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lanned Spin-Off (Notes)" sheetId="9" state="visible" r:id="rId9"/>
    <sheet xmlns:r="http://schemas.openxmlformats.org/officeDocument/2006/relationships" name="Acquisitions" sheetId="10" state="visible" r:id="rId10"/>
    <sheet xmlns:r="http://schemas.openxmlformats.org/officeDocument/2006/relationships" name="Disposed and Discontinued Oper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Restructuring Activities" sheetId="16" state="visible" r:id="rId16"/>
    <sheet xmlns:r="http://schemas.openxmlformats.org/officeDocument/2006/relationships" name="Borrowing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Equity and Cash Incentive Progr" sheetId="20" state="visible" r:id="rId20"/>
    <sheet xmlns:r="http://schemas.openxmlformats.org/officeDocument/2006/relationships" name="Commitments and Contingent Liab" sheetId="21" state="visible" r:id="rId21"/>
    <sheet xmlns:r="http://schemas.openxmlformats.org/officeDocument/2006/relationships" name="Employee Benefit Plans" sheetId="22" state="visible" r:id="rId22"/>
    <sheet xmlns:r="http://schemas.openxmlformats.org/officeDocument/2006/relationships" name="Other Comprehensive Earnings"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Quarterly Data" sheetId="27" state="visible" r:id="rId27"/>
    <sheet xmlns:r="http://schemas.openxmlformats.org/officeDocument/2006/relationships" name="Subsequent Events (Notes)" sheetId="28" state="visible" r:id="rId28"/>
    <sheet xmlns:r="http://schemas.openxmlformats.org/officeDocument/2006/relationships" name="Schedule II Valuation and Quali" sheetId="29" state="visible" r:id="rId29"/>
    <sheet xmlns:r="http://schemas.openxmlformats.org/officeDocument/2006/relationships" name="Description of Business and S30" sheetId="30" state="visible" r:id="rId30"/>
    <sheet xmlns:r="http://schemas.openxmlformats.org/officeDocument/2006/relationships" name="Acquisitions (Tables)" sheetId="31" state="visible" r:id="rId31"/>
    <sheet xmlns:r="http://schemas.openxmlformats.org/officeDocument/2006/relationships" name="Disposed and Discontinued Ope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Accrued Expenses and Other Li36" sheetId="36" state="visible" r:id="rId36"/>
    <sheet xmlns:r="http://schemas.openxmlformats.org/officeDocument/2006/relationships" name="Restructuring Activities (Table" sheetId="37" state="visible" r:id="rId37"/>
    <sheet xmlns:r="http://schemas.openxmlformats.org/officeDocument/2006/relationships" name="Borrowings (Tables)" sheetId="38" state="visible" r:id="rId38"/>
    <sheet xmlns:r="http://schemas.openxmlformats.org/officeDocument/2006/relationships" name="Financial Instruments (Tables)" sheetId="39" state="visible" r:id="rId39"/>
    <sheet xmlns:r="http://schemas.openxmlformats.org/officeDocument/2006/relationships" name="Income Taxes Income Taxes (Tabl" sheetId="40" state="visible" r:id="rId40"/>
    <sheet xmlns:r="http://schemas.openxmlformats.org/officeDocument/2006/relationships" name="Equity and Cash Incentive Pro41" sheetId="41" state="visible" r:id="rId41"/>
    <sheet xmlns:r="http://schemas.openxmlformats.org/officeDocument/2006/relationships" name="Commitments and Contingent Li42" sheetId="42" state="visible" r:id="rId42"/>
    <sheet xmlns:r="http://schemas.openxmlformats.org/officeDocument/2006/relationships" name="Employee Benefit Plans (Tables)" sheetId="43" state="visible" r:id="rId43"/>
    <sheet xmlns:r="http://schemas.openxmlformats.org/officeDocument/2006/relationships" name="Other Comprehensive Earnings (T"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Quarterly Data (Tables)" sheetId="47" state="visible" r:id="rId47"/>
    <sheet xmlns:r="http://schemas.openxmlformats.org/officeDocument/2006/relationships" name="Description of Business and S48" sheetId="48" state="visible" r:id="rId48"/>
    <sheet xmlns:r="http://schemas.openxmlformats.org/officeDocument/2006/relationships" name="Planned Spin-Off (Details)" sheetId="49" state="visible" r:id="rId49"/>
    <sheet xmlns:r="http://schemas.openxmlformats.org/officeDocument/2006/relationships" name="Acquisitions (Details)" sheetId="50" state="visible" r:id="rId50"/>
    <sheet xmlns:r="http://schemas.openxmlformats.org/officeDocument/2006/relationships" name="Acquisitions - Pro Forma Inform" sheetId="51" state="visible" r:id="rId51"/>
    <sheet xmlns:r="http://schemas.openxmlformats.org/officeDocument/2006/relationships" name="Disposed and Discontinued Ope52"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rued Expenses and Other Li58" sheetId="58" state="visible" r:id="rId58"/>
    <sheet xmlns:r="http://schemas.openxmlformats.org/officeDocument/2006/relationships" name="Restucturing Activities (Detail" sheetId="59" state="visible" r:id="rId59"/>
    <sheet xmlns:r="http://schemas.openxmlformats.org/officeDocument/2006/relationships" name="Borrowings (Details)" sheetId="60" state="visible" r:id="rId60"/>
    <sheet xmlns:r="http://schemas.openxmlformats.org/officeDocument/2006/relationships" name="Financial Instruments - Derivat" sheetId="61" state="visible" r:id="rId61"/>
    <sheet xmlns:r="http://schemas.openxmlformats.org/officeDocument/2006/relationships" name="Financial Instruments - Balance" sheetId="62" state="visible" r:id="rId62"/>
    <sheet xmlns:r="http://schemas.openxmlformats.org/officeDocument/2006/relationships" name="Financial Instruments - Fair Va" sheetId="63" state="visible" r:id="rId63"/>
    <sheet xmlns:r="http://schemas.openxmlformats.org/officeDocument/2006/relationships" name="Income Taxes (Details)"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Income Taxes - Operating Loss C" sheetId="67" state="visible" r:id="rId67"/>
    <sheet xmlns:r="http://schemas.openxmlformats.org/officeDocument/2006/relationships" name="Equity and Cash Incentive Pro68" sheetId="68" state="visible" r:id="rId68"/>
    <sheet xmlns:r="http://schemas.openxmlformats.org/officeDocument/2006/relationships" name="Equity and Cash Incentive Pro69" sheetId="69" state="visible" r:id="rId69"/>
    <sheet xmlns:r="http://schemas.openxmlformats.org/officeDocument/2006/relationships" name="Commitments and Contingent Li70" sheetId="70" state="visible" r:id="rId70"/>
    <sheet xmlns:r="http://schemas.openxmlformats.org/officeDocument/2006/relationships" name="Employee Benefit Plans - Obliga" sheetId="71" state="visible" r:id="rId71"/>
    <sheet xmlns:r="http://schemas.openxmlformats.org/officeDocument/2006/relationships" name="Employee Benefit Plans - Assump" sheetId="72" state="visible" r:id="rId72"/>
    <sheet xmlns:r="http://schemas.openxmlformats.org/officeDocument/2006/relationships" name="Employee Benefit Plans - Actual" sheetId="73" state="visible" r:id="rId73"/>
    <sheet xmlns:r="http://schemas.openxmlformats.org/officeDocument/2006/relationships" name="Employee Benefit Plans - Fair V" sheetId="74" state="visible" r:id="rId74"/>
    <sheet xmlns:r="http://schemas.openxmlformats.org/officeDocument/2006/relationships" name="Employee Benefit Plans - Benefi" sheetId="75" state="visible" r:id="rId75"/>
    <sheet xmlns:r="http://schemas.openxmlformats.org/officeDocument/2006/relationships" name="Other Comprehensive Earnings (D" sheetId="76" state="visible" r:id="rId76"/>
    <sheet xmlns:r="http://schemas.openxmlformats.org/officeDocument/2006/relationships" name="Segment Information- Reporting " sheetId="77" state="visible" r:id="rId77"/>
    <sheet xmlns:r="http://schemas.openxmlformats.org/officeDocument/2006/relationships" name="Segment Information - Revenue a" sheetId="78" state="visible" r:id="rId78"/>
    <sheet xmlns:r="http://schemas.openxmlformats.org/officeDocument/2006/relationships" name="Earnings per Share (Details)" sheetId="79" state="visible" r:id="rId79"/>
    <sheet xmlns:r="http://schemas.openxmlformats.org/officeDocument/2006/relationships" name="Stockholders' Equity (Details)" sheetId="80" state="visible" r:id="rId80"/>
    <sheet xmlns:r="http://schemas.openxmlformats.org/officeDocument/2006/relationships" name="Quarterly Data (Details)" sheetId="81" state="visible" r:id="rId81"/>
    <sheet xmlns:r="http://schemas.openxmlformats.org/officeDocument/2006/relationships" name="Subsequent Events (Details)" sheetId="82" state="visible" r:id="rId82"/>
    <sheet xmlns:r="http://schemas.openxmlformats.org/officeDocument/2006/relationships" name="Schedule II Valuation and Qua83" sheetId="83" state="visible" r:id="rId83"/>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7</t>
  </si>
  <si>
    <t>Jan. 26, 2018</t>
  </si>
  <si>
    <t>Jun. 30, 2017</t>
  </si>
  <si>
    <t>Entity Information [Line Items]</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A</t>
  </si>
  <si>
    <t>Amendment Flag</t>
  </si>
  <si>
    <t>false</t>
  </si>
  <si>
    <t>Document Period End Date</t>
  </si>
  <si>
    <t>Dec. 31,
		2017</t>
  </si>
  <si>
    <t>CONSOLIDATED STATEMENTS OF EARNINGS - USD ($) $ in Thousands</t>
  </si>
  <si>
    <t>Dec. 31, 2016</t>
  </si>
  <si>
    <t>Dec. 31, 2015</t>
  </si>
  <si>
    <t>Income Statement [Abstract]</t>
  </si>
  <si>
    <t>Revenue</t>
  </si>
  <si>
    <t>Cost of goods and services</t>
  </si>
  <si>
    <t>Gross profit</t>
  </si>
  <si>
    <t>Selling, general and administrative expenses</t>
  </si>
  <si>
    <t>Operating earnings</t>
  </si>
  <si>
    <t>Interest expense</t>
  </si>
  <si>
    <t>Interest income</t>
  </si>
  <si>
    <t>Gain on sale of businesses</t>
  </si>
  <si>
    <t>Other expense (income), net</t>
  </si>
  <si>
    <t>Earnings before provision for income taxes and discontinued operations</t>
  </si>
  <si>
    <t>Provision for income taxes</t>
  </si>
  <si>
    <t>Earnings from continuing operations</t>
  </si>
  <si>
    <t>Earning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Weighted average shares outstanding - basic (in shares)</t>
  </si>
  <si>
    <t>Weighted average shares outstanding - diluted (in shares)</t>
  </si>
  <si>
    <t>Dividends paid per common share (in dollars per share)</t>
  </si>
  <si>
    <t>CONSOLIDATED STATEMENTS OF COMPREHENSIVE EARNINGS - USD ($) $ in Thousands</t>
  </si>
  <si>
    <t>Statement of Comprehensive Income [Abstract]</t>
  </si>
  <si>
    <t>Other Comprehensive (Income) Loss, Pension and Other Postretirement Benefit Plans, Tax</t>
  </si>
  <si>
    <t>Foreign currency translation adjustments [Abstract]</t>
  </si>
  <si>
    <t>Foreign currency translation gains (losses)</t>
  </si>
  <si>
    <t>Reclassification of foreign currency translation losses (gains) to earnings</t>
  </si>
  <si>
    <t>Total foreign currency translation adjustments</t>
  </si>
  <si>
    <t>Pension and other postretirement benefit plans [Abstract]</t>
  </si>
  <si>
    <t>Actuarial gains (losses)</t>
  </si>
  <si>
    <t>Prior service credit (cost)</t>
  </si>
  <si>
    <t>Amortization of actuarial losses including in net periodic pension cost</t>
  </si>
  <si>
    <t>Amortization of prior service costs included in net periodic pension cost</t>
  </si>
  <si>
    <t>Settlement and curtailment</t>
  </si>
  <si>
    <t>Total pension and other postretirement benefit plans</t>
  </si>
  <si>
    <t>Changes in fair value of cash flow hedges [Abstract]</t>
  </si>
  <si>
    <t>Unrealized net (losses) gains</t>
  </si>
  <si>
    <t>Net (gains) losses reclassified into earnings</t>
  </si>
  <si>
    <t>Total cash flow hedges</t>
  </si>
  <si>
    <t>Other</t>
  </si>
  <si>
    <t>Other comprehensive earnings (loss), net of tax</t>
  </si>
  <si>
    <t>Comprehensive earnings</t>
  </si>
  <si>
    <t>CONSOLIDATED BALANCE SHEETS - USD ($) $ in Thousands</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assets and deferred charge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Other liabilities</t>
  </si>
  <si>
    <t>Stockholders' Equity</t>
  </si>
  <si>
    <t>Preferred stock</t>
  </si>
  <si>
    <t>Common stock</t>
  </si>
  <si>
    <t>Additional paid-in capital</t>
  </si>
  <si>
    <t>Retained earnings</t>
  </si>
  <si>
    <t>Accumulated other comprehensive loss</t>
  </si>
  <si>
    <t>Common stock in treasury</t>
  </si>
  <si>
    <t>Total Stockholders' equity</t>
  </si>
  <si>
    <t>Total liabilities and stockholders' equity</t>
  </si>
  <si>
    <t>CONSOLIDATED BALANCE SHEETS (Parenthetical) - USD ($) $ in Thousands</t>
  </si>
  <si>
    <t>Allowance for doubtful accounts receivable</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 OF STOCKHOLDERS' EQUITY - USD ($) $ in Thousands</t>
  </si>
  <si>
    <t>Total</t>
  </si>
  <si>
    <t>Common Stock [Member]</t>
  </si>
  <si>
    <t>Additional Paid-in Capital [Member]</t>
  </si>
  <si>
    <t>Common Stock in Treasury [Member]</t>
  </si>
  <si>
    <t>Retained Earnings [Member]</t>
  </si>
  <si>
    <t>Accumulated Other Comprehensive Income (Loss) [Member]</t>
  </si>
  <si>
    <t>Balance at beginning of year at Dec. 31, 2014</t>
  </si>
  <si>
    <t>Dividends paid</t>
  </si>
  <si>
    <t>Common stock issued for the exercise of share-based awards</t>
  </si>
  <si>
    <t>Tax benefit from the exercise of share-based awards</t>
  </si>
  <si>
    <t>Stock-based compensation expense</t>
  </si>
  <si>
    <t>Common stock acquired</t>
  </si>
  <si>
    <t>Balance at end of year at Dec. 31, 2015</t>
  </si>
  <si>
    <t>Balance at end of year at Dec. 31, 2016</t>
  </si>
  <si>
    <t>Balance at end of year at Dec. 31, 2017</t>
  </si>
  <si>
    <t>CONSOLIDATED STATEMENTS OF CASH FLOWS - USD ($) $ in Thousands</t>
  </si>
  <si>
    <t>Operating Activities of Continuing Operations</t>
  </si>
  <si>
    <t>Adjustments to reconcile net earnings to cash from operating activities:</t>
  </si>
  <si>
    <t>Depreciation and amortization</t>
  </si>
  <si>
    <t>Stock-based compensation</t>
  </si>
  <si>
    <t>Provision for losses on accounts receivable (net of recoveries)</t>
  </si>
  <si>
    <t>Employee benefit plan expense</t>
  </si>
  <si>
    <t>Contributions to employee benefit plans</t>
  </si>
  <si>
    <t>Other, net</t>
  </si>
  <si>
    <t>Cash effect of changes assets and liabilities (excluding effects of acquisitions, dispositions and foreign exchange):</t>
  </si>
  <si>
    <t>Accounts receivable</t>
  </si>
  <si>
    <t>Prepaid expenses and other assets</t>
  </si>
  <si>
    <t>Accrued expenses and other liabilities</t>
  </si>
  <si>
    <t>Accrued taxes</t>
  </si>
  <si>
    <t>Net cash provided by operating activities of continuing operations</t>
  </si>
  <si>
    <t>Investing Activities of Continuing Operations</t>
  </si>
  <si>
    <t>Additions to property, plant and equipment</t>
  </si>
  <si>
    <t>Acquisitions (net of cash and cash equivalents acquired)</t>
  </si>
  <si>
    <t>Proceeds from the sale of property, plant and equipment</t>
  </si>
  <si>
    <t>Proceeds from the sale of businesses</t>
  </si>
  <si>
    <t>Settlement of net investment hedge</t>
  </si>
  <si>
    <t>Net cash provided by (used in) investing activities of continuing operations</t>
  </si>
  <si>
    <t>Financing Activities of Continuing Operations</t>
  </si>
  <si>
    <t>Proceeds from long-term debt</t>
  </si>
  <si>
    <t>Proceeds from exercise of share-based awards, including tax benefits</t>
  </si>
  <si>
    <t>Change in commercial paper and notes payable, net</t>
  </si>
  <si>
    <t>Repayment of long-term debt</t>
  </si>
  <si>
    <t>Dividends to stockholders</t>
  </si>
  <si>
    <t>Purchase of common stock</t>
  </si>
  <si>
    <t>Payments for employee tax obligations upon exercise of share-based awards</t>
  </si>
  <si>
    <t>Net cash provided by (used in) financing activities of continuing operations</t>
  </si>
  <si>
    <t>Cash Flows from Discontinued Operations</t>
  </si>
  <si>
    <t>Net cash (used in) provided by operating activities of discontinued operations</t>
  </si>
  <si>
    <t>Net cash used in investing activities of discontinued operations</t>
  </si>
  <si>
    <t>Net cash (used in) provided by discontinued operations</t>
  </si>
  <si>
    <t>Effect of exchange rate changes on cash and cash equivalents</t>
  </si>
  <si>
    <t>Net decrease in cash and cash equivalents</t>
  </si>
  <si>
    <t>Cash and cash equivalents at beginning of period</t>
  </si>
  <si>
    <t>Cash and cash equivalents at end of period</t>
  </si>
  <si>
    <t>Supplemental information - cash paid during the year for [Abstract]</t>
  </si>
  <si>
    <t>Income taxes</t>
  </si>
  <si>
    <t>Interest</t>
  </si>
  <si>
    <t>Description of Business and Summary of Significant Accounting Policies</t>
  </si>
  <si>
    <t>Description of Business and Summary of Significant Accounting Policies [Abstract]</t>
  </si>
  <si>
    <t>Description of Business and Summary of Significant Accounting Policies [Text Block]</t>
  </si>
  <si>
    <t>1. Description of Business and Summary of Significant Accounting Policies Description of Business Dover Corporation ("Dover" or "Company") is a diversified global manufacturer delivering innovative equipment and components, specialty systems, consumable supplies, software and digital solutions and support service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four business segments that are aligned with the key end markets they serve: Engineered Systems, Fluids, Refrigeration &amp; Food Equipment and Energy. For additional information on the Company’s segments, see Note 17 — Segment Information .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4 — Disposed and Discontinued Operations , the Company reported certain businesses as discontinued operations for the year ended December 31, 2015. The results of operations and cash flows of these businesses have been separately reported as discontinued operations in 2015.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 The carrying value of cash and cash equivalents approximate fair value. 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and the financial condition of its customers to estimate the amount of accounts receivable that may not be collected in the future and records the appropriate provision. Inventories Inventories for the majority of the Company’s subsidiaries, including all international subsidiaries, are stated at the lower of net realizable value, determined on the first-in, first-out (FIFO) basis, or cost. Other domestic inventories are stated at cost, determined on the last-in, first-out (LIFO) basis, which is less than market value. Property, Plant and Equipment 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10 years. Derivative Financial Instruments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or when some portion but not all of a reporting unit is disposed of or classified as assets held for sale. Based on its current organizational structure, the Company identified ten reporting units for which cash flows are determinable and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7 — Goodwill and Other Intangible Assets for further discussion of the Company's annual goodwill impairment test and results. The Company uses an income-based valuation method to annually test its indefinite-lived intangible assets for impairment. The fair value of the intangible asset is compared to its carrying value. This method uses the Company’s own market assumptions considered reasonable and inherent in the analysis. Any excess of carrying value over the estimated fair value is recognized as an impairment loss. No impairment of indefinite-lived intangible assets was required for the years ended December 31, 2017 , 2016 , or 2015 . Other intangible assets with determinable lives primarily consist of customer intangibles, unpatented technologies, patents and trademarks. The other intangible assets are amortized over their estimated useful lives, ranging from 5 to 15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income), net. Gains and losses arising from intercompany foreign currency transactions that are of a long-term investment in nature are reported in the same manner as translation adjustments. Revenue Recognition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retir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3 — Equity and Cash Incentive Program for additional information related to the Company’s stock-based compensation. Income Taxes The provision for income taxes on continuing operations includes federal, state, local and non-U.S. taxes. Tax credits, primarily for research and experimentation, non-U.S. earnings and U.S. manufacturer's tax deduction are recognized as a reduction of the provision for income taxes on continuing operation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e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benefit for the revaluation of deferred tax assets and liabilities, and included these amounts in its consolidated financial statements for the year ended December 31, 2017.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 Research and Development Costs Research and development costs, including qualifying engineering costs, are expensed when incurred and amounted to $124,986 in 2017 , $104,479 in 2016 and $115,037 in 2015 . Advertising Costs Advertising costs are expensed when incurred and amounted to $34,589 in 2017 , $35,859 in 2016 and $37,527 in 2015 . Risk, Retention, Insurance The Company currently self-insures its product and commercial general liability claims up to $5.0 million per occurrence, its workers’ compensation claims up to $0.8 million per occurrence and automobile liability claims up to $5.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and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 Reclassifications – Certain amounts in prior years have been reclassified to conform to the current year presentation.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August 2017, the FASB issued Accounting Standards Update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guidance is effective for interim and annual periods for the Company on January 1, 2019, with early adoption permitted. The Company does not expect the adoption of this ASU to have a material impact on its Consolidated Financial Statements.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th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guidance is effective for interim and annual periods for the Company on January 1, 2018. The Company does not expect the adoption of this ASU to have a material impact on its Consolidated Financial Statements.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for the Company on January 1, 2018. The Company does not expect the adoption of this ASU to have a material impact on it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the Company on January 1, 2018.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During the second half of 2017, the Company developed a project plan to guide the implementation of ASU 2016-02. The Company made progress on this plan including surveying the Company’s businesses, assessing the Company’s portfolio of leases and compiling a central repository of active leases. The Company has also selected a lease accounting software solution to support the new reporting requirements and made progress on its configuration and the initial design of the future lease process. While the Company has not yet completed its evaluation of the impact the new lease accounting guidance will have on its Consolidated Financial Statements, the Company expects to recognize right of use assets and liabilities for its operating leases in the Consolidated Balance Sheet upon adoption. In May 2014, the FASB issued ASU 2014-09, Revenue from Contracts with Customers (Topic 606). The guidance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the Company on January 1, 2018. The Company commenced its assessment of ASU 2014-09 during the second half of 2015 and developed a project plan to guide the implementation. The Company has completed the project including analyzing the ASU’s impact on the Company's contract portfolio, surveying the Company's businesses and discussing the various revenue streams, completing contract reviews, comparing its historical accounting policies and practices to the requirements of the new guidance, identifying potential differences from applying the requirements of the new guidance to its contracts and updating and providing training on its accounting policy. The Company has completed the process of evaluating controls and new disclosure requirements and identifying and implementing appropriate changes to its business processes and systems to support recognition and disclosure under the new guidance. The Company will adopt this new guidance using the modified retrospective method that will result in a cumulative effect adjustment, as of the date of adoption. The Company’s adoption of this ASU will not have a material impact on its Consolidated Financial Statements. Recently Adopted Accounting Standards In January 2017, the FASB issued ASU 2017-04, Intangibles - Goodwill and Other (Topic 350):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Company early adopted this guidance on January 1, 2017 as its annual impairment test is performed after January 1, 2017. The adoption of this ASU did not have a material impact on the Company's Consolidated Financial Statements. In March 2016, the FASB issued ASU 2016-09, Compensation - Stock Compensation (Topic 718): Improvements to Employee Share-Based Payment Accounting. The ASU changes how companies account for certain aspects of share-based payment awards to employees, including the accounting for income taxes, forfeitures, and statutory tax withholding requirements, as well as the classification of related matters in the statement of cash flows. The adoption of the new standard resulted in the recognition of excess tax benefits in the Company's provision for income taxes within the Consolidated Statements of Earnings rather than paid-in capital of $8,365 for the year ended December 31, 2017 . Additionally, the Consolidated Statement of Cash Flows now present excess tax benefits as an operating activity, adjusted prospectively. Finally, the Company elected to continue to estimate forfeitures based on historical data and recognizes forfeiture compensation expense over the vesting period of the award. The Company adopted this guidance on January 1, 2017. In July 2015, the FASB issued ASU 2015-11, Inventory (Topic 340): Simplifying the Measurement of Inventory. Under this guidance, entities utilizing the first-in first-out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e Company adopted this guidance on January 1, 2017. The adoption of this ASU did not have a material impact to the Company's Consolidated Financial Statements.</t>
  </si>
  <si>
    <t>Planned Spin-Off (Notes)</t>
  </si>
  <si>
    <t>Planned Spin-Off [Abstract]</t>
  </si>
  <si>
    <t>Planned Spin Off [Text Block]</t>
  </si>
  <si>
    <t>2. Planned Spin-off of Certain Energy Businesses On December 7, 2017, Dover announced that its Board of Directors had approved a plan to spin-off its upstream energy businesses within the Dover Energy segment, collectively, the “Wellsite” business, through a U.S. tax-free spin-off to shareholders. The Company expects to complete the separation in May of 2018, subject to the satisfaction or waiver of certain customary conditions. The Company incurred $15,300 of costs associated with the transaction which were reported in Selling, general and administrative expenses in the Consolidated Statement of Earnings. These transaction costs primarily relate to professional fees associated with preparation of regulatory filings and separation activities within finance, legal and information system functions. Upon separation, the historical results of Wellsite will be presented as discontinued operations as it represents a strategic shift in operations with a material impact to the Consolidated Financial Statements.</t>
  </si>
  <si>
    <t>Acquisitions</t>
  </si>
  <si>
    <t>Business Combinations [Abstract]</t>
  </si>
  <si>
    <t>3. Acquisitions 2017 During the year ended December 31, 2017 , the Company acquired three businesses in separate transactions for total consideration of $43,142 , net of cash acquired and including contingent consideration. The businesses were acquired to complement and expand upon existing operations within the Engineered Systems and Energy segments. The goodwill identified by these acquisitions reflects the benefits expected to be derived from product line expansion and operational synergies. On April 5, 2017, the Company purchased 100% of the voting stock of Caldera Graphics S.A.S. ("Caldera") within the Engineered Systems segment for $32,857 , net of cash acquired and including contingent consideration. In connection with this acquisition, the Company recorded goodwill of $27,174 and intangible assets of $8,169 , primarily related to customer intangibles. The goodwill is non-deductible for U.S. federal income tax purposes. The intangible assets are being amortized over 7 to 15 years. The Company also completed other acquisitions within the Energy and Engineered Systems segments for total consideration of $10,285 , net of cash acquired, during the year. In connection with these acquisitions, the Company recorded goodwill of $8,059 and customer intangible assets of $4,538 . The intangible assets are being amortized over 9 years. The pro forma effects of these acquisitions on the Company’s operations are disclosed in this footnote. 2016 During the year ended December 31, 2016 , the Company acquired six businesses in separate transactions for total consideration of $1,561,737 . During the measurement period, the Company recorded working capital adjustments which resulted in final net cash consideration of $1,554,448 . On December 9, 2016 , the Company acquired Wayne Fueling Systems Ltd., a provider of fuel dispensing, payment systems and monitoring and optimization software, for approximately $792,244 , net of cash acquired. In connection with this acquisition, the Company initially recorded goodwill of $482,445 and intangible assets of $300,042 , primarily related to customer intangibles and trademarks. The goodwill is non-deductible for U.S. federal income tax purposes. The intangible assets are being amortized over 11 to 15 years. The Company also completed other acquisitions for total consideration of $769,493 , net of cash acquired during the year. These acquisitions were completed primarily to complement and expand upon existing operations within the Fluids and Engineered Services segments. In connection with these acquisitions, the Company recorded goodwill of $425,868 and intangible assets of $321,609 , primarily consisting of customer intangibles and trademarks. The intangible assets are being amortized over 4 to 15 years. 2015 During 2015 , the Company acquired four businesses for total consideration of $567,843 , net of cash acquired. These acquisitions were completed primarily to complement and expand upon existing operations within the Fluids, Engineered Systems and Refrigeration &amp; Food Equipment segments. The pro forma effects of these acquisitions on the Company’s operations are disclosed in this footnote. Pro Forma Information The following unaudited pro forma results of operations reflect the 2017 acquisitions as if they had occurred on January 1, 2016 and the 2016 acquisitions as if they had occurred on January 1, 2015. The pro forma information is not necessarily indicative of the results that actually would have occurred, nor does it indicate future operating results. The supplemental pro forma earnings reflect adjustments to earnings from continuing operations as reported in the Consolidated Statements of Earnings to exclude nonrecurring expense related to the fair value adjustments to acquisition-date inventory (after-tax) and acquisition-related costs (after-tax) from the year ended December 31, 2017 . These adjustments were not material in 2017 . The supplemental pro forma earnings for the 2016 period were similarly adjusted for 2016 acquisitions charges as if incurred at the beginning of 2015 . The 2017 and 2016 supplemental pro forma earnings are also adjusted to reflect the comparable impact of additional depreciation and amortization expense, net of tax, resulting from the fair value measurement of tangible and intangible assets relating to 2017 and 2016 acquisitions. Years Ended December 31, 2017 2016 Revenue: As reported $ 7,830,436 $ 6,794,342 Pro forma 7,841,835 7,494,468 Earnings: As reported $ 811,665 $ 508,892 Pro forma 812,490 550,176 Basic earnings per share: As reported $ 5.21 $ 3.28 Pro forma 5.22 3.54 Diluted earnings per share: As reported $ 5.15 $ 3.25 Pro forma 5.15 3.51</t>
  </si>
  <si>
    <t>Disposed and Discontinued Operations</t>
  </si>
  <si>
    <t>Discontinued Operations and Disposal Groups [Abstract]</t>
  </si>
  <si>
    <t>4. Disposed and Discontinued Operations Disposed Businesses 2017 On November 1, 2017, the Company completed the sale of the consumer and industrial winch business of Warn Industries, Inc. ("Warn"), a wholly owned subsidiary of the Company, for total consideration of $250,283 . The Company recognized a pre-tax gain on sale of $116,932 . The Company retained the automotive business of Warn within the Industrials platform of the Engineered Systems segment. On February 14, 2017, the Company completed the sale of Performance Motorsports International ("PMI"), a wholly owned subsidiary of the Company that manufactures pistons and other engine related components serving the motorsports and powersports markets. Total consideration for the transaction was $147,313 , including cash proceeds of $118,706 . The Company recognized a pre-tax gain on sale of $88,402 and recorded a 25% equity method investment at fair value of $18,607 as well as a subordinated note receivable of $10,000 . Other immaterial dispositions completed during the year were recorded as a net pre-tax loss of $2,196 . Gains and losses recorded from the sale of businesses were reported in the Gain on sale of businesses line in the Consolidated Statements of Earnings. 2016 On February 17, 2016, the Company completed the sale of Texas Hydraulics, a custom manufacturer of fluid power components within the Engineered Systems segment. The Company received gross proceeds of $47,300 and in connection with the sale of Texas Hydraulics, the Company recorded a pre-tax gain of $11,853 . On November 1, 2016, the Company completed the sale of Tipper Tie, a global supplier of processing and clip packaging machines within the Refrigeration &amp; Food Equipment segment. The Company received gross proceeds of $158,887 with the sale and recorded a pre-tax gain of $85,035 . 2015 During the fourth quarter of 2015, the Company completed the sale of the walk-in cooler business of Hillphoenix within the Refrigeration and Food Equipment segment. The gain on sale recorded was immaterial. Management evaluates Dover's businesses periodically and may from time to time sell or discontinue certain operations for various reasons. The disposals in 2017 , 2016 and 2015 did not represent strategic shifts in operations and, therefore, did not qualify for presentation as a discontinued operation, unless otherwise noted. Discontinued Operations The results of operations and financial position of Datamax O'Neil and Sargent Aerospace have been reclassified to discontinued operations in 2015 . Summarized results of the Company’s discontinued operations were as follows: Year Ended December 31, 2015 Revenue $ 72,869 Gain on sale, including impairments, net of tax 265,550 Earnings from operations before taxes 8,222 Benefit for income taxes 176 Earnings from operations, net of tax 8,398 Earnings from discontinued operations, net of tax $ 273,948 On March 2, 2015, the Company completed the sale of Datamax O'Neil for total proceeds of $185,000 , which resulted in a net gain on sale of $87,781 . On April 24, 2015, the Company completed the sale of Sargent Aerospace for total proceeds of $500,000 , which resulted in a net gain on sale of $177,769 . The Company paid approximately $110,500 of taxes relating to the net gain on sale of these businesses which is reflected within cash flows from discontinued operations in the Consolidated Statements of Cash Flows. These businesses were reclassified to discontinued operations in the fourth quarter of 2014 in connection with their impending sale. The net earnings from operations for 2015 of $8,398 include after-tax earnings of $9,209 for those businesses classified as discontinued operations. Also reflected in this amount is a pension settlement charge of $810 , net of tax, attributable to lump sum payments made to Sargent Aerospace participants in Dover's qualified defined benefit pension plan.</t>
  </si>
  <si>
    <t>Inventory, Net [Abstract]</t>
  </si>
  <si>
    <t>Inventories [Text Block]</t>
  </si>
  <si>
    <t>5. Inventories The components of inventories were as follows: December 31, 2017 December 31, 2016 Raw materials $ 445,417 $ 428,286 Work in progress 139,175 138,652 Finished goods 418,818 409,314 Subtotal 1,003,410 976,252 Less reserves (124,775 ) (105,765 ) Total $ 878,635 $ 870,487 At December 31, 2017 and 2016 , approximately 15% and 16% , respectively, of the Company's total inventories were accounted for using the LIFO method.</t>
  </si>
  <si>
    <t>Property, Plant and Equipment</t>
  </si>
  <si>
    <t>Property, Plant and Equipment [Abstract]</t>
  </si>
  <si>
    <t>Property, Plant and Equipment [Text Block]</t>
  </si>
  <si>
    <t>6. Property, Plant and Equipment, net The components of property, plant and equipment, net were as follows: December 31, 2017 December 31, 2016 Land $ 68,476 $ 68,575 Buildings and improvements 616,282 597,523 Machinery, equipment and other 1,919,113 1,802,832 Property, plant and equipment, gross 2,603,871 2,468,930 Total accumulated depreciation (1,604,099 ) (1,523,260 ) Property, plant and equipment, net $ 999,772 $ 945,670 Total depreciation expense was $191,285 , $175,495 and $167,516 for the years ended December 31, 2017 , 2016 and 2015 , respectively.</t>
  </si>
  <si>
    <t>Goodwill and Other Intangible Assets</t>
  </si>
  <si>
    <t>Goodwill and Intangible Assets Disclosure [Abstract]</t>
  </si>
  <si>
    <t>7. Goodwill and Other Intangible Assets Goodwill The changes in the carrying value of goodwill by reportable operating segments were as follows: Engineered Systems Fluids Refrigeration &amp; Food Equipment Energy Total Goodwill $ 1,484,455 $ 715,715 $ 560,600 $ 1,047,180 $ 3,807,950 Accumulated impairment loss (10,591 ) (59,970 ) — — (70,561 ) Balance at January 1, 2016 $ 1,473,864 $ 655,745 $ 560,600 $ 1,047,180 $ 3,737,389 Acquisitions 126,140 782,173 — — 908,313 Purchase price adjustments 363 4,860 768 — 5,991 Disposition of business (9,615 ) — (25,252 ) — (34,867 ) Foreign currency translation (23,536 ) (29,270 ) 63 (1,406 ) (54,149 ) Balance at December 31, 2016 1,567,216 1,413,508 536,179 1,045,774 4,562,677 Acquisitions 30,180 — — 5,053 35,233 Purchase price adjustments 6,826 (35,939 ) — — (29,113 ) Disposition of business (79,113 ) — (296 ) — (79,409 ) Foreign currency translation 60,288 36,890 816 4,530 102,524 Balance at December 31, 2017 $ 1,585,397 $ 1,414,459 $ 536,699 $ 1,055,357 $ 4,591,912 During 2017 and 2016 , the Company recognized additions of $35,233 and $908,313 , respectively, to goodwill as a result of acquisitions as discussed in Note 3 — Acquisitions . Due to the inherent difficulty of estimating the initial purchase price allocation of recent acquisitions and the time needed to finalize the balance sheets of acquired companies, the Company will continue to refine its estimates of fair value to more accurately allocate purchase price; any such revisions are not expected to be significant. During 2017 and 2016 , the Company recorded adjustments totaling $(29,113) and $5,991 , respectively, as a result of the finalization of purchase price allocation to assets acquired and liabilities assumed related to acquisitions completed in 2016 and 2015 . During 2017 and 2016 , the Company derecognized $79,409 and $34,867 , respectively, of goodwill as a result of the disposition of businesses as discussed in Note 4 — Disposed and Discontinued Operations . The Company allocated goodwill upon disposal based upon the fair value of the disposed business relative to the remaining entities in its reporting unit. Annual impairment testing The Company tests goodwill for impairment annually in the fourth quarter of each year and whenever events or circumstances indicate an impairment may have occurred. In the first quarter of 2017, the Company re-aligned its reporting units after acquiring four companies in the retail fueling market in 2016, increasing its reporting units from nine to ten . The Company performed the goodwill impairment test for the three reporting units within the Fluids segment before and after the realignment, concluding that the fair values of the reporting units were in excess of their carrying values. The Company performed its annual goodwill impairment test during the fourth quarter of 2017 using a discounted cash flow analysis as discussed in Note 1 — Description of Business and Summary of Significant Accounting Policies . The Company performed a quantitative goodwill impairment test for each of its ten reporting units, concluding that the fair values of all of its reporting units were substantially in excess of their carrying values. As previously noted, the fair values of each of the Company’s reporting units was determined using a discounted cash flow analysis which includes management’s current assumptions as to future cash flows and long-term growth rates. The discount rates used in these analyses varied by reporting unit and were based on a capital asset pricing model and published relevant industry rates. The Company used discount rates commensurate with the risks and uncertainties inherent to each reporting unit and in our internally developed forecasts. Discount rates used in the 2017 reporting unit valuations ranged from 8.5% to 10.0% . While the Company believes the assumptions used in the 2017 impairment analysis are reasonable and representative of expected results, if market conditions worsen or persist for an extended period of time, an impairment of goodwill or assets may occur. The Company will continue to monitor the long-term outlook and forecasts, including estimated future cash flows, for these businesses and the impact on the carrying value of goodwill and assets. Intangible Assets The Company's definite-lived and indefinite-lived intangible assets by major asset class were as follows and reflect the divestiture of Warn and acquired intangibles in 2017: December 31, 2017 December 31, 2016 Gross Carrying Amount Accumulated Amortization Net Carrying Amount Gross Carrying Amount Accumulated Amortization Net Carrying Amount Amortized intangible assets: Customer intangibles $ 1,977,776 $ 836,102 $ 1,141,674 $ 1,942,974 $ 718,135 $ 1,224,839 Trademarks 253,934 76,344 177,590 246,619 56,455 190,164 Patents 160,237 130,771 29,466 157,491 119,828 37,663 Unpatented technologies 162,613 80,984 81,629 155,752 64,648 91,104 Distributor relationships 85,794 32,092 53,702 113,463 44,914 68,549 Drawings &amp; manuals 35,806 22,876 12,930 37,744 23,114 14,630 Other 34,106 21,570 12,536 31,632 21,184 10,448 Total 2,710,266 1,200,739 1,509,527 2,685,675 1,048,278 1,637,397 Unamortized intangible assets: Trademarks 100,400 — 100,400 165,526 — 165,526 Total intangible assets, net $ 2,810,666 $ 1,200,739 $ 1,609,927 $ 2,851,201 $ 1,048,278 $ 1,802,923 The Company recorded $12,707 of acquired intangible assets in 2017 . See Note 3 — Acquisitions . Amortization expense was $202,955 , $185,244 and $159,573 , including acquisition-related intangible amortization of $201,695 , $183,835 and $157,849 , for the years ended December 31, 2017 , 2016 and 2015 , respectively. Estimated future amortization expense related to intangible assets held at December 31, 2017 is as follows: Estimated Amortization 2018 $ 193,566 2019 186,346 2020 175,119 2021 167,253 2022 152,105</t>
  </si>
  <si>
    <t>Accrued Expenses and Other Liabilities</t>
  </si>
  <si>
    <t>Accrued Expenses and Other Liabilities [Abstract]</t>
  </si>
  <si>
    <t>Accrued Expenses and Other Liabilities [Text Block]</t>
  </si>
  <si>
    <t>8. Other Accrued Expenses and Other Liabilities The following table details the major components of Other accrued expenses: December 31, 2017 December 31, 2016 Warranty $ 54,337 $ 48,648 Unearned/deferred revenue 52,755 42,000 Taxes other than income 38,408 33,298 Accrued rebates and volume discounts 37,711 41,378 Restructuring and exit costs 33,864 11,926 Accrued interest 31,073 30,819 Accrued commissions (non-employee) 13,139 12,528 Other (none of which are individually significant) 94,812 111,998 Total current liabilities $ 356,099 $ 332,595 The following table details the major components of Other liabilities (non-current): December 31, 2017 December 31, 2016 Defined benefit and other post-retirement benefit plans $ 198,623 $ 196,268 Income tax payable - deemed repatriation tax 108,497 — Unrecognized tax benefits 84,452 84,894 Deferred compensation 78,065 73,694 Legal and environmental 34,105 30,330 Unearned/deferred revenue 9,916 12,526 Warranty 8,135 36,349 Other (none of which are individually significant) 28,944 25,056 Total other liabilities $ 550,737 $ 459,117 Warranty Estimated warranty program claims are provided for at the time of sale. Amounts provided for are based on historical costs and adjusted for new claims. Additionally, a warranty accrual related to a product recall was $6,613 and $23,150 , at December 31, 2017 and 2016, respectively. See Note 14 — Commitments and Contingent Liabilities for further details. The changes in the carrying amount of product warranties were as follows: Years Ended December 31, 2017 2016 2015 Beginning Balance, December 31 of the Prior Year $ 84,997 $ 44,466 $ 49,388 Provision for warranties 57,472 68,566 51,392 Settlements made (73,164 ) (35,638 ) (55,715 ) Other adjustments, including acquisitions and currency translation (6,833 ) 7,603 (599 ) Ending Balance, December 31 $ 62,472 $ 84,997 $ 44,466</t>
  </si>
  <si>
    <t>Restructuring Activities</t>
  </si>
  <si>
    <t>Restructuring and Related Activities [Abstract]</t>
  </si>
  <si>
    <t>Restructuring and Related Activities Disclosure [Text Block]</t>
  </si>
  <si>
    <t>9. Restructuring Activities The Company initiated various restructuring programs and incurred severance and other restructuring costs by segment as follows: Years Ended December 31, 2017 2016 2015 Engineered Systems $ 11,847 $ 3,080 $ 13,302 Fluids 15,737 16,905 4,879 Refrigeration &amp; Food Equipment 14,070 928 5,848 Energy 7,751 18,497 30,763 Corporate 9,775 756 412 Total $ 59,180 $ 40,166 $ 55,204 These amounts are classified in the Consolidated Statements of Earnings as follows: Cost of goods and services $ 22,990 $ 14,744 $ 21,194 Selling, general and administrative expenses 36,190 25,422 34,010 Total $ 59,180 $ 40,166 $ 55,204 The restructuring charges of $59,180 incurred in 2017 , includes $45,812 related to rightsizing restructuring programs designed primarily to better align the Company's cost structure in preparation for the Wellsite separation. The Company also executed restructuring programs to better align its operations with current market conditions through headcount reductions, targeted facility consolidations, product exits and other measures to further optimize operations. The Company expects the programs currently underway to be substantially completed in the next 12 months. Additional programs may be implemented during 2018 with related restructuring charges. The $59,180 of restructuring charges incurred during 2017 included the following programs: • The Engineered Systems segment recorded $11,847 of restructuring charges related to programs across the segment focused on headcount reductions and various site and product line moves and exits to lower ongoing operating expenses. • The Fluids segment recorded $15,737 of restructuring charges as a result of programs and projects across the segment, principally related to headcount reductions and facility consolidations, principally focused on achieving acquisition integration benefits. • The Refrigeration &amp; Food Equipment segment recorded restructuring charges of $14,070 , related to headcount reductions, facility consolidations and product line exits, primarily within its Refrigeration business to improve margin performance. • The Energy segment incurred restructuring charges of $7,751 related to various programs across the segment focused on facility consolidations, product line exits and workforce reductions. • Corporate recorded $9,775 of restructuring charges primarily related to headcount reductions, corporate office consolidation and a shared facility exit in South America. Restructuring expenses incurred in 2016 and 2015 also included targeted facility consolidations at certain businesses and actions taken to optimize the Company's cost structure. The following table details the Company’s severance and other restructuring accrual activities: Severance Exit Total Balance at January 1, 2015 $ 15,358 $ 6,663 $ 22,021 Restructuring charges 32,148 23,056 55,204 Payments (38,003 ) (12,322 ) (50,325 ) Other, including foreign currency translation 1,533 (14,442 ) (1) (12,909 ) Balance at December 31, 2015 11,036 2,955 13,991 Restructuring charges 30,199 9,967 40,166 Payments (28,346 ) (7,548 ) (35,894 ) Other, including foreign currency translation (1,981 ) (3,935 ) (1) (5,916 ) Balance at December 31, 2016 10,908 1,439 12,347 Restructuring charges 32,378 26,802 59,180 Payments (17,298 ) (6,685 ) (23,983 ) Other, including foreign currency translation (1,033 ) (12,688 ) (1) (13,721 ) Balance at December 31, 2017 $ 24,955 $ 8,868 $ 33,823 (1) Other activity in exit reserves primarily represents the non-cash write-off of certain long-lived assets and inventory in connection with certain facility closures and product exits. The restructuring accrual balances at December 31, 2017 primarily reflects restructuring plans initiated during the year, inclusive of rightsizing-related restructuring and ongoing lease commitment obligations for facilities closed in prior periods.</t>
  </si>
  <si>
    <t>Borrowings</t>
  </si>
  <si>
    <t>Debt Disclosure [Abstract]</t>
  </si>
  <si>
    <t>Borrowings and Lines of Credit [Text Block]</t>
  </si>
  <si>
    <t>10. Borrowings and Lines of Credit Borrowings consist of the following: December 31, 2017 December 31, 2016 Short-term: Current portion of long-term and short-term borrowings $ 350,402 $ 6,950 Commercial paper 230,700 407,600 Notes payable and current maturities of long-term debt $ 581,102 $ 414,550 Carrying amount (1) Principal December 31, 2017 December 31, 2016 Long-term: 5.45% 10-year notes due March 15, 2018 $ 350,000 $ 349,918 $ 349,502 2.125% 7-year notes due December 1, 2020 (euro-denominated) € 300,000 354,349 311,851 4.30% 10-year notes due March 1, 2021 $ 450,000 448,831 448,458 3.150% 10-year notes due November 15, 2025 $ 400,000 394,695 394,042 1.25% 10-year notes due November 9, 2026 (euro-denominated) € 600,000 701,058 616,893 6.65% 30-year debentures due June 1, 2028 $ 200,000 198,954 198,830 5.375% 30-year debentures due October 15, 2035 $ 300,000 295,561 295,316 6.60% 30-year notes due March 15, 2038 $ 250,000 247,713 247,593 5.375% 30-year notes due March 1, 2041 $ 350,000 343,600 343,323 Other 2,034 1,969 Total long-term debt 3,336,713 3,207,777 Less long-term debt current portion (350,011 ) (1,140 ) Net long-term debt $ 2,986,702 $ 3,206,637 (1) Carrying amount is net of unamortized debt discount and deferred debt issuance costs. Total unamortized debt discounts were $17.6 million and $18.8 million as of December 31, 2017 , and December 31, 2016 , respectively. Total deferred debt issuance costs were $14.9 million and $16.5 million as of December 31, 2017 , and December 31, 2016 , respectively. The discounts are being amortized to interest expense using the effective interest method over the life of the issuances. On March 15, 2018, the outstanding 5.45% notes with a principal value of $350.0 million will mature. These notes have been classified as a current maturity of long-term debt as of December 31, 2017 . On November 9, 2016, the Company issued €600 million of 1.25% euro-denominated notes due 2026. The proceeds of $656.4 million from the sale of the notes, net of discounts and issuance costs, were used for payment of a portion of the purchase price of the acquisition of Wayne. The Company maintains a $1.0 billion five-year unsecured committed revolving credit facility (the "Credit Agreement") with a syndicate of banks which expires on November 10, 2020 . At the Company's election, loans under the Credit Agreement will bear interest at a base rate plus an applicable margin. In addition, the Credit Agreement requires the Company to pay a facility fee and imposes various restrictions on the Company such as, among other things, the requirement for the Company to maintain an interest coverage ratio of consolidated EBITDA to consolidated net interest expense of greater than or equal to 3.0 to 1 . The Company was in compliance with all covenants in the Credit Agreement and other long-term debt covenants at December 31, 2017 and had a coverage ratio of 11.4 to 1.0 . The Company primarily uses this facility as liquidity back-up for its commercial paper program and has not drawn down any loans under the facility and does not anticipate doing so. The Company generally uses commercial paper borrowings for general corporate purposes, funding of acquisitions and the repurchases of its common stock. Letters of Credit As of December 31, 2017 , the Company had approximately $135.4 million outstanding in letters of credit and guarantees with financial institutions, which expire at various dates in 2018 through 2039 . These letters of credit are primarily maintained as security for insurance, warranty and other performance obligations. In general, the Company would only be liable for the amount of these guarantees in the event of default in the performance of its obligations, the probability of which is believed to be remote. As of December 31, 2017 , the future maturities of long-term debt were as follows: Future Maturities 2018 $ 350,011 2019 1,943 2020 354,349 2021 448,831 2022 — 2023 and thereafter 2,181,579 Total $ 3,336,713</t>
  </si>
  <si>
    <t>Financial Instruments</t>
  </si>
  <si>
    <t>Derivative Instruments and Hedging Activities Disclosure [Abstract]</t>
  </si>
  <si>
    <t>Derivative Instruments and Hedging Activities Disclosure [Text Block]</t>
  </si>
  <si>
    <t>11. Financial Instruments Derivatives The Company is exposed to market risk for changes in foreign currency exchange rates due to the global nature of its operations. In order to manage this risk the Company has hedged portions of its forecasted sales and purchases, which occur within the next twelve months and are denominated in non-functional currencies, with currency forward or collar contracts designated as cash flow hedges. At December 31, 2017 and 2016 , the Company had contracts with U.S. dollar equivalent notional amounts of $115,580 and $59,932 , respectively, to exchange foreign currencies, principally the Pound Sterling, Chinese Yuan, Swedish Krona, Euro, Canadian Dollar, and Swiss Franc. The Company believes it is probable that all forecasted cash flow transactions will occur. In addition, the Company had outstanding contracts at December 31, 2017 and 2016 with a total notional amount of $59,952 and $56,189 , respectively, that are not designated as hedging instruments. These instruments are used to reduce the Company's exposure to operating receivables and payables that are denominated in non-functional currencies. Gains and losses on these contracts are recorded in Other expense (income), net in the Consolidated Statements of Earnings. The following table sets forth the fair values of derivative instruments held by the Company as of December 31, 2017 and 2016 and the balance sheet lines in which they are recorded: Fair Value Asset (Liability) December 31, 2017 December 31, 2016 Balance Sheet Caption Foreign currency forward $ 358 $ 1,058 Prepaid/Other assets Foreign currency forward (2,243 ) (705 ) Other accrued expenses For a cash flow hedge, the effective portion of the change in estimated fair value of a hedging instrument is recorded in Other comprehensive earnings (loss), net of tax as a separate component of the Consolidated Statements of Stockholders' Equity and is reclassified into Cost of goods and services in the Consolidated Statements of Earnings during the period in which the hedged transaction is recognized. The amount of gains or losses from hedging activity recorded in earnings is not significant and the amount of unrealized gains and losses from cash flow hedges, which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300,000 and €600,000 of euro-denominated notes issued December 4, 2013 and November 9, 2016, respectively, as a hedge of a portion of its net investment in euro-denominated operation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Additionally, the Company's floating-to-floating cross currency swap agreement in exchange for Swiss Francs matured on October 15, 2015, and was also designated as a hedge of a portion of our net investment in non-U.S. operations. Changes in the value of the euro-denominated debt and the Swiss Franc cross-currency swap, resulting from exchange rate differences are offset by changes in the net investment due to the high degree of effectiveness between the hedging instruments and the exposure being hedged. Amounts recognized in Other comprehensive earnings (loss) for the gains (losses) on its net investment hedges were as follows: 2017 2016 2015 (Loss)/gain on euro-denominated debt $ (125,262 ) $ 53,791 $ 35,458 Loss on swiss franc cross-currency swap — — (2,185 ) Total (loss)/gain on net investment hedges before tax (125,262 ) 53,791 33,273 Tax benefit/(expense) 43,842 (18,827 ) (11,646 ) (Loss)/gain on net investment hedges, net of tax $ (81,420 ) $ 34,964 $ 21,627 Fair Value Measurements 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17 and 2016 were as follows: December 31, 2017 December 31, 2016 Level 2 Level 2 Assets: Foreign currency cash flow hedges $ 358 $ 1,058 Liabilities: Foreign currency cash flow hedges 2,243 705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17 and 2016 was $3,324,776 and $3,534,553 , respectively, compared to the carrying value of $2,986,702 and $3,206,637 , respectively. The estimated fair value of long-term debt is based on quoted market prices for similar instruments and is, therefore, classified as Level 2 within the fair value hierarchy. The carrying values of cash equivalents, trade receivables, accounts payable and notes payable are reasonable estimates of their fair values as of December 31, 2017 and 2016 due to the short-term nature of these instruments.</t>
  </si>
  <si>
    <t>Income Taxes</t>
  </si>
  <si>
    <t>Income Tax Disclosure [Abstract]</t>
  </si>
  <si>
    <t>Income Tax Disclosure [Text Block]</t>
  </si>
  <si>
    <t>12. Income Taxes Income taxes have been based on the following components of Earnings before provision for income taxes and discontinued operations in the Consolidated Statements of Earnings: Years Ended December 31, 2017 2016 2015 Domestic $ 620,908 $ 420,546 $ 530,268 Foreign 352,935 268,786 270,342 Total $ 973,843 $ 689,332 $ 800,610 Income tax expense (benefit) relating to continuing operations for the years ended December 31, 2017 , 2016 and 2015 is comprised of the following: Years Ended December 31, 2017 2016 2015 Current: U.S. federal $ 277,979 $ 139,117 $ 115,130 State and local 24,444 21,213 11,706 Foreign 47,152 85,273 79,982 Total current 349,575 245,603 206,818 Deferred: U.S. federal (187,365 ) (14,438 ) 19,238 State and local (3,514 ) (1,232 ) (3,433 ) Foreign 3,482 (49,493 ) (17,894 ) Total deferred (187,397 ) (65,163 ) (2,089 ) Total expense $ 162,178 $ 180,440 $ 204,729 Differences between the effective income tax rate and the U.S. federal income statutory tax rate are as follows: Years Ended December 31, 2017 2016 2015 U.S. federal income tax rate 35.0 % 35.0 % 35.0 % State and local taxes, net of federal income tax benefit 1.3 1.9 1.6 Foreign operations tax effect (6.5 ) (7.1 ) (4.3 ) Domestic manufacturing deduction (2.0 ) (2.2 ) (3.0 ) Foreign tax credits — (0.1 ) (2.4 ) Changes in tax law (5.6 ) (1.4 ) — Disposition of businesses (3.8 ) (0.6 ) — Other (1) (1.7 ) 0.7 (1.3 ) Effective tax rate from continuing operations 16.7 % 26.2 % 25.6 % (1) Research and experimentation tax credits and branch income differences have been collapsed into Other for all periods presented. The tax effects of temporary differences that give rise to future deferred tax assets and liabilities are as follows: December 31, 2017 December 31, 2016 Deferred Tax Assets: Accrued compensation, principally postretirement and other employee benefits $ 69,428 $ 121,909 Accrued expenses, principally for state income taxes, interest and warranty 21,251 40,256 Net operating loss and other carryforwards 269,892 325,721 Inventories, principally due to reserves for financial reporting purposes and capitalization for tax purposes 11,640 15,730 Accounts receivable, principally due to allowance for doubtful accounts 6,747 8,337 Accrued insurance 1,264 6,483 Long-term liabilities, principally warranty, environmental and exit costs 7,107 5,273 Other assets (23,396 ) (18,872 ) Total gross deferred tax assets 363,933 504,837 Valuation allowance (238,668 ) (289,642 ) Total deferred tax assets, net of valuation allowances 125,265 215,195 Deferred Tax Liabilities: Intangible assets, principally due to different tax and financial reporting bases and amortization lives (488,012 ) (814,242 ) Property, plant and equipment, principally due to differences in depreciation (47,549 ) (74,713 ) Accounts receivable (4,654 ) (10,086 ) Total gross deferred tax liabilities (540,215 ) (899,041 ) Net deferred tax liability $ (414,950 ) $ (683,846 ) Classified as follows in the Consolidated Balance Sheets: Other assets and deferred charges $ 23,891 $ 26,327 Deferred income taxes (438,841 ) (710,173 ) $ (414,950 ) $ (683,846 ) As of December 31, 2017 , the Company had non-U.S loss carryforwards of $963.6 million primarily resulting from restructuring undertaken to effect the Knowles spin-off and non-operating activities. The entire balance of the non-U.S. losses as of December 31, 2017 is available to be carried forward, with $129.2 million of these losses beginning to expire during the years 2018 through 2037 . The remaining $834.4 million of such losses can be carried forward indefinitely. The Company has $82.4 million and $84.2 million of state tax loss carryforwards as of December 31, 2017 and 2016 , respectively that are available for use by the Company between 2018 and 2037 . The Company maintains valuation allowances by jurisdiction against the deferred tax assets related to certain of these carryforwards as utilization of these tax benefits is not assured for certain jurisdictions. On December 22, 2017, the Tax Reform Act was enacted which permanently reduces the U.S. corporate income tax rate from a maximum of 35% to a flat 21% rate, effective January 1, 2018. As a result of the reduction in the U.S. corporate income tax rate, the Company revalued its ending net deferred tax liabilities as of December 31, 2017 and recognized a provisional tax benefit of $172.0 million . The Tax Reform Act also imposed a tax for a one-time deemed repatriation of post-1986 unremitted foreign E&amp;P through the year ended December 31, 2017 . The Company recorded provisional tax expense related to the deemed repatriation of $115.0 million payable over eight years. The Company plans to make cash distributions to the U.S from non-U.S. subsidiaries of up to an estimated $450.0 million , and consequently has recorded $11.0 million of anticipated local withholding tax expense associated with these planned distributions. The GILTI provisions of the Tax Reform Act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7. On December 22, 2017,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the SAB 118 guidance, the Company has recognized the provisional tax impacts related to deemed repatriated earnings and the benefit for the revaluation of deferred tax assets and liabilities in its consolidated financial statements for the year ended December 31, 2017. The final impact may differ from these provisional amounts, possibly materially, due to, among other things, issuance of additional regulatory guidance, changes in interpretations and assumptions the Company has made, and actions the Company may take as a result of the Tax Reform Act. In accordance with SAB 118 the financial reporting impact of the Tax Reform Act will be completed in the fourth quarter of 2018. Unrecognized Tax Benefits The Company files U.S., federal, state, local and foreign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federal, state and foreign examinations, and the expiration of various statutes of limitation, the Company's gross unrecognized tax benefits balance may change within the next twelve months by a range of zero to $14.1 million . The Company is no longer subject to examinations of its federal income tax returns for prior years through 2013. All significant state, local and international matters have been concluded for prior years through 2012. The Company believes adequate provision has been made for all income tax uncertainties. The following table is a reconciliation of the beginning and ending balances of the Company’s unrecognized tax benefits: Total Unrecognized tax benefits at January 1, 2015 $ 77,089 Additions based on tax positions related to the current year 17,131 Additions for tax positions of prior years 2,900 Reductions for tax positions of prior years (1) (17,135 ) Cash settlements (1,153 ) Lapse of statutes (12,744 ) Unrecognized tax benefits at December 31, 2015 66,088 Additions based on tax positions related to the current year 7,929 Additions for tax positions of prior years 9,076 Reductions for tax positions of prior years (3,067 ) Cash settlements (3,106 ) Lapse of statutes (6,605 ) Unrecognized tax benefits at December 31, 2016 70,315 Additions based on tax positions related to the current year 14,466 Additions for tax positions of prior years 4,105 Reductions for tax positions of prior years (9,653 ) Cash settlements (954 ) Lapse of statutes (10,245 ) Unrecognized tax benefits at December 31, 2017 (2) $ 68,034 (1) The settlement of certain income tax examinations of 2011 and 2012 tax years (in the year ended December 31, 2015) resulted in a significant decrease in unrecognized tax benefits. (2) If recognized, the net amount of potential tax benefits that would impact the Company’s effective tax rate is $59.2 million . During the years ended December 31, 2017 , 2016 and 2015 , the Company recorded expense (income) of $(0.5) million , $0.7 million and $(4.3) million , respectively, as a component of provision for income taxes related to the accrued interest and penalties on unrecognized tax benefits. The Company had accrued interest and penalties of $16.5 million at December 31, 2017 and $14.6 million at December 31, 2016 , which are not included in the above table.</t>
  </si>
  <si>
    <t>Equity and Cash Incentive Program</t>
  </si>
  <si>
    <t>Share-based Compensation [Abstract]</t>
  </si>
  <si>
    <t>13. Equity and Cash Incentive Program The Company's share-based awards are typically granted annually at its regularly scheduled first quarter Compensation Committee meeting. Beginning in 2013, these awards were made pursuant to the terms of the Company's 2012 Equity and Cash Incentive Plan (the "2012 Plan"), which was approved by shareholders on May 3, 2012. This plan replaced the 2005 Equity and Cash Incentive Plan (the "2005 Plan"), which would have otherwise terminated according to its terms on January 31, 2015 and the 1996 Non-Employee Directors Stock Compensation Plan (the "Directors Plan"), which would have otherwise terminated according to its terms on December 31, 2012. Upon adoption of the 2012 Plan, no additional awards could be granted under the 2005 Plan. Officers and other key employees, as well as non-employee directors, are eligible to participate in the 2012 Plan, which has a ten-year term and will terminate on May 3, 2022. The 2012 Plan provides for stock options and SARs grants, restricted stock awards, restricted stock unit awards, performance share awards, cash performance awards, directors' shares and deferred stock units. Under the 2012 Plan, a total of 17,000,000 shares of common stock are reserved for issuance, subject to adjustments resulting from stock dividends, stock splits, recapitalizations, reorganizations and other similar change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years of service and expire at the end of ten years. Stock-based compensation costs are reported within Selling, general and administrative expenses in the Consolidated Statements of Earnings. The following table summarizes the Company’s compensation expense relating to all stock-based incentive plans: Years Ended December 31, 2017 2016 2015 Pre-tax compensation expense $ 26,528 $ 21,015 $ 30,697 Tax benefit (9,261 ) (7,399 ) (10,877 ) Total stock-based compensation expense, net of tax $ 17,267 $ 13,616 $ 19,820 On January 1, 2017, the Company adopted ASU 2016-09, Compensation: Stock Compensation (Topic 718). See Note 1 — Description of Business and Summary of Significant Accounting Policies . The adoption of the new standard resulted in the recognition of excess tax benefits in the Company's provision for income taxes within the Consolidated Statements of Earnings rather than paid-in capital of $8,365 for the year-ended December 31, 2017 . The Company recognized net tax benefits of $4,964 and $661 during 2016 and 2015 , respectively, for the exercise of SARs, stock options, restricted stock awards, restricted stock unit awards and performance share awards. These benefits have been recorded as an increase to additional paid-in capital and are reflected as financing cash inflows in the Consolidated Statements of Cash Flows. SARs In 2017 , 2016 and 2015 , the Company issued SARs covering 1,028,116 , 1,346,354 and 1,144,529 shares, respectively. Since 2006, the Company has only issued SARs and does not anticipate issuing stock options in the future. The fair value of each SAR grant was estimated on the date of grant using a Black-Scholes option-pricing model with the following assumptions: 2017 2016 2015 Risk-free interest rate 1.80 % 1.05 % 1.51 % Dividend yield 2.27 % 3.09 % 2.24 % Expected life (years) 4.6 4.6 5.1 Volatility 21.90 % 26.17 % 27.19 % Grant price $ 79.28 $ 57.25 $ 73.28 Fair value at date of grant $ 12.63 $ 9.25 $ 14.55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12 Plan and the predecessor plans for the year ended December 31, 2017 is as follows: SARs Number of Shares Weighted Average Exercise Price Weighted Average Remaining Contractual Term (Years) Outstanding at January 1, 2017 7,253,827 $ 59.00 Granted 1,028,116 79.28 Forfeited / expired (240,859 ) 69.36 Exercised (1,467,105 ) 54.54 Outstanding at December 31, 2017 6,573,979 62.78 5.8 Exercisable at December 31, 2017 3,640,841 $ 57.65 4.0 The following table summarizes information about outstanding SARs at December 31, 2017 :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37.79 927,723 $ 33.98 1.8 $ 62,170 929,840 $ 33.98 1.8 $ 62,170 $40.54 - $58.69 2,301,826 $ 57.67 5.8 99,723 1,188,436 $ 58.06 3.7 50,903 $63.33 - $82.51 3,344,430 $ 74.30 7.0 89,274 1,522,565 $ 71.77 5.6 44,446 6,573,979 $ 251,167 3,640,841 $ 157,519 Unrecognized compensation expense related to SARs not yet exercisable was $8,428 at December 31, 2017 . This cost is expected to be recognized over a weighted average period of 1.6 years . Other information regarding the exercise of SARs and stock options is listed below: 2017 2016 2015 SARs Fair value of SARs that became exercisable $ 16,006 $ 24,843 $ 25,380 Aggregate intrinsic value of SARs exercised $ 44,646 $ 34,916 $ 14,560 Stock Options Cash received by Dover for exercise of stock options $ — $ — $ 1,468 Aggregate intrinsic value of options exercised $ — $ — $ 1,649 Performance Share Awards Performance share awards granted are expensed over the three-year requisite performance and service period. Awards become vested if (1) the Company achieves certain specified internal metrics and (2) the employee remains continuously employed by the Company during the performance period. Partial vesting may occur after separation from service in the case of certain terminations not for cause and for retirements. In 2017 , 2016 and 2015 , the Company issued performance shares covering 57,958 , 79,561 and 61,611 shares, respectively. The performance share awards granted in these years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Selling, general and administrative expenses in the Consolidated Statements of Earnings in the period of change. The fair value and average attainment used in determining compensation cost of the performance shares issued in 2017 , 2016 and 2015 are as follows for the year ended December 31, 2017 : Performance shares 2017 2016 2015 Fair value per share at date of grant $ 79.28 $ 57.25 $ 73.28 Average attainment rate reflected in expense 147.81 % 20.99 % 3.33 % A summary of activity for performance share awards for the year ended December 31, 2017 is as follows: Number of Shares Weighted Average Grant-Date Fair Value Unvested at January 1, 2017 122,166 $ 65.29 Granted 57,958 79.28 Forfeited (6,123 ) 69.41 Vested (49,534 ) 73.28 Unvested at December 31, 2017 124,467 $ 65.80 Unrecognized compensation expense related to unvested performance shares as of December 31, 2017 was $3,270 , which will be recognized over a weighted average period of 1.9 years . Restricted Stock Units The Company also has restricted stock authorized for grant (as part of the 2005 and 2012 Plans). Under these Plans, common stock of the Company may be granted at no cost to certain officers and key employees. In general, restrictions limit the sale or transfer of these shares during a three-year period, and restrictions lapse proportionately over the three-year period. The Company granted 174,203 , 249,263 and 145,545 of restricted stock units in 2017 , 2016 and 2015 , respectively. The fair value of these awards was determined using Dover's closing stock price on the date of grant. A summary of activity for restricted stock units for the year ended December 31, 2017 is as follows: Number of Shares Weighted Average Grant-Date Fair Value Unvested at January 1, 2017 336,546 $ 64.74 Granted 174,203 79.28 Forfeited (27,590 ) 71.16 Vested (149,273 ) 69.01 Unvested at December 31, 2017 333,886 $ 70.06 Unrecognized compensation expense relating to unvested restricted stock units as of December 31, 2017 was $12,416 , which will be recognized over a weighted average period of 1.6 years . Directors' Shares The Company issued the following shares to its non-employee directors under the 2012 Plan as partial compensation for serving as directors of the Company: Years ended December 31, 2017 2016 2015 Aggregate shares granted 16,231 21,023 21,205 Shares deferred (11,337 ) (11,882 ) (11,196 ) Net shares issued 4,894 9,141 10,009</t>
  </si>
  <si>
    <t>Commitments and Contingent Liabilities</t>
  </si>
  <si>
    <t>Commitments and Contingencies Disclosure [Abstract]</t>
  </si>
  <si>
    <t>14. Commitments and Contingent Liabilities Lease Commitments The Company leases certain facilities and equipment under operating leases, many of which contain renewal options. Total rental expense, net of insignificant sublease rental income, for all operating leases was $93,015 , $90,138 and $84,801 for the years ended December 31, 2017 , 2016 and 2015 , respectively. Contingent rentals under the operating leases were not significant. The aggregate future minimum lease payments for operating and capital leases as of December 31, 2017 are as follows: Operating Capital 2018 $ 72,220 $ 3,454 2019 53,878 2,951 2020 38,691 1,448 2021 26,947 1,212 2022 21,793 1,150 Thereafter 57,185 5,062 Total $ 270,714 $ 15,277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Product Recall During the fourth quarter of 2016, the Company determined that there was a quality issue with a product component part in the Fluids segment and voluntarily reported this issue to the U.S. Consumer Product Safety Commission (“CPSC”). During the first quarter of 2017, the Company announced a voluntary recall of the product in collaboration with the CPSC. At December 31, 2016, the Company recorded a warranty accrual of $23,150 in Other liabilities in the Consolidated Balance Sheet to cover the estimated costs of the recall. At December 31, 2017 , the warranty accrual was $6,613 and was included in Other accrued expenses. The reduction in the warranty accrual was due to settlements made of $9,337 and a reduction of $7,200 to reflect the remaining estimated costs of the recall. The $7,200 adjustment was recorded in Costs of goods and services in the Consolidated Statement of Earnings for the year ended December 31, 2017 .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December 31, 2017 and 2016 , the Company has reserves totaling $35,353 and $29,959 , respectively, for environmental and other matters, including private party claims for exposure to hazardous substances, that are probable and estimable. The Company and some of its subsidiaries are also parties to a number of other legal proceedings incidental to their businesses. These proceedings primarily involve claims by private parties alleging injury arising out of use of the Company’s products, exposure to hazardous substances, patent infringement, employment matters and commercial disputes. Management and legal counsel, at least quarterly, review the probable outcome of such proceedings, the costs and expenses reasonably expected to be incurred and currently accrued to-date. The Company has reserves for other legal matters that are probable and estimable, and at December 31, 2017 and 2016 ,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t>
  </si>
  <si>
    <t>Employee Benefit Plans</t>
  </si>
  <si>
    <t>Defined Benefit Pension Plans and Defined Benefit Postretirement Plans Disclosure [Abstract]</t>
  </si>
  <si>
    <t>15. Employee Benefit Plans The Company offers defined contribution retirement plans which cover the majority of its U.S. employees, as well as employees in certain other countries. The Company’s expense relating to defined contribution plans was $41,919 , $34,665 and $32,281 for the years ended December 31, 2017 , 2016 and 2015 ,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In July 2013, the Company announced that, after December 31, 2013, the U.S. qualified and non-qualified defined benefit plans would be closed to new employees. All pension-eligible employees as of December 31, 2013 will continue to earn a pension benefit through December 31, 2023 as long as they remain employed by an operating company participating in the impacted plans. The Company also announced that effective January 1, 2024, the plans would be frozen to any future benefit accruals. The Company also maintains other post-retirement benefit plans which cover approximately 431 participants, approximately 411 of whom are eligible for medical benefits. These plans are closed to new entrants. The supplemental and other post-retirement benefit plans are supported by the general assets of the Company. Obligations and Funded Status The following tables summarize the Consolidated Balance Sheets impact, including the benefit obligations, assets and funded status associated with the Company's significant defined benefit and other post-retirement benefit plans at December 31, 2017 and 2016 . Qualified Defined Benefits Non-Qualified Supplemental Benefits Other Post-Retirement Benefits U.S. Plan Non-U.S. Plans 2017 2016 2017 2016 2017 2016 2017 2016 Change in benefit obligation: Benefit obligation at beginning of year $ 535,299 $ 527,667 $ 243,483 $ 245,986 $ 110,446 $ 125,311 $ 12,263 $ 10,885 Service cost 12,083 13,913 5,688 5,590 2,473 2,959 68 52 Interest cost 21,718 23,046 5,263 5,593 4,076 5,268 783 403 Plan participants' contributions — — 1,237 1,223 — — — 102 Benefits paid (38,490 ) (32,341 ) (8,528 ) (7,870 ) (11,576 ) (16,643 ) (917 ) (767 ) Actuarial loss (gain) 35,446 2,980 8,812 22,909 593 (6,449 ) 946 (2,343 ) Business acquisitions (dispositions) — — 1,810 (4,420 ) — — — 4,367 Amendments 364 — — — — — (4,646 ) — Settlements and curtailments (32 ) — — (3,262 ) — — — — Currency translation and other 1 34 20,423 (22,266 ) — — 98 (436 ) Benefit obligation at end of year 566,389 535,299 278,188 243,483 106,012 110,446 8,595 12,263 Change in plan assets: Fair value of plan assets at beginning of year 562,564 552,817 148,514 159,436 — — — — Actual return on plan assets 93,766 42,088 15,849 10,317 — — — — Company contributions — — 7,971 8,383 11,576 16,643 917 665 Plan participants' contributions — — 1,237 1,223 — — — 102 Benefits paid (38,490 ) (32,341 ) (8,528 ) (7,870 ) (11,576 ) (16,643 ) (917 ) (767 ) Business dispositions — — — (3,967 ) — — — — Settlements and curtailments — — — (3,262 ) — — — — Currency translation — — 10,491 (15,746 ) — — — — Fair value of plan assets at end of year 617,840 562,564 175,534 148,514 — — — — Funded (Unfunded) status $ 51,451 $ 27,265 $ (102,654 ) $ (94,969 ) $ (106,012 ) $ (110,446 ) $ (8,595 ) $ (12,263 ) Amounts recognized in the consolidated balance sheets consist of: Assets and Liabilities: Other assets and deferred charges $ 51,451 $ 27,265 $ 1,002 $ 706 $ — $ — $ — $ — Accrued compensation and employee benefits — — (1,484 ) (1,235 ) (17,450 ) (20,032 ) (706 ) (849 ) Other liabilities (deferred compensation) — — (102,172 ) (94,440 ) (88,562 ) (90,414 ) (7,889 ) (11,414 ) Total assets and liabilities 51,451 27,265 (102,654 ) (94,969 ) (106,012 ) (110,446 ) (8,595 ) (12,263 ) Accumulated Other Comprehensive Loss (Earnings): Net actuarial losses (gains) 79,288 103,410 69,490 73,023 (13,780 ) (15,565 ) (748 ) (1,921 ) Prior service cost (credit) 1,344 1,482 (3,500 ) (3,925 ) 13,777 18,187 84 43 Net asset at transition, other — — (60 ) (56 ) — — — — Deferred taxes (30,777 ) (36,712 ) (14,982 ) (15,719 ) 83 (920 ) 322 598 Total accumulated other comprehensive loss (earnings), net of tax 49,855 68,180 50,948 53,323 80 1,702 (342 ) (1,280 ) Net amount recognized at December 31, $ 101,306 $ 95,445 $ (51,706 ) $ (41,646 ) $ (105,932 ) $ (108,744 ) $ (8,937 ) $ (13,543 ) Accumulated benefit obligations $ 547,278 $ 512,707 $ 264,766 $ 231,903 $ 96,612 $ 101,286 The Company’s net unfunded status at December 31, 2017 and 2016 includes net liabilities of $102,654 and $94,969 , respectively, relating to the Company’s significant international plans, some in locations where it is not economically advantageous to pre-fund the plans due to local regulations. The majority of the international obligations relate to defined pension plans operated by the Company’s businesses in Germany, the United Kingdom and Switzerland. The accumulated benefit obligation for all defined benefit pension plans was $908,656 and $845,896 at December 31, 2017 and 2016 , respectively. Pension plans with accumulated benefit obligations in excess of plan assets consist of the following at December 31, 2017 and 2016 : 2017 2016 Projected benefit obligation (PBO) $ 372,559 $ 346,710 Accumulated benefit obligation (ABO) 349,735 325,969 Fair value of plan assets 162,890 140,589 Net Periodic Benefit Cost Components of the net periodic benefit cost were as follows: Defined Benefit Plans Qualified Defined Benefits Non-Qualified Supplemental Benefits U.S. Plan Non-U.S. Plans 2017 2016 2015 2017 2016 2015 2017 2016 2015 Service cost $ 12,083 $ 13,913 $ 15,661 $ 5,688 $ 5,590 $ 6,613 $ 2,473 $ 2,959 $ 3,739 Interest cost 21,718 23,046 23,163 5,263 5,593 5,885 4,076 5,268 5,063 Expected return on plan assets (39,812 ) (38,793 ) (41,571 ) (7,417 ) (7,830 ) (7,990 ) — — — Amortization of: Prior service cost (credit) 427 733 897 (425 ) (397 ) 89 4,411 6,266 6,927 Recognized actuarial loss (gain) 5,582 6,437 12,620 3,506 2,658 2,647 (1,192 ) (560 ) 286 Transition obligation — — — 4 4 4 — — — Settlement and curtailment loss (gain) 76 — 810 678 1,103 (184 ) — — — Other — 35 — — — — — — — Net periodic benefit expense $ 74 $ 5,371 $ 11,580 $ 7,297 $ 6,721 $ 7,064 $ 9,768 $ 13,933 $ 16,015 Other Post-Retirement Benefits 2017 2016 2015 Service cost $ 68 $ 52 $ 163 Interest cost 783 403 512 Amortization of: Prior service cost (credit) 7 7 (372 ) Recognized actuarial (gain) loss (161 ) 5 (30 ) Settlement and curtailment gain (4,598 ) — — Other — — (679 ) Net periodic (benefit) expense $ (3,901 ) $ 467 $ (406 ) The one-time benefit of $679 in 2015 relates to the shutdown of certain plant locations, as well as changes to future benefits for certain retirees. The curtailment gain in 2017 relates primarily to the impact of an amendment to the post-retirement plan in Brazil. Amounts expected to be amortized from Accumulated other comprehensive earnings (loss) into net periodic benefit cost during 2018 are as follows: Qualified Defined Benefits Non-Qualified Supplemental Benefits Other Post-Retirement Benefits U.S. Plan Non-U.S. Plans Amortization of: Prior service cost (credit) $ 346 $ (441 ) $ 3,852 $ 13 Recognized actuarial loss (gain) 7,725 3,094 (1,020 ) (30 ) Transition obligation — 4 — — Total $ 8,071 $ 2,657 $ 2,832 $ (17 ) Assumptions The Company determines actuarial assumptions on an annual basis. The weighted average assumptions used in determining the benefit obligations were as follows: Qualified Defined Benefits Non-Qualified Supplemental Benefits Other Post-Retirement Benefits U.S. Plan Non-U.S. Plans 2017 2016 2017 2016 2017 2016 2017 2016 Discount rate 3.65 % 4.10 % 1.94 % 2.06 % 3.57 % 3.90 % 3.50 % (1 ) 6.49 % Average wage increase 4.00 % 4.00 % 2.33 % 2.34 % 4.50 % 4.50 % na na Ultimate medical trend rate na na na na na na 2.33 % 5.00 % (1) In 2017, the medical plan in Brazil was amended which resulted in elimination of the benefit obligation. Thus, the 2017 post-retirement benefit discount rate does not reflect the plan in Brazil which had a higher discount rate than other plans. The weighted average assumptions used in determining the net periodic benefit cost were as follows: Qualified Defined Benefits Non- Qualified Supplemental Benefits Other Post-Retirement Benefits U.S. Plan Non-U.S. Plans 2017 2016 2015 2017 2016 2015 2017 2016 2015 2017 2016 2015 Discount rate 4.10 % 4.40 % 4.05 % 2.06 % 2.32 % 2.31 % 3.97 % 4.18 % 3.96 % 6.49 % 4.00 % 3.75 % Average wage increase 4.00 % 4.00 % 4.00 % 2.34 % 2.25 % 2.50 % 4.50 % 4.50 % 4.50 % na na na Expected return on plan assets 7.25 % 7.25 % 7.75 % 4.73 % 4.95 % 4.85 % na na na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For other post-retirement benefit measurement purposes, a 3.50% annual rate of increase in the per capita cost of covered benefits (i.e., health care cost trend rates) was assumed for 2018 . The rate was assumed to decrease gradually to 2.30% by the year 2027 and remain at that level thereafter. The health care cost trend rate assumption can have an effect on the amounts reported. For example, increasing (decreasing) the assumed health care cost trend rates by one percentage point in each year would increase (decrease) the accumulated other post-retirement benefit obligation as of December 31, 2017 by $105 and $(105) , respectively, and would have a negligible impact on the net post-retirement benefit cost for 2017 .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Overall, it is projected that the investment of plan assets within Dover’s U.S. defined benefit plan will achieve a net return over time from the asset allocation strategy of 7.25% . The Company’s actual and target weighted average asset allocation for our U.S. Corporate Pension Plan was as follows: 2017 2016 Current Target Equity securities 57 % 57 % 58 % Fixed income 33 % 35 % 35 % Real estate and other 10 % 8 % 7 % Total 100 % 100 % 100 % While the non-U.S. investment policies are different for each country, the long-term objectives are generally the same as for the U.S. pension assets. The Company's non-U.S. plans were expected to achieve rates of return on invested assets of 4.73% in 2017 , 4.95% in 2016 and 4.85% in 2015 . The fair values of both U.S. and non-U.S. pension plan assets by asset category within the fair value hierarchy (as defined in Note 11 — Financial Instruments ) were as follows: U.S. Qualified Defined Benefits Plan December 31, 2017 December 31, 2016 Level 1 Level 2 Total Fair Value Level 1 Level 2 Total Fair Value** Common stocks $ — $ — $ — $ 161,426 $ — $ 161,426 Mutual funds — — — 43,272 — 43,272 Fixed income investments: Corporate bonds — 74,509 74,509 — 60,638 60,638 Government securities 2,766 130,774 133,540 5,901 109,888 115,789 Interest-bearing cash and short-term investments 1,222 — 1,222 1,248 — 1,248 Total investments at fair value 3,988 205,283 209,271 211,847 170,526 382,373 Investments measured at net asset value* Collective funds — — 352,481 — — 124,456 Real estate investments — — 48,294 — — 45,494 Short-term investment funds — — 7,794 — — 10,241 Total investments $ 3,988 $ 205,283 $ 617,840 $ 211,847 $ 170,526 $ 562,564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 Revisions were made to the fair value leveling hierarchies in the above tables as of December 31, 2016. The non-U.S. changes were from (i): level 3 to levels 2 and 1 and (ii): level 2 to level 1 and investments measured at net asset value. The U.S. change was from level 1 to investments measured at net asset value. The valuation techniques were unchanged and the amounts revised were not material to the prior annual period. The Company had no level 3 U.S. Plan assets at December 31, 2017 and 2016 . Non-U.S. Plans December 31, 2017 December 31, 2016 Level 1 Level 2 Level 3 Total Fair Value Level 1 Level 2 Level 3 Total Fair Value** Common stocks $ 28,761 $ — $ — $ 28,761 $ 34,139 $ — $ — $ 34,139 Fixed income investments — 29,612 — 29,612 — 15,628 — 15,628 Mutual funds 34,075 4,642 — 38,717 31,203 3,972 — 35,175 Cash and cash equivalents 4,633 — — 4,633 3,465 — — 3,465 Other — 3,088 4,592 7,680 — 2,370 4,354 6,724 Total investments at fair value $ 67,469 $ 37,342 $ 4,592 $ 109,403 $ 68,807 $ 21,970 $ 4,354 $ 95,131 Investments measured at net asset value* Collective funds — — — 61,648 — — — 49,357 Other — — — 4,483 — — — 4,026 Total $ 67,469 $ 37,342 $ 4,592 $ 175,534 $ 68,807 $ 21,970 $ 4,354 $ 148,514 Common stocks represent investments in domestic and foreign equities, which are publicly traded on active exchanges and are valued based on quoted market prices. Fixed income investments include U.S. Treasury bonds and notes, which are valued based on quoted market prices, as well as investments in other government and municipal securities and corporate bonds, which are valued based on yields currently available on comparable securities of issuers with similar credit ratings. Mutual funds are categorized as either Level 1, 2 or Net Asset Value (the "NAV") as a practical expedient depending on the nature of the observable inputs. Collective trusts and real estate investment funds are valued using NAV as a practical expedient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 measurement of plan assets using significant unobservable inputs (Level 3) changed during 2016 and 2017 , due to the following: Level 3** Balance at January 1, 2016 $ — Business acquisition 4,354 Balance at December 31, 2016 4,354 Actual return on plan assets: Relating to assets sold during the period 28 Relating to assets still held at December 31, 2017 280 Sales (456 ) Foreign currency translation 386 Balance at December 31, 2017 $ 4,592 Future Estimates Benefit Payments Estimated future benefit payments to retirees, which reflect expected future service, are as follows: Qualified Defined Benefits Non-Qualified Supplemental Benefits Other Post-Retirement Benefits U.S. Plan Non-U.S. Plans 2018 $ 38,772 $ 7,719 $ 17,760 $ 719 2019 38,243 7,584 8,055 704 2020 41,251 8,287 6,417 689 2021 41,666 9,372 15,189 663 2022 40,844 9,984 11,038 649 2023 - 2027 189,701 54,987 26,452 2,882 Contributions In 2018 , the Company expects to contribute approximately $3.5 million to its non-U.S. plans and currently does not expect to contribute to its U.S. plans.</t>
  </si>
  <si>
    <t>Other Comprehensive Earnings</t>
  </si>
  <si>
    <t>Other Comprehensive Income (Loss), Net of Tax [Abstract]</t>
  </si>
  <si>
    <t>Other Comprehensive Income, Noncontrolling Interest [Text Block]</t>
  </si>
  <si>
    <t>16. Other Comprehensive Earnings (Loss) The amounts recognized in Other comprehensive earnings (loss) were as follows: Year Ended December 31, 2017 Pre-tax Tax Net of tax Foreign currency translation adjustments $ 103,214 $ 43,842 $ 147,056 Pension and other postretirement benefit plans 28,784 (7,397 ) 21,387 Changes in fair value of cash flow hedges (3,678 ) 1,287 (2,391 ) Other (1,687 ) 202 (1,485 ) Total other comprehensive earnings (loss) $ 126,633 $ 37,934 $ 164,567 Year Ended December 31, 2016 Pre-tax Tax Net of tax Foreign currency translation adjustments $ (86,876 ) $ (18,827 ) $ (105,703 ) Pension and other post-retirement benefit plans 5,936 (4,560 ) 1,376 Changes in fair value of cash flow hedges 860 (301 ) 559 Other (1,119 ) 134 (985 ) Total other comprehensive loss $ (81,199 ) $ (23,554 ) $ (104,753 ) Year Ended December 31, 2015 Pre-tax Tax Net of tax Foreign currency translation adjustments $ (108,748 ) $ (11,646 ) $ (120,394 ) Pension and other postretirement benefit plans 35,727 (11,791 ) 23,936 Changes in fair value of cash flow hedges (671 ) 235 (436 ) Other 1,423 (171 ) 1,252 Total other comprehensive loss $ (72,269 ) $ (23,373 ) $ (95,642 ) The components of Accumulated other comprehensive earnings (loss) are as follows: December 31, 2017 December 31, 2016 Cumulative foreign currency translation adjustments $ (93,925 ) $ (240,981 ) Pension and other postretirement benefit plans (100,538 ) (121,925 ) Changes in fair value of cash flow hedges and other (296 ) 3,580 $ (194,759 ) $ (359,326 ) Total comprehensive earnings (loss) were as follows: Years Ended December 31, 2017 2016 2015 Net earnings $ 811,665 $ 508,892 $ 869,829 Other comprehensive earnings (loss) 164,567 (104,753 ) (95,642 ) Comprehensive earnings $ 976,232 $ 404,139 $ 774,187 Amounts reclassified from Accumulated other comprehensive earnings (loss) to earnings (loss) during the year ended December 31, 2017 , 2016 and 2015 were as follows: Years Ended December 31, 2017 2016 2015 Pension and other postretirement benefit plans: Amortization of actuarial losses $ 7,735 $ 8,544 $ 15,527 Amortization of prior service costs and transition obligation 4,424 6,609 7,541 Settlement and curtailment (3,844 ) — — Total before tax 8,315 15,153 23,068 Tax benefit (2,503 ) (5,073 ) (7,768 ) Net of tax $ 5,812 $ 10,080 $ 15,300 Cash flow hedges: Net (gains) losses reclassified into earnings $ (908 ) $ 638 $ (166 ) Tax expense (benefit) 318 (223 ) 58 Net of tax $ (590 ) $ 415 $ (108 ) The Company recognizes net periodic benefit cost, which includes amortization of net actuarial losses, prior service costs and transition obligation, in both Selling, general and administrative expenses and Cost of goods and services in the Consolidated Statements of Earning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si>
  <si>
    <t>Segment Information</t>
  </si>
  <si>
    <t>Segment Reporting [Abstract]</t>
  </si>
  <si>
    <t>17. Segment Information The Company's businesses are aligned around its key end markets to better focus on growth strategies, provide increased opportunities to leverage Dover's scale and capitalize on productivity initiatives. Operating segments are defined as the components of an enterprise for which separate financial information is available and regularly evaluated by the entity's chief operating decision maker, or decision-making group, in making resource allocation decisions and evaluating performance. Based on this guidance, the Company has four operating segments, which are also its reportable segments, as follows: • The Engineered Systems segment is comprised of two platforms, Printing &amp; Identification and Industrials, and is focused on the design, manufacture and service of critical equipment, consumables and components serving the fast-moving consumer goods, digital textile printing, vehicle service, environmental solutions and industrials end markets. • The Fluids segment, serving the Fueling &amp; Transport, Pumps and Hygienic &amp; Pharma end markets, is focused on the safe handling of critical fluids across the retail fueling, chemical, hygienic, oil and gas and industrial end markets. In the first quarter of 2017, we aligned our financial reporting around these key end markets to provide more detailed information after acquiring four companies in the retail fueling market in 2016. • The Refrigeration &amp; Food Equipment segment is a provider of innovative and energy efficient equipment and systems serving the commercial Refrigeration and Food Equipment end markets. • The Energy segment, serving the Drilling &amp; Production, Bearings &amp; Compression and Automation end markets, is a provider of customer-driven solutions and services for safe and efficient production and processing of fuels worldwide and has a strong presence in the bearings and compression components and automation markets. Segment financial information and a reconciliation of segment results to consolidated results follows: Years Ended December 31, 2017 2016 2015 Revenue: Engineered Systems $ 2,576,288 $ 2,366,283 $ 2,342,913 Fluids 2,250,830 1,700,574 1,399,273 Refrigeration &amp; Food Equipment 1,599,105 1,620,339 1,731,430 Energy 1,406,201 1,108,438 1,483,680 Intra-segment eliminations (1,988 ) (1,292 ) (985 ) Total consolidated revenue $ 7,830,436 $ 6,794,342 $ 6,956,311 Earnings: Segment earnings: (1) Engineered Systems $ 590,430 $ 391,829 $ 376,961 Fluids 305,108 200,921 262,117 Refrigeration &amp; Food Equipment 193,822 283,628 221,299 Energy 188,427 55,336 173,190 Total segment earnings 1,277,787 931,714 1,033,567 Corporate expense / other (2) 167,238 112,740 105,700 Interest expense 145,208 136,401 131,676 Interest income (8,502 ) (6,759 ) (4,419 ) Earnings before provision for income taxes 973,843 689,332 800,610 Provision for income taxes 162,178 180,440 204,729 Net earnings $ 811,665 $ 508,892 $ 595,881 Segment margins: Engineered Systems 22.9 % 16.6 % 16.1 % Fluids 13.6 % 11.8 % 18.7 % Refrigeration &amp; Food Equipment 12.1 % 17.5 % 12.8 % Energy 13.4 % 5.0 % 11.7 % Total Segments 16.3 % 13.7 % 14.9 % Net earnings 10.4 % 7.5 % 8.6 % Depreciation and amortization: Engineered Systems $ 81,419 $ 73,947 $ 59,914 Fluids 120,120 85,224 56,078 Refrigeration &amp; Food Equipment 57,207 65,017 66,074 Energy 130,996 131,420 141,779 Corporate 4,498 5,131 3,244 Consolidated total $ 394,240 $ 360,739 $ 327,089 Capital expenditures: Engineered Systems $ 35,028 $ 31,121 $ 37,109 Fluids 81,080 62,368 45,605 Refrigeration &amp; Food Equipment 32,541 23,651 33,511 Energy 40,061 32,938 33,692 Corporate 8,025 15,127 4,334 Consolidated total $ 196,735 $ 165,205 $ 154,251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For the year ended December 31, 2017, one-time transaction costs associated with the Wellsite spin-off were $15.3 million . Selected financial information by market segment (continued): Total assets at December 31: 2017 2016 Engineered Systems $ 2,985,920 $ 3,002,629 Fluids 3,163,767 3,134,838 Refrigeration &amp; Food Equipment 1,284,117 1,324,037 Energy 2,250,721 2,209,230 Corporate (3) 973,128 445,257 Consolidated total $ 10,657,653 $ 10,115,991 (3) The significant portion of corporate assets are principally Cash and cash equivalents. Revenue Long-Lived Assets Years Ended December 31, At December 31, 2017 2016 2015 2017 2016 United States $ 4,424,030 $ 3,910,733 $ 4,270,061 $ 658,109 $ 640,802 Europe 1,504,798 1,261,232 1,059,413 238,942 211,238 Other Americas 735,368 594,838 637,533 40,334 28,288 Asia 774,918 675,995 626,761 57,016 56,614 Other 391,322 351,544 362,543 5,371 8,728 Consolidated total $ 7,830,436 $ 6,794,342 $ 6,956,311 $ 999,772 $ 945,670 Revenue is attributed to regions based on the location of the Company’s customer, which in some instances is an intermediary and not necessarily the end user. Long-lived assets are comprised of net property, plant and equipment. The Company’s businesses are based primarily in the United States, Europe and Asia. The Company’s businesses serve thousands of customers, none of which accounted for more than 10% of consolidated revenue.</t>
  </si>
  <si>
    <t>Earnings per Share</t>
  </si>
  <si>
    <t>Earnings Per Share [Abstract]</t>
  </si>
  <si>
    <t>Earnings Per Share [Text Block]</t>
  </si>
  <si>
    <t>18. Earnings per Share The following table sets forth a reconciliation of the information used in computing basic and diluted earnings per share: Years Ended December 31, 2017 2016 2015 Net earnings from continuing operations $ 811,665 $ 508,892 $ 595,881 Earnings from discontinued operations, net — — 273,948 Net earnings $ 811,665 $ 508,892 $ 869,829 Basic earnings per common share: Net earnings from continuing operations $ 5.21 $ 3.28 $ 3.78 Earnings from discontinued operations, net $ — $ — $ 1.74 Net earnings $ 5.21 $ 3.28 $ 5.52 Weighted average basic shares outstanding 155,685,000 155,231,000 157,619,000 Diluted earnings per common share: Net earnings from continuing operations $ 5.15 $ 3.25 $ 3.74 Earnings from discontinued operations, net $ — $ — $ 1.72 Net earnings $ 5.15 $ 3.25 $ 5.46 Weighted average diluted shares outstanding 157,744,000 156,636,000 159,172,000 The following table is a reconciliation of the share amounts used in computing earnings per share: Years Ended December 31, 2017 2016 2015 Weighted average shares outstanding - Basic 155,685,000 155,231,000 157,619,000 Dilutive effect of assumed exercise of SARs and vesting of performance shares and RSUs 2,059,000 1,405,000 1,553,000 Weighted average shares outstanding - Diluted 157,744,000 156,636,000 159,172,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For the years ended December 31, 2017 , 2016 and 2015 , the weighted average number of anti-dilutive potential common shares excluded from the calculation above totaled 79,756 , 6,799 and 25,313 , respectively.</t>
  </si>
  <si>
    <t>Stockholders' Equity Note [Abstract]</t>
  </si>
  <si>
    <t>Stockholders' Equity Note Disclosure [Text Block]</t>
  </si>
  <si>
    <t>19. Stockholders' Equity The Company has the authority to issue up to 100,000 shares of $100 par preferred stock and up to 500,000,000 shares of $1.00 par common stock. There were no issuances of preferred stock. As of December 31, 2017 and 2016 , the Company issued 256,992,261 and 256,537,535 shares of common stock and had 102,168,868 and 101,109,186 treasury shares, held at cost, respectively. Share Repurchases In January 2015, the Board of Directors approved a new standing share repurchase authorization, whereby the Company could repurchase up to 15,000,000 shares of its common stock over the following three years. This plan replaced all previously authorized repurchase programs. During the years ended December 31, 2017 and 2015 , the Company purchased 1,059,682 and 8,228,542 shares of its common stock under this authorization at a total cost of $105,023 and $600,164 , or $99.11 and $72.94 per share, respectively. The Company did not purchase any shares under this program in 2016 . As of December 31, 2017 , the number of shares available for repurchase under the January 2015 share repurchase authorization was 5,711,776 .</t>
  </si>
  <si>
    <t>Quarterly Data</t>
  </si>
  <si>
    <t>Quarterly Financial Information Disclosure [Abstract]</t>
  </si>
  <si>
    <t>Quarterly Data (Unaudited) [Text Block]</t>
  </si>
  <si>
    <t>20. Quarterly Data (Unaudited) Net Earnings Quarter Revenue Gross Profit Earnings Per Share - Basic Per Share - Diluted 2017 First $ 1,813,372 $ 661,175 $ 172,247 $ 1.11 $ 1.09 Second 1,993,351 749,446 164,058 1.05 1.04 Third 2,006,275 744,333 178,912 1.15 1.14 Fourth 2,017,438 735,423 296,448 1.90 1.88 $ 7,830,436 $ 2,890,377 $ 811,665 $ 5.21 $ 5.15 2016 First $ 1,622,273 $ 589,264 $ 99,356 $ 0.64 $ 0.64 Second 1,686,345 631,213 118,290 0.76 0.76 Third 1,707,763 631,788 130,084 0.84 0.83 Fourth 1,777,961 619,704 161,162 1.04 1.03 $ 6,794,342 $ 2,471,969 $ 508,892 $ 3.28 $ 3.25</t>
  </si>
  <si>
    <t>Subsequent Events (Notes)</t>
  </si>
  <si>
    <t>Subsequent Event [Line Items]</t>
  </si>
  <si>
    <t>Subsequent Events [Text Block]</t>
  </si>
  <si>
    <t>21. Subsequent Events Subsequent to December 31, 2017, the Company acquired two companies in stock purchases. On January 2, 2018 , the Company acquired Ettlinger Group, a leading manufacturer of filtering solutions for the plastics recycling industry, for €50.0 million (approximately $60.0 million ). On January 12, 2018 , the Company acquired Rosario Handel B.V., a manufacturer of decorator and base coating machinery used in the production of beverage, food and aerosol cans for €13.5 million (approximately $16.2 million ). These acquisitions enhance the Company's ability to serve its respective markets within the Dover Fluids and Refrigeration &amp; Food Equipment segments. In February 2018, the Company's Board of Directors approved a new standing share repurchase authorization, whereby the Company may repurchase up to 20 million shares of its common stock through December 31, 2020 . This share repurchase authorization replaces the previous share repurchase authorization which expired on January 9, 2018 .</t>
  </si>
  <si>
    <t>Schedule II Valuation and Qualifying Accounts</t>
  </si>
  <si>
    <t>Schedule II Valuation and Qualifying Accounts [Abstract]</t>
  </si>
  <si>
    <t>Schedule II Valuation and Qualifying Accounts Disclosure [Text Block]</t>
  </si>
  <si>
    <t>SCHEDULE II VALUATION AND QUALIFYING ACCOUNTS Years Ended December 31, 2017 , 2016 and 2015 (In thousands) Allowance for Doubtful Accounts Balance at Beginning of Year Charged to Cost and Expense (A) Accounts Written Off Other Balance at End of Year Year Ended December 31, 2017 $ 22,015 11,295 (5,588 ) 11,510 $ 39,232 Year Ended December 31, 2016 $ 18,050 10,641 (6,039 ) (637 ) $ 22,015 Year Ended December 31, 2015 $ 18,894 5,946 (5,665 ) (1,125 ) $ 18,050 (A) Net of recoveries on previously reserved or written-off balances. Deferred Tax Valuation Allowance Balance at Beginning of Year Additions Reductions Other Balance at End of Year Year Ended December 31, 2017 $ 289,642 — (50,974 ) — $ 238,668 Year Ended December 31, 2016 $ 171,365 118,277 — — $ 289,642 Year Ended December 31, 2015 $ 141,252 30,113 — — $ 171,365 LIFO Reserve Balance at Beginning of Year Charged to Cost and Expense Reductions Other Balance at End of Year Year Ended December 31, 2017 $ 29,625 2,884 (4,382 ) — $ 28,127 Year Ended December 31, 2016 $ 35,835 686 (6,896 ) — $ 29,625 Year Ended December 31, 2015 $ 50,769 221 (15,155 ) — $ 35,835</t>
  </si>
  <si>
    <t>Description of Business and Summary of Significant Accounting Policies (Policies)</t>
  </si>
  <si>
    <t>Description of Business [Text Block]</t>
  </si>
  <si>
    <t>Description of Business Dover Corporation ("Dover" or "Company") is a diversified global manufacturer delivering innovative equipment and components, specialty systems, consumable supplies, software and digital solutions and support service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four business segments that are aligned with the key end markets they serve: Engineered Systems, Fluids, Refrigeration &amp; Food Equipment and Energy. For additional information on the Company’s segments, see Note 17 — Segment Information .</t>
  </si>
  <si>
    <t>Principles of Consolidation [Policy Text Block]</t>
  </si>
  <si>
    <t>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4 — Disposed and Discontinued Operations , the Company reported certain businesses as discontinued operations for the year ended December 31, 2015. The results of operations and cash flows of these businesses have been separately reported as discontinued operations in 2015.</t>
  </si>
  <si>
    <t>Use of Estimates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t>
  </si>
  <si>
    <t>Cash and Cash Equivalents [Policy Text Block]</t>
  </si>
  <si>
    <t>Cash and Cash Equivalents Cash and cash equivalents include cash on hand, demand deposits and short-term investments, which are highly liquid in nature and have original maturities at the time of purchase of three months or less . The carrying value of cash and cash equivalents approximate fair value.</t>
  </si>
  <si>
    <t>Allowance for Doubtful Accounts [Policy Text Block]</t>
  </si>
  <si>
    <t>Accounts Receivable and Allowance for Doubtful Accounts Accounts receivable are recorded at face amounts less an allowance for doubtful accounts. The allowance is an estimate based on historical collection experience, current economic and market conditions and a review of the current status of each customer's trade accounts receivable. Management evaluates the aging of the accounts receivable balances and the financial condition of its customers to estimate the amount of accounts receivable that may not be collected in the future and records the appropriate provision.</t>
  </si>
  <si>
    <t>Inventories [Policy Text Block]</t>
  </si>
  <si>
    <t>Inventories Inventories for the majority of the Company’s subsidiaries, including all international subsidiaries, are stated at the lower of net realizable value, determined on the first-in, first-out (FIFO) basis, or cost. Other domestic inventories are stated at cost, determined on the last-in, first-out (LIFO) basis, which is less than market value.</t>
  </si>
  <si>
    <t>Property, Plant and Equipment [Policy Text Block]</t>
  </si>
  <si>
    <t xml:space="preserve">Property, Plant and Equipment Property, plant and equipment includes the historical cost of land, buildings, machinery and equipment, purchased software and significant improvements to existing plant and equipment or, in the case of acquisitions, a fair market value appraisal of assets.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10 years. </t>
  </si>
  <si>
    <t>Derivatives Instruments [Policy Text Block]</t>
  </si>
  <si>
    <t>Derivative Financial Instruments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definite-Lived Intangible Assets [Policy Text Block]</t>
  </si>
  <si>
    <t>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or when some portion but not all of a reporting unit is disposed of or classified as assets held for sale. Based on its current organizational structure, the Company identified ten reporting units for which cash flows are determinable and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and inherent in the analysi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7 — Goodwill and Other Intangible Assets for further discussion of the Company's annual goodwill impairment test and results. The Company uses an income-based valuation method to annually test its indefinite-lived intangible assets for impairment. The fair value of the intangible asset is compared to its carrying value. This method uses the Company’s own market assumptions considered reasonable and inherent in the analysis. Any excess of carrying value over the estimated fair value is recognized as an impairment loss. No impairment of indefinite-lived intangible assets was required for the years ended December 31, 2017 , 2016 , or 2015 .</t>
  </si>
  <si>
    <t>Other Intangible Assets [Policy Text Block]</t>
  </si>
  <si>
    <t>Other intangible assets with determinable lives primarily consist of customer intangibles, unpatented technologies, patents and trademarks. The other intangible assets are amortized over their estimated useful lives, ranging from 5 to 15 years.</t>
  </si>
  <si>
    <t>Long-Lived Assets [Policy Text Block]</t>
  </si>
  <si>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si>
  <si>
    <t>Costs Associated with Exit or Disposal Activities or Restructurings, Policy [Policy Text Block]</t>
  </si>
  <si>
    <t>Restructuring Accruals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t>
  </si>
  <si>
    <t>Foreign Currency [Policy Text Block]</t>
  </si>
  <si>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expense (income), net. Gains and losses arising from intercompany foreign currency transactions that are of a long-term investment in nature are reported in the same manner as translation adjustments.</t>
  </si>
  <si>
    <t>Revenue Recognition [Policy Text Block]</t>
  </si>
  <si>
    <t>Revenue Recognition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si>
  <si>
    <t>Share-based Compensation [Policy Text Block]</t>
  </si>
  <si>
    <t>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retir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3 — Equity and Cash Incentive Program for additional information related to the Company’s stock-based compensation.</t>
  </si>
  <si>
    <t>Income Taxes [Policy Text Block]</t>
  </si>
  <si>
    <t>Income Taxes The provision for income taxes on continuing operations includes federal, state, local and non-U.S. taxes. Tax credits, primarily for research and experimentation, non-U.S. earnings and U.S. manufacturer's tax deduction are recognized as a reduction of the provision for income taxes on continuing operation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e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benefit for the revaluation of deferred tax assets and liabilities, and included these amounts in its consolidated financial statements for the year ended December 31, 2017. The final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In accordance with SAB 118 the financial reporting impact of the Tax Reform Act will be completed in the fourth quarter of 2018.</t>
  </si>
  <si>
    <t>Research and Development Costs [Policy Text Block]</t>
  </si>
  <si>
    <t>Research and Development Costs Research and development costs, including qualifying engineering costs, are expensed when incurred and amounted to $124,986 in 2017 , $104,479 in 2016 and $115,037 in 2015 .</t>
  </si>
  <si>
    <t>Advertising [Policy Text Block]</t>
  </si>
  <si>
    <t>Advertising Costs Advertising costs are expensed when incurred and amounted to $34,589 in 2017 , $35,859 in 2016 and $37,527 in 2015 .</t>
  </si>
  <si>
    <t>Risk, Retention, Insurance [Policy Text Block]</t>
  </si>
  <si>
    <t>Risk, Retention, Insurance The Company currently self-insures its product and commercial general liability claims up to $5.0 million per occurrence, its workers’ compensation claims up to $0.8 million per occurrence and automobile liability claims up to $5.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and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t>
  </si>
  <si>
    <t>Reclassification [Policy Text Block]</t>
  </si>
  <si>
    <t>Reclassifications – Certain amounts in prior years have been reclassified to conform to the current year presentation.</t>
  </si>
  <si>
    <t>Recent Accounting Pronouncements [Policy Text Block]</t>
  </si>
  <si>
    <t>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August 2017, the FASB issued Accounting Standards Update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guidance is effective for interim and annual periods for the Company on January 1, 2019, with early adoption permitted. The Company does not expect the adoption of this ASU to have a material impact on its Consolidated Financial Statements.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th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guidance is effective for interim and annual periods for the Company on January 1, 2018. The Company does not expect the adoption of this ASU to have a material impact on its Consolidated Financial Statements.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for the Company on January 1, 2018. The Company does not expect the adoption of this ASU to have a material impact on it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the Company on January 1, 2018.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During the second half of 2017, the Company developed a project plan to guide the implementation of ASU 2016-02. The Company made progress on this plan including surveying the Company’s businesses, assessing the Company’s portfolio of leases and compiling a central repository of active leases. The Company has also selected a lease accounting software solution to support the new reporting requirements and made progress on its configuration and the initial design of the future lease process. While the Company has not yet completed its evaluation of the impact the new lease accounting guidance will have on its Consolidated Financial Statements, the Company expects to recognize right of use assets and liabilities for its operating leases in the Consolidated Balance Sheet upon adoption. In May 2014, the FASB issued ASU 2014-09, Revenue from Contracts with Customers (Topic 606). The guidance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the Company on January 1, 2018. The Company commenced its assessment of ASU 2014-09 during the second half of 2015 and developed a project plan to guide the implementation. The Company has completed the project including analyzing the ASU’s impact on the Company's contract portfolio, surveying the Company's businesses and discussing the various revenue streams, completing contract reviews, comparing its historical accounting policies and practices to the requirements of the new guidance, identifying potential differences from applying the requirements of the new guidance to its contracts and updating and providing training on its accounting policy. The Company has completed the process of evaluating controls and new disclosure requirements and identifying and implementing appropriate changes to its business processes and systems to support recognition and disclosure under the new guidance. The Company will adopt this new guidance using the modified retrospective method that will result in a cumulative effect adjustment, as of the date of adoption. The Company’s adoption of this ASU will not have a material impact on its Consolidated Financial Statements. Recently Adopted Accounting Standards In January 2017, the FASB issued ASU 2017-04, Intangibles - Goodwill and Other (Topic 350):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Company early adopted this guidance on January 1, 2017 as its annual impairment test is performed after January 1, 2017. The adoption of this ASU did not have a material impact on the Company's Consolidated Financial Statements. In March 2016, the FASB issued ASU 2016-09, Compensation - Stock Compensation (Topic 718): Improvements to Employee Share-Based Payment Accounting. The ASU changes how companies account for certain aspects of share-based payment awards to employees, including the accounting for income taxes, forfeitures, and statutory tax withholding requirements, as well as the classification of related matters in the statement of cash flows. The adoption of the new standard resulted in the recognition of excess tax benefits in the Company's provision for income taxes within the Consolidated Statements of Earnings rather than paid-in capital of $8,365 for the year ended December 31, 2017 . Additionally, the Consolidated Statement of Cash Flows now present excess tax benefits as an operating activity, adjusted prospectively. Finally, the Company elected to continue to estimate forfeitures based on historical data and recognizes forfeiture compensation expense over the vesting period of the award. The Company adopted this guidance on January 1, 2017. In July 2015, the FASB issued ASU 2015-11, Inventory (Topic 340): Simplifying the Measurement of Inventory. Under this guidance, entities utilizing the first-in first-out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e Company adopted this guidance on January 1, 2017. The adoption of this ASU did not have a material impact to the Company's Consolidated Financial Statements.</t>
  </si>
  <si>
    <t>Acquisitions (Tables)</t>
  </si>
  <si>
    <t>Pro forma results of operations</t>
  </si>
  <si>
    <t>The following unaudited pro forma results of operations reflect the 2017 acquisitions as if they had occurred on January 1, 2016 and the 2016 acquisitions as if they had occurred on January 1, 2015. The pro forma information is not necessarily indicative of the results that actually would have occurred, nor does it indicate future operating results. The supplemental pro forma earnings reflect adjustments to earnings from continuing operations as reported in the Consolidated Statements of Earnings to exclude nonrecurring expense related to the fair value adjustments to acquisition-date inventory (after-tax) and acquisition-related costs (after-tax) from the year ended December 31, 2017 . These adjustments were not material in 2017 . The supplemental pro forma earnings for the 2016 period were similarly adjusted for 2016 acquisitions charges as if incurred at the beginning of 2015 . The 2017 and 2016 supplemental pro forma earnings are also adjusted to reflect the comparable impact of additional depreciation and amortization expense, net of tax, resulting from the fair value measurement of tangible and intangible assets relating to 2017 and 2016 acquisitions. Years Ended December 31, 2017 2016 Revenue: As reported $ 7,830,436 $ 6,794,342 Pro forma 7,841,835 7,494,468 Earnings: As reported $ 811,665 $ 508,892 Pro forma 812,490 550,176 Basic earnings per share: As reported $ 5.21 $ 3.28 Pro forma 5.22 3.54 Diluted earnings per share: As reported $ 5.15 $ 3.25 Pro forma 5.15 3.51</t>
  </si>
  <si>
    <t>Disposed and Discontinued Operations (Tables)</t>
  </si>
  <si>
    <t>Results of discontinued operations [Table Text Block]</t>
  </si>
  <si>
    <t>Summarized results of the Company’s discontinued operations were as follows: Year Ended December 31, 2015 Revenue $ 72,869 Gain on sale, including impairments, net of tax 265,550 Earnings from operations before taxes 8,222 Benefit for income taxes 176 Earnings from operations, net of tax 8,398 Earnings from discontinued operations, net of tax $ 273,948</t>
  </si>
  <si>
    <t>Inventories (Tables)</t>
  </si>
  <si>
    <t>Components of Inventory</t>
  </si>
  <si>
    <t>The components of inventories were as follows: December 31, 2017 December 31, 2016 Raw materials $ 445,417 $ 428,286 Work in progress 139,175 138,652 Finished goods 418,818 409,314 Subtotal 1,003,410 976,252 Less reserves (124,775 ) (105,765 ) Total $ 878,635 $ 870,487</t>
  </si>
  <si>
    <t>Property, Plant and Equipment (Tables)</t>
  </si>
  <si>
    <t>Components of property, plant and equipment, net</t>
  </si>
  <si>
    <t>The components of property, plant and equipment, net were as follows: December 31, 2017 December 31, 2016 Land $ 68,476 $ 68,575 Buildings and improvements 616,282 597,523 Machinery, equipment and other 1,919,113 1,802,832 Property, plant and equipment, gross 2,603,871 2,468,930 Total accumulated depreciation (1,604,099 ) (1,523,260 ) Property, plant and equipment, net $ 999,772 $ 945,670</t>
  </si>
  <si>
    <t>Goodwill and Other Intangible Assets (Tables)</t>
  </si>
  <si>
    <t>The changes in the carrying value of goodwill by reportable operating segments were as follows: Engineered Systems Fluids Refrigeration &amp; Food Equipment Energy Total Goodwill $ 1,484,455 $ 715,715 $ 560,600 $ 1,047,180 $ 3,807,950 Accumulated impairment loss (10,591 ) (59,970 ) — — (70,561 ) Balance at January 1, 2016 $ 1,473,864 $ 655,745 $ 560,600 $ 1,047,180 $ 3,737,389 Acquisitions 126,140 782,173 — — 908,313 Purchase price adjustments 363 4,860 768 — 5,991 Disposition of business (9,615 ) — (25,252 ) — (34,867 ) Foreign currency translation (23,536 ) (29,270 ) 63 (1,406 ) (54,149 ) Balance at December 31, 2016 1,567,216 1,413,508 536,179 1,045,774 4,562,677 Acquisitions 30,180 — — 5,053 35,233 Purchase price adjustments 6,826 (35,939 ) — — (29,113 ) Disposition of business (79,113 ) — (296 ) — (79,409 ) Foreign currency translation 60,288 36,890 816 4,530 102,524 Balance at December 31, 2017 $ 1,585,397 $ 1,414,459 $ 536,699 $ 1,055,357 $ 4,591,912</t>
  </si>
  <si>
    <t>Schedule of Intangible Assets</t>
  </si>
  <si>
    <t>The Company's definite-lived and indefinite-lived intangible assets by major asset class were as follows and reflect the divestiture of Warn and acquired intangibles in 2017: December 31, 2017 December 31, 2016 Gross Carrying Amount Accumulated Amortization Net Carrying Amount Gross Carrying Amount Accumulated Amortization Net Carrying Amount Amortized intangible assets: Customer intangibles $ 1,977,776 $ 836,102 $ 1,141,674 $ 1,942,974 $ 718,135 $ 1,224,839 Trademarks 253,934 76,344 177,590 246,619 56,455 190,164 Patents 160,237 130,771 29,466 157,491 119,828 37,663 Unpatented technologies 162,613 80,984 81,629 155,752 64,648 91,104 Distributor relationships 85,794 32,092 53,702 113,463 44,914 68,549 Drawings &amp; manuals 35,806 22,876 12,930 37,744 23,114 14,630 Other 34,106 21,570 12,536 31,632 21,184 10,448 Total 2,710,266 1,200,739 1,509,527 2,685,675 1,048,278 1,637,397 Unamortized intangible assets: Trademarks 100,400 — 100,400 165,526 — 165,526 Total intangible assets, net $ 2,810,666 $ 1,200,739 $ 1,609,927 $ 2,851,201 $ 1,048,278 $ 1,802,923</t>
  </si>
  <si>
    <t>Future Amortization Expense</t>
  </si>
  <si>
    <t>Estimated future amortization expense related to intangible assets held at December 31, 2017 is as follows: Estimated Amortization 2018 $ 193,566 2019 186,346 2020 175,119 2021 167,253 2022 152,105</t>
  </si>
  <si>
    <t>Accrued Expenses and Other Liabilities (Tables)</t>
  </si>
  <si>
    <t>Major components of other accrued expenses [Table Text Block]</t>
  </si>
  <si>
    <t>The following table details the major components of Other accrued expenses: December 31, 2017 December 31, 2016 Warranty $ 54,337 $ 48,648 Unearned/deferred revenue 52,755 42,000 Taxes other than income 38,408 33,298 Accrued rebates and volume discounts 37,711 41,378 Restructuring and exit costs 33,864 11,926 Accrued interest 31,073 30,819 Accrued commissions (non-employee) 13,139 12,528 Other (none of which are individually significant) 94,812 111,998 Total current liabilities $ 356,099 $ 332,595</t>
  </si>
  <si>
    <t>Major components of other liabilities [Table Text Block]</t>
  </si>
  <si>
    <t>The following table details the major components of Other liabilities (non-current): December 31, 2017 December 31, 2016 Defined benefit and other post-retirement benefit plans $ 198,623 $ 196,268 Income tax payable - deemed repatriation tax 108,497 — Unrecognized tax benefits 84,452 84,894 Deferred compensation 78,065 73,694 Legal and environmental 34,105 30,330 Unearned/deferred revenue 9,916 12,526 Warranty 8,135 36,349 Other (none of which are individually significant) 28,944 25,056 Total other liabilities $ 550,737 $ 459,117</t>
  </si>
  <si>
    <t>Carrying amount of product warranties [Table Text Block]</t>
  </si>
  <si>
    <t>Warranty Estimated warranty program claims are provided for at the time of sale. Amounts provided for are based on historical costs and adjusted for new claims. Additionally, a warranty accrual related to a product recall was $6,613 and $23,150 , at December 31, 2017 and 2016, respectively. See Note 14 — Commitments and Contingent Liabilities for further details. The changes in the carrying amount of product warranties were as follows: Years Ended December 31, 2017 2016 2015 Beginning Balance, December 31 of the Prior Year $ 84,997 $ 44,466 $ 49,388 Provision for warranties 57,472 68,566 51,392 Settlements made (73,164 ) (35,638 ) (55,715 ) Other adjustments, including acquisitions and currency translation (6,833 ) 7,603 (599 ) Ending Balance, December 31 $ 62,472 $ 84,997 $ 44,466</t>
  </si>
  <si>
    <t>Restructuring Activities (Tables)</t>
  </si>
  <si>
    <t>Schedule of Restructuring and Related Costs [Table Text Block]</t>
  </si>
  <si>
    <t>The Company initiated various restructuring programs and incurred severance and other restructuring costs by segment as follows: Years Ended December 31, 2017 2016 2015 Engineered Systems $ 11,847 $ 3,080 $ 13,302 Fluids 15,737 16,905 4,879 Refrigeration &amp; Food Equipment 14,070 928 5,848 Energy 7,751 18,497 30,763 Corporate 9,775 756 412 Total $ 59,180 $ 40,166 $ 55,204 These amounts are classified in the Consolidated Statements of Earnings as follows: Cost of goods and services $ 22,990 $ 14,744 $ 21,194 Selling, general and administrative expenses 36,190 25,422 34,010 Total $ 59,180 $ 40,166 $ 55,204</t>
  </si>
  <si>
    <t>Schedule of Restructuring Reserve by Type of Cost [Table Text Block]</t>
  </si>
  <si>
    <t>The following table details the Company’s severance and other restructuring accrual activities: Severance Exit Total Balance at January 1, 2015 $ 15,358 $ 6,663 $ 22,021 Restructuring charges 32,148 23,056 55,204 Payments (38,003 ) (12,322 ) (50,325 ) Other, including foreign currency translation 1,533 (14,442 ) (1) (12,909 ) Balance at December 31, 2015 11,036 2,955 13,991 Restructuring charges 30,199 9,967 40,166 Payments (28,346 ) (7,548 ) (35,894 ) Other, including foreign currency translation (1,981 ) (3,935 ) (1) (5,916 ) Balance at December 31, 2016 10,908 1,439 12,347 Restructuring charges 32,378 26,802 59,180 Payments (17,298 ) (6,685 ) (23,983 ) Other, including foreign currency translation (1,033 ) (12,688 ) (1) (13,721 ) Balance at December 31, 2017 $ 24,955 $ 8,868 $ 33,823 (1) Other activity in exit reserves primarily represents the non-cash write-off of certain long-lived assets and inventory in connection with certain facility closures</t>
  </si>
  <si>
    <t>Borrowings (Tables)</t>
  </si>
  <si>
    <t>Schedule of short-term debt [Table Text Block]</t>
  </si>
  <si>
    <t>Borrowings consist of the following: December 31, 2017 December 31, 2016 Short-term: Current portion of long-term and short-term borrowings $ 350,402 $ 6,950 Commercial paper 230,700 407,600 Notes payable and current maturities of long-term debt $ 581,102 $ 414,550</t>
  </si>
  <si>
    <t>Borrowings [Table Text Block]</t>
  </si>
  <si>
    <t xml:space="preserve"> Carrying amount (1) Principal December 31, 2017 December 31, 2016 Long-term: 5.45% 10-year notes due March 15, 2018 $ 350,000 $ 349,918 $ 349,502 2.125% 7-year notes due December 1, 2020 (euro-denominated) € 300,000 354,349 311,851 4.30% 10-year notes due March 1, 2021 $ 450,000 448,831 448,458 3.150% 10-year notes due November 15, 2025 $ 400,000 394,695 394,042 1.25% 10-year notes due November 9, 2026 (euro-denominated) € 600,000 701,058 616,893 6.65% 30-year debentures due June 1, 2028 $ 200,000 198,954 198,830 5.375% 30-year debentures due October 15, 2035 $ 300,000 295,561 295,316 6.60% 30-year notes due March 15, 2038 $ 250,000 247,713 247,593 5.375% 30-year notes due March 1, 2041 $ 350,000 343,600 343,323 Other 2,034 1,969 Total long-term debt 3,336,713 3,207,777 Less long-term debt current portion (350,011 ) (1,140 ) Net long-term debt $ 2,986,702 $ 3,206,637 (1) Carrying amount is net of unamortized debt discount and deferred debt issuance costs. Total unamortized debt discounts were $17.6 million and $18.8 million as of December 31, 2017 , and December 31, 2016 , respectively. Total deferred debt issuance costs were $14.9 million and $16.5 million as of December 31, 2017 , and December 31, 2016 , respectively.</t>
  </si>
  <si>
    <t>Schedule of interest expense and interest income [Table Text Block]</t>
  </si>
  <si>
    <t>Scheduled maturities [Table Text Block]</t>
  </si>
  <si>
    <t>As of December 31, 2017 , the future maturities of long-term debt were as follows: Future Maturities 2018 $ 350,011 2019 1,943 2020 354,349 2021 448,831 2022 — 2023 and thereafter 2,181,579 Total $ 3,336,713</t>
  </si>
  <si>
    <t>Financial Instruments (Tables)</t>
  </si>
  <si>
    <t>Fair value of derivative instruments and the balance sheet lines in which they are recorded</t>
  </si>
  <si>
    <t>The following table sets forth the fair values of derivative instruments held by the Company as of December 31, 2017 and 2016 and the balance sheet lines in which they are recorded: Fair Value Asset (Liability) December 31, 2017 December 31, 2016 Balance Sheet Caption Foreign currency forward $ 358 $ 1,058 Prepaid/Other assets Foreign currency forward (2,243 ) (705 ) Other accrued expenses</t>
  </si>
  <si>
    <t>Amounts recognized in other comprehensive earnings</t>
  </si>
  <si>
    <t>Amounts recognized in Other comprehensive earnings (loss) for the gains (losses) on its net investment hedges were as follows: 2017 2016 2015 (Loss)/gain on euro-denominated debt $ (125,262 ) $ 53,791 $ 35,458 Loss on swiss franc cross-currency swap — — (2,185 ) Total (loss)/gain on net investment hedges before tax (125,262 ) 53,791 33,273 Tax benefit/(expense) 43,842 (18,827 ) (11,646 ) (Loss)/gain on net investment hedges, net of tax $ (81,420 ) $ 34,964 $ 21,627</t>
  </si>
  <si>
    <t>Assets and liabilities measured at fair value on a recurring basis</t>
  </si>
  <si>
    <t>The Company's assets and liabilities measured at fair value on a recurring basis as of December 31, 2017 and 2016 were as follows: December 31, 2017 December 31, 2016 Level 2 Level 2 Assets: Foreign currency cash flow hedges $ 358 $ 1,058 Liabilities: Foreign currency cash flow hedges 2,243 705</t>
  </si>
  <si>
    <t>Income Taxes Income Taxes (Tables)</t>
  </si>
  <si>
    <t>Schedule Of Earnings Before Provision For Income Taxes And Discontinued Operations [Table Text Block]</t>
  </si>
  <si>
    <t>Income taxes have been based on the following components of Earnings before provision for income taxes and discontinued operations in the Consolidated Statements of Earnings: Years Ended December 31, 2017 2016 2015 Domestic $ 620,908 $ 420,546 $ 530,268 Foreign 352,935 268,786 270,342 Total $ 973,843 $ 689,332 $ 800,610</t>
  </si>
  <si>
    <t>Schedule of Components of Income Tax Expense (Benefit) [Table Text Block]</t>
  </si>
  <si>
    <t>Income tax expense (benefit) relating to continuing operations for the years ended December 31, 2017 , 2016 and 2015 is comprised of the following: Years Ended December 31, 2017 2016 2015 Current: U.S. federal $ 277,979 $ 139,117 $ 115,130 State and local 24,444 21,213 11,706 Foreign 47,152 85,273 79,982 Total current 349,575 245,603 206,818 Deferred: U.S. federal (187,365 ) (14,438 ) 19,238 State and local (3,514 ) (1,232 ) (3,433 ) Foreign 3,482 (49,493 ) (17,894 ) Total deferred (187,397 ) (65,163 ) (2,089 ) Total expense $ 162,178 $ 180,440 $ 204,729</t>
  </si>
  <si>
    <t>Schedule of Effective Income Tax Rate Reconciliation [Table Text Block]</t>
  </si>
  <si>
    <t>Differences between the effective income tax rate and the U.S. federal income statutory tax rate are as follows: Years Ended December 31, 2017 2016 2015 U.S. federal income tax rate 35.0 % 35.0 % 35.0 % State and local taxes, net of federal income tax benefit 1.3 1.9 1.6 Foreign operations tax effect (6.5 ) (7.1 ) (4.3 ) Domestic manufacturing deduction (2.0 ) (2.2 ) (3.0 ) Foreign tax credits — (0.1 ) (2.4 ) Changes in tax law (5.6 ) (1.4 ) — Disposition of businesses (3.8 ) (0.6 ) — Other (1) (1.7 ) 0.7 (1.3 ) Effective tax rate from continuing operations 16.7 % 26.2 % 25.6 %</t>
  </si>
  <si>
    <t>Schedule of Deferred Tax Assets and Liabilities [Table Text Block]</t>
  </si>
  <si>
    <t>The tax effects of temporary differences that give rise to future deferred tax assets and liabilities are as follows: December 31, 2017 December 31, 2016 Deferred Tax Assets: Accrued compensation, principally postretirement and other employee benefits $ 69,428 $ 121,909 Accrued expenses, principally for state income taxes, interest and warranty 21,251 40,256 Net operating loss and other carryforwards 269,892 325,721 Inventories, principally due to reserves for financial reporting purposes and capitalization for tax purposes 11,640 15,730 Accounts receivable, principally due to allowance for doubtful accounts 6,747 8,337 Accrued insurance 1,264 6,483 Long-term liabilities, principally warranty, environmental and exit costs 7,107 5,273 Other assets (23,396 ) (18,872 ) Total gross deferred tax assets 363,933 504,837 Valuation allowance (238,668 ) (289,642 ) Total deferred tax assets, net of valuation allowances 125,265 215,195 Deferred Tax Liabilities: Intangible assets, principally due to different tax and financial reporting bases and amortization lives (488,012 ) (814,242 ) Property, plant and equipment, principally due to differences in depreciation (47,549 ) (74,713 ) Accounts receivable (4,654 ) (10,086 ) Total gross deferred tax liabilities (540,215 ) (899,041 ) Net deferred tax liability $ (414,950 ) $ (683,846 ) Classified as follows in the Consolidated Balance Sheets: Other assets and deferred charges $ 23,891 $ 26,327 Deferred income taxes (438,841 ) (710,173 ) $ (414,950 ) $ (683,846 )</t>
  </si>
  <si>
    <t>Schedule Of Unrecognized Tax Benefits [Table Text Block]</t>
  </si>
  <si>
    <t>The following table is a reconciliation of the beginning and ending balances of the Company’s unrecognized tax benefits: Total Unrecognized tax benefits at January 1, 2015 $ 77,089 Additions based on tax positions related to the current year 17,131 Additions for tax positions of prior years 2,900 Reductions for tax positions of prior years (1) (17,135 ) Cash settlements (1,153 ) Lapse of statutes (12,744 ) Unrecognized tax benefits at December 31, 2015 66,088 Additions based on tax positions related to the current year 7,929 Additions for tax positions of prior years 9,076 Reductions for tax positions of prior years (3,067 ) Cash settlements (3,106 ) Lapse of statutes (6,605 ) Unrecognized tax benefits at December 31, 2016 70,315 Additions based on tax positions related to the current year 14,466 Additions for tax positions of prior years 4,105 Reductions for tax positions of prior years (9,653 ) Cash settlements (954 ) Lapse of statutes (10,245 ) Unrecognized tax benefits at December 31, 2017 (2) $ 68,034 (1) The settlement of certain income tax examinations of 2011 and 2012 tax years (in the year ended December 31, 2015) resulted in a significant decrease in unrecognized tax benefits. (2) If recognized, the net amount of potential tax benefits that would impact the Company’s effective tax rate is $59.2 million . During the years ended December 31, 2017 , 2016 and 2015 , the Company recorded expense (income) of $(0.5) million , $0.7 million and $(4.3) million , respectively, as a component of provision for income taxes related to the accrued interest and penalties on unrecognized tax benefits. The Company had accrued interest and penalties of $16.5 million at December 31, 2017 and $14.6 million at December 31, 2016 , which are not included in the above table.</t>
  </si>
  <si>
    <t>Equity and Cash Incentive Program (Tables)</t>
  </si>
  <si>
    <t>Share-based Compensation Arrangement by Share-based Payment Award [Line Items]</t>
  </si>
  <si>
    <t>Stock-based incentive plans compensation expense</t>
  </si>
  <si>
    <t>Stock-based compensation costs are reported within Selling, general and administrative expenses in the Consolidated Statements of Earnings. The following table summarizes the Company’s compensation expense relating to all stock-based incentive plans: Years Ended December 31, 2017 2016 2015 Pre-tax compensation expense $ 26,528 $ 21,015 $ 30,697 Tax benefit (9,261 ) (7,399 ) (10,877 ) Total stock-based compensation expense, net of tax $ 17,267 $ 13,616 $ 19,820</t>
  </si>
  <si>
    <t>Summary of activity relating to SARs and stock options</t>
  </si>
  <si>
    <t>A summary of activity relating to SARs granted under the 2012 Plan and the predecessor plans for the year ended December 31, 2017 is as follows: SARs Number of Shares Weighted Average Exercise Price Weighted Average Remaining Contractual Term (Years) Outstanding at January 1, 2017 7,253,827 $ 59.00 Granted 1,028,116 79.28 Forfeited / expired (240,859 ) 69.36 Exercised (1,467,105 ) 54.54 Outstanding at December 31, 2017 6,573,979 62.78 5.8 Exercisable at December 31, 2017 3,640,841 $ 57.65 4.0</t>
  </si>
  <si>
    <t>Other information for SARs and stock options</t>
  </si>
  <si>
    <t>Other information regarding the exercise of SARs and stock options is listed below: 2017 2016 2015 SARs Fair value of SARs that became exercisable $ 16,006 $ 24,843 $ 25,380 Aggregate intrinsic value of SARs exercised $ 44,646 $ 34,916 $ 14,560 Stock Options Cash received by Dover for exercise of stock options $ — $ — $ 1,468 Aggregate intrinsic value of options exercised $ — $ — $ 1,649</t>
  </si>
  <si>
    <t>Summary of activity for performance share awards</t>
  </si>
  <si>
    <t>A summary of activity for performance share awards for the year ended December 31, 2017 is as follows: Number of Shares Weighted Average Grant-Date Fair Value Unvested at January 1, 2017 122,166 $ 65.29 Granted 57,958 79.28 Forfeited (6,123 ) 69.41 Vested (49,534 ) 73.28 Unvested at December 31, 2017 124,467 $ 65.80</t>
  </si>
  <si>
    <t>Summary of activity for restricted stock units</t>
  </si>
  <si>
    <t>A summary of activity for restricted stock units for the year ended December 31, 2017 is as follows: Number of Shares Weighted Average Grant-Date Fair Value Unvested at January 1, 2017 336,546 $ 64.74 Granted 174,203 79.28 Forfeited (27,590 ) 71.16 Vested (149,273 ) 69.01 Unvested at December 31, 2017 333,886 $ 70.06</t>
  </si>
  <si>
    <t>Shares granted to directors</t>
  </si>
  <si>
    <t>The Company issued the following shares to its non-employee directors under the 2012 Plan as partial compensation for serving as directors of the Company: Years ended December 31, 2017 2016 2015 Aggregate shares granted 16,231 21,023 21,205 Shares deferred (11,337 ) (11,882 ) (11,196 ) Net shares issued 4,894 9,141 10,009</t>
  </si>
  <si>
    <t>Stock Appreciation Rights (SARs) [Member]</t>
  </si>
  <si>
    <t>Assumptions used in determining fair value of stock appreciation rights and performance shares awarded during the period</t>
  </si>
  <si>
    <t>SARs In 2017 , 2016 and 2015 , the Company issued SARs covering 1,028,116 , 1,346,354 and 1,144,529 shares, respectively. Since 2006, the Company has only issued SARs and does not anticipate issuing stock options in the future. The fair value of each SAR grant was estimated on the date of grant using a Black-Scholes option-pricing model with the following assumptions: 2017 2016 2015 Risk-free interest rate 1.80 % 1.05 % 1.51 % Dividend yield 2.27 % 3.09 % 2.24 % Expected life (years) 4.6 4.6 5.1 Volatility 21.90 % 26.17 % 27.19 % Grant price $ 79.28 $ 57.25 $ 73.28 Fair value at date of grant $ 12.63 $ 9.25 $ 14.55</t>
  </si>
  <si>
    <t>Awards outstanding, vested and exercisable</t>
  </si>
  <si>
    <t>The following table summarizes information about outstanding SARs at December 31, 2017 :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37.79 927,723 $ 33.98 1.8 $ 62,170 929,840 $ 33.98 1.8 $ 62,170 $40.54 - $58.69 2,301,826 $ 57.67 5.8 99,723 1,188,436 $ 58.06 3.7 50,903 $63.33 - $82.51 3,344,430 $ 74.30 7.0 89,274 1,522,565 $ 71.77 5.6 44,446 6,573,979 $ 251,167 3,640,841 $ 157,519</t>
  </si>
  <si>
    <t>Performance Shares [Member]</t>
  </si>
  <si>
    <t>The fair value and average attainment used in determining compensation cost of the performance shares issued in 2017 , 2016 and 2015 are as follows for the year ended December 31, 2017 : Performance shares 2017 2016 2015 Fair value per share at date of grant $ 79.28 $ 57.25 $ 73.28 Average attainment rate reflected in expense 147.81 % 20.99 % 3.33 %</t>
  </si>
  <si>
    <t>Commitments and Contingent Liabilities (Tables)</t>
  </si>
  <si>
    <t>Aggregate future minimum lease payments for operating and capital leases [Table Text Block]</t>
  </si>
  <si>
    <t>The aggregate future minimum lease payments for operating and capital leases as of December 31, 2017 are as follows: Operating Capital 2018 $ 72,220 $ 3,454 2019 53,878 2,951 2020 38,691 1,448 2021 26,947 1,212 2022 21,793 1,150 Thereafter 57,185 5,062 Total $ 270,714 $ 15,277</t>
  </si>
  <si>
    <t>Employee Benefit Plans (Tables)</t>
  </si>
  <si>
    <t>Schedule of Defined Benefit Plans Disclosures [Table Text Block]</t>
  </si>
  <si>
    <t>The following tables summarize the Consolidated Balance Sheets impact, including the benefit obligations, assets and funded status associated with the Company's significant defined benefit and other post-retirement benefit plans at December 31, 2017 and 2016 . Qualified Defined Benefits Non-Qualified Supplemental Benefits Other Post-Retirement Benefits U.S. Plan Non-U.S. Plans 2017 2016 2017 2016 2017 2016 2017 2016 Change in benefit obligation: Benefit obligation at beginning of year $ 535,299 $ 527,667 $ 243,483 $ 245,986 $ 110,446 $ 125,311 $ 12,263 $ 10,885 Service cost 12,083 13,913 5,688 5,590 2,473 2,959 68 52 Interest cost 21,718 23,046 5,263 5,593 4,076 5,268 783 403 Plan participants' contributions — — 1,237 1,223 — — — 102 Benefits paid (38,490 ) (32,341 ) (8,528 ) (7,870 ) (11,576 ) (16,643 ) (917 ) (767 ) Actuarial loss (gain) 35,446 2,980 8,812 22,909 593 (6,449 ) 946 (2,343 ) Business acquisitions (dispositions) — — 1,810 (4,420 ) — — — 4,367 Amendments 364 — — — — — (4,646 ) — Settlements and curtailments (32 ) — — (3,262 ) — — — — Currency translation and other 1 34 20,423 (22,266 ) — — 98 (436 ) Benefit obligation at end of year 566,389 535,299 278,188 243,483 106,012 110,446 8,595 12,263 Change in plan assets: Fair value of plan assets at beginning of year 562,564 552,817 148,514 159,436 — — — — Actual return on plan assets 93,766 42,088 15,849 10,317 — — — — Company contributions — — 7,971 8,383 11,576 16,643 917 665 Plan participants' contributions — — 1,237 1,223 — — — 102 Benefits paid (38,490 ) (32,341 ) (8,528 ) (7,870 ) (11,576 ) (16,643 ) (917 ) (767 ) Business dispositions — — — (3,967 ) — — — — Settlements and curtailments — — — (3,262 ) — — — — Currency translation — — 10,491 (15,746 ) — — — — Fair value of plan assets at end of year 617,840 562,564 175,534 148,514 — — — — Funded (Unfunded) status $ 51,451 $ 27,265 $ (102,654 ) $ (94,969 ) $ (106,012 ) $ (110,446 ) $ (8,595 ) $ (12,263 ) Amounts recognized in the consolidated balance sheets consist of: Assets and Liabilities: Other assets and deferred charges $ 51,451 $ 27,265 $ 1,002 $ 706 $ — $ — $ — $ — Accrued compensation and employee benefits — — (1,484 ) (1,235 ) (17,450 ) (20,032 ) (706 ) (849 ) Other liabilities (deferred compensation) — — (102,172 ) (94,440 ) (88,562 ) (90,414 ) (7,889 ) (11,414 ) Total assets and liabilities 51,451 27,265 (102,654 ) (94,969 ) (106,012 ) (110,446 ) (8,595 ) (12,263 ) Accumulated Other Comprehensive Loss (Earnings): Net actuarial losses (gains) 79,288 103,410 69,490 73,023 (13,780 ) (15,565 ) (748 ) (1,921 ) Prior service cost (credit) 1,344 1,482 (3,500 ) (3,925 ) 13,777 18,187 84 43 Net asset at transition, other — — (60 ) (56 ) — — — — Deferred taxes (30,777 ) (36,712 ) (14,982 ) (15,719 ) 83 (920 ) 322 598 Total accumulated other comprehensive loss (earnings), net of tax 49,855 68,180 50,948 53,323 80 1,702 (342 ) (1,280 ) Net amount recognized at December 31, $ 101,306 $ 95,445 $ (51,706 ) $ (41,646 ) $ (105,932 ) $ (108,744 ) $ (8,937 ) $ (13,543 ) Accumulated benefit obligations $ 547,278 $ 512,707 $ 264,766 $ 231,903 $ 96,612 $ 101,286</t>
  </si>
  <si>
    <t>Schedule of Accumulated Benefit Obligations in Excess of Fair Value of Plan Assets [Table Text Block]</t>
  </si>
  <si>
    <t>Pension plans with accumulated benefit obligations in excess of plan assets consist of the following at December 31, 2017 and 2016 : 2017 2016 Projected benefit obligation (PBO) $ 372,559 $ 346,710 Accumulated benefit obligation (ABO) 349,735 325,969 Fair value of plan assets 162,890 140,589</t>
  </si>
  <si>
    <t>Schedule of Net Benefit Costs [Table Text Block]</t>
  </si>
  <si>
    <t>Net Periodic Benefit Cost Components of the net periodic benefit cost were as follows: Defined Benefit Plans Qualified Defined Benefits Non-Qualified Supplemental Benefits U.S. Plan Non-U.S. Plans 2017 2016 2015 2017 2016 2015 2017 2016 2015 Service cost $ 12,083 $ 13,913 $ 15,661 $ 5,688 $ 5,590 $ 6,613 $ 2,473 $ 2,959 $ 3,739 Interest cost 21,718 23,046 23,163 5,263 5,593 5,885 4,076 5,268 5,063 Expected return on plan assets (39,812 ) (38,793 ) (41,571 ) (7,417 ) (7,830 ) (7,990 ) — — — Amortization of: Prior service cost (credit) 427 733 897 (425 ) (397 ) 89 4,411 6,266 6,927 Recognized actuarial loss (gain) 5,582 6,437 12,620 3,506 2,658 2,647 (1,192 ) (560 ) 286 Transition obligation — — — 4 4 4 — — — Settlement and curtailment loss (gain) 76 — 810 678 1,103 (184 ) — — — Other — 35 — — — — — — — Net periodic benefit expense $ 74 $ 5,371 $ 11,580 $ 7,297 $ 6,721 $ 7,064 $ 9,768 $ 13,933 $ 16,015 Other Post-Retirement Benefits 2017 2016 2015 Service cost $ 68 $ 52 $ 163 Interest cost 783 403 512 Amortization of: Prior service cost (credit) 7 7 (372 ) Recognized actuarial (gain) loss (161 ) 5 (30 ) Settlement and curtailment gain (4,598 ) — — Other — — (679 ) Net periodic (benefit) expense $ (3,901 ) $ 467 $ (406 ) The one-time benefit of $679 in 2015 relates to the shutdown of certain plant locations, as well as changes to future benefits for certain retirees. The curtailment gain in 2017 relates primarily to the impact of an amendment to the post-retirement plan in Brazil.</t>
  </si>
  <si>
    <t>Schedule of Amounts in Accumulated Other Comprehensive Income (Loss) to be Recognized over Next Fiscal Year [Table Text Block]</t>
  </si>
  <si>
    <t>Amounts expected to be amortized from Accumulated other comprehensive earnings (loss) into net periodic benefit cost during 2018 are as follows: Qualified Defined Benefits Non-Qualified Supplemental Benefits Other Post-Retirement Benefits U.S. Plan Non-U.S. Plans Amortization of: Prior service cost (credit) $ 346 $ (441 ) $ 3,852 $ 13 Recognized actuarial loss (gain) 7,725 3,094 (1,020 ) (30 ) Transition obligation — 4 — — Total $ 8,071 $ 2,657 $ 2,832 $ (17 )</t>
  </si>
  <si>
    <t>Weighted-average assumptions used in benefit obligations [Table Text Block]</t>
  </si>
  <si>
    <t>The weighted average assumptions used in determining the benefit obligations were as follows: Qualified Defined Benefits Non-Qualified Supplemental Benefits Other Post-Retirement Benefits U.S. Plan Non-U.S. Plans 2017 2016 2017 2016 2017 2016 2017 2016 Discount rate 3.65 % 4.10 % 1.94 % 2.06 % 3.57 % 3.90 % 3.50 % (1 ) 6.49 % Average wage increase 4.00 % 4.00 % 2.33 % 2.34 % 4.50 % 4.50 % na na Ultimate medical trend rate na na na na na na 2.33 % 5.00 % (1) In 2017, the medical plan in Brazil was amended which resulted in elimination of the benefit obligation. Thus, the 2017 post-retirement benefit discount rate does not reflect the plan in Brazil which had a higher discount rate than other plans.</t>
  </si>
  <si>
    <t>Weighted-average assumptions used calculating net periodic cost [Table Text Block]</t>
  </si>
  <si>
    <t>The weighted average assumptions used in determining the net periodic benefit cost were as follows: Qualified Defined Benefits Non- Qualified Supplemental Benefits Other Post-Retirement Benefits U.S. Plan Non-U.S. Plans 2017 2016 2015 2017 2016 2015 2017 2016 2015 2017 2016 2015 Discount rate 4.10 % 4.40 % 4.05 % 2.06 % 2.32 % 2.31 % 3.97 % 4.18 % 3.96 % 6.49 % 4.00 % 3.75 % Average wage increase 4.00 % 4.00 % 4.00 % 2.34 % 2.25 % 2.50 % 4.50 % 4.50 % 4.50 % na na na Expected return on plan assets 7.25 % 7.25 % 7.75 % 4.73 % 4.95 % 4.85 % na na na na na na</t>
  </si>
  <si>
    <t>Weighted-average asset allocation actual and target [Table Text Block]</t>
  </si>
  <si>
    <t>The Company’s actual and target weighted average asset allocation for our U.S. Corporate Pension Plan was as follows: 2017 2016 Current Target Equity securities 57 % 57 % 58 % Fixed income 33 % 35 % 35 % Real estate and other 10 % 8 % 7 % Total 100 % 100 % 100 %</t>
  </si>
  <si>
    <t>Schedule of Allocation of Plan Assets [Table Text Block]</t>
  </si>
  <si>
    <t>The fair values of both U.S. and non-U.S. pension plan assets by asset category within the fair value hierarchy (as defined in Note 11 — Financial Instruments ) were as follows: U.S. Qualified Defined Benefits Plan December 31, 2017 December 31, 2016 Level 1 Level 2 Total Fair Value Level 1 Level 2 Total Fair Value** Common stocks $ — $ — $ — $ 161,426 $ — $ 161,426 Mutual funds — — — 43,272 — 43,272 Fixed income investments: Corporate bonds — 74,509 74,509 — 60,638 60,638 Government securities 2,766 130,774 133,540 5,901 109,888 115,789 Interest-bearing cash and short-term investments 1,222 — 1,222 1,248 — 1,248 Total investments at fair value 3,988 205,283 209,271 211,847 170,526 382,373 Investments measured at net asset value* Collective funds — — 352,481 — — 124,456 Real estate investments — — 48,294 — — 45,494 Short-term investment funds — — 7,794 — — 10,241 Total investments $ 3,988 $ 205,283 $ 617,840 $ 211,847 $ 170,526 $ 562,564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 Revisions were made to the fair value leveling hierarchies in the above tables as of December 31, 2016. The non-U.S. changes were from (i): level 3 to levels 2 and 1 and (ii): level 2 to level 1 and investments measured at net asset value. The U.S. change was from level 1 to investments measured at net asset value. The valuation techniques were unchanged and the amounts revised were not material to the prior annual period. The Company had no level 3 U.S. Plan assets at December 31, 2017 and 2016 . Non-U.S. Plans December 31, 2017 December 31, 2016 Level 1 Level 2 Level 3 Total Fair Value Level 1 Level 2 Level 3 Total Fair Value** Common stocks $ 28,761 $ — $ — $ 28,761 $ 34,139 $ — $ — $ 34,139 Fixed income investments — 29,612 — 29,612 — 15,628 — 15,628 Mutual funds 34,075 4,642 — 38,717 31,203 3,972 — 35,175 Cash and cash equivalents 4,633 — — 4,633 3,465 — — 3,465 Other — 3,088 4,592 7,680 — 2,370 4,354 6,724 Total investments at fair value $ 67,469 $ 37,342 $ 4,592 $ 109,403 $ 68,807 $ 21,970 $ 4,354 $ 95,131 Investments measured at net asset value* Collective funds — — — 61,648 — — — 49,357 Other — — — 4,483 — — — 4,026 Total $ 67,469 $ 37,342 $ 4,592 $ 175,534 $ 68,807 $ 21,970 $ 4,354 $ 148,514</t>
  </si>
  <si>
    <t>Schedule of Effect of Significant Unobservable Inputs, Changes in Plan Assets [Table Text Block]</t>
  </si>
  <si>
    <t>The fair value measurement of plan assets using significant unobservable inputs (Level 3) changed during 2016 and 2017 , due to the following: Level 3** Balance at January 1, 2016 $ — Business acquisition 4,354 Balance at December 31, 2016 4,354 Actual return on plan assets: Relating to assets sold during the period 28 Relating to assets still held at December 31, 2017 280 Sales (456 ) Foreign currency translation 386 Balance at December 31, 2017 $ 4,592</t>
  </si>
  <si>
    <t>Schedule of Expected Benefit Payments [Table Text Block]</t>
  </si>
  <si>
    <t>Benefit Payments Estimated future benefit payments to retirees, which reflect expected future service, are as follows: Qualified Defined Benefits Non-Qualified Supplemental Benefits Other Post-Retirement Benefits U.S. Plan Non-U.S. Plans 2018 $ 38,772 $ 7,719 $ 17,760 $ 719 2019 38,243 7,584 8,055 704 2020 41,251 8,287 6,417 689 2021 41,666 9,372 15,189 663 2022 40,844 9,984 11,038 649 2023 - 2027 189,701 54,987 26,452 2,882</t>
  </si>
  <si>
    <t>Other Comprehensive Earnings (Tables)</t>
  </si>
  <si>
    <t>Schedule of All Amounts Recognized in Other Comprehensive Income (Loss) [Table Text Block]</t>
  </si>
  <si>
    <t>The amounts recognized in Other comprehensive earnings (loss) were as follows: Year Ended December 31, 2017 Pre-tax Tax Net of tax Foreign currency translation adjustments $ 103,214 $ 43,842 $ 147,056 Pension and other postretirement benefit plans 28,784 (7,397 ) 21,387 Changes in fair value of cash flow hedges (3,678 ) 1,287 (2,391 ) Other (1,687 ) 202 (1,485 ) Total other comprehensive earnings (loss) $ 126,633 $ 37,934 $ 164,567 Year Ended December 31, 2016 Pre-tax Tax Net of tax Foreign currency translation adjustments $ (86,876 ) $ (18,827 ) $ (105,703 ) Pension and other post-retirement benefit plans 5,936 (4,560 ) 1,376 Changes in fair value of cash flow hedges 860 (301 ) 559 Other (1,119 ) 134 (985 ) Total other comprehensive loss $ (81,199 ) $ (23,554 ) $ (104,753 ) Year Ended December 31, 2015 Pre-tax Tax Net of tax Foreign currency translation adjustments $ (108,748 ) $ (11,646 ) $ (120,394 ) Pension and other postretirement benefit plans 35,727 (11,791 ) 23,936 Changes in fair value of cash flow hedges (671 ) 235 (436 ) Other 1,423 (171 ) 1,252 Total other comprehensive loss $ (72,269 ) $ (23,373 ) $ (95,642 )</t>
  </si>
  <si>
    <t>Schedule of Accumulated Other Comprehensive Income (Loss) [Table Text Block]</t>
  </si>
  <si>
    <t>The components of Accumulated other comprehensive earnings (loss) are as follows: December 31, 2017 December 31, 2016 Cumulative foreign currency translation adjustments $ (93,925 ) $ (240,981 ) Pension and other postretirement benefit plans (100,538 ) (121,925 ) Changes in fair value of cash flow hedges and other (296 ) 3,580 $ (194,759 ) $ (359,326 )</t>
  </si>
  <si>
    <t>Comprehensive Income (Loss) [Table Text Block]</t>
  </si>
  <si>
    <t>Total comprehensive earnings (loss) were as follows: Years Ended December 31, 2017 2016 2015 Net earnings $ 811,665 $ 508,892 $ 869,829 Other comprehensive earnings (loss) 164,567 (104,753 ) (95,642 ) Comprehensive earnings $ 976,232 $ 404,139 $ 774,187</t>
  </si>
  <si>
    <t>Schedule of Amounts Reclassified from Accumulated Other Comprehensive Income Loss to Earnings [Table Text Block]</t>
  </si>
  <si>
    <t>Amounts reclassified from Accumulated other comprehensive earnings (loss) to earnings (loss) during the year ended December 31, 2017 , 2016 and 2015 were as follows: Years Ended December 31, 2017 2016 2015 Pension and other postretirement benefit plans: Amortization of actuarial losses $ 7,735 $ 8,544 $ 15,527 Amortization of prior service costs and transition obligation 4,424 6,609 7,541 Settlement and curtailment (3,844 ) — — Total before tax 8,315 15,153 23,068 Tax benefit (2,503 ) (5,073 ) (7,768 ) Net of tax $ 5,812 $ 10,080 $ 15,300 Cash flow hedges: Net (gains) losses reclassified into earnings $ (908 ) $ 638 $ (166 ) Tax expense (benefit) 318 (223 ) 58 Net of tax $ (590 ) $ 415 $ (108 )</t>
  </si>
  <si>
    <t>Segment Information (Tables)</t>
  </si>
  <si>
    <t>Schedule of Segment Reporting Information, by Segment [Table Text Block]</t>
  </si>
  <si>
    <t>Segment financial information and a reconciliation of segment results to consolidated results follows: Years Ended December 31, 2017 2016 2015 Revenue: Engineered Systems $ 2,576,288 $ 2,366,283 $ 2,342,913 Fluids 2,250,830 1,700,574 1,399,273 Refrigeration &amp; Food Equipment 1,599,105 1,620,339 1,731,430 Energy 1,406,201 1,108,438 1,483,680 Intra-segment eliminations (1,988 ) (1,292 ) (985 ) Total consolidated revenue $ 7,830,436 $ 6,794,342 $ 6,956,311 Earnings: Segment earnings: (1) Engineered Systems $ 590,430 $ 391,829 $ 376,961 Fluids 305,108 200,921 262,117 Refrigeration &amp; Food Equipment 193,822 283,628 221,299 Energy 188,427 55,336 173,190 Total segment earnings 1,277,787 931,714 1,033,567 Corporate expense / other (2) 167,238 112,740 105,700 Interest expense 145,208 136,401 131,676 Interest income (8,502 ) (6,759 ) (4,419 ) Earnings before provision for income taxes 973,843 689,332 800,610 Provision for income taxes 162,178 180,440 204,729 Net earnings $ 811,665 $ 508,892 $ 595,881 Segment margins: Engineered Systems 22.9 % 16.6 % 16.1 % Fluids 13.6 % 11.8 % 18.7 % Refrigeration &amp; Food Equipment 12.1 % 17.5 % 12.8 % Energy 13.4 % 5.0 % 11.7 % Total Segments 16.3 % 13.7 % 14.9 % Net earnings 10.4 % 7.5 % 8.6 % Depreciation and amortization: Engineered Systems $ 81,419 $ 73,947 $ 59,914 Fluids 120,120 85,224 56,078 Refrigeration &amp; Food Equipment 57,207 65,017 66,074 Energy 130,996 131,420 141,779 Corporate 4,498 5,131 3,244 Consolidated total $ 394,240 $ 360,739 $ 327,089 Capital expenditures: Engineered Systems $ 35,028 $ 31,121 $ 37,109 Fluids 81,080 62,368 45,605 Refrigeration &amp; Food Equipment 32,541 23,651 33,511 Energy 40,061 32,938 33,692 Corporate 8,025 15,127 4,334 Consolidated total $ 196,735 $ 165,205 $ 154,251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For the year ended December 31, 2017, one-time transaction costs associated with the Wellsite spin-off were $15.3 million .</t>
  </si>
  <si>
    <t>Reconciliation of Assets from Segment to Consolidated [Table Text Block]</t>
  </si>
  <si>
    <t xml:space="preserve">Selected financial information by market segment (continued): Total assets at December 31: 2017 2016 Engineered Systems $ 2,985,920 $ 3,002,629 Fluids 3,163,767 3,134,838 Refrigeration &amp; Food Equipment 1,284,117 1,324,037 Energy 2,250,721 2,209,230 Corporate (3) 973,128 445,257 Consolidated total $ 10,657,653 $ 10,115,991 (3) The significant portion of corporate assets are principally Cash and cash equivalents. </t>
  </si>
  <si>
    <t>Schedule of Revenue from External Customers and Long-Lived Assets, by Geographical Areas [Table Text Block]</t>
  </si>
  <si>
    <t xml:space="preserve"> Revenue Long-Lived Assets Years Ended December 31, At December 31, 2017 2016 2015 2017 2016 United States $ 4,424,030 $ 3,910,733 $ 4,270,061 $ 658,109 $ 640,802 Europe 1,504,798 1,261,232 1,059,413 238,942 211,238 Other Americas 735,368 594,838 637,533 40,334 28,288 Asia 774,918 675,995 626,761 57,016 56,614 Other 391,322 351,544 362,543 5,371 8,728 Consolidated total $ 7,830,436 $ 6,794,342 $ 6,956,311 $ 999,772 $ 945,670 Revenue is attributed to regions based on the location of the Company’s customer, which in some instances is an intermediary and not necessarily the end user. Long-lived assets are comprised of net property, plant and equipment. The Company’s businesses are based primarily in the United States, Europe and Asia. The Company’s businesses serve thousands of customers, none of which accounted for more than 10% of consolidated revenue.</t>
  </si>
  <si>
    <t>Earnings per Share (Tables)</t>
  </si>
  <si>
    <t>Reconciliation of information used in computing basic and diluted earnings per share</t>
  </si>
  <si>
    <t>The following table sets forth a reconciliation of the information used in computing basic and diluted earnings per share: Years Ended December 31, 2017 2016 2015 Net earnings from continuing operations $ 811,665 $ 508,892 $ 595,881 Earnings from discontinued operations, net — — 273,948 Net earnings $ 811,665 $ 508,892 $ 869,829 Basic earnings per common share: Net earnings from continuing operations $ 5.21 $ 3.28 $ 3.78 Earnings from discontinued operations, net $ — $ — $ 1.74 Net earnings $ 5.21 $ 3.28 $ 5.52 Weighted average basic shares outstanding 155,685,000 155,231,000 157,619,000 Diluted earnings per common share: Net earnings from continuing operations $ 5.15 $ 3.25 $ 3.74 Earnings from discontinued operations, net $ — $ — $ 1.72 Net earnings $ 5.15 $ 3.25 $ 5.46 Weighted average diluted shares outstanding 157,744,000 156,636,000 159,172,000</t>
  </si>
  <si>
    <t>Reconciliation of share amounts used in computing earnings per share</t>
  </si>
  <si>
    <t>The following table is a reconciliation of the share amounts used in computing earnings per share: Years Ended December 31, 2017 2016 2015 Weighted average shares outstanding - Basic 155,685,000 155,231,000 157,619,000 Dilutive effect of assumed exercise of SARs and vesting of performance shares and RSUs 2,059,000 1,405,000 1,553,000 Weighted average shares outstanding - Diluted 157,744,000 156,636,000 159,172,000</t>
  </si>
  <si>
    <t>Quarterly Data (Tables)</t>
  </si>
  <si>
    <t>Quarterly Data [Table Text Block]</t>
  </si>
  <si>
    <t xml:space="preserve"> Net Earnings Quarter Revenue Gross Profit Earnings Per Share - Basic Per Share - Diluted 2017 First $ 1,813,372 $ 661,175 $ 172,247 $ 1.11 $ 1.09 Second 1,993,351 749,446 164,058 1.05 1.04 Third 2,006,275 744,333 178,912 1.15 1.14 Fourth 2,017,438 735,423 296,448 1.90 1.88 $ 7,830,436 $ 2,890,377 $ 811,665 $ 5.21 $ 5.15 2016 First $ 1,622,273 $ 589,264 $ 99,356 $ 0.64 $ 0.64 Second 1,686,345 631,213 118,290 0.76 0.76 Third 1,707,763 631,788 130,084 0.84 0.83 Fourth 1,777,961 619,704 161,162 1.04 1.03 $ 6,794,342 $ 2,471,969 $ 508,892 $ 3.28 $ 3.25</t>
  </si>
  <si>
    <t>Description of Business and Summary of Significant Accounting Policies (Details)</t>
  </si>
  <si>
    <t>Dec. 31, 2017USD ($)segments</t>
  </si>
  <si>
    <t>Dec. 31, 2016USD ($)</t>
  </si>
  <si>
    <t>Dec. 31, 2015USD ($)</t>
  </si>
  <si>
    <t>Description of Business [Abstract]</t>
  </si>
  <si>
    <t>Number of Reportable Segments | segments</t>
  </si>
  <si>
    <t>Cash and Cash Equivalents [Abstract]</t>
  </si>
  <si>
    <t>Maturity Period Of Cash Equivalent (in months)</t>
  </si>
  <si>
    <t>three months or less</t>
  </si>
  <si>
    <t>Property, Plant and Equipment [Line Items]</t>
  </si>
  <si>
    <t>Employee Service Share-based Compensation, Tax Benefit Realized from Exercise of Stock Options</t>
  </si>
  <si>
    <t>Deferred Finance Costs, Own-share Lending Arrangement, Issuance Costs, Net</t>
  </si>
  <si>
    <t>Finite-Lived Intangible Assets [Line Items]</t>
  </si>
  <si>
    <t>Number of Reporting Units</t>
  </si>
  <si>
    <t>Goodwill, Impairment Loss</t>
  </si>
  <si>
    <t>Vesting period (in years)</t>
  </si>
  <si>
    <t>3 years</t>
  </si>
  <si>
    <t>Research and Development [Abstract]</t>
  </si>
  <si>
    <t>Research and development expense</t>
  </si>
  <si>
    <t>Advertising [Abstract]</t>
  </si>
  <si>
    <t>Advertising expense</t>
  </si>
  <si>
    <t>Risk, Retention, Insurance [Abstract]</t>
  </si>
  <si>
    <t>Maximum Limit For Self Insurance Product Commercial General Liability Claims</t>
  </si>
  <si>
    <t>Maximum Limit For Self Insurance Workers Compensation Claims Expected</t>
  </si>
  <si>
    <t>Maximum Limit For Self Insurance Automobile Liability Claims</t>
  </si>
  <si>
    <t>Buildings and improvements [Member] | Minimum [Member]</t>
  </si>
  <si>
    <t>Property, plant and equipment useful life</t>
  </si>
  <si>
    <t>5 years</t>
  </si>
  <si>
    <t>Buildings and improvements [Member] | Maximum [Member]</t>
  </si>
  <si>
    <t>31 years 6 months</t>
  </si>
  <si>
    <t>Machinery and Equipment [Member] | Minimum [Member]</t>
  </si>
  <si>
    <t>Machinery and Equipment [Member] | Maximum [Member]</t>
  </si>
  <si>
    <t>7 years</t>
  </si>
  <si>
    <t>Furniture and Fixtures [Member] | Minimum [Member]</t>
  </si>
  <si>
    <t>Furniture and Fixtures [Member] | Maximum [Member]</t>
  </si>
  <si>
    <t>Vehicles [Member] | Minimum [Member]</t>
  </si>
  <si>
    <t>Vehicles [Member] | Maximum [Member]</t>
  </si>
  <si>
    <t>Software [Member] | Minimum [Member]</t>
  </si>
  <si>
    <t>Software [Member] | Maximum [Member]</t>
  </si>
  <si>
    <t>10 years</t>
  </si>
  <si>
    <t>Other Intangible Assets [Member] | Minimum [Member]</t>
  </si>
  <si>
    <t>Other intangible assets, useful life</t>
  </si>
  <si>
    <t>Other Intangible Assets [Member] | Maximum [Member]</t>
  </si>
  <si>
    <t>15 years</t>
  </si>
  <si>
    <t>Planned Spin-Off (Details) $ in Thousands</t>
  </si>
  <si>
    <t>Dec. 31, 2017USD ($)</t>
  </si>
  <si>
    <t>Spin-off costs incurred to date</t>
  </si>
  <si>
    <t>Acquisitions (Details) € in Thousands, $ in Thousands</t>
  </si>
  <si>
    <t>Dec. 31, 2017EUR (€)</t>
  </si>
  <si>
    <t>Business Acquisition [Line Items]</t>
  </si>
  <si>
    <t>Number of business acquisitions (in businesses)</t>
  </si>
  <si>
    <t>Payments to Acquire Businesses, Net of Cash Acquired</t>
  </si>
  <si>
    <t>Acquired Goodwill</t>
  </si>
  <si>
    <t>Acquired intangible assets, net</t>
  </si>
  <si>
    <t>Business Combination, Assets and Liabilities Arising from Contingencies, Amount Recognized, Net</t>
  </si>
  <si>
    <t>Engineered Systems Segment [Member]</t>
  </si>
  <si>
    <t>Fluids Segment [Member]</t>
  </si>
  <si>
    <t>Refrigeration and Food Equipment Segment [Member]</t>
  </si>
  <si>
    <t>Energy Segment [Member]</t>
  </si>
  <si>
    <t>2017 Acquisitions [Member]</t>
  </si>
  <si>
    <t>Ettiingler [Member]</t>
  </si>
  <si>
    <t>Caldera Graphics [Member]</t>
  </si>
  <si>
    <t>Business Combination, Acquisition of 100 Percent, Voting Rights</t>
  </si>
  <si>
    <t>100.00%</t>
  </si>
  <si>
    <t>Wayne Fueling Systems Ltd. [Member]</t>
  </si>
  <si>
    <t>Other Acquisitions [Member]</t>
  </si>
  <si>
    <t>Other Acquisitions [Member] | Customer-Related Intangible Assets [Member]</t>
  </si>
  <si>
    <t>Weighted average lives of finite-lived intangible assets acquired</t>
  </si>
  <si>
    <t>9 years</t>
  </si>
  <si>
    <t>Rosario [Member]</t>
  </si>
  <si>
    <t>Minimum [Member] | Caldera Graphics [Member]</t>
  </si>
  <si>
    <t>Minimum [Member] | Wayne Fueling Systems Ltd. [Member]</t>
  </si>
  <si>
    <t>11 years</t>
  </si>
  <si>
    <t>Minimum [Member] | Other Acquisitions [Member]</t>
  </si>
  <si>
    <t>4 years</t>
  </si>
  <si>
    <t>Maximum [Member] | Caldera Graphics [Member]</t>
  </si>
  <si>
    <t>Maximum [Member] | Wayne Fueling Systems Ltd. [Member]</t>
  </si>
  <si>
    <t>Maximum [Member] | Other Acquisitions [Member]</t>
  </si>
  <si>
    <t>Acquisitions - Pro Forma Information (Details) - USD ($) $ / shares in Units, $ in Thousands</t>
  </si>
  <si>
    <t>3 Months Ended</t>
  </si>
  <si>
    <t>Sep. 30, 2017</t>
  </si>
  <si>
    <t>Mar. 31, 2017</t>
  </si>
  <si>
    <t>Sep. 30, 2016</t>
  </si>
  <si>
    <t>Jun. 30, 2016</t>
  </si>
  <si>
    <t>Mar. 31, 2016</t>
  </si>
  <si>
    <t>Revenue from continuing operations [Abstract]</t>
  </si>
  <si>
    <t>As reported</t>
  </si>
  <si>
    <t>Pro forma</t>
  </si>
  <si>
    <t>Earnings from continuing operations [Abstract]</t>
  </si>
  <si>
    <t>Basic earnings per share from continuing operations [Abstract]</t>
  </si>
  <si>
    <t>As reported (in dollars per share)</t>
  </si>
  <si>
    <t>Pro forma (in dollars per share)</t>
  </si>
  <si>
    <t>Diluted earnings per share from continuing operations [Abstract]</t>
  </si>
  <si>
    <t>Disposed and Discontinued Operations (Details) - USD ($) $ in Thousands</t>
  </si>
  <si>
    <t>Income Statement, Balance Sheet and Additional Disclosures by Disposal Groups, Including Discontinued Operations [Line Items]</t>
  </si>
  <si>
    <t>Gain (loss) on sale of businesses</t>
  </si>
  <si>
    <t>Income Taxes Paid</t>
  </si>
  <si>
    <t>Pension settlement charge, net of tax</t>
  </si>
  <si>
    <t>Disposal Group, Including Discontinued Operation, Income Statement Disclosures [Abstract]</t>
  </si>
  <si>
    <t>Disposal Group, Including Discontinued Operation, Revenue</t>
  </si>
  <si>
    <t>Gain (Loss) on sale of businesses</t>
  </si>
  <si>
    <t>Discontinued Operation, Income (Loss) from Discontinued Operation, before Income Tax</t>
  </si>
  <si>
    <t>Discontinued Operation, Tax Effect of Discontinued Operation</t>
  </si>
  <si>
    <t>Discontinued Operation, Income (Loss) from Discontinued Operation During Phase-out Period, Net of Tax</t>
  </si>
  <si>
    <t>Earnings (loss) from discontinued operations, net</t>
  </si>
  <si>
    <t>Warn [Member]</t>
  </si>
  <si>
    <t>Performance Motorsports International [Member]</t>
  </si>
  <si>
    <t>Proceeds from Divestiture of Businesses, Net of Cash Divested</t>
  </si>
  <si>
    <t>Equity Method Investment, Ownership Percentage</t>
  </si>
  <si>
    <t>25.00%</t>
  </si>
  <si>
    <t>Noncontrolling Interest, Increase from Sale of Parent Equity Interest</t>
  </si>
  <si>
    <t>Accounts and Notes Receivable, Net</t>
  </si>
  <si>
    <t>Texas Hydraulics [Member]</t>
  </si>
  <si>
    <t>Tipper Tie [Member]</t>
  </si>
  <si>
    <t>Datamax ONeil [Member]</t>
  </si>
  <si>
    <t>Sargent Aerospace [Member]</t>
  </si>
  <si>
    <t>Businesses held for sale or spun [Member]</t>
  </si>
  <si>
    <t>Inventories (Details) - USD ($) $ in Thousands</t>
  </si>
  <si>
    <t>Raw materials</t>
  </si>
  <si>
    <t>Work in progress</t>
  </si>
  <si>
    <t>Finished Goods</t>
  </si>
  <si>
    <t>Subtotal</t>
  </si>
  <si>
    <t>Less reserves</t>
  </si>
  <si>
    <t>Percentage of LIFO Inventory</t>
  </si>
  <si>
    <t>15.00%</t>
  </si>
  <si>
    <t>16.00%</t>
  </si>
  <si>
    <t>Property, Plant and Equipment (Details) - USD ($) $ in Thousands</t>
  </si>
  <si>
    <t>Depreciation</t>
  </si>
  <si>
    <t>Cost</t>
  </si>
  <si>
    <t>Accumulated depreciation</t>
  </si>
  <si>
    <t>Land [Member]</t>
  </si>
  <si>
    <t>Buildings and improvements [Member]</t>
  </si>
  <si>
    <t>Machinery, equipment and other [Member]</t>
  </si>
  <si>
    <t>Goodwill and Other Intangible Assets - Goodwill (Details) $ in Thousands</t>
  </si>
  <si>
    <t>Dec. 31, 2014USD ($)</t>
  </si>
  <si>
    <t>Goodwill [Roll Forward]</t>
  </si>
  <si>
    <t>Goodwill, Gross</t>
  </si>
  <si>
    <t>Accumulated impairment loss</t>
  </si>
  <si>
    <t>Balance</t>
  </si>
  <si>
    <t>Purchase price adjustments</t>
  </si>
  <si>
    <t>Goodwill, Written off Related to Sale of Business Unit</t>
  </si>
  <si>
    <t>Foreign currency translation</t>
  </si>
  <si>
    <t>Minimum [Member]</t>
  </si>
  <si>
    <t>Fair Value Inputs, Discount Rate</t>
  </si>
  <si>
    <t>8.50%</t>
  </si>
  <si>
    <t>Maximum [Member]</t>
  </si>
  <si>
    <t>10.00%</t>
  </si>
  <si>
    <t>Goodwill and Other Intangible Assets - Intangibles and Amortization Expense (Details) - USD ($)</t>
  </si>
  <si>
    <t>Gross carrying amount</t>
  </si>
  <si>
    <t>Intangible Assets, Gross (Excluding Goodwill)</t>
  </si>
  <si>
    <t>Finite-Lived Intangible Assets, Accumulated Amortization</t>
  </si>
  <si>
    <t>Finite-Lived Intangible Assets, Net</t>
  </si>
  <si>
    <t>Intangible Assets, Net (Excluding Goodwill)</t>
  </si>
  <si>
    <t>Amortization expense</t>
  </si>
  <si>
    <t>Acquisition-related amortization expense</t>
  </si>
  <si>
    <t>Finite-Lived Intangible Assets, Net, Amortization Expense, Fiscal Year Maturity [Abstract]</t>
  </si>
  <si>
    <t>Customer Intangibles [Member]</t>
  </si>
  <si>
    <t>Trademarks [Member]</t>
  </si>
  <si>
    <t>Patents [Member]</t>
  </si>
  <si>
    <t>Unpatented Technologies [Member]</t>
  </si>
  <si>
    <t>Distributor Relationships [Member]</t>
  </si>
  <si>
    <t>Drawings and Manuals [Member]</t>
  </si>
  <si>
    <t>Other Intangible Assets [Member]</t>
  </si>
  <si>
    <t>Goodwill and Other Intangible Assets - Indefinite-lived Intangibles (Details) - USD ($)</t>
  </si>
  <si>
    <t>Unamortized Intangible Assets [Abstract]</t>
  </si>
  <si>
    <t>Indefinite-Lived Intangible Assets (Excluding Goodwill)</t>
  </si>
  <si>
    <t>Accrued Expenses and Other Liabilities (Details) - USD ($) $ in Thousands</t>
  </si>
  <si>
    <t>Warranty, current</t>
  </si>
  <si>
    <t>Unearned/deferred revenue, current</t>
  </si>
  <si>
    <t>Taxes other than income</t>
  </si>
  <si>
    <t>Accrued volume discounts</t>
  </si>
  <si>
    <t>Restructuring and exit</t>
  </si>
  <si>
    <t>Accrued interest</t>
  </si>
  <si>
    <t>Accrued commissions (non-employee)</t>
  </si>
  <si>
    <t>Other, current (none of which are individually significant)</t>
  </si>
  <si>
    <t>Total other accrued expenses</t>
  </si>
  <si>
    <t>Defined benefit and other post-retirement benefit plans</t>
  </si>
  <si>
    <t>Income Taxes Payable</t>
  </si>
  <si>
    <t>Unrecognized tax benefits</t>
  </si>
  <si>
    <t>Deferred compensation, noncurrent</t>
  </si>
  <si>
    <t>Legal and environmental, noncurrent</t>
  </si>
  <si>
    <t>Unearned/deferred revenue, noncurrent</t>
  </si>
  <si>
    <t>Warranty, noncurrent</t>
  </si>
  <si>
    <t>Other, noncurrent (none of which are individually significant)</t>
  </si>
  <si>
    <t>Total other liabilit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Damages from Product Defects [Member]</t>
  </si>
  <si>
    <t>Restucturing Activities (Details) - USD ($)</t>
  </si>
  <si>
    <t>Restructuring Cost and Reserve [Line Items]</t>
  </si>
  <si>
    <t>Restructuring charges, actual</t>
  </si>
  <si>
    <t>Other Restructuring Costs</t>
  </si>
  <si>
    <t>Restructuring Reserve [Roll Forward]</t>
  </si>
  <si>
    <t>Severance and other restructuring reserve, beginning balance</t>
  </si>
  <si>
    <t>Provision</t>
  </si>
  <si>
    <t>Payments</t>
  </si>
  <si>
    <t>Other, including foreign currency</t>
  </si>
  <si>
    <t>Severance and other restructuring reserve, ending balance</t>
  </si>
  <si>
    <t>Cost of Sales [Member]</t>
  </si>
  <si>
    <t>Selling and Administrative Expenses [Member]</t>
  </si>
  <si>
    <t>Corporate, Non-Segment [Member]</t>
  </si>
  <si>
    <t>Employee Severance [Member]</t>
  </si>
  <si>
    <t>Facility Closing [Member]</t>
  </si>
  <si>
    <t>Borrowings (Details) € in Thousands, $ in Thousands</t>
  </si>
  <si>
    <t>Dec. 31, 2016EUR (€)</t>
  </si>
  <si>
    <t>Letters of Credit [Abstract]</t>
  </si>
  <si>
    <t>Letters of credit outstanding</t>
  </si>
  <si>
    <t>Maturities of Long-term Debt [Abstract]</t>
  </si>
  <si>
    <t>2022 and thereafter</t>
  </si>
  <si>
    <t>Total future maturities</t>
  </si>
  <si>
    <t>Debt Instrument [Line Items]</t>
  </si>
  <si>
    <t>Short-term Debt</t>
  </si>
  <si>
    <t>Short-term borrowings [Abstract]</t>
  </si>
  <si>
    <t>Commercial paper</t>
  </si>
  <si>
    <t>Total short-term debt</t>
  </si>
  <si>
    <t>Long-term borrowings [Abstract]</t>
  </si>
  <si>
    <t>Long-term Debt</t>
  </si>
  <si>
    <t>Long-term Debt, Current Maturities</t>
  </si>
  <si>
    <t>Total long-term debt</t>
  </si>
  <si>
    <t>Unamortized discount</t>
  </si>
  <si>
    <t>Proceeds from Issuance of Debt</t>
  </si>
  <si>
    <t>Line of Credit Facility [Abstract]</t>
  </si>
  <si>
    <t>Line of credit facility, interest rate description</t>
  </si>
  <si>
    <t>At the Company's election, loans under the Credit Agreement will bear interest at a base rate plus an applicable margin.</t>
  </si>
  <si>
    <t>Line of credit facility, covenant terms</t>
  </si>
  <si>
    <t>the Credit Agreement requires the Company to pay a facility fee and imposes various restrictions on the Company such as, among other things, the requirement for the Company to maintain an interest coverage ratio of consolidated EBITDA to consolidated net interest expense of greater than or equal to 3.0 to 1</t>
  </si>
  <si>
    <t>Line of credit facility, covenant compliance</t>
  </si>
  <si>
    <t>11.4 to 1.0</t>
  </si>
  <si>
    <t>Note due 2018 [Member]</t>
  </si>
  <si>
    <t>Debt instrument, stated interest rate (in hundredths)</t>
  </si>
  <si>
    <t>5.45%</t>
  </si>
  <si>
    <t>Term of debt instrument (in years)</t>
  </si>
  <si>
    <t>Debt instruments, maturity date</t>
  </si>
  <si>
    <t>Mar. 15,
		2018</t>
  </si>
  <si>
    <t>Face amount of notes</t>
  </si>
  <si>
    <t>Note due 2020 [Member]</t>
  </si>
  <si>
    <t>2.125%</t>
  </si>
  <si>
    <t>Dec. 1,
		2020</t>
  </si>
  <si>
    <t>Face amount of notes | €</t>
  </si>
  <si>
    <t>Note due 2021 [Member]</t>
  </si>
  <si>
    <t>4.30%</t>
  </si>
  <si>
    <t>Mar. 1,
		2021</t>
  </si>
  <si>
    <t>Note due 2025 [Member]</t>
  </si>
  <si>
    <t>3.15%</t>
  </si>
  <si>
    <t>Nov. 15,
		2025</t>
  </si>
  <si>
    <t>Note due 2026 [Member]</t>
  </si>
  <si>
    <t>1.25%</t>
  </si>
  <si>
    <t>Nov. 9,
		2026</t>
  </si>
  <si>
    <t>Debentures due 2028 [Member]</t>
  </si>
  <si>
    <t>6.65%</t>
  </si>
  <si>
    <t>30 years</t>
  </si>
  <si>
    <t>Jun. 1,
		2028</t>
  </si>
  <si>
    <t>Debenture due 2035 [Member]</t>
  </si>
  <si>
    <t>5.375%</t>
  </si>
  <si>
    <t>Oct. 15,
		2035</t>
  </si>
  <si>
    <t>Note due 2038 [Member]</t>
  </si>
  <si>
    <t>6.60%</t>
  </si>
  <si>
    <t>Mar. 15,
		2038</t>
  </si>
  <si>
    <t>Note due 2041 [Member]</t>
  </si>
  <si>
    <t>Mar. 1,
		2041</t>
  </si>
  <si>
    <t>Other long term debt instruments [Member]</t>
  </si>
  <si>
    <t>Credit Agreement [Member]</t>
  </si>
  <si>
    <t>Line of Credit Facility, Maximum Borrowing Capacity</t>
  </si>
  <si>
    <t>Credit facility expiration date</t>
  </si>
  <si>
    <t>Nov. 10,
		2020</t>
  </si>
  <si>
    <t>Dec. 31,
		2018</t>
  </si>
  <si>
    <t>Dec. 31,
		2039</t>
  </si>
  <si>
    <t>Financial Instruments - Derivatives (Details) € in Thousands, $ in Thousands</t>
  </si>
  <si>
    <t>Derivatives, Fair Value [Line Items]</t>
  </si>
  <si>
    <t>Gain (loss) on net investment hedges, gross</t>
  </si>
  <si>
    <t>Other Comprehensive Income (Loss), Foreign Currency Translation Adjustment, Tax</t>
  </si>
  <si>
    <t>Gain (loss) on net investment hedges, net of tax</t>
  </si>
  <si>
    <t>Designated as Hedging Instrument [Member]</t>
  </si>
  <si>
    <t>Notional amount of derivatives</t>
  </si>
  <si>
    <t>Not Designated as Hedging Instrument [Member]</t>
  </si>
  <si>
    <t>Cross Currency Interest Rate Contrac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0 [Member] | Designated as Hedging Instrument [Member]</t>
  </si>
  <si>
    <t>Note due 2026 [Member] | Designated as Hedging Instrument [Member]</t>
  </si>
  <si>
    <t>Financial Instruments - Balance Sheet Location (Details) - Fair Value, Measurements, Recurring [Member] - Level 2 [Member] - USD ($) $ in Thousands</t>
  </si>
  <si>
    <t>Assets [Abstract]</t>
  </si>
  <si>
    <t>Foreign currency cash flow hedges</t>
  </si>
  <si>
    <t>Liabilities [Abstract]</t>
  </si>
  <si>
    <t>Financial Instruments - Fair Value Measurements (Details) - USD ($) $ in Thousands</t>
  </si>
  <si>
    <t>Estimate of Fair Value Measurement [Member]</t>
  </si>
  <si>
    <t>Fair Value, Balance Sheet Grouping, Financial Statement Captions [Line Items]</t>
  </si>
  <si>
    <t>Income Taxes (Details) - USD ($) $ in Thousands</t>
  </si>
  <si>
    <t>Earnings before provision for income taxes and discontinued operations [Abstract]</t>
  </si>
  <si>
    <t>Domestic</t>
  </si>
  <si>
    <t>Foreign</t>
  </si>
  <si>
    <t>Current Income Tax Expense (Benefit), Continuing Operations [Abstract]</t>
  </si>
  <si>
    <t>U.S. Federal</t>
  </si>
  <si>
    <t>State and local</t>
  </si>
  <si>
    <t>Total current - continuing</t>
  </si>
  <si>
    <t>Deferred Income Tax Expense (Benefit), Continuing Operations [Abstract]</t>
  </si>
  <si>
    <t>Total deferred - continuing</t>
  </si>
  <si>
    <t>Total expense - continuing</t>
  </si>
  <si>
    <t>Effective Income Tax Rate, Continuing Operations, Tax Rate Reconciliation [Abstract]</t>
  </si>
  <si>
    <t>U.S. Federal income tax rate</t>
  </si>
  <si>
    <t>35.00%</t>
  </si>
  <si>
    <t>State and local taxes, net of Federal income tax benefit</t>
  </si>
  <si>
    <t>1.30%</t>
  </si>
  <si>
    <t>1.90%</t>
  </si>
  <si>
    <t>1.60%</t>
  </si>
  <si>
    <t>Foreign operations tax effect</t>
  </si>
  <si>
    <t>(6.50%)</t>
  </si>
  <si>
    <t>(7.10%)</t>
  </si>
  <si>
    <t>(4.30%)</t>
  </si>
  <si>
    <t>Domestic manufacturing deduction</t>
  </si>
  <si>
    <t>(2.00%)</t>
  </si>
  <si>
    <t>(2.20%)</t>
  </si>
  <si>
    <t>(3.00%)</t>
  </si>
  <si>
    <t>Foreign tax credits</t>
  </si>
  <si>
    <t>(0.00%)</t>
  </si>
  <si>
    <t>(0.10%)</t>
  </si>
  <si>
    <t>(2.40%)</t>
  </si>
  <si>
    <t>Effective Income Tax Rate Reconciliation, Change in Enacted Tax Rate, Percent</t>
  </si>
  <si>
    <t>(5.60%)</t>
  </si>
  <si>
    <t>(1.40%)</t>
  </si>
  <si>
    <t>0.00%</t>
  </si>
  <si>
    <t>Effective Income Tax Rate Reconciliation, Disposition of Business, Percent</t>
  </si>
  <si>
    <t>(3.80%)</t>
  </si>
  <si>
    <t>(0.60%)</t>
  </si>
  <si>
    <t>Other, principally non-tax deductible items</t>
  </si>
  <si>
    <t>(1.70%)</t>
  </si>
  <si>
    <t>0.70%</t>
  </si>
  <si>
    <t>(1.30%)</t>
  </si>
  <si>
    <t>Effective rate from continuing operations</t>
  </si>
  <si>
    <t>16.70%</t>
  </si>
  <si>
    <t>26.20%</t>
  </si>
  <si>
    <t>25.60%</t>
  </si>
  <si>
    <t>U.S. Tax Reform [Abstract]</t>
  </si>
  <si>
    <t>Deferred tax provisional benefit</t>
  </si>
  <si>
    <t>Income tax payable deemed repatriation</t>
  </si>
  <si>
    <t>Estimated cash to repatriate</t>
  </si>
  <si>
    <t>Tax withholding on repatriation</t>
  </si>
  <si>
    <t>Income Taxes - Deferred Tax Assets and Liabilities (Details) - USD ($) $ in Thousands</t>
  </si>
  <si>
    <t>Deferred Tax Assets, Gross [Abstract]</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Accounts receivable, principally due to allowance for doubtful accounts</t>
  </si>
  <si>
    <t>Long-term liabilities, principally warranty, environmental and exit costs</t>
  </si>
  <si>
    <t>Other assets</t>
  </si>
  <si>
    <t>Total gross deferred tax assets</t>
  </si>
  <si>
    <t>Valuation allowance</t>
  </si>
  <si>
    <t>Total deferred tax assets</t>
  </si>
  <si>
    <t>Deferred Tax Liabilities, Gross [Abstract]</t>
  </si>
  <si>
    <t>Intangible assets, principally due to different tax and financial reporting bases and amortization lives</t>
  </si>
  <si>
    <t>Plant and equipment, principally due to differences in depreciation</t>
  </si>
  <si>
    <t>Total gross deferred tax liabilities</t>
  </si>
  <si>
    <t>Deferred Tax Assets, Net, Classification [Abstract]</t>
  </si>
  <si>
    <t>Non-current deferred tax asset</t>
  </si>
  <si>
    <t>Non-current deferred tax liability</t>
  </si>
  <si>
    <t>Deferred Tax Liabilities, Net</t>
  </si>
  <si>
    <t>Income Taxes - Unrecognized Tax Benefits (Details) - USD ($)</t>
  </si>
  <si>
    <t>Dec. 31, 2014</t>
  </si>
  <si>
    <t>Income Tax Contingency [Line Items]</t>
  </si>
  <si>
    <t>Additions based on tax positions related to the current year</t>
  </si>
  <si>
    <t>Additions for tax positions of prior years</t>
  </si>
  <si>
    <t>Reductions for tax positions of prior years</t>
  </si>
  <si>
    <t>Settlements</t>
  </si>
  <si>
    <t>Lapse of statutes</t>
  </si>
  <si>
    <t>Unrecognized potential tax benefits that would impact effective tax rate</t>
  </si>
  <si>
    <t>Potential interest and penalty expense (income)</t>
  </si>
  <si>
    <t>Accrued interest and penalties</t>
  </si>
  <si>
    <t>Significant change in unrecognized tax benefits is reasonably possible, estimated range of change, upper bound</t>
  </si>
  <si>
    <t>Income Taxes - Operating Loss Carryforwards (Details) - USD ($) $ in Millions</t>
  </si>
  <si>
    <t>Operating Loss Carryforwards [Line Items]</t>
  </si>
  <si>
    <t>Internal Revenue Service (IRS) [Member]</t>
  </si>
  <si>
    <t>Loss carryforwards</t>
  </si>
  <si>
    <t>Foreign Tax Authority [Member]</t>
  </si>
  <si>
    <t>Operating loss carryforwards subject to expiration</t>
  </si>
  <si>
    <t>Operating loss carryforwards not subject to expiration</t>
  </si>
  <si>
    <t>State and Local Jurisdiction [Member]</t>
  </si>
  <si>
    <t>Minimum [Member] | Foreign Tax Authority [Member]</t>
  </si>
  <si>
    <t>Expiration date</t>
  </si>
  <si>
    <t>Minimum [Member] | State and Local Jurisdiction [Member]</t>
  </si>
  <si>
    <t>Maximum [Member] | Foreign Tax Authority [Member]</t>
  </si>
  <si>
    <t>Dec. 31,
		2037</t>
  </si>
  <si>
    <t>Maximum [Member] | State and Local Jurisdiction [Member]</t>
  </si>
  <si>
    <t>Equity and Cash Incentive Program (Details) - USD ($) $ / shares in Units, $ in Thousands</t>
  </si>
  <si>
    <t>Awards Granted, Fair Value Assumptions and Methodology [Abstract]</t>
  </si>
  <si>
    <t>Shares available for grant</t>
  </si>
  <si>
    <t>Award term</t>
  </si>
  <si>
    <t>Additional Disclosures [Abstract]</t>
  </si>
  <si>
    <t>Stock-based compensation expense [Abstract]</t>
  </si>
  <si>
    <t>Pre-tax compensation expense</t>
  </si>
  <si>
    <t>Tax benefit</t>
  </si>
  <si>
    <t>Total stock-based compensation expense, net of tax</t>
  </si>
  <si>
    <t>Shares Granted to Directors [Abstract]</t>
  </si>
  <si>
    <t>Aggregate shares granted</t>
  </si>
  <si>
    <t>Shares deferred</t>
  </si>
  <si>
    <t>Net shares granted</t>
  </si>
  <si>
    <t>Risk-free interest rate (in hundredths)</t>
  </si>
  <si>
    <t>1.80%</t>
  </si>
  <si>
    <t>1.05%</t>
  </si>
  <si>
    <t>1.51%</t>
  </si>
  <si>
    <t>Dividend yield (in hundredths)</t>
  </si>
  <si>
    <t>2.27%</t>
  </si>
  <si>
    <t>3.09%</t>
  </si>
  <si>
    <t>2.24%</t>
  </si>
  <si>
    <t>Expected life (in years)</t>
  </si>
  <si>
    <t>4 years 7 months</t>
  </si>
  <si>
    <t>5 years 1 month</t>
  </si>
  <si>
    <t>Volatility (in hundredths)</t>
  </si>
  <si>
    <t>21.90%</t>
  </si>
  <si>
    <t>26.17%</t>
  </si>
  <si>
    <t>27.19%</t>
  </si>
  <si>
    <t>Fair value on date of grant</t>
  </si>
  <si>
    <t>Awards Outstanding [Roll Forward]</t>
  </si>
  <si>
    <t>Awards Outstanding (in number of shares)</t>
  </si>
  <si>
    <t>Awards Granted (in number of shares)</t>
  </si>
  <si>
    <t>Awards Forfeit and Expired (in number of shares)</t>
  </si>
  <si>
    <t>Awards Exercised (in number of shares)</t>
  </si>
  <si>
    <t>Awards Exercisable (in number of shares)</t>
  </si>
  <si>
    <t>Awards Outstanding, Weighted Average Exercise Price [Roll Forward]</t>
  </si>
  <si>
    <t>Awards Outstanding, Weighted Average Exercise Price</t>
  </si>
  <si>
    <t>Awards Granted, Weighted Average Exercise Price</t>
  </si>
  <si>
    <t>Awards Forfeit and Expired, Weighted Average Exercise Price</t>
  </si>
  <si>
    <t>Awards Exercised, Weighted Average Exercise Price</t>
  </si>
  <si>
    <t>Awards Exercisable, Weighted Average Exercise Price</t>
  </si>
  <si>
    <t>Awards Outstanding, Weighted Average Remaining Contractual Term</t>
  </si>
  <si>
    <t>5 years 9 months 18 days</t>
  </si>
  <si>
    <t>Awards Exercisable, Weighted Average Remaining Contractual Term</t>
  </si>
  <si>
    <t>Fair value of stock appreciation rights which became exerciable during the year</t>
  </si>
  <si>
    <t>Awards Exercised, Total Intrinsic Value</t>
  </si>
  <si>
    <t>Unrecognized Compensation Cost [Abstract]</t>
  </si>
  <si>
    <t>Unrecognized Compensation Expense</t>
  </si>
  <si>
    <t>Unrecognized Compensation Expense, Period for Recognition</t>
  </si>
  <si>
    <t>1 year 7 months 6 days</t>
  </si>
  <si>
    <t>Stock Options [Member]</t>
  </si>
  <si>
    <t>Cash received for the exercise of stock options</t>
  </si>
  <si>
    <t>Unvested Awards [Roll Forward]</t>
  </si>
  <si>
    <t>Awards Unvested (in number of shares)</t>
  </si>
  <si>
    <t>Awards Forfeit (in number of shares)</t>
  </si>
  <si>
    <t>Awards Vested (in number of shares)</t>
  </si>
  <si>
    <t>Unvested Awards, Weighted Average Grant Date Fair Value [Roll Forward]</t>
  </si>
  <si>
    <t>Awards Unvested, Weighted Average Grant Date Fair Value</t>
  </si>
  <si>
    <t>Awards Forfeit, Weighted Average Grant Date Fair Value</t>
  </si>
  <si>
    <t>Awards Vested, Weighted Average Grant Date Fair Value</t>
  </si>
  <si>
    <t>1 year 10 months 24 days</t>
  </si>
  <si>
    <t>Performance Share Attainment</t>
  </si>
  <si>
    <t>147.81%</t>
  </si>
  <si>
    <t>20.99%</t>
  </si>
  <si>
    <t>3.33%</t>
  </si>
  <si>
    <t>Restricted Stock Units (RSUs) [Member]</t>
  </si>
  <si>
    <t>Equity and Cash Incentive Program - Outstanding and Exercisable Awards (Details) - USD ($) $ / shares in Units, $ in Thousands</t>
  </si>
  <si>
    <t>Exercise Price Range [Line Items]</t>
  </si>
  <si>
    <t>Number of Outstanding Awards</t>
  </si>
  <si>
    <t>Outstanding Awards, Aggregate Intrinsic Value</t>
  </si>
  <si>
    <t>Number of Exercisable Awards</t>
  </si>
  <si>
    <t>Exercisable Awards, Aggregate Intrinsic Value</t>
  </si>
  <si>
    <t>Stock Appreciation Rights (SARs) [Member] | Exercise Price Range 1 [Member]</t>
  </si>
  <si>
    <t>Exercise Price Range, Lower Range Limit</t>
  </si>
  <si>
    <t>Exercise Price Range, Upper Range Limit</t>
  </si>
  <si>
    <t>Outstanding Awards, Weighted Average Exercise Price</t>
  </si>
  <si>
    <t>Outstanding Awards, Weighted Average Remaining Contractual Term</t>
  </si>
  <si>
    <t>1 year 9 months 18 days</t>
  </si>
  <si>
    <t>Exercisable Awards, Weighted Average Exercise Price</t>
  </si>
  <si>
    <t>Exercisable Awards, Weighted Average Remaining Contractual Term</t>
  </si>
  <si>
    <t>Stock Appreciation Rights (SARs) [Member] | Exercise Price Range 2 [Member]</t>
  </si>
  <si>
    <t>3 years 8 months 12 days</t>
  </si>
  <si>
    <t>Stock Appreciation Rights (SARs) [Member] | Exercise Price Range 3 [Member]</t>
  </si>
  <si>
    <t>5 years 7 months 6 days</t>
  </si>
  <si>
    <t>Commitments and Contingent Liabilities (Details) - USD ($) $ in Thousands</t>
  </si>
  <si>
    <t>Rent expense for operating leases</t>
  </si>
  <si>
    <t>Product Warranty Expense</t>
  </si>
  <si>
    <t>Standard Product Warranty Accrual, Decrease for Payments</t>
  </si>
  <si>
    <t>Accrual for environmental loss contingencies</t>
  </si>
  <si>
    <t>Leases, Operating [Abstract]</t>
  </si>
  <si>
    <t>Operating Lease 2017</t>
  </si>
  <si>
    <t>Operating Lease 2018</t>
  </si>
  <si>
    <t>Operating Lease 2019</t>
  </si>
  <si>
    <t>Operating Lease 2020</t>
  </si>
  <si>
    <t>Operating Lease 2021</t>
  </si>
  <si>
    <t>Operating Lease 2022 and thereafter</t>
  </si>
  <si>
    <t>Operating Leases, Future Minimum Payments Due</t>
  </si>
  <si>
    <t>Leases, Capital [Abstract]</t>
  </si>
  <si>
    <t>Capital Lease 2017</t>
  </si>
  <si>
    <t>Capital Lease 2018</t>
  </si>
  <si>
    <t>Capital Lease 2019</t>
  </si>
  <si>
    <t>Capital Lease 2020</t>
  </si>
  <si>
    <t>Capital Lease 2021</t>
  </si>
  <si>
    <t>Capital Lease 2022 and thereafter</t>
  </si>
  <si>
    <t>Capital Leases, Future Minimum Payments Due</t>
  </si>
  <si>
    <t>Employee Benefit Plans - Obligations and Funded Status (Details)</t>
  </si>
  <si>
    <t>Dec. 31, 2017USD ($)Participants</t>
  </si>
  <si>
    <t>Defined Benefit Plan Disclosure [Line Items]</t>
  </si>
  <si>
    <t>Defined contribution plan expense</t>
  </si>
  <si>
    <t>Number of participants covered by post retirement benefit plans | Participants</t>
  </si>
  <si>
    <t>Number of participants eligible for medical benefits | Participants</t>
  </si>
  <si>
    <t>Contributions to multiemployer plans</t>
  </si>
  <si>
    <t>Change in Benefit Obligation [Roll Forward]</t>
  </si>
  <si>
    <t>Settlements and Curtailments</t>
  </si>
  <si>
    <t>Assets and Liabilities [Abstract]</t>
  </si>
  <si>
    <t>Other liabilities (deferred compensation)</t>
  </si>
  <si>
    <t>Accumulated Other Comprehensive Loss (Earnings) [Abstract]</t>
  </si>
  <si>
    <t>Total Accumulated Other Comprehensive Loss (Earnings), net of tax</t>
  </si>
  <si>
    <t>Accumulated benefit obligation</t>
  </si>
  <si>
    <t>Net periodic benefit cost [Abstract]</t>
  </si>
  <si>
    <t>Settlement &amp; curtailment (gain) loss</t>
  </si>
  <si>
    <t>Total net periodic benefit cost</t>
  </si>
  <si>
    <t>Pension Plans with Accumulated Benefit Obligations in Excess of Plan Assets [Abstract]</t>
  </si>
  <si>
    <t>Projected benefit obligation (PBO)</t>
  </si>
  <si>
    <t>Accumulated benefit obligation (ABO)</t>
  </si>
  <si>
    <t>Fair value of plan assets</t>
  </si>
  <si>
    <t>U.S. Pension Plan, Defined Benefit [Member]</t>
  </si>
  <si>
    <t>Benefit obligation at beginning of year</t>
  </si>
  <si>
    <t>Service cost</t>
  </si>
  <si>
    <t>Interest cost</t>
  </si>
  <si>
    <t>Plan participants' contributions</t>
  </si>
  <si>
    <t>Benefits paid</t>
  </si>
  <si>
    <t>Actuarial loss (gain)</t>
  </si>
  <si>
    <t>Business (dispositions) acquisitions</t>
  </si>
  <si>
    <t>Amendments</t>
  </si>
  <si>
    <t>Currency translation and other</t>
  </si>
  <si>
    <t>Benefit obligation at end of year</t>
  </si>
  <si>
    <t>Change in Fair Value of Plan Assets [Roll Forward]</t>
  </si>
  <si>
    <t>Fair value of plan assets at beginning of year</t>
  </si>
  <si>
    <t>Actual return on plan assets</t>
  </si>
  <si>
    <t>Company contributions</t>
  </si>
  <si>
    <t>Settlements and curtailments</t>
  </si>
  <si>
    <t>Fair value of plan assets at end of year</t>
  </si>
  <si>
    <t>Defined Benefit Plan, Funded Status of Plan [Abstract]</t>
  </si>
  <si>
    <t>Funded (Unfunded) status</t>
  </si>
  <si>
    <t>Total Assets and Liabilities</t>
  </si>
  <si>
    <t>Net actuarial losses (gains)</t>
  </si>
  <si>
    <t>Prior service cost (credit)</t>
  </si>
  <si>
    <t>Net asset at transition, other</t>
  </si>
  <si>
    <t>Deferred taxes</t>
  </si>
  <si>
    <t>Net amount recognized on the balance sheet</t>
  </si>
  <si>
    <t>Expected return on plan assets</t>
  </si>
  <si>
    <t>Amortization of prior service costs (income)</t>
  </si>
  <si>
    <t>Amortization of actuarial (gains) losses</t>
  </si>
  <si>
    <t>Amortization of transition obligation</t>
  </si>
  <si>
    <t>Defined Benefit Plan, Other Costs</t>
  </si>
  <si>
    <t>Pension and Other Postretirement Benefit Plans, Amounts that Will be Amortized from Accumulated Other Comprehensive Income (Loss) in Next Fiscal Year [Abstract]</t>
  </si>
  <si>
    <t>Recognized actuarial loss (gain)</t>
  </si>
  <si>
    <t>Transition obligation</t>
  </si>
  <si>
    <t>Amounts that will be amortized from accumulated other comprehensive earnings (loss) in next fiscal year</t>
  </si>
  <si>
    <t>Non-U.S. Pension Plans, Defined Benefit [Member]</t>
  </si>
  <si>
    <t>Supplemental Employee Retirement Plans, Defined Benefit [Member]</t>
  </si>
  <si>
    <t>Other Postretirement Benefit Plans, Defined Benefit [Member]</t>
  </si>
  <si>
    <t>Other pension costs</t>
  </si>
  <si>
    <t>Employee Benefit Plans - Assumptions (Details) - USD ($) $ in Thousands</t>
  </si>
  <si>
    <t>Weighted Average Assumptions Used in Calculating Benefit Obligation [Abstract]</t>
  </si>
  <si>
    <t>Ultimate medical trend rate</t>
  </si>
  <si>
    <t>2.30%</t>
  </si>
  <si>
    <t>Weighted Average Assumptions Used in Calculating Net Periodic Benefit Cost [Abstract]</t>
  </si>
  <si>
    <t>Annual rate of increase in the per capita cost of covered benefits</t>
  </si>
  <si>
    <t>3.50%</t>
  </si>
  <si>
    <t>Year that rate reaches ultimate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Discount rate</t>
  </si>
  <si>
    <t>3.65%</t>
  </si>
  <si>
    <t>4.10%</t>
  </si>
  <si>
    <t>Average wage increase</t>
  </si>
  <si>
    <t>4.00%</t>
  </si>
  <si>
    <t>4.40%</t>
  </si>
  <si>
    <t>4.05%</t>
  </si>
  <si>
    <t>7.25%</t>
  </si>
  <si>
    <t>7.75%</t>
  </si>
  <si>
    <t>1.94%</t>
  </si>
  <si>
    <t>2.06%</t>
  </si>
  <si>
    <t>2.33%</t>
  </si>
  <si>
    <t>2.34%</t>
  </si>
  <si>
    <t>2.32%</t>
  </si>
  <si>
    <t>2.31%</t>
  </si>
  <si>
    <t>2.25%</t>
  </si>
  <si>
    <t>2.50%</t>
  </si>
  <si>
    <t>4.73%</t>
  </si>
  <si>
    <t>4.95%</t>
  </si>
  <si>
    <t>4.85%</t>
  </si>
  <si>
    <t>3.57%</t>
  </si>
  <si>
    <t>3.90%</t>
  </si>
  <si>
    <t>4.50%</t>
  </si>
  <si>
    <t>3.97%</t>
  </si>
  <si>
    <t>4.18%</t>
  </si>
  <si>
    <t>3.96%</t>
  </si>
  <si>
    <t>6.49%</t>
  </si>
  <si>
    <t>5.00%</t>
  </si>
  <si>
    <t>3.75%</t>
  </si>
  <si>
    <t>Employee Benefit Plans - Actual and Target Allocations of Plan Assets (Details) - USD ($) $ in Thousands</t>
  </si>
  <si>
    <t>Fair Value of Plan Assets</t>
  </si>
  <si>
    <t>Defined Benefit Plan Fair Value Of Plan Assets Gross</t>
  </si>
  <si>
    <t>Defined Benefit Plan, Assets, Target Allocations [Abstract]</t>
  </si>
  <si>
    <t>Actual plan asset allocations</t>
  </si>
  <si>
    <t>Target plan asset allocations</t>
  </si>
  <si>
    <t>U.S. Pension Plan, Defined Benefit [Member] | Equity - Domestic [Member]</t>
  </si>
  <si>
    <t>U.S. Pension Plan, Defined Benefit [Member] | Mutual funds [Member]</t>
  </si>
  <si>
    <t>U.S. Pension Plan, Defined Benefit [Member] | Private Placement [Member]</t>
  </si>
  <si>
    <t>U.S. Pension Plan, Defined Benefit [Member] | Collective funds at NAV [Member]</t>
  </si>
  <si>
    <t>U.S. Pension Plan, Defined Benefit [Member] | Equity securities [Member]</t>
  </si>
  <si>
    <t>57.00%</t>
  </si>
  <si>
    <t>58.00%</t>
  </si>
  <si>
    <t>U.S. Pension Plan, Defined Benefit [Member] | Fixed income investments [Member]</t>
  </si>
  <si>
    <t>33.00%</t>
  </si>
  <si>
    <t>U.S. Pension Plan, Defined Benefit [Member] | Real estate funds [Member]</t>
  </si>
  <si>
    <t>8.00%</t>
  </si>
  <si>
    <t>7.00%</t>
  </si>
  <si>
    <t>U.S. Pension Plan, Defined Benefit [Member] | Cash and Cash Equivalents [Member]</t>
  </si>
  <si>
    <t>Foreign Pension Plan [Member]</t>
  </si>
  <si>
    <t>Foreign Pension Plan [Member] | Collective funds at NAV [Member]</t>
  </si>
  <si>
    <t>Foreign Pension Plan [Member] | Equity securities [Member]</t>
  </si>
  <si>
    <t>Foreign Pension Plan [Member] | Cash and Cash Equivalents [Member]</t>
  </si>
  <si>
    <t>Level 3 [Member]</t>
  </si>
  <si>
    <t>Level 3 [Member] | Foreign Pension Plan [Member]</t>
  </si>
  <si>
    <t>Level 3 [Member] | Foreign Pension Plan [Member] | Collective funds at NAV [Member]</t>
  </si>
  <si>
    <t>Level 3 [Member] | Foreign Pension Plan [Member] | Equity securities [Member]</t>
  </si>
  <si>
    <t>Level 3 [Member] | Foreign Pension Plan [Member] | Cash and Cash Equivalents [Member]</t>
  </si>
  <si>
    <t>Level 1 [Member] | U.S. Pension Plan, Defined Benefit [Member]</t>
  </si>
  <si>
    <t>Level 1 [Member] | U.S. Pension Plan, Defined Benefit [Member] | Equity - Domestic [Member]</t>
  </si>
  <si>
    <t>Level 1 [Member] | U.S. Pension Plan, Defined Benefit [Member] | Mutual funds [Member]</t>
  </si>
  <si>
    <t>Level 1 [Member] | U.S. Pension Plan, Defined Benefit [Member] | Private Placement [Member]</t>
  </si>
  <si>
    <t>Level 1 [Member] | U.S. Pension Plan, Defined Benefit [Member] | Collective funds at NAV [Member]</t>
  </si>
  <si>
    <t>Level 1 [Member] | U.S. Pension Plan, Defined Benefit [Member] | Real estate funds [Member]</t>
  </si>
  <si>
    <t>Level 1 [Member] | U.S. Pension Plan, Defined Benefit [Member] | Cash and Cash Equivalents [Member]</t>
  </si>
  <si>
    <t>Level 1 [Member] | Foreign Pension Plan [Member]</t>
  </si>
  <si>
    <t>Level 1 [Member] | Foreign Pension Plan [Member] | Collective funds at NAV [Member]</t>
  </si>
  <si>
    <t>Level 1 [Member] | Foreign Pension Plan [Member] | Equity securities [Member]</t>
  </si>
  <si>
    <t>Level 1 [Member] | Foreign Pension Plan [Member] | Cash and Cash Equivalents [Member]</t>
  </si>
  <si>
    <t>Level 2 [Member] | U.S. Pension Plan, Defined Benefit [Member]</t>
  </si>
  <si>
    <t>Level 2 [Member] | U.S. Pension Plan, Defined Benefit [Member] | Equity - Domestic [Member]</t>
  </si>
  <si>
    <t>Level 2 [Member] | U.S. Pension Plan, Defined Benefit [Member] | Mutual funds [Member]</t>
  </si>
  <si>
    <t>Level 2 [Member] | U.S. Pension Plan, Defined Benefit [Member] | Private Placement [Member]</t>
  </si>
  <si>
    <t>Level 2 [Member] | U.S. Pension Plan, Defined Benefit [Member] | Collective funds at NAV [Member]</t>
  </si>
  <si>
    <t>Level 2 [Member] | U.S. Pension Plan, Defined Benefit [Member] | Real estate funds [Member]</t>
  </si>
  <si>
    <t>Level 2 [Member] | U.S. Pension Plan, Defined Benefit [Member] | Cash and Cash Equivalents [Member]</t>
  </si>
  <si>
    <t>Level 2 [Member] | Foreign Pension Plan [Member]</t>
  </si>
  <si>
    <t>Level 2 [Member] | Foreign Pension Plan [Member] | Collective funds at NAV [Member]</t>
  </si>
  <si>
    <t>Level 2 [Member] | Foreign Pension Plan [Member] | Equity securities [Member]</t>
  </si>
  <si>
    <t>Level 2 [Member] | Foreign Pension Plan [Member] | Cash and Cash Equivalents [Member]</t>
  </si>
  <si>
    <t>Employee Benefit Plans - Fair Value of Plan Assets (Details) - USD ($) $ in Thousands</t>
  </si>
  <si>
    <t>Defined Benefit Plan, Actual Return on Plan Assets Sold During Period</t>
  </si>
  <si>
    <t>Actual return on plan assets still held</t>
  </si>
  <si>
    <t>Sales</t>
  </si>
  <si>
    <t>Other plan assets [Member] | Level 3 [Member]</t>
  </si>
  <si>
    <t>Defined Benefit Plan, Business Combinations and Acquisitions, Plan Assets</t>
  </si>
  <si>
    <t>U.S. Pension Plan, Defined Benefit [Member] | Level 1 [Member]</t>
  </si>
  <si>
    <t>U.S. Pension Plan, Defined Benefit [Member] | Level 2 [Member]</t>
  </si>
  <si>
    <t>U.S. Pension Plan, Defined Benefit [Member] | Equity - Domestic [Member] | Level 1 [Member]</t>
  </si>
  <si>
    <t>U.S. Pension Plan, Defined Benefit [Member] | Equity - Domestic [Member] | Level 2 [Member]</t>
  </si>
  <si>
    <t>U.S. Pension Plan, Defined Benefit [Member] | Mutual funds [Member] | Level 1 [Member]</t>
  </si>
  <si>
    <t>U.S. Pension Plan, Defined Benefit [Member] | Mutual funds [Member] | Level 2 [Member]</t>
  </si>
  <si>
    <t>U.S. Pension Plan, Defined Benefit [Member] | Corporate bonds [Member]</t>
  </si>
  <si>
    <t>U.S. Pension Plan, Defined Benefit [Member] | Corporate bonds [Member] | Level 1 [Member]</t>
  </si>
  <si>
    <t>U.S. Pension Plan, Defined Benefit [Member] | Corporate bonds [Member] | Level 2 [Member]</t>
  </si>
  <si>
    <t>U.S. Pension Plan, Defined Benefit [Member] | Government securities [Member]</t>
  </si>
  <si>
    <t>U.S. Pension Plan, Defined Benefit [Member] | Government securities [Member] | Level 1 [Member]</t>
  </si>
  <si>
    <t>U.S. Pension Plan, Defined Benefit [Member] | Government securities [Member] | Level 2 [Member]</t>
  </si>
  <si>
    <t>U.S. Pension Plan, Defined Benefit [Member] | Private Placement [Member] | Level 1 [Member]</t>
  </si>
  <si>
    <t>U.S. Pension Plan, Defined Benefit [Member] | Private Placement [Member] | Level 2 [Member]</t>
  </si>
  <si>
    <t>U.S. Pension Plan, Defined Benefit [Member] | Real estate funds [Member] | Level 1 [Member]</t>
  </si>
  <si>
    <t>U.S. Pension Plan, Defined Benefit [Member] | Real estate funds [Member] | Level 2 [Member]</t>
  </si>
  <si>
    <t>U.S. Pension Plan, Defined Benefit [Member] | Cash and Cash Equivalents [Member] | Level 1 [Member]</t>
  </si>
  <si>
    <t>U.S. Pension Plan, Defined Benefit [Member] | Cash and Cash Equivalents [Member] | Level 2 [Member]</t>
  </si>
  <si>
    <t>U.S. Pension Plan, Defined Benefit [Member] | Collective funds at NAV [Member] | Level 1 [Member]</t>
  </si>
  <si>
    <t>U.S. Pension Plan, Defined Benefit [Member] | Collective funds at NAV [Member] | Level 2 [Member]</t>
  </si>
  <si>
    <t>Non-U.S. Pension Plans, Defined Benefit [Member] | Level 1 [Member]</t>
  </si>
  <si>
    <t>Non-U.S. Pension Plans, Defined Benefit [Member] | Level 2 [Member]</t>
  </si>
  <si>
    <t>Non-U.S. Pension Plans, Defined Benefit [Member] | Level 3 [Member]</t>
  </si>
  <si>
    <t>Non-U.S. Pension Plans, Defined Benefit [Member] | Common stocks [Member]</t>
  </si>
  <si>
    <t>Non-U.S. Pension Plans, Defined Benefit [Member] | Common stocks [Member] | Level 1 [Member]</t>
  </si>
  <si>
    <t>Non-U.S. Pension Plans, Defined Benefit [Member] | Common stocks [Member] | Level 2 [Member]</t>
  </si>
  <si>
    <t>Non-U.S. Pension Plans, Defined Benefit [Member] | Common stocks [Member] | Level 3 [Member]</t>
  </si>
  <si>
    <t>Non-U.S. Pension Plans, Defined Benefit [Member] | Fixed income investments [Member]</t>
  </si>
  <si>
    <t>Non-U.S. Pension Plans, Defined Benefit [Member] | Fixed income investments [Member] | Level 1 [Member]</t>
  </si>
  <si>
    <t>Non-U.S. Pension Plans, Defined Benefit [Member] | Fixed income investments [Member] | Level 2 [Member]</t>
  </si>
  <si>
    <t>Non-U.S. Pension Plans, Defined Benefit [Member] | Fixed income investments [Member] | Level 3 [Member]</t>
  </si>
  <si>
    <t>Non-U.S. Pension Plans, Defined Benefit [Member] | Common stock funds [Member]</t>
  </si>
  <si>
    <t>Non-U.S. Pension Plans, Defined Benefit [Member] | Common stock funds [Member] | Level 1 [Member]</t>
  </si>
  <si>
    <t>Non-U.S. Pension Plans, Defined Benefit [Member] | Common stock funds [Member] | Level 2 [Member]</t>
  </si>
  <si>
    <t>Non-U.S. Pension Plans, Defined Benefit [Member] | Common stock funds [Member] | Level 3 [Member]</t>
  </si>
  <si>
    <t>Non-U.S. Pension Plans, Defined Benefit [Member] | Cash and Cash Equivalents [Member]</t>
  </si>
  <si>
    <t>Non-U.S. Pension Plans, Defined Benefit [Member] | Cash and Cash Equivalents [Member] | Level 1 [Member]</t>
  </si>
  <si>
    <t>Non-U.S. Pension Plans, Defined Benefit [Member] | Cash and Cash Equivalents [Member] | Level 2 [Member]</t>
  </si>
  <si>
    <t>Non-U.S. Pension Plans, Defined Benefit [Member] | Cash and Cash Equivalents [Member] | Level 3 [Member]</t>
  </si>
  <si>
    <t>Non-U.S. Pension Plans, Defined Benefit [Member] | Other plan assets [Member]</t>
  </si>
  <si>
    <t>Non-U.S. Pension Plans, Defined Benefit [Member] | Other plan assets [Member] | Level 1 [Member]</t>
  </si>
  <si>
    <t>Non-U.S. Pension Plans, Defined Benefit [Member] | Other plan assets [Member] | Level 2 [Member]</t>
  </si>
  <si>
    <t>Non-U.S. Pension Plans, Defined Benefit [Member] | Other plan assets [Member] | Level 3 [Member]</t>
  </si>
  <si>
    <t>Non-U.S. Pension Plans, Defined Benefit [Member] | Collective funds at NAV [Member]</t>
  </si>
  <si>
    <t>Non-U.S. Pension Plans, Defined Benefit [Member] | Collective funds at NAV [Member] | Level 1 [Member]</t>
  </si>
  <si>
    <t>Non-U.S. Pension Plans, Defined Benefit [Member] | Collective funds at NAV [Member] | Level 2 [Member]</t>
  </si>
  <si>
    <t>Non-U.S. Pension Plans, Defined Benefit [Member] | Collective funds at NAV [Member] | Level 3 [Member]</t>
  </si>
  <si>
    <t>Non-U.S. Pension Plans, Defined Benefit [Member] | Net Asset Value (NAV) Other [Member]</t>
  </si>
  <si>
    <t>Non-U.S. Pension Plans, Defined Benefit [Member] | Net Asset Value (NAV) Other [Member] | Level 1 [Member]</t>
  </si>
  <si>
    <t>Non-U.S. Pension Plans, Defined Benefit [Member] | Net Asset Value (NAV) Other [Member] | Level 2 [Member]</t>
  </si>
  <si>
    <t>Non-U.S. Pension Plans, Defined Benefit [Member] | Net Asset Value (NAV) Other [Member] | Level 3 [Member]</t>
  </si>
  <si>
    <t>Employee Benefit Plans - Benefit Payments and Contributions (Details) $ in Thousands</t>
  </si>
  <si>
    <t>Expected Future Benefit Payments by Fiscal Year [Abstract]</t>
  </si>
  <si>
    <t>2022 - 2026</t>
  </si>
  <si>
    <t>Estimated Future Employer Contributions [Abstract]</t>
  </si>
  <si>
    <t>Estimated future employer contributions in next fiscal year</t>
  </si>
  <si>
    <t>Other Comprehensive Earnings (Details) - USD ($) $ in Thousands</t>
  </si>
  <si>
    <t>Other Comprehensive Income (Loss), Foreign Currency Transaction and Translation Adjustment, before Tax</t>
  </si>
  <si>
    <t>Other Comprehensive (Income) Loss, Pension and Other Postretirement Benefit Plans, Adjustment, before Tax</t>
  </si>
  <si>
    <t>Pension and other postretirement benefit plans</t>
  </si>
  <si>
    <t>Other Comprehensive Income (Loss), Derivatives Qualifying as Hedges, before Tax</t>
  </si>
  <si>
    <t>Other Comprehensive Income (Loss), Derivatives Qualifying as Hedges, Tax</t>
  </si>
  <si>
    <t>Changes in fair value of cash flow hedges, net of tax</t>
  </si>
  <si>
    <t>Other Comprehensive Income Other Adjustment Net Of Tax [Abstract]</t>
  </si>
  <si>
    <t>Other Comprehensive Income Loss Adjustment Before Tax</t>
  </si>
  <si>
    <t>Other Comprehensive Income Loss Other Adjustment Tax</t>
  </si>
  <si>
    <t>Other comprehensive income loss other adjustment, net of tax</t>
  </si>
  <si>
    <t>Other Comprehensive Income (Loss), Net of Tax, Portion Attributable to Parent [Abstract]</t>
  </si>
  <si>
    <t>Other Comprehensive Income (Loss), before Tax</t>
  </si>
  <si>
    <t>Other Comprehensive Income (Loss), Tax</t>
  </si>
  <si>
    <t>Other Comprehensive Income (Loss), Net of Tax</t>
  </si>
  <si>
    <t>Accumulated Other Comprehensive Income (Loss), Net of Tax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Net of Tax</t>
  </si>
  <si>
    <t>Comprehensive Income (Loss), Net of Tax, Attributable to Parent [Abstract]</t>
  </si>
  <si>
    <t>Other comprehensive earnings (loss)</t>
  </si>
  <si>
    <t>Other Comprehensive (Income) Loss, Reclassification Adjustment from AOCI, Pension and Other Postretirement Benefit Plans, Net of Tax [Abstract]</t>
  </si>
  <si>
    <t>Amortization of actuarial losses</t>
  </si>
  <si>
    <t>Amortization of prior service costs and transition obligation</t>
  </si>
  <si>
    <t>Total before tax</t>
  </si>
  <si>
    <t>Net of tax</t>
  </si>
  <si>
    <t>Other Comprehensive Income Loss Reclassification Adjustment From AOCI Derivatives Net of Tax [Abstract]</t>
  </si>
  <si>
    <t>Tax expense (benefit)</t>
  </si>
  <si>
    <t>Segment Information- Reporting Information by Segment (Details) - USD ($) $ in Thousands</t>
  </si>
  <si>
    <t>Segment Reporting Information [Line Items]</t>
  </si>
  <si>
    <t>Net Income (Loss) Attributable to Parent</t>
  </si>
  <si>
    <t>Reconciliation from Segment Totals to Consolidated [Abstract]</t>
  </si>
  <si>
    <t>Reconciliation of Earnings from Continuing Operations from Segments to Consolidated [Abstract]</t>
  </si>
  <si>
    <t>Earnings from continuing operations before provision for income taxes and discontinued operations</t>
  </si>
  <si>
    <t>Operating Margins [Abstract]</t>
  </si>
  <si>
    <t>Segment Margins</t>
  </si>
  <si>
    <t>16.30%</t>
  </si>
  <si>
    <t>13.70%</t>
  </si>
  <si>
    <t>14.90%</t>
  </si>
  <si>
    <t>Earnings from continuing operations (in hundredths)</t>
  </si>
  <si>
    <t>10.40%</t>
  </si>
  <si>
    <t>7.50%</t>
  </si>
  <si>
    <t>8.60%</t>
  </si>
  <si>
    <t>Depreciation and Amortization [Abstract]</t>
  </si>
  <si>
    <t>Depreciation and Amortization</t>
  </si>
  <si>
    <t>Capital Expenditures [Abstract]</t>
  </si>
  <si>
    <t>Capital Expenditures</t>
  </si>
  <si>
    <t>Total Assets [Abstract]</t>
  </si>
  <si>
    <t>22.90%</t>
  </si>
  <si>
    <t>16.60%</t>
  </si>
  <si>
    <t>16.10%</t>
  </si>
  <si>
    <t>Assets of continuing operations</t>
  </si>
  <si>
    <t>13.60%</t>
  </si>
  <si>
    <t>11.80%</t>
  </si>
  <si>
    <t>18.70%</t>
  </si>
  <si>
    <t>12.10%</t>
  </si>
  <si>
    <t>17.50%</t>
  </si>
  <si>
    <t>12.80%</t>
  </si>
  <si>
    <t>13.40%</t>
  </si>
  <si>
    <t>11.70%</t>
  </si>
  <si>
    <t>Intersegment Elimination [Member]</t>
  </si>
  <si>
    <t>Total segments [Member]</t>
  </si>
  <si>
    <t>Corporate expense / other [Member]</t>
  </si>
  <si>
    <t>Segment Information - Revenue and Long-Lived Assets by Geography (Details) $ in Thousands</t>
  </si>
  <si>
    <t>Sep. 30, 2017USD ($)</t>
  </si>
  <si>
    <t>Jun. 30, 2017USD ($)</t>
  </si>
  <si>
    <t>Mar. 31, 2017USD ($)</t>
  </si>
  <si>
    <t>Sep. 30, 2016USD ($)</t>
  </si>
  <si>
    <t>Jun. 30, 2016USD ($)</t>
  </si>
  <si>
    <t>Mar. 31, 2016USD ($)</t>
  </si>
  <si>
    <t>Revenues from External Customers and Long-Lived Assets [Line Items]</t>
  </si>
  <si>
    <t>Property, Plant and Equipment, Net</t>
  </si>
  <si>
    <t>United States</t>
  </si>
  <si>
    <t>Europe [Member]</t>
  </si>
  <si>
    <t>Other Americas [Member]</t>
  </si>
  <si>
    <t>Asia [Member]</t>
  </si>
  <si>
    <t>Other Geographical Area [Member]</t>
  </si>
  <si>
    <t>Earnings per Share (Details) - USD ($) $ / shares in Units, $ in Thousands</t>
  </si>
  <si>
    <t>Reconciliation of information used in computing basic and diluted earnings per share [Abstract]</t>
  </si>
  <si>
    <t>Basic earnings (loss) per common share:</t>
  </si>
  <si>
    <t>Diluted earnings (loss) per common share:</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tockholders' Equity (Details) - USD ($) $ / shares in Units, $ in Thousands</t>
  </si>
  <si>
    <t>Stockholders' Equity, Number of Shares, Par Value and Other Disclosures [Abstract]</t>
  </si>
  <si>
    <t>Number of treasury shares held</t>
  </si>
  <si>
    <t>Share Repurchases [Line Items]</t>
  </si>
  <si>
    <t>Number of shares authorized to be repurchased</t>
  </si>
  <si>
    <t>Payments for Repurchase of Common Stock</t>
  </si>
  <si>
    <t>January 2015 Authorization [Member]</t>
  </si>
  <si>
    <t>Shares repurchased</t>
  </si>
  <si>
    <t>Average price per share for repurchased shares (in dollars per share)</t>
  </si>
  <si>
    <t>Remaining number of shares authorized to be repurchased</t>
  </si>
  <si>
    <t>Quarterly Data (Details) - USD ($) $ / shares in Units, $ in Thousands</t>
  </si>
  <si>
    <t>Subsequent Events (Details) € in Thousands, $ in Thousands</t>
  </si>
  <si>
    <t>Dec. 31, 2017USD ($)shares</t>
  </si>
  <si>
    <t>Dec. 31, 2017EUR (€)shares</t>
  </si>
  <si>
    <t>Payments to Acquire Businesses, Net of Cash Acquired | $</t>
  </si>
  <si>
    <t>Subsequent Event, Date</t>
  </si>
  <si>
    <t>Jan. 2,
		2018</t>
  </si>
  <si>
    <t>Jan. 12,
		2018</t>
  </si>
  <si>
    <t>Stock Repurchase Program Expiration Date</t>
  </si>
  <si>
    <t>Jan. 9,
		2018</t>
  </si>
  <si>
    <t>Schedule II Valuation and Qualifying Accounts (Details) - USD ($) $ in Thousands</t>
  </si>
  <si>
    <t>Allowance for Doubtful Accounts [Member]</t>
  </si>
  <si>
    <t>Valuation and Qualifying Accounts Disclosure [Line Items]</t>
  </si>
  <si>
    <t>Balance at Beginning of Year</t>
  </si>
  <si>
    <t>Charged to Cost and Expense</t>
  </si>
  <si>
    <t>Reductions</t>
  </si>
  <si>
    <t>Balance at End of Year</t>
  </si>
  <si>
    <t>Deferred Tax Valuation Allowance [Member]</t>
  </si>
  <si>
    <t>Additions</t>
  </si>
  <si>
    <t>LIFO Reserv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394317137</v>
      </c>
    </row>
    <row r="12" spans="1:4">
      <c r="A12" s="4" t="s">
        <v>19</v>
      </c>
      <c r="C12" s="5" t="n">
        <v>15442443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830436</v>
      </c>
      <c r="C4" s="6" t="n">
        <v>6794342</v>
      </c>
      <c r="D4" s="6" t="n">
        <v>6956311</v>
      </c>
    </row>
    <row r="5" spans="1:4">
      <c r="A5" s="4" t="s">
        <v>34</v>
      </c>
      <c r="B5" s="5" t="n">
        <v>4940059</v>
      </c>
      <c r="C5" s="5" t="n">
        <v>4322373</v>
      </c>
      <c r="D5" s="5" t="n">
        <v>4388167</v>
      </c>
    </row>
    <row r="6" spans="1:4">
      <c r="A6" s="4" t="s">
        <v>35</v>
      </c>
      <c r="B6" s="5" t="n">
        <v>2890377</v>
      </c>
      <c r="C6" s="5" t="n">
        <v>2471969</v>
      </c>
      <c r="D6" s="5" t="n">
        <v>2568144</v>
      </c>
    </row>
    <row r="7" spans="1:4">
      <c r="A7" s="4" t="s">
        <v>36</v>
      </c>
      <c r="B7" s="5" t="n">
        <v>1975932</v>
      </c>
      <c r="C7" s="5" t="n">
        <v>1757523</v>
      </c>
      <c r="D7" s="5" t="n">
        <v>1647382</v>
      </c>
    </row>
    <row r="8" spans="1:4">
      <c r="A8" s="4" t="s">
        <v>37</v>
      </c>
      <c r="B8" s="5" t="n">
        <v>914445</v>
      </c>
      <c r="C8" s="5" t="n">
        <v>714446</v>
      </c>
      <c r="D8" s="5" t="n">
        <v>920762</v>
      </c>
    </row>
    <row r="9" spans="1:4">
      <c r="A9" s="4" t="s">
        <v>38</v>
      </c>
      <c r="B9" s="5" t="n">
        <v>145208</v>
      </c>
      <c r="C9" s="5" t="n">
        <v>136401</v>
      </c>
      <c r="D9" s="5" t="n">
        <v>131676</v>
      </c>
    </row>
    <row r="10" spans="1:4">
      <c r="A10" s="4" t="s">
        <v>39</v>
      </c>
      <c r="B10" s="5" t="n">
        <v>-8502</v>
      </c>
      <c r="C10" s="5" t="n">
        <v>-6759</v>
      </c>
      <c r="D10" s="5" t="n">
        <v>-4419</v>
      </c>
    </row>
    <row r="11" spans="1:4">
      <c r="A11" s="4" t="s">
        <v>40</v>
      </c>
      <c r="B11" s="5" t="n">
        <v>-203138</v>
      </c>
      <c r="C11" s="5" t="n">
        <v>-96598</v>
      </c>
      <c r="D11" s="5" t="n">
        <v>0</v>
      </c>
    </row>
    <row r="12" spans="1:4">
      <c r="A12" s="4" t="s">
        <v>41</v>
      </c>
      <c r="B12" s="5" t="n">
        <v>7034</v>
      </c>
      <c r="C12" s="5" t="n">
        <v>-7930</v>
      </c>
      <c r="D12" s="5" t="n">
        <v>-7105</v>
      </c>
    </row>
    <row r="13" spans="1:4">
      <c r="A13" s="4" t="s">
        <v>42</v>
      </c>
      <c r="B13" s="5" t="n">
        <v>973843</v>
      </c>
      <c r="C13" s="5" t="n">
        <v>689332</v>
      </c>
      <c r="D13" s="5" t="n">
        <v>800610</v>
      </c>
    </row>
    <row r="14" spans="1:4">
      <c r="A14" s="4" t="s">
        <v>43</v>
      </c>
      <c r="B14" s="5" t="n">
        <v>162178</v>
      </c>
      <c r="C14" s="5" t="n">
        <v>180440</v>
      </c>
      <c r="D14" s="5" t="n">
        <v>204729</v>
      </c>
    </row>
    <row r="15" spans="1:4">
      <c r="A15" s="4" t="s">
        <v>44</v>
      </c>
      <c r="B15" s="5" t="n">
        <v>811665</v>
      </c>
      <c r="C15" s="5" t="n">
        <v>508892</v>
      </c>
      <c r="D15" s="5" t="n">
        <v>595881</v>
      </c>
    </row>
    <row r="16" spans="1:4">
      <c r="A16" s="4" t="s">
        <v>45</v>
      </c>
      <c r="B16" s="5" t="n">
        <v>0</v>
      </c>
      <c r="C16" s="5" t="n">
        <v>0</v>
      </c>
      <c r="D16" s="5" t="n">
        <v>273948</v>
      </c>
    </row>
    <row r="17" spans="1:4">
      <c r="A17" s="4" t="s">
        <v>46</v>
      </c>
      <c r="B17" s="6" t="n">
        <v>811665</v>
      </c>
      <c r="C17" s="6" t="n">
        <v>508892</v>
      </c>
      <c r="D17" s="6" t="n">
        <v>869829</v>
      </c>
    </row>
    <row r="18" spans="1:4">
      <c r="A18" s="3" t="s">
        <v>47</v>
      </c>
    </row>
    <row r="19" spans="1:4">
      <c r="A19" s="4" t="s">
        <v>48</v>
      </c>
      <c r="B19" s="7" t="n">
        <v>5.21</v>
      </c>
      <c r="C19" s="7" t="n">
        <v>3.28</v>
      </c>
      <c r="D19" s="7" t="n">
        <v>3.78</v>
      </c>
    </row>
    <row r="20" spans="1:4">
      <c r="A20" s="4" t="s">
        <v>49</v>
      </c>
      <c r="B20" s="8" t="n">
        <v>5.15</v>
      </c>
      <c r="C20" s="8" t="n">
        <v>3.25</v>
      </c>
      <c r="D20" s="8" t="n">
        <v>3.74</v>
      </c>
    </row>
    <row r="21" spans="1:4">
      <c r="A21" s="3" t="s">
        <v>50</v>
      </c>
    </row>
    <row r="22" spans="1:4">
      <c r="A22" s="4" t="s">
        <v>51</v>
      </c>
      <c r="B22" s="5" t="n">
        <v>0</v>
      </c>
      <c r="C22" s="5" t="n">
        <v>0</v>
      </c>
      <c r="D22" s="8" t="n">
        <v>1.74</v>
      </c>
    </row>
    <row r="23" spans="1:4">
      <c r="A23" s="4" t="s">
        <v>52</v>
      </c>
      <c r="B23" s="5" t="n">
        <v>0</v>
      </c>
      <c r="C23" s="5" t="n">
        <v>0</v>
      </c>
      <c r="D23" s="8" t="n">
        <v>1.72</v>
      </c>
    </row>
    <row r="24" spans="1:4">
      <c r="A24" s="3" t="s">
        <v>53</v>
      </c>
    </row>
    <row r="25" spans="1:4">
      <c r="A25" s="4" t="s">
        <v>54</v>
      </c>
      <c r="B25" s="8" t="n">
        <v>5.21</v>
      </c>
      <c r="C25" s="8" t="n">
        <v>3.28</v>
      </c>
      <c r="D25" s="8" t="n">
        <v>5.52</v>
      </c>
    </row>
    <row r="26" spans="1:4">
      <c r="A26" s="4" t="s">
        <v>55</v>
      </c>
      <c r="B26" s="7" t="n">
        <v>5.15</v>
      </c>
      <c r="C26" s="7" t="n">
        <v>3.25</v>
      </c>
      <c r="D26" s="7" t="n">
        <v>5.46</v>
      </c>
    </row>
    <row r="27" spans="1:4">
      <c r="A27" s="4" t="s">
        <v>56</v>
      </c>
      <c r="B27" s="5" t="n">
        <v>155685000</v>
      </c>
      <c r="C27" s="5" t="n">
        <v>155231000</v>
      </c>
      <c r="D27" s="5" t="n">
        <v>157619000</v>
      </c>
    </row>
    <row r="28" spans="1:4">
      <c r="A28" s="4" t="s">
        <v>57</v>
      </c>
      <c r="B28" s="5" t="n">
        <v>157744000</v>
      </c>
      <c r="C28" s="5" t="n">
        <v>156636000</v>
      </c>
      <c r="D28" s="5" t="n">
        <v>159172000</v>
      </c>
    </row>
    <row r="29" spans="1:4">
      <c r="A29" s="4" t="s">
        <v>58</v>
      </c>
      <c r="B29" s="7" t="n">
        <v>1.82</v>
      </c>
      <c r="C29" s="7" t="n">
        <v>1.72</v>
      </c>
      <c r="D29" s="7" t="n">
        <v>1.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6</v>
      </c>
      <c r="B4" s="6" t="n">
        <v>811665</v>
      </c>
      <c r="C4" s="6" t="n">
        <v>508892</v>
      </c>
      <c r="D4" s="6" t="n">
        <v>869829</v>
      </c>
    </row>
    <row r="5" spans="1:4">
      <c r="A5" s="4" t="s">
        <v>61</v>
      </c>
      <c r="B5" s="5" t="n">
        <v>-7397</v>
      </c>
      <c r="C5" s="5" t="n">
        <v>-4560</v>
      </c>
      <c r="D5" s="5" t="n">
        <v>-11791</v>
      </c>
    </row>
    <row r="6" spans="1:4">
      <c r="A6" s="3" t="s">
        <v>62</v>
      </c>
    </row>
    <row r="7" spans="1:4">
      <c r="A7" s="4" t="s">
        <v>63</v>
      </c>
      <c r="B7" s="5" t="n">
        <v>143064</v>
      </c>
      <c r="C7" s="5" t="n">
        <v>-106526</v>
      </c>
      <c r="D7" s="5" t="n">
        <v>-117302</v>
      </c>
    </row>
    <row r="8" spans="1:4">
      <c r="A8" s="4" t="s">
        <v>64</v>
      </c>
      <c r="B8" s="5" t="n">
        <v>3992</v>
      </c>
      <c r="C8" s="5" t="n">
        <v>823</v>
      </c>
      <c r="D8" s="5" t="n">
        <v>-3092</v>
      </c>
    </row>
    <row r="9" spans="1:4">
      <c r="A9" s="4" t="s">
        <v>65</v>
      </c>
      <c r="B9" s="5" t="n">
        <v>147056</v>
      </c>
      <c r="C9" s="5" t="n">
        <v>-105703</v>
      </c>
      <c r="D9" s="5" t="n">
        <v>-120394</v>
      </c>
    </row>
    <row r="10" spans="1:4">
      <c r="A10" s="3" t="s">
        <v>66</v>
      </c>
    </row>
    <row r="11" spans="1:4">
      <c r="A11" s="4" t="s">
        <v>67</v>
      </c>
      <c r="B11" s="5" t="n">
        <v>12439</v>
      </c>
      <c r="C11" s="5" t="n">
        <v>-7928</v>
      </c>
      <c r="D11" s="5" t="n">
        <v>4492</v>
      </c>
    </row>
    <row r="12" spans="1:4">
      <c r="A12" s="4" t="s">
        <v>68</v>
      </c>
      <c r="B12" s="5" t="n">
        <v>3136</v>
      </c>
      <c r="C12" s="5" t="n">
        <v>-776</v>
      </c>
      <c r="D12" s="5" t="n">
        <v>4171</v>
      </c>
    </row>
    <row r="13" spans="1:4">
      <c r="A13" s="4" t="s">
        <v>69</v>
      </c>
      <c r="B13" s="5" t="n">
        <v>5267</v>
      </c>
      <c r="C13" s="5" t="n">
        <v>5683</v>
      </c>
      <c r="D13" s="5" t="n">
        <v>10280</v>
      </c>
    </row>
    <row r="14" spans="1:4">
      <c r="A14" s="4" t="s">
        <v>70</v>
      </c>
      <c r="B14" s="5" t="n">
        <v>3007</v>
      </c>
      <c r="C14" s="5" t="n">
        <v>4397</v>
      </c>
      <c r="D14" s="5" t="n">
        <v>4993</v>
      </c>
    </row>
    <row r="15" spans="1:4">
      <c r="A15" s="4" t="s">
        <v>71</v>
      </c>
      <c r="B15" s="5" t="n">
        <v>-2462</v>
      </c>
      <c r="C15" s="5" t="n">
        <v>0</v>
      </c>
      <c r="D15" s="5" t="n">
        <v>0</v>
      </c>
    </row>
    <row r="16" spans="1:4">
      <c r="A16" s="4" t="s">
        <v>72</v>
      </c>
      <c r="B16" s="5" t="n">
        <v>21387</v>
      </c>
      <c r="C16" s="5" t="n">
        <v>1376</v>
      </c>
      <c r="D16" s="5" t="n">
        <v>23936</v>
      </c>
    </row>
    <row r="17" spans="1:4">
      <c r="A17" s="3" t="s">
        <v>73</v>
      </c>
    </row>
    <row r="18" spans="1:4">
      <c r="A18" s="4" t="s">
        <v>74</v>
      </c>
      <c r="B18" s="5" t="n">
        <v>-1801</v>
      </c>
      <c r="C18" s="5" t="n">
        <v>144</v>
      </c>
      <c r="D18" s="5" t="n">
        <v>-328</v>
      </c>
    </row>
    <row r="19" spans="1:4">
      <c r="A19" s="4" t="s">
        <v>75</v>
      </c>
      <c r="B19" s="5" t="n">
        <v>-590</v>
      </c>
      <c r="C19" s="5" t="n">
        <v>415</v>
      </c>
      <c r="D19" s="5" t="n">
        <v>-108</v>
      </c>
    </row>
    <row r="20" spans="1:4">
      <c r="A20" s="4" t="s">
        <v>76</v>
      </c>
      <c r="B20" s="5" t="n">
        <v>-2391</v>
      </c>
      <c r="C20" s="5" t="n">
        <v>559</v>
      </c>
      <c r="D20" s="5" t="n">
        <v>-436</v>
      </c>
    </row>
    <row r="21" spans="1:4">
      <c r="A21" s="4" t="s">
        <v>77</v>
      </c>
      <c r="B21" s="5" t="n">
        <v>-1485</v>
      </c>
      <c r="C21" s="5" t="n">
        <v>-985</v>
      </c>
      <c r="D21" s="5" t="n">
        <v>1252</v>
      </c>
    </row>
    <row r="22" spans="1:4">
      <c r="A22" s="4" t="s">
        <v>78</v>
      </c>
      <c r="B22" s="5" t="n">
        <v>164567</v>
      </c>
      <c r="C22" s="5" t="n">
        <v>-104753</v>
      </c>
      <c r="D22" s="5" t="n">
        <v>-95642</v>
      </c>
    </row>
    <row r="23" spans="1:4">
      <c r="A23" s="4" t="s">
        <v>79</v>
      </c>
      <c r="B23" s="6" t="n">
        <v>976232</v>
      </c>
      <c r="C23" s="6" t="n">
        <v>404139</v>
      </c>
      <c r="D23" s="6" t="n">
        <v>7741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18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1</v>
      </c>
    </row>
    <row r="4" spans="1:2">
      <c r="A4" s="4" t="s">
        <v>88</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v>
      </c>
      <c r="B1" s="2" t="s">
        <v>2</v>
      </c>
      <c r="C1" s="2" t="s">
        <v>30</v>
      </c>
    </row>
    <row r="2" spans="1:3">
      <c r="A2" s="3" t="s">
        <v>81</v>
      </c>
    </row>
    <row r="3" spans="1:3">
      <c r="A3" s="4" t="s">
        <v>82</v>
      </c>
      <c r="B3" s="6" t="n">
        <v>753964</v>
      </c>
      <c r="C3" s="6" t="n">
        <v>349146</v>
      </c>
    </row>
    <row r="4" spans="1:3">
      <c r="A4" s="4" t="s">
        <v>83</v>
      </c>
      <c r="B4" s="5" t="n">
        <v>1385567</v>
      </c>
      <c r="C4" s="5" t="n">
        <v>1265201</v>
      </c>
    </row>
    <row r="5" spans="1:3">
      <c r="A5" s="4" t="s">
        <v>84</v>
      </c>
      <c r="B5" s="5" t="n">
        <v>878635</v>
      </c>
      <c r="C5" s="5" t="n">
        <v>870487</v>
      </c>
    </row>
    <row r="6" spans="1:3">
      <c r="A6" s="4" t="s">
        <v>85</v>
      </c>
      <c r="B6" s="5" t="n">
        <v>188954</v>
      </c>
      <c r="C6" s="5" t="n">
        <v>104357</v>
      </c>
    </row>
    <row r="7" spans="1:3">
      <c r="A7" s="4" t="s">
        <v>86</v>
      </c>
      <c r="B7" s="5" t="n">
        <v>3207120</v>
      </c>
      <c r="C7" s="5" t="n">
        <v>2589191</v>
      </c>
    </row>
    <row r="8" spans="1:3">
      <c r="A8" s="4" t="s">
        <v>87</v>
      </c>
      <c r="B8" s="5" t="n">
        <v>999772</v>
      </c>
      <c r="C8" s="5" t="n">
        <v>945670</v>
      </c>
    </row>
    <row r="9" spans="1:3">
      <c r="A9" s="4" t="s">
        <v>88</v>
      </c>
      <c r="B9" s="5" t="n">
        <v>4591912</v>
      </c>
      <c r="C9" s="5" t="n">
        <v>4562677</v>
      </c>
    </row>
    <row r="10" spans="1:3">
      <c r="A10" s="4" t="s">
        <v>89</v>
      </c>
      <c r="B10" s="5" t="n">
        <v>1609927</v>
      </c>
      <c r="C10" s="5" t="n">
        <v>1802923</v>
      </c>
    </row>
    <row r="11" spans="1:3">
      <c r="A11" s="4" t="s">
        <v>90</v>
      </c>
      <c r="B11" s="5" t="n">
        <v>248922</v>
      </c>
      <c r="C11" s="5" t="n">
        <v>215530</v>
      </c>
    </row>
    <row r="12" spans="1:3">
      <c r="A12" s="4" t="s">
        <v>91</v>
      </c>
      <c r="B12" s="5" t="n">
        <v>10657653</v>
      </c>
      <c r="C12" s="5" t="n">
        <v>10115991</v>
      </c>
    </row>
    <row r="13" spans="1:3">
      <c r="A13" s="3" t="s">
        <v>92</v>
      </c>
    </row>
    <row r="14" spans="1:3">
      <c r="A14" s="4" t="s">
        <v>93</v>
      </c>
      <c r="B14" s="5" t="n">
        <v>581102</v>
      </c>
      <c r="C14" s="5" t="n">
        <v>414550</v>
      </c>
    </row>
    <row r="15" spans="1:3">
      <c r="A15" s="4" t="s">
        <v>94</v>
      </c>
      <c r="B15" s="5" t="n">
        <v>979446</v>
      </c>
      <c r="C15" s="5" t="n">
        <v>830318</v>
      </c>
    </row>
    <row r="16" spans="1:3">
      <c r="A16" s="4" t="s">
        <v>95</v>
      </c>
      <c r="B16" s="5" t="n">
        <v>258394</v>
      </c>
      <c r="C16" s="5" t="n">
        <v>226440</v>
      </c>
    </row>
    <row r="17" spans="1:3">
      <c r="A17" s="4" t="s">
        <v>96</v>
      </c>
      <c r="B17" s="5" t="n">
        <v>101910</v>
      </c>
      <c r="C17" s="5" t="n">
        <v>96062</v>
      </c>
    </row>
    <row r="18" spans="1:3">
      <c r="A18" s="4" t="s">
        <v>97</v>
      </c>
      <c r="B18" s="5" t="n">
        <v>356099</v>
      </c>
      <c r="C18" s="5" t="n">
        <v>332595</v>
      </c>
    </row>
    <row r="19" spans="1:3">
      <c r="A19" s="4" t="s">
        <v>98</v>
      </c>
      <c r="B19" s="5" t="n">
        <v>21242</v>
      </c>
      <c r="C19" s="5" t="n">
        <v>40353</v>
      </c>
    </row>
    <row r="20" spans="1:3">
      <c r="A20" s="4" t="s">
        <v>99</v>
      </c>
      <c r="B20" s="5" t="n">
        <v>2298193</v>
      </c>
      <c r="C20" s="5" t="n">
        <v>1940318</v>
      </c>
    </row>
    <row r="21" spans="1:3">
      <c r="A21" s="4" t="s">
        <v>100</v>
      </c>
      <c r="B21" s="5" t="n">
        <v>2986702</v>
      </c>
      <c r="C21" s="5" t="n">
        <v>3206637</v>
      </c>
    </row>
    <row r="22" spans="1:3">
      <c r="A22" s="4" t="s">
        <v>101</v>
      </c>
      <c r="B22" s="5" t="n">
        <v>438841</v>
      </c>
      <c r="C22" s="5" t="n">
        <v>710173</v>
      </c>
    </row>
    <row r="23" spans="1:3">
      <c r="A23" s="4" t="s">
        <v>102</v>
      </c>
      <c r="B23" s="5" t="n">
        <v>550737</v>
      </c>
      <c r="C23" s="5" t="n">
        <v>459117</v>
      </c>
    </row>
    <row r="24" spans="1:3">
      <c r="A24" s="3" t="s">
        <v>103</v>
      </c>
    </row>
    <row r="25" spans="1:3">
      <c r="A25" s="4" t="s">
        <v>104</v>
      </c>
      <c r="B25" s="5" t="n">
        <v>0</v>
      </c>
      <c r="C25" s="5" t="n">
        <v>0</v>
      </c>
    </row>
    <row r="26" spans="1:3">
      <c r="A26" s="4" t="s">
        <v>105</v>
      </c>
      <c r="B26" s="5" t="n">
        <v>256992</v>
      </c>
      <c r="C26" s="5" t="n">
        <v>256538</v>
      </c>
    </row>
    <row r="27" spans="1:3">
      <c r="A27" s="4" t="s">
        <v>106</v>
      </c>
      <c r="B27" s="5" t="n">
        <v>942485</v>
      </c>
      <c r="C27" s="5" t="n">
        <v>946755</v>
      </c>
    </row>
    <row r="28" spans="1:3">
      <c r="A28" s="4" t="s">
        <v>107</v>
      </c>
      <c r="B28" s="5" t="n">
        <v>8455501</v>
      </c>
      <c r="C28" s="5" t="n">
        <v>7927795</v>
      </c>
    </row>
    <row r="29" spans="1:3">
      <c r="A29" s="4" t="s">
        <v>108</v>
      </c>
      <c r="B29" s="5" t="n">
        <v>-194759</v>
      </c>
      <c r="C29" s="5" t="n">
        <v>-359326</v>
      </c>
    </row>
    <row r="30" spans="1:3">
      <c r="A30" s="4" t="s">
        <v>109</v>
      </c>
      <c r="B30" s="5" t="n">
        <v>-5077039</v>
      </c>
      <c r="C30" s="5" t="n">
        <v>-4972016</v>
      </c>
    </row>
    <row r="31" spans="1:3">
      <c r="A31" s="4" t="s">
        <v>110</v>
      </c>
      <c r="B31" s="5" t="n">
        <v>4383180</v>
      </c>
      <c r="C31" s="5" t="n">
        <v>3799746</v>
      </c>
    </row>
    <row r="32" spans="1:3">
      <c r="A32" s="4" t="s">
        <v>111</v>
      </c>
      <c r="B32" s="6" t="n">
        <v>10657653</v>
      </c>
      <c r="C32" s="6" t="n">
        <v>101159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row>
    <row r="11" spans="1:2">
      <c r="A11" s="3" t="s">
        <v>358</v>
      </c>
    </row>
    <row r="12" spans="1:2">
      <c r="A12" s="4" t="s">
        <v>372</v>
      </c>
      <c r="B12" s="4" t="s">
        <v>373</v>
      </c>
    </row>
    <row r="13" spans="1:2">
      <c r="A13" s="4" t="s">
        <v>374</v>
      </c>
      <c r="B13" s="4" t="s">
        <v>375</v>
      </c>
    </row>
    <row r="14" spans="1:2">
      <c r="A14" s="4" t="s">
        <v>376</v>
      </c>
    </row>
    <row r="15" spans="1:2">
      <c r="A15" s="3" t="s">
        <v>358</v>
      </c>
    </row>
    <row r="16" spans="1:2">
      <c r="A16" s="4" t="s">
        <v>372</v>
      </c>
      <c r="B1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7</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3</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7</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47</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6</v>
      </c>
      <c r="B1" s="2" t="s">
        <v>1</v>
      </c>
    </row>
    <row r="2" spans="1:4">
      <c r="B2" s="2" t="s">
        <v>427</v>
      </c>
      <c r="C2" s="2" t="s">
        <v>428</v>
      </c>
      <c r="D2" s="2" t="s">
        <v>429</v>
      </c>
    </row>
    <row r="3" spans="1:4">
      <c r="A3" s="3" t="s">
        <v>430</v>
      </c>
    </row>
    <row r="4" spans="1:4">
      <c r="A4" s="4" t="s">
        <v>431</v>
      </c>
      <c r="B4" s="5" t="n">
        <v>4</v>
      </c>
    </row>
    <row r="5" spans="1:4">
      <c r="A5" s="3" t="s">
        <v>432</v>
      </c>
    </row>
    <row r="6" spans="1:4">
      <c r="A6" s="4" t="s">
        <v>433</v>
      </c>
      <c r="B6" s="4" t="s">
        <v>434</v>
      </c>
    </row>
    <row r="7" spans="1:4">
      <c r="A7" s="3" t="s">
        <v>435</v>
      </c>
    </row>
    <row r="8" spans="1:4">
      <c r="A8" s="4" t="s">
        <v>436</v>
      </c>
      <c r="B8" s="6" t="n">
        <v>8365000</v>
      </c>
    </row>
    <row r="9" spans="1:4">
      <c r="A9" s="4" t="s">
        <v>437</v>
      </c>
      <c r="B9" s="6" t="n">
        <v>14900000</v>
      </c>
      <c r="C9" s="6" t="n">
        <v>16500000</v>
      </c>
    </row>
    <row r="10" spans="1:4">
      <c r="A10" s="3" t="s">
        <v>438</v>
      </c>
    </row>
    <row r="11" spans="1:4">
      <c r="A11" s="4" t="s">
        <v>439</v>
      </c>
      <c r="B11" s="5" t="n">
        <v>10</v>
      </c>
      <c r="C11" s="5" t="n">
        <v>9</v>
      </c>
    </row>
    <row r="12" spans="1:4">
      <c r="A12" s="4" t="s">
        <v>440</v>
      </c>
      <c r="B12" s="6" t="n">
        <v>0</v>
      </c>
      <c r="C12" s="6" t="n">
        <v>0</v>
      </c>
      <c r="D12" s="6" t="n">
        <v>0</v>
      </c>
    </row>
    <row r="13" spans="1:4">
      <c r="A13" s="3" t="s">
        <v>224</v>
      </c>
    </row>
    <row r="14" spans="1:4">
      <c r="A14" s="4" t="s">
        <v>441</v>
      </c>
      <c r="B14" s="4" t="s">
        <v>442</v>
      </c>
    </row>
    <row r="15" spans="1:4">
      <c r="A15" s="3" t="s">
        <v>443</v>
      </c>
    </row>
    <row r="16" spans="1:4">
      <c r="A16" s="4" t="s">
        <v>444</v>
      </c>
      <c r="B16" s="6" t="n">
        <v>124986000</v>
      </c>
      <c r="C16" s="5" t="n">
        <v>104479000</v>
      </c>
      <c r="D16" s="5" t="n">
        <v>115037000</v>
      </c>
    </row>
    <row r="17" spans="1:4">
      <c r="A17" s="4" t="s">
        <v>20</v>
      </c>
      <c r="B17" s="5" t="n">
        <v>2017</v>
      </c>
    </row>
    <row r="18" spans="1:4">
      <c r="A18" s="3" t="s">
        <v>445</v>
      </c>
    </row>
    <row r="19" spans="1:4">
      <c r="A19" s="4" t="s">
        <v>446</v>
      </c>
      <c r="B19" s="6" t="n">
        <v>34589000</v>
      </c>
      <c r="C19" s="6" t="n">
        <v>35859000</v>
      </c>
      <c r="D19" s="6" t="n">
        <v>37527000</v>
      </c>
    </row>
    <row r="20" spans="1:4">
      <c r="A20" s="3" t="s">
        <v>447</v>
      </c>
    </row>
    <row r="21" spans="1:4">
      <c r="A21" s="4" t="s">
        <v>448</v>
      </c>
      <c r="B21" s="5" t="n">
        <v>5000000</v>
      </c>
    </row>
    <row r="22" spans="1:4">
      <c r="A22" s="4" t="s">
        <v>449</v>
      </c>
      <c r="B22" s="5" t="n">
        <v>800000</v>
      </c>
    </row>
    <row r="23" spans="1:4">
      <c r="A23" s="4" t="s">
        <v>450</v>
      </c>
      <c r="B23" s="6" t="n">
        <v>5000000</v>
      </c>
    </row>
    <row r="24" spans="1:4">
      <c r="A24" s="4" t="s">
        <v>451</v>
      </c>
    </row>
    <row r="25" spans="1:4">
      <c r="A25" s="3" t="s">
        <v>435</v>
      </c>
    </row>
    <row r="26" spans="1:4">
      <c r="A26" s="4" t="s">
        <v>452</v>
      </c>
      <c r="B26" s="4" t="s">
        <v>453</v>
      </c>
    </row>
    <row r="27" spans="1:4">
      <c r="A27" s="4" t="s">
        <v>454</v>
      </c>
    </row>
    <row r="28" spans="1:4">
      <c r="A28" s="3" t="s">
        <v>435</v>
      </c>
    </row>
    <row r="29" spans="1:4">
      <c r="A29" s="4" t="s">
        <v>452</v>
      </c>
      <c r="B29" s="4" t="s">
        <v>455</v>
      </c>
    </row>
    <row r="30" spans="1:4">
      <c r="A30" s="4" t="s">
        <v>456</v>
      </c>
    </row>
    <row r="31" spans="1:4">
      <c r="A31" s="3" t="s">
        <v>435</v>
      </c>
    </row>
    <row r="32" spans="1:4">
      <c r="A32" s="4" t="s">
        <v>452</v>
      </c>
      <c r="B32" s="4" t="s">
        <v>442</v>
      </c>
    </row>
    <row r="33" spans="1:4">
      <c r="A33" s="4" t="s">
        <v>457</v>
      </c>
    </row>
    <row r="34" spans="1:4">
      <c r="A34" s="3" t="s">
        <v>435</v>
      </c>
    </row>
    <row r="35" spans="1:4">
      <c r="A35" s="4" t="s">
        <v>452</v>
      </c>
      <c r="B35" s="4" t="s">
        <v>458</v>
      </c>
    </row>
    <row r="36" spans="1:4">
      <c r="A36" s="4" t="s">
        <v>459</v>
      </c>
    </row>
    <row r="37" spans="1:4">
      <c r="A37" s="3" t="s">
        <v>435</v>
      </c>
    </row>
    <row r="38" spans="1:4">
      <c r="A38" s="4" t="s">
        <v>452</v>
      </c>
      <c r="B38" s="4" t="s">
        <v>442</v>
      </c>
    </row>
    <row r="39" spans="1:4">
      <c r="A39" s="4" t="s">
        <v>460</v>
      </c>
    </row>
    <row r="40" spans="1:4">
      <c r="A40" s="3" t="s">
        <v>435</v>
      </c>
    </row>
    <row r="41" spans="1:4">
      <c r="A41" s="4" t="s">
        <v>452</v>
      </c>
      <c r="B41" s="4" t="s">
        <v>458</v>
      </c>
    </row>
    <row r="42" spans="1:4">
      <c r="A42" s="4" t="s">
        <v>461</v>
      </c>
    </row>
    <row r="43" spans="1:4">
      <c r="A43" s="3" t="s">
        <v>435</v>
      </c>
    </row>
    <row r="44" spans="1:4">
      <c r="A44" s="4" t="s">
        <v>452</v>
      </c>
      <c r="B44" s="4" t="s">
        <v>442</v>
      </c>
    </row>
    <row r="45" spans="1:4">
      <c r="A45" s="4" t="s">
        <v>462</v>
      </c>
    </row>
    <row r="46" spans="1:4">
      <c r="A46" s="3" t="s">
        <v>435</v>
      </c>
    </row>
    <row r="47" spans="1:4">
      <c r="A47" s="4" t="s">
        <v>452</v>
      </c>
      <c r="B47" s="4" t="s">
        <v>442</v>
      </c>
    </row>
    <row r="48" spans="1:4">
      <c r="A48" s="4" t="s">
        <v>463</v>
      </c>
    </row>
    <row r="49" spans="1:4">
      <c r="A49" s="3" t="s">
        <v>435</v>
      </c>
    </row>
    <row r="50" spans="1:4">
      <c r="A50" s="4" t="s">
        <v>452</v>
      </c>
      <c r="B50" s="4" t="s">
        <v>442</v>
      </c>
    </row>
    <row r="51" spans="1:4">
      <c r="A51" s="4" t="s">
        <v>464</v>
      </c>
    </row>
    <row r="52" spans="1:4">
      <c r="A52" s="3" t="s">
        <v>435</v>
      </c>
    </row>
    <row r="53" spans="1:4">
      <c r="A53" s="4" t="s">
        <v>452</v>
      </c>
      <c r="B53" s="4" t="s">
        <v>465</v>
      </c>
    </row>
    <row r="54" spans="1:4">
      <c r="A54" s="4" t="s">
        <v>466</v>
      </c>
    </row>
    <row r="55" spans="1:4">
      <c r="A55" s="3" t="s">
        <v>438</v>
      </c>
    </row>
    <row r="56" spans="1:4">
      <c r="A56" s="4" t="s">
        <v>467</v>
      </c>
      <c r="B56" s="4" t="s">
        <v>453</v>
      </c>
    </row>
    <row r="57" spans="1:4">
      <c r="A57" s="4" t="s">
        <v>468</v>
      </c>
    </row>
    <row r="58" spans="1:4">
      <c r="A58" s="3" t="s">
        <v>438</v>
      </c>
    </row>
    <row r="59" spans="1:4">
      <c r="A59" s="4" t="s">
        <v>467</v>
      </c>
      <c r="B59"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70</v>
      </c>
      <c r="B1" s="2" t="s">
        <v>1</v>
      </c>
    </row>
    <row r="2" spans="1:2">
      <c r="B2" s="2" t="s">
        <v>471</v>
      </c>
    </row>
    <row r="3" spans="1:2">
      <c r="A3" s="3" t="s">
        <v>184</v>
      </c>
    </row>
    <row r="4" spans="1:2">
      <c r="A4" s="4" t="s">
        <v>472</v>
      </c>
      <c r="B4" s="6" t="n">
        <v>15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0</v>
      </c>
    </row>
    <row r="2" spans="1:3">
      <c r="A2" s="3" t="s">
        <v>81</v>
      </c>
    </row>
    <row r="3" spans="1:3">
      <c r="A3" s="4" t="s">
        <v>113</v>
      </c>
      <c r="B3" s="6" t="n">
        <v>39232</v>
      </c>
      <c r="C3" s="6" t="n">
        <v>22015</v>
      </c>
    </row>
    <row r="4" spans="1:3">
      <c r="A4" s="3" t="s">
        <v>103</v>
      </c>
    </row>
    <row r="5" spans="1:3">
      <c r="A5" s="4" t="s">
        <v>114</v>
      </c>
      <c r="B5" s="6" t="n">
        <v>100</v>
      </c>
      <c r="C5" s="6" t="n">
        <v>100</v>
      </c>
    </row>
    <row r="6" spans="1:3">
      <c r="A6" s="4" t="s">
        <v>115</v>
      </c>
      <c r="B6" s="5" t="n">
        <v>100000</v>
      </c>
      <c r="C6" s="5" t="n">
        <v>100000</v>
      </c>
    </row>
    <row r="7" spans="1:3">
      <c r="A7" s="4" t="s">
        <v>116</v>
      </c>
      <c r="B7" s="5" t="n">
        <v>0</v>
      </c>
      <c r="C7" s="5" t="n">
        <v>0</v>
      </c>
    </row>
    <row r="8" spans="1:3">
      <c r="A8" s="4" t="s">
        <v>117</v>
      </c>
      <c r="B8" s="6" t="n">
        <v>1</v>
      </c>
      <c r="C8" s="6" t="n">
        <v>1</v>
      </c>
    </row>
    <row r="9" spans="1:3">
      <c r="A9" s="4" t="s">
        <v>118</v>
      </c>
      <c r="B9" s="5" t="n">
        <v>500000000</v>
      </c>
      <c r="C9" s="5" t="n">
        <v>500000000</v>
      </c>
    </row>
    <row r="10" spans="1:3">
      <c r="A10" s="4" t="s">
        <v>119</v>
      </c>
      <c r="B10" s="5" t="n">
        <v>256992261</v>
      </c>
      <c r="C10" s="5" t="n">
        <v>256537535</v>
      </c>
    </row>
    <row r="11" spans="1:3">
      <c r="A11" s="4" t="s">
        <v>120</v>
      </c>
      <c r="B11" s="5" t="n">
        <v>102168868</v>
      </c>
      <c r="C11" s="5" t="n">
        <v>1011091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3</v>
      </c>
      <c r="B1" s="2" t="s">
        <v>1</v>
      </c>
    </row>
    <row r="2" spans="1:5">
      <c r="B2" s="2" t="s">
        <v>471</v>
      </c>
      <c r="C2" s="2" t="s">
        <v>474</v>
      </c>
      <c r="D2" s="2" t="s">
        <v>428</v>
      </c>
      <c r="E2" s="2" t="s">
        <v>429</v>
      </c>
    </row>
    <row r="3" spans="1:5">
      <c r="A3" s="3" t="s">
        <v>475</v>
      </c>
    </row>
    <row r="4" spans="1:5">
      <c r="A4" s="4" t="s">
        <v>476</v>
      </c>
      <c r="B4" s="5" t="n">
        <v>3</v>
      </c>
      <c r="C4" s="5" t="n">
        <v>3</v>
      </c>
      <c r="D4" s="5" t="n">
        <v>6</v>
      </c>
      <c r="E4" s="5" t="n">
        <v>4</v>
      </c>
    </row>
    <row r="5" spans="1:5">
      <c r="A5" s="4" t="s">
        <v>477</v>
      </c>
      <c r="B5" s="6" t="n">
        <v>36031</v>
      </c>
      <c r="D5" s="6" t="n">
        <v>1561737</v>
      </c>
      <c r="E5" s="6" t="n">
        <v>567843</v>
      </c>
    </row>
    <row r="6" spans="1:5">
      <c r="A6" s="4" t="s">
        <v>478</v>
      </c>
      <c r="B6" s="5" t="n">
        <v>35233</v>
      </c>
      <c r="D6" s="5" t="n">
        <v>908313</v>
      </c>
    </row>
    <row r="7" spans="1:5">
      <c r="A7" s="4" t="s">
        <v>479</v>
      </c>
      <c r="B7" s="5" t="n">
        <v>12707</v>
      </c>
    </row>
    <row r="8" spans="1:5">
      <c r="A8" s="4" t="s">
        <v>480</v>
      </c>
      <c r="D8" s="5" t="n">
        <v>1554448</v>
      </c>
    </row>
    <row r="9" spans="1:5">
      <c r="A9" s="4" t="s">
        <v>481</v>
      </c>
    </row>
    <row r="10" spans="1:5">
      <c r="A10" s="3" t="s">
        <v>475</v>
      </c>
    </row>
    <row r="11" spans="1:5">
      <c r="A11" s="4" t="s">
        <v>478</v>
      </c>
      <c r="B11" s="5" t="n">
        <v>30180</v>
      </c>
      <c r="D11" s="5" t="n">
        <v>126140</v>
      </c>
    </row>
    <row r="12" spans="1:5">
      <c r="A12" s="4" t="s">
        <v>482</v>
      </c>
    </row>
    <row r="13" spans="1:5">
      <c r="A13" s="3" t="s">
        <v>475</v>
      </c>
    </row>
    <row r="14" spans="1:5">
      <c r="A14" s="4" t="s">
        <v>478</v>
      </c>
      <c r="B14" s="5" t="n">
        <v>0</v>
      </c>
      <c r="D14" s="5" t="n">
        <v>782173</v>
      </c>
    </row>
    <row r="15" spans="1:5">
      <c r="A15" s="4" t="s">
        <v>483</v>
      </c>
    </row>
    <row r="16" spans="1:5">
      <c r="A16" s="3" t="s">
        <v>475</v>
      </c>
    </row>
    <row r="17" spans="1:5">
      <c r="A17" s="4" t="s">
        <v>478</v>
      </c>
      <c r="B17" s="5" t="n">
        <v>0</v>
      </c>
      <c r="D17" s="5" t="n">
        <v>0</v>
      </c>
    </row>
    <row r="18" spans="1:5">
      <c r="A18" s="4" t="s">
        <v>484</v>
      </c>
    </row>
    <row r="19" spans="1:5">
      <c r="A19" s="3" t="s">
        <v>475</v>
      </c>
    </row>
    <row r="20" spans="1:5">
      <c r="A20" s="4" t="s">
        <v>478</v>
      </c>
      <c r="B20" s="5" t="n">
        <v>5053</v>
      </c>
      <c r="D20" s="5" t="n">
        <v>0</v>
      </c>
    </row>
    <row r="21" spans="1:5">
      <c r="A21" s="4" t="s">
        <v>485</v>
      </c>
    </row>
    <row r="22" spans="1:5">
      <c r="A22" s="3" t="s">
        <v>475</v>
      </c>
    </row>
    <row r="23" spans="1:5">
      <c r="A23" s="4" t="s">
        <v>477</v>
      </c>
      <c r="B23" s="5" t="n">
        <v>43142</v>
      </c>
    </row>
    <row r="24" spans="1:5">
      <c r="A24" s="4" t="s">
        <v>486</v>
      </c>
    </row>
    <row r="25" spans="1:5">
      <c r="A25" s="3" t="s">
        <v>475</v>
      </c>
    </row>
    <row r="26" spans="1:5">
      <c r="A26" s="4" t="s">
        <v>477</v>
      </c>
      <c r="B26" s="6" t="n">
        <v>60000</v>
      </c>
      <c r="C26" s="9" t="n">
        <v>50000</v>
      </c>
    </row>
    <row r="27" spans="1:5">
      <c r="A27" s="4" t="s">
        <v>487</v>
      </c>
    </row>
    <row r="28" spans="1:5">
      <c r="A28" s="3" t="s">
        <v>475</v>
      </c>
    </row>
    <row r="29" spans="1:5">
      <c r="A29" s="4" t="s">
        <v>488</v>
      </c>
      <c r="B29" s="4" t="s">
        <v>489</v>
      </c>
      <c r="C29" s="4" t="s">
        <v>489</v>
      </c>
    </row>
    <row r="30" spans="1:5">
      <c r="A30" s="4" t="s">
        <v>477</v>
      </c>
      <c r="B30" s="6" t="n">
        <v>32857</v>
      </c>
    </row>
    <row r="31" spans="1:5">
      <c r="A31" s="4" t="s">
        <v>478</v>
      </c>
      <c r="B31" s="5" t="n">
        <v>27174</v>
      </c>
    </row>
    <row r="32" spans="1:5">
      <c r="A32" s="4" t="s">
        <v>479</v>
      </c>
      <c r="B32" s="5" t="n">
        <v>8169</v>
      </c>
    </row>
    <row r="33" spans="1:5">
      <c r="A33" s="4" t="s">
        <v>490</v>
      </c>
    </row>
    <row r="34" spans="1:5">
      <c r="A34" s="3" t="s">
        <v>475</v>
      </c>
    </row>
    <row r="35" spans="1:5">
      <c r="A35" s="4" t="s">
        <v>477</v>
      </c>
      <c r="D35" s="5" t="n">
        <v>792244</v>
      </c>
    </row>
    <row r="36" spans="1:5">
      <c r="A36" s="4" t="s">
        <v>478</v>
      </c>
      <c r="D36" s="5" t="n">
        <v>482445</v>
      </c>
    </row>
    <row r="37" spans="1:5">
      <c r="A37" s="4" t="s">
        <v>479</v>
      </c>
      <c r="D37" s="5" t="n">
        <v>300042</v>
      </c>
    </row>
    <row r="38" spans="1:5">
      <c r="A38" s="4" t="s">
        <v>491</v>
      </c>
    </row>
    <row r="39" spans="1:5">
      <c r="A39" s="3" t="s">
        <v>475</v>
      </c>
    </row>
    <row r="40" spans="1:5">
      <c r="A40" s="4" t="s">
        <v>477</v>
      </c>
      <c r="B40" s="5" t="n">
        <v>10285</v>
      </c>
      <c r="D40" s="5" t="n">
        <v>769493</v>
      </c>
      <c r="E40" s="6" t="n">
        <v>568</v>
      </c>
    </row>
    <row r="41" spans="1:5">
      <c r="A41" s="4" t="s">
        <v>478</v>
      </c>
      <c r="B41" s="5" t="n">
        <v>8059</v>
      </c>
      <c r="D41" s="5" t="n">
        <v>425868</v>
      </c>
    </row>
    <row r="42" spans="1:5">
      <c r="A42" s="4" t="s">
        <v>479</v>
      </c>
      <c r="B42" s="6" t="n">
        <v>4538</v>
      </c>
      <c r="D42" s="6" t="n">
        <v>321609</v>
      </c>
    </row>
    <row r="43" spans="1:5">
      <c r="A43" s="4" t="s">
        <v>492</v>
      </c>
    </row>
    <row r="44" spans="1:5">
      <c r="A44" s="3" t="s">
        <v>475</v>
      </c>
    </row>
    <row r="45" spans="1:5">
      <c r="A45" s="4" t="s">
        <v>493</v>
      </c>
      <c r="B45" s="4" t="s">
        <v>494</v>
      </c>
      <c r="C45" s="4" t="s">
        <v>494</v>
      </c>
    </row>
    <row r="46" spans="1:5">
      <c r="A46" s="4" t="s">
        <v>495</v>
      </c>
    </row>
    <row r="47" spans="1:5">
      <c r="A47" s="3" t="s">
        <v>475</v>
      </c>
    </row>
    <row r="48" spans="1:5">
      <c r="A48" s="4" t="s">
        <v>477</v>
      </c>
      <c r="B48" s="6" t="n">
        <v>16200</v>
      </c>
      <c r="C48" s="9" t="n">
        <v>13500</v>
      </c>
    </row>
    <row r="49" spans="1:5">
      <c r="A49" s="4" t="s">
        <v>496</v>
      </c>
    </row>
    <row r="50" spans="1:5">
      <c r="A50" s="3" t="s">
        <v>475</v>
      </c>
    </row>
    <row r="51" spans="1:5">
      <c r="A51" s="4" t="s">
        <v>493</v>
      </c>
      <c r="B51" s="4" t="s">
        <v>458</v>
      </c>
      <c r="C51" s="4" t="s">
        <v>458</v>
      </c>
    </row>
    <row r="52" spans="1:5">
      <c r="A52" s="4" t="s">
        <v>497</v>
      </c>
    </row>
    <row r="53" spans="1:5">
      <c r="A53" s="3" t="s">
        <v>475</v>
      </c>
    </row>
    <row r="54" spans="1:5">
      <c r="A54" s="4" t="s">
        <v>493</v>
      </c>
      <c r="D54" s="4" t="s">
        <v>498</v>
      </c>
    </row>
    <row r="55" spans="1:5">
      <c r="A55" s="4" t="s">
        <v>499</v>
      </c>
    </row>
    <row r="56" spans="1:5">
      <c r="A56" s="3" t="s">
        <v>475</v>
      </c>
    </row>
    <row r="57" spans="1:5">
      <c r="A57" s="4" t="s">
        <v>493</v>
      </c>
      <c r="D57" s="4" t="s">
        <v>500</v>
      </c>
    </row>
    <row r="58" spans="1:5">
      <c r="A58" s="4" t="s">
        <v>501</v>
      </c>
    </row>
    <row r="59" spans="1:5">
      <c r="A59" s="3" t="s">
        <v>475</v>
      </c>
    </row>
    <row r="60" spans="1:5">
      <c r="A60" s="4" t="s">
        <v>493</v>
      </c>
      <c r="B60" s="4" t="s">
        <v>469</v>
      </c>
      <c r="C60" s="4" t="s">
        <v>469</v>
      </c>
    </row>
    <row r="61" spans="1:5">
      <c r="A61" s="4" t="s">
        <v>502</v>
      </c>
    </row>
    <row r="62" spans="1:5">
      <c r="A62" s="3" t="s">
        <v>475</v>
      </c>
    </row>
    <row r="63" spans="1:5">
      <c r="A63" s="4" t="s">
        <v>493</v>
      </c>
      <c r="D63" s="4" t="s">
        <v>469</v>
      </c>
    </row>
    <row r="64" spans="1:5">
      <c r="A64" s="4" t="s">
        <v>503</v>
      </c>
    </row>
    <row r="65" spans="1:5">
      <c r="A65" s="3" t="s">
        <v>475</v>
      </c>
    </row>
    <row r="66" spans="1:5">
      <c r="A66" s="4" t="s">
        <v>493</v>
      </c>
      <c r="D66" s="4" t="s">
        <v>469</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511</v>
      </c>
    </row>
    <row r="4" spans="1:12">
      <c r="A4" s="4" t="s">
        <v>512</v>
      </c>
      <c r="B4" s="6" t="n">
        <v>2017438</v>
      </c>
      <c r="C4" s="6" t="n">
        <v>2006275</v>
      </c>
      <c r="D4" s="6" t="n">
        <v>1993351</v>
      </c>
      <c r="E4" s="6" t="n">
        <v>1813372</v>
      </c>
      <c r="F4" s="6" t="n">
        <v>1777961</v>
      </c>
      <c r="G4" s="6" t="n">
        <v>1707763</v>
      </c>
      <c r="H4" s="6" t="n">
        <v>1686345</v>
      </c>
      <c r="I4" s="6" t="n">
        <v>1622273</v>
      </c>
      <c r="J4" s="6" t="n">
        <v>7830436</v>
      </c>
      <c r="K4" s="6" t="n">
        <v>6794342</v>
      </c>
      <c r="L4" s="6" t="n">
        <v>6956311</v>
      </c>
    </row>
    <row r="5" spans="1:12">
      <c r="A5" s="4" t="s">
        <v>513</v>
      </c>
      <c r="J5" s="5" t="n">
        <v>7841835</v>
      </c>
      <c r="K5" s="5" t="n">
        <v>7494468</v>
      </c>
    </row>
    <row r="6" spans="1:12">
      <c r="A6" s="3" t="s">
        <v>514</v>
      </c>
    </row>
    <row r="7" spans="1:12">
      <c r="A7" s="4" t="s">
        <v>512</v>
      </c>
      <c r="B7" s="6" t="n">
        <v>296448</v>
      </c>
      <c r="C7" s="6" t="n">
        <v>178912</v>
      </c>
      <c r="D7" s="6" t="n">
        <v>164058</v>
      </c>
      <c r="E7" s="6" t="n">
        <v>172247</v>
      </c>
      <c r="F7" s="6" t="n">
        <v>161162</v>
      </c>
      <c r="G7" s="6" t="n">
        <v>130084</v>
      </c>
      <c r="H7" s="6" t="n">
        <v>118290</v>
      </c>
      <c r="I7" s="6" t="n">
        <v>99356</v>
      </c>
      <c r="J7" s="5" t="n">
        <v>811665</v>
      </c>
      <c r="K7" s="5" t="n">
        <v>508892</v>
      </c>
      <c r="L7" s="6" t="n">
        <v>595881</v>
      </c>
    </row>
    <row r="8" spans="1:12">
      <c r="A8" s="4" t="s">
        <v>513</v>
      </c>
      <c r="J8" s="6" t="n">
        <v>812490</v>
      </c>
      <c r="K8" s="6" t="n">
        <v>550176</v>
      </c>
    </row>
    <row r="9" spans="1:12">
      <c r="A9" s="3" t="s">
        <v>515</v>
      </c>
    </row>
    <row r="10" spans="1:12">
      <c r="A10" s="4" t="s">
        <v>516</v>
      </c>
      <c r="B10" s="7" t="n">
        <v>1.9</v>
      </c>
      <c r="C10" s="7" t="n">
        <v>1.15</v>
      </c>
      <c r="D10" s="7" t="n">
        <v>1.05</v>
      </c>
      <c r="E10" s="7" t="n">
        <v>1.11</v>
      </c>
      <c r="F10" s="7" t="n">
        <v>1.04</v>
      </c>
      <c r="G10" s="7" t="n">
        <v>0.84</v>
      </c>
      <c r="H10" s="7" t="n">
        <v>0.76</v>
      </c>
      <c r="I10" s="7" t="n">
        <v>0.64</v>
      </c>
      <c r="J10" s="7" t="n">
        <v>5.21</v>
      </c>
      <c r="K10" s="7" t="n">
        <v>3.28</v>
      </c>
      <c r="L10" s="7" t="n">
        <v>3.78</v>
      </c>
    </row>
    <row r="11" spans="1:12">
      <c r="A11" s="4" t="s">
        <v>517</v>
      </c>
      <c r="J11" s="8" t="n">
        <v>5.22</v>
      </c>
      <c r="K11" s="8" t="n">
        <v>3.54</v>
      </c>
    </row>
    <row r="12" spans="1:12">
      <c r="A12" s="3" t="s">
        <v>518</v>
      </c>
    </row>
    <row r="13" spans="1:12">
      <c r="A13" s="4" t="s">
        <v>516</v>
      </c>
      <c r="B13" s="7" t="n">
        <v>1.88</v>
      </c>
      <c r="C13" s="7" t="n">
        <v>1.14</v>
      </c>
      <c r="D13" s="7" t="n">
        <v>1.04</v>
      </c>
      <c r="E13" s="7" t="n">
        <v>1.09</v>
      </c>
      <c r="F13" s="7" t="n">
        <v>1.03</v>
      </c>
      <c r="G13" s="7" t="n">
        <v>0.83</v>
      </c>
      <c r="H13" s="7" t="n">
        <v>0.76</v>
      </c>
      <c r="I13" s="7" t="n">
        <v>0.64</v>
      </c>
      <c r="J13" s="8" t="n">
        <v>5.15</v>
      </c>
      <c r="K13" s="8" t="n">
        <v>3.25</v>
      </c>
      <c r="L13" s="7" t="n">
        <v>3.74</v>
      </c>
    </row>
    <row r="14" spans="1:12">
      <c r="A14" s="4" t="s">
        <v>517</v>
      </c>
      <c r="J14" s="7" t="n">
        <v>5.15</v>
      </c>
      <c r="K14" s="7" t="n">
        <v>3.5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31</v>
      </c>
    </row>
    <row r="3" spans="1:4">
      <c r="A3" s="3" t="s">
        <v>520</v>
      </c>
    </row>
    <row r="4" spans="1:4">
      <c r="A4" s="4" t="s">
        <v>156</v>
      </c>
      <c r="B4" s="6" t="n">
        <v>372666</v>
      </c>
      <c r="C4" s="6" t="n">
        <v>206407</v>
      </c>
      <c r="D4" s="6" t="n">
        <v>689314</v>
      </c>
    </row>
    <row r="5" spans="1:4">
      <c r="A5" s="4" t="s">
        <v>521</v>
      </c>
      <c r="B5" s="5" t="n">
        <v>2196</v>
      </c>
    </row>
    <row r="6" spans="1:4">
      <c r="A6" s="4" t="s">
        <v>522</v>
      </c>
      <c r="B6" s="5" t="n">
        <v>337987</v>
      </c>
      <c r="C6" s="5" t="n">
        <v>170394</v>
      </c>
      <c r="D6" s="5" t="n">
        <v>346382</v>
      </c>
    </row>
    <row r="7" spans="1:4">
      <c r="A7" s="4" t="s">
        <v>523</v>
      </c>
      <c r="D7" s="5" t="n">
        <v>810</v>
      </c>
    </row>
    <row r="8" spans="1:4">
      <c r="A8" s="3" t="s">
        <v>524</v>
      </c>
    </row>
    <row r="9" spans="1:4">
      <c r="A9" s="4" t="s">
        <v>525</v>
      </c>
      <c r="D9" s="5" t="n">
        <v>72869</v>
      </c>
    </row>
    <row r="10" spans="1:4">
      <c r="A10" s="4" t="s">
        <v>526</v>
      </c>
      <c r="D10" s="5" t="n">
        <v>265550</v>
      </c>
    </row>
    <row r="11" spans="1:4">
      <c r="A11" s="4" t="s">
        <v>527</v>
      </c>
      <c r="D11" s="5" t="n">
        <v>8222</v>
      </c>
    </row>
    <row r="12" spans="1:4">
      <c r="A12" s="4" t="s">
        <v>528</v>
      </c>
      <c r="D12" s="5" t="n">
        <v>176</v>
      </c>
    </row>
    <row r="13" spans="1:4">
      <c r="A13" s="4" t="s">
        <v>529</v>
      </c>
      <c r="D13" s="5" t="n">
        <v>8398</v>
      </c>
    </row>
    <row r="14" spans="1:4">
      <c r="A14" s="4" t="s">
        <v>530</v>
      </c>
      <c r="B14" s="5" t="n">
        <v>0</v>
      </c>
      <c r="C14" s="5" t="n">
        <v>0</v>
      </c>
      <c r="D14" s="5" t="n">
        <v>273948</v>
      </c>
    </row>
    <row r="15" spans="1:4">
      <c r="A15" s="4" t="s">
        <v>531</v>
      </c>
    </row>
    <row r="16" spans="1:4">
      <c r="A16" s="3" t="s">
        <v>520</v>
      </c>
    </row>
    <row r="17" spans="1:4">
      <c r="A17" s="4" t="s">
        <v>156</v>
      </c>
      <c r="B17" s="5" t="n">
        <v>250283</v>
      </c>
    </row>
    <row r="18" spans="1:4">
      <c r="A18" s="4" t="s">
        <v>521</v>
      </c>
      <c r="B18" s="5" t="n">
        <v>116932</v>
      </c>
    </row>
    <row r="19" spans="1:4">
      <c r="A19" s="4" t="s">
        <v>532</v>
      </c>
    </row>
    <row r="20" spans="1:4">
      <c r="A20" s="3" t="s">
        <v>520</v>
      </c>
    </row>
    <row r="21" spans="1:4">
      <c r="A21" s="4" t="s">
        <v>156</v>
      </c>
      <c r="B21" s="5" t="n">
        <v>147313</v>
      </c>
    </row>
    <row r="22" spans="1:4">
      <c r="A22" s="4" t="s">
        <v>521</v>
      </c>
      <c r="B22" s="5" t="n">
        <v>88402</v>
      </c>
    </row>
    <row r="23" spans="1:4">
      <c r="A23" s="4" t="s">
        <v>533</v>
      </c>
      <c r="B23" s="6" t="n">
        <v>118706</v>
      </c>
    </row>
    <row r="24" spans="1:4">
      <c r="A24" s="4" t="s">
        <v>534</v>
      </c>
      <c r="B24" s="4" t="s">
        <v>535</v>
      </c>
    </row>
    <row r="25" spans="1:4">
      <c r="A25" s="4" t="s">
        <v>536</v>
      </c>
      <c r="B25" s="6" t="n">
        <v>18607</v>
      </c>
    </row>
    <row r="26" spans="1:4">
      <c r="A26" s="4" t="s">
        <v>537</v>
      </c>
      <c r="B26" s="6" t="n">
        <v>10000</v>
      </c>
    </row>
    <row r="27" spans="1:4">
      <c r="A27" s="4" t="s">
        <v>538</v>
      </c>
    </row>
    <row r="28" spans="1:4">
      <c r="A28" s="3" t="s">
        <v>520</v>
      </c>
    </row>
    <row r="29" spans="1:4">
      <c r="A29" s="4" t="s">
        <v>156</v>
      </c>
      <c r="C29" s="5" t="n">
        <v>47300</v>
      </c>
    </row>
    <row r="30" spans="1:4">
      <c r="A30" s="4" t="s">
        <v>521</v>
      </c>
      <c r="C30" s="5" t="n">
        <v>11853</v>
      </c>
    </row>
    <row r="31" spans="1:4">
      <c r="A31" s="4" t="s">
        <v>539</v>
      </c>
    </row>
    <row r="32" spans="1:4">
      <c r="A32" s="3" t="s">
        <v>520</v>
      </c>
    </row>
    <row r="33" spans="1:4">
      <c r="A33" s="4" t="s">
        <v>156</v>
      </c>
      <c r="C33" s="5" t="n">
        <v>158887</v>
      </c>
    </row>
    <row r="34" spans="1:4">
      <c r="A34" s="4" t="s">
        <v>521</v>
      </c>
      <c r="C34" s="6" t="n">
        <v>85035</v>
      </c>
    </row>
    <row r="35" spans="1:4">
      <c r="A35" s="4" t="s">
        <v>540</v>
      </c>
    </row>
    <row r="36" spans="1:4">
      <c r="A36" s="3" t="s">
        <v>520</v>
      </c>
    </row>
    <row r="37" spans="1:4">
      <c r="A37" s="4" t="s">
        <v>156</v>
      </c>
      <c r="D37" s="5" t="n">
        <v>185000</v>
      </c>
    </row>
    <row r="38" spans="1:4">
      <c r="A38" s="3" t="s">
        <v>524</v>
      </c>
    </row>
    <row r="39" spans="1:4">
      <c r="A39" s="4" t="s">
        <v>526</v>
      </c>
      <c r="D39" s="5" t="n">
        <v>87781</v>
      </c>
    </row>
    <row r="40" spans="1:4">
      <c r="A40" s="4" t="s">
        <v>541</v>
      </c>
    </row>
    <row r="41" spans="1:4">
      <c r="A41" s="3" t="s">
        <v>520</v>
      </c>
    </row>
    <row r="42" spans="1:4">
      <c r="A42" s="4" t="s">
        <v>156</v>
      </c>
      <c r="D42" s="5" t="n">
        <v>500000</v>
      </c>
    </row>
    <row r="43" spans="1:4">
      <c r="A43" s="4" t="s">
        <v>522</v>
      </c>
      <c r="D43" s="5" t="n">
        <v>110500</v>
      </c>
    </row>
    <row r="44" spans="1:4">
      <c r="A44" s="3" t="s">
        <v>524</v>
      </c>
    </row>
    <row r="45" spans="1:4">
      <c r="A45" s="4" t="s">
        <v>526</v>
      </c>
      <c r="D45" s="5" t="n">
        <v>177769</v>
      </c>
    </row>
    <row r="46" spans="1:4">
      <c r="A46" s="4" t="s">
        <v>542</v>
      </c>
    </row>
    <row r="47" spans="1:4">
      <c r="A47" s="3" t="s">
        <v>524</v>
      </c>
    </row>
    <row r="48" spans="1:4">
      <c r="A48" s="4" t="s">
        <v>529</v>
      </c>
      <c r="D48" s="6" t="n">
        <v>92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3</v>
      </c>
      <c r="B1" s="2" t="s">
        <v>2</v>
      </c>
      <c r="C1" s="2" t="s">
        <v>30</v>
      </c>
    </row>
    <row r="2" spans="1:3">
      <c r="A2" s="3" t="s">
        <v>193</v>
      </c>
    </row>
    <row r="3" spans="1:3">
      <c r="A3" s="4" t="s">
        <v>544</v>
      </c>
      <c r="B3" s="6" t="n">
        <v>445417</v>
      </c>
      <c r="C3" s="6" t="n">
        <v>428286</v>
      </c>
    </row>
    <row r="4" spans="1:3">
      <c r="A4" s="4" t="s">
        <v>545</v>
      </c>
      <c r="B4" s="5" t="n">
        <v>139175</v>
      </c>
      <c r="C4" s="5" t="n">
        <v>138652</v>
      </c>
    </row>
    <row r="5" spans="1:3">
      <c r="A5" s="4" t="s">
        <v>546</v>
      </c>
      <c r="B5" s="5" t="n">
        <v>418818</v>
      </c>
      <c r="C5" s="5" t="n">
        <v>409314</v>
      </c>
    </row>
    <row r="6" spans="1:3">
      <c r="A6" s="4" t="s">
        <v>547</v>
      </c>
      <c r="B6" s="5" t="n">
        <v>1003410</v>
      </c>
      <c r="C6" s="5" t="n">
        <v>976252</v>
      </c>
    </row>
    <row r="7" spans="1:3">
      <c r="A7" s="4" t="s">
        <v>548</v>
      </c>
      <c r="B7" s="5" t="n">
        <v>-124775</v>
      </c>
      <c r="C7" s="5" t="n">
        <v>-105765</v>
      </c>
    </row>
    <row r="8" spans="1:3">
      <c r="A8" s="4" t="s">
        <v>122</v>
      </c>
      <c r="B8" s="6" t="n">
        <v>878635</v>
      </c>
      <c r="C8" s="6" t="n">
        <v>870487</v>
      </c>
    </row>
    <row r="9" spans="1:3">
      <c r="A9" s="4" t="s">
        <v>549</v>
      </c>
      <c r="B9" s="4" t="s">
        <v>550</v>
      </c>
      <c r="C9" s="4" t="s">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435</v>
      </c>
    </row>
    <row r="4" spans="1:4">
      <c r="A4" s="4" t="s">
        <v>553</v>
      </c>
      <c r="B4" s="6" t="n">
        <v>191285</v>
      </c>
      <c r="C4" s="6" t="n">
        <v>175495</v>
      </c>
      <c r="D4" s="6" t="n">
        <v>167516</v>
      </c>
    </row>
    <row r="5" spans="1:4">
      <c r="A5" s="4" t="s">
        <v>554</v>
      </c>
      <c r="B5" s="5" t="n">
        <v>2603871</v>
      </c>
      <c r="C5" s="5" t="n">
        <v>2468930</v>
      </c>
    </row>
    <row r="6" spans="1:4">
      <c r="A6" s="4" t="s">
        <v>555</v>
      </c>
      <c r="B6" s="5" t="n">
        <v>-1604099</v>
      </c>
      <c r="C6" s="5" t="n">
        <v>-1523260</v>
      </c>
    </row>
    <row r="7" spans="1:4">
      <c r="A7" s="4" t="s">
        <v>122</v>
      </c>
      <c r="B7" s="5" t="n">
        <v>999772</v>
      </c>
      <c r="C7" s="5" t="n">
        <v>945670</v>
      </c>
    </row>
    <row r="8" spans="1:4">
      <c r="A8" s="4" t="s">
        <v>556</v>
      </c>
    </row>
    <row r="9" spans="1:4">
      <c r="A9" s="3" t="s">
        <v>435</v>
      </c>
    </row>
    <row r="10" spans="1:4">
      <c r="A10" s="4" t="s">
        <v>554</v>
      </c>
      <c r="B10" s="5" t="n">
        <v>68476</v>
      </c>
      <c r="C10" s="5" t="n">
        <v>68575</v>
      </c>
    </row>
    <row r="11" spans="1:4">
      <c r="A11" s="4" t="s">
        <v>557</v>
      </c>
    </row>
    <row r="12" spans="1:4">
      <c r="A12" s="3" t="s">
        <v>435</v>
      </c>
    </row>
    <row r="13" spans="1:4">
      <c r="A13" s="4" t="s">
        <v>554</v>
      </c>
      <c r="B13" s="5" t="n">
        <v>616282</v>
      </c>
      <c r="C13" s="5" t="n">
        <v>597523</v>
      </c>
    </row>
    <row r="14" spans="1:4">
      <c r="A14" s="4" t="s">
        <v>558</v>
      </c>
    </row>
    <row r="15" spans="1:4">
      <c r="A15" s="3" t="s">
        <v>435</v>
      </c>
    </row>
    <row r="16" spans="1:4">
      <c r="A16" s="4" t="s">
        <v>554</v>
      </c>
      <c r="B16" s="6" t="n">
        <v>1919113</v>
      </c>
      <c r="C16" s="6" t="n">
        <v>18028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59</v>
      </c>
      <c r="B1" s="2" t="s">
        <v>1</v>
      </c>
    </row>
    <row r="2" spans="1:5">
      <c r="B2" s="2" t="s">
        <v>471</v>
      </c>
      <c r="C2" s="2" t="s">
        <v>428</v>
      </c>
      <c r="D2" s="2" t="s">
        <v>429</v>
      </c>
      <c r="E2" s="2" t="s">
        <v>560</v>
      </c>
    </row>
    <row r="3" spans="1:5">
      <c r="A3" s="3" t="s">
        <v>561</v>
      </c>
    </row>
    <row r="4" spans="1:5">
      <c r="A4" s="4" t="s">
        <v>562</v>
      </c>
      <c r="D4" s="6" t="n">
        <v>3807950</v>
      </c>
    </row>
    <row r="5" spans="1:5">
      <c r="A5" s="4" t="s">
        <v>563</v>
      </c>
      <c r="D5" s="5" t="n">
        <v>-70561</v>
      </c>
    </row>
    <row r="6" spans="1:5">
      <c r="A6" s="4" t="s">
        <v>564</v>
      </c>
      <c r="B6" s="6" t="n">
        <v>4562677</v>
      </c>
      <c r="C6" s="6" t="n">
        <v>3737389</v>
      </c>
    </row>
    <row r="7" spans="1:5">
      <c r="A7" s="4" t="s">
        <v>478</v>
      </c>
      <c r="B7" s="5" t="n">
        <v>35233</v>
      </c>
      <c r="C7" s="5" t="n">
        <v>908313</v>
      </c>
    </row>
    <row r="8" spans="1:5">
      <c r="A8" s="4" t="s">
        <v>565</v>
      </c>
      <c r="B8" s="5" t="n">
        <v>-29113</v>
      </c>
      <c r="C8" s="5" t="n">
        <v>5991</v>
      </c>
    </row>
    <row r="9" spans="1:5">
      <c r="A9" s="4" t="s">
        <v>566</v>
      </c>
      <c r="B9" s="5" t="n">
        <v>-79409</v>
      </c>
      <c r="C9" s="5" t="n">
        <v>-34867</v>
      </c>
    </row>
    <row r="10" spans="1:5">
      <c r="A10" s="4" t="s">
        <v>567</v>
      </c>
      <c r="B10" s="5" t="n">
        <v>102524</v>
      </c>
      <c r="C10" s="5" t="n">
        <v>-54149</v>
      </c>
    </row>
    <row r="11" spans="1:5">
      <c r="A11" s="4" t="s">
        <v>564</v>
      </c>
      <c r="B11" s="6" t="n">
        <v>4591912</v>
      </c>
      <c r="C11" s="6" t="n">
        <v>4562677</v>
      </c>
    </row>
    <row r="12" spans="1:5">
      <c r="A12" s="4" t="s">
        <v>439</v>
      </c>
      <c r="B12" s="5" t="n">
        <v>10</v>
      </c>
      <c r="C12" s="5" t="n">
        <v>9</v>
      </c>
    </row>
    <row r="13" spans="1:5">
      <c r="A13" s="4" t="s">
        <v>481</v>
      </c>
    </row>
    <row r="14" spans="1:5">
      <c r="A14" s="3" t="s">
        <v>561</v>
      </c>
    </row>
    <row r="15" spans="1:5">
      <c r="A15" s="4" t="s">
        <v>562</v>
      </c>
      <c r="D15" s="5" t="n">
        <v>1484455</v>
      </c>
    </row>
    <row r="16" spans="1:5">
      <c r="A16" s="4" t="s">
        <v>563</v>
      </c>
      <c r="E16" s="6" t="n">
        <v>-10591</v>
      </c>
    </row>
    <row r="17" spans="1:5">
      <c r="A17" s="4" t="s">
        <v>564</v>
      </c>
      <c r="B17" s="6" t="n">
        <v>1567216</v>
      </c>
      <c r="C17" s="6" t="n">
        <v>1473864</v>
      </c>
    </row>
    <row r="18" spans="1:5">
      <c r="A18" s="4" t="s">
        <v>478</v>
      </c>
      <c r="B18" s="5" t="n">
        <v>30180</v>
      </c>
      <c r="C18" s="5" t="n">
        <v>126140</v>
      </c>
    </row>
    <row r="19" spans="1:5">
      <c r="A19" s="4" t="s">
        <v>565</v>
      </c>
      <c r="B19" s="5" t="n">
        <v>6826</v>
      </c>
      <c r="C19" s="5" t="n">
        <v>363</v>
      </c>
    </row>
    <row r="20" spans="1:5">
      <c r="A20" s="4" t="s">
        <v>566</v>
      </c>
      <c r="B20" s="5" t="n">
        <v>-79113</v>
      </c>
      <c r="C20" s="5" t="n">
        <v>-9615</v>
      </c>
    </row>
    <row r="21" spans="1:5">
      <c r="A21" s="4" t="s">
        <v>567</v>
      </c>
      <c r="B21" s="5" t="n">
        <v>60288</v>
      </c>
      <c r="C21" s="5" t="n">
        <v>-23536</v>
      </c>
    </row>
    <row r="22" spans="1:5">
      <c r="A22" s="4" t="s">
        <v>564</v>
      </c>
      <c r="B22" s="5" t="n">
        <v>1585397</v>
      </c>
      <c r="C22" s="5" t="n">
        <v>1567216</v>
      </c>
    </row>
    <row r="23" spans="1:5">
      <c r="A23" s="4" t="s">
        <v>482</v>
      </c>
    </row>
    <row r="24" spans="1:5">
      <c r="A24" s="3" t="s">
        <v>561</v>
      </c>
    </row>
    <row r="25" spans="1:5">
      <c r="A25" s="4" t="s">
        <v>562</v>
      </c>
      <c r="D25" s="5" t="n">
        <v>715715</v>
      </c>
    </row>
    <row r="26" spans="1:5">
      <c r="A26" s="4" t="s">
        <v>563</v>
      </c>
      <c r="E26" s="6" t="n">
        <v>-59970</v>
      </c>
    </row>
    <row r="27" spans="1:5">
      <c r="A27" s="4" t="s">
        <v>564</v>
      </c>
      <c r="B27" s="5" t="n">
        <v>1413508</v>
      </c>
      <c r="C27" s="5" t="n">
        <v>655745</v>
      </c>
    </row>
    <row r="28" spans="1:5">
      <c r="A28" s="4" t="s">
        <v>478</v>
      </c>
      <c r="B28" s="5" t="n">
        <v>0</v>
      </c>
      <c r="C28" s="5" t="n">
        <v>782173</v>
      </c>
    </row>
    <row r="29" spans="1:5">
      <c r="A29" s="4" t="s">
        <v>565</v>
      </c>
      <c r="B29" s="5" t="n">
        <v>-35939</v>
      </c>
      <c r="C29" s="5" t="n">
        <v>4860</v>
      </c>
    </row>
    <row r="30" spans="1:5">
      <c r="A30" s="4" t="s">
        <v>566</v>
      </c>
      <c r="B30" s="5" t="n">
        <v>0</v>
      </c>
      <c r="C30" s="5" t="n">
        <v>0</v>
      </c>
    </row>
    <row r="31" spans="1:5">
      <c r="A31" s="4" t="s">
        <v>567</v>
      </c>
      <c r="B31" s="5" t="n">
        <v>36890</v>
      </c>
      <c r="C31" s="5" t="n">
        <v>-29270</v>
      </c>
    </row>
    <row r="32" spans="1:5">
      <c r="A32" s="4" t="s">
        <v>564</v>
      </c>
      <c r="B32" s="5" t="n">
        <v>1414459</v>
      </c>
      <c r="C32" s="5" t="n">
        <v>1413508</v>
      </c>
    </row>
    <row r="33" spans="1:5">
      <c r="A33" s="4" t="s">
        <v>483</v>
      </c>
    </row>
    <row r="34" spans="1:5">
      <c r="A34" s="3" t="s">
        <v>561</v>
      </c>
    </row>
    <row r="35" spans="1:5">
      <c r="A35" s="4" t="s">
        <v>562</v>
      </c>
      <c r="D35" s="5" t="n">
        <v>560600</v>
      </c>
    </row>
    <row r="36" spans="1:5">
      <c r="A36" s="4" t="s">
        <v>563</v>
      </c>
      <c r="D36" s="5" t="n">
        <v>0</v>
      </c>
    </row>
    <row r="37" spans="1:5">
      <c r="A37" s="4" t="s">
        <v>564</v>
      </c>
      <c r="B37" s="5" t="n">
        <v>536179</v>
      </c>
      <c r="C37" s="5" t="n">
        <v>560600</v>
      </c>
    </row>
    <row r="38" spans="1:5">
      <c r="A38" s="4" t="s">
        <v>478</v>
      </c>
      <c r="B38" s="5" t="n">
        <v>0</v>
      </c>
      <c r="C38" s="5" t="n">
        <v>0</v>
      </c>
    </row>
    <row r="39" spans="1:5">
      <c r="A39" s="4" t="s">
        <v>565</v>
      </c>
      <c r="B39" s="5" t="n">
        <v>0</v>
      </c>
      <c r="C39" s="5" t="n">
        <v>768</v>
      </c>
    </row>
    <row r="40" spans="1:5">
      <c r="A40" s="4" t="s">
        <v>566</v>
      </c>
      <c r="B40" s="5" t="n">
        <v>-296</v>
      </c>
      <c r="C40" s="5" t="n">
        <v>-25252</v>
      </c>
    </row>
    <row r="41" spans="1:5">
      <c r="A41" s="4" t="s">
        <v>567</v>
      </c>
      <c r="B41" s="5" t="n">
        <v>816</v>
      </c>
      <c r="C41" s="5" t="n">
        <v>63</v>
      </c>
    </row>
    <row r="42" spans="1:5">
      <c r="A42" s="4" t="s">
        <v>564</v>
      </c>
      <c r="B42" s="5" t="n">
        <v>536699</v>
      </c>
      <c r="C42" s="5" t="n">
        <v>536179</v>
      </c>
    </row>
    <row r="43" spans="1:5">
      <c r="A43" s="4" t="s">
        <v>484</v>
      </c>
    </row>
    <row r="44" spans="1:5">
      <c r="A44" s="3" t="s">
        <v>561</v>
      </c>
    </row>
    <row r="45" spans="1:5">
      <c r="A45" s="4" t="s">
        <v>562</v>
      </c>
      <c r="D45" s="5" t="n">
        <v>1047180</v>
      </c>
    </row>
    <row r="46" spans="1:5">
      <c r="A46" s="4" t="s">
        <v>563</v>
      </c>
      <c r="D46" s="6" t="n">
        <v>0</v>
      </c>
    </row>
    <row r="47" spans="1:5">
      <c r="A47" s="4" t="s">
        <v>564</v>
      </c>
      <c r="B47" s="5" t="n">
        <v>1045774</v>
      </c>
      <c r="C47" s="5" t="n">
        <v>1047180</v>
      </c>
    </row>
    <row r="48" spans="1:5">
      <c r="A48" s="4" t="s">
        <v>478</v>
      </c>
      <c r="B48" s="5" t="n">
        <v>5053</v>
      </c>
      <c r="C48" s="5" t="n">
        <v>0</v>
      </c>
    </row>
    <row r="49" spans="1:5">
      <c r="A49" s="4" t="s">
        <v>565</v>
      </c>
      <c r="B49" s="5" t="n">
        <v>0</v>
      </c>
      <c r="C49" s="5" t="n">
        <v>0</v>
      </c>
    </row>
    <row r="50" spans="1:5">
      <c r="A50" s="4" t="s">
        <v>566</v>
      </c>
      <c r="B50" s="5" t="n">
        <v>0</v>
      </c>
      <c r="C50" s="5" t="n">
        <v>0</v>
      </c>
    </row>
    <row r="51" spans="1:5">
      <c r="A51" s="4" t="s">
        <v>567</v>
      </c>
      <c r="B51" s="5" t="n">
        <v>4530</v>
      </c>
      <c r="C51" s="5" t="n">
        <v>-1406</v>
      </c>
    </row>
    <row r="52" spans="1:5">
      <c r="A52" s="4" t="s">
        <v>564</v>
      </c>
      <c r="B52" s="6" t="n">
        <v>1055357</v>
      </c>
      <c r="C52" s="6" t="n">
        <v>1045774</v>
      </c>
    </row>
    <row r="53" spans="1:5">
      <c r="A53" s="4" t="s">
        <v>568</v>
      </c>
    </row>
    <row r="54" spans="1:5">
      <c r="A54" s="3" t="s">
        <v>561</v>
      </c>
    </row>
    <row r="55" spans="1:5">
      <c r="A55" s="4" t="s">
        <v>569</v>
      </c>
      <c r="B55" s="4" t="s">
        <v>570</v>
      </c>
    </row>
    <row r="56" spans="1:5">
      <c r="A56" s="4" t="s">
        <v>571</v>
      </c>
    </row>
    <row r="57" spans="1:5">
      <c r="A57" s="3" t="s">
        <v>561</v>
      </c>
    </row>
    <row r="58" spans="1:5">
      <c r="A58" s="4" t="s">
        <v>569</v>
      </c>
      <c r="B58" s="4" t="s">
        <v>5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73</v>
      </c>
      <c r="B1" s="2" t="s">
        <v>1</v>
      </c>
    </row>
    <row r="2" spans="1:4">
      <c r="B2" s="2" t="s">
        <v>2</v>
      </c>
      <c r="C2" s="2" t="s">
        <v>30</v>
      </c>
      <c r="D2" s="2" t="s">
        <v>31</v>
      </c>
    </row>
    <row r="3" spans="1:4">
      <c r="A3" s="3" t="s">
        <v>438</v>
      </c>
    </row>
    <row r="4" spans="1:4">
      <c r="A4" s="4" t="s">
        <v>20</v>
      </c>
      <c r="B4" s="5" t="n">
        <v>2017</v>
      </c>
    </row>
    <row r="5" spans="1:4">
      <c r="A5" s="4" t="s">
        <v>574</v>
      </c>
      <c r="B5" s="6" t="n">
        <v>2710266000</v>
      </c>
      <c r="C5" s="6" t="n">
        <v>2685675000</v>
      </c>
    </row>
    <row r="6" spans="1:4">
      <c r="A6" s="4" t="s">
        <v>575</v>
      </c>
      <c r="B6" s="5" t="n">
        <v>2810666000</v>
      </c>
      <c r="C6" s="5" t="n">
        <v>2851201000</v>
      </c>
    </row>
    <row r="7" spans="1:4">
      <c r="A7" s="4" t="s">
        <v>576</v>
      </c>
      <c r="B7" s="5" t="n">
        <v>1200739000</v>
      </c>
      <c r="C7" s="5" t="n">
        <v>1048278000</v>
      </c>
    </row>
    <row r="8" spans="1:4">
      <c r="A8" s="4" t="s">
        <v>577</v>
      </c>
      <c r="B8" s="5" t="n">
        <v>1509527000</v>
      </c>
      <c r="C8" s="5" t="n">
        <v>1637397000</v>
      </c>
    </row>
    <row r="9" spans="1:4">
      <c r="A9" s="4" t="s">
        <v>578</v>
      </c>
      <c r="B9" s="5" t="n">
        <v>1609927000</v>
      </c>
      <c r="C9" s="5" t="n">
        <v>1802923000</v>
      </c>
    </row>
    <row r="10" spans="1:4">
      <c r="A10" s="4" t="s">
        <v>479</v>
      </c>
      <c r="B10" s="5" t="n">
        <v>12707000</v>
      </c>
    </row>
    <row r="11" spans="1:4">
      <c r="A11" s="4" t="s">
        <v>579</v>
      </c>
      <c r="B11" s="5" t="n">
        <v>202955000</v>
      </c>
      <c r="C11" s="5" t="n">
        <v>185244000</v>
      </c>
      <c r="D11" s="6" t="n">
        <v>159573000</v>
      </c>
    </row>
    <row r="12" spans="1:4">
      <c r="A12" s="4" t="s">
        <v>580</v>
      </c>
      <c r="B12" s="5" t="n">
        <v>201695000</v>
      </c>
      <c r="C12" s="5" t="n">
        <v>183835000</v>
      </c>
      <c r="D12" s="6" t="n">
        <v>157849000</v>
      </c>
    </row>
    <row r="13" spans="1:4">
      <c r="A13" s="3" t="s">
        <v>581</v>
      </c>
    </row>
    <row r="14" spans="1:4">
      <c r="A14" s="5" t="n">
        <v>2017</v>
      </c>
      <c r="B14" s="5" t="n">
        <v>193566000</v>
      </c>
    </row>
    <row r="15" spans="1:4">
      <c r="A15" s="5" t="n">
        <v>2018</v>
      </c>
      <c r="B15" s="5" t="n">
        <v>186346000</v>
      </c>
    </row>
    <row r="16" spans="1:4">
      <c r="A16" s="5" t="n">
        <v>2019</v>
      </c>
      <c r="B16" s="5" t="n">
        <v>175119000</v>
      </c>
    </row>
    <row r="17" spans="1:4">
      <c r="A17" s="5" t="n">
        <v>2020</v>
      </c>
      <c r="B17" s="5" t="n">
        <v>167253000</v>
      </c>
    </row>
    <row r="18" spans="1:4">
      <c r="A18" s="5" t="n">
        <v>2021</v>
      </c>
      <c r="B18" s="5" t="n">
        <v>152105000</v>
      </c>
    </row>
    <row r="19" spans="1:4">
      <c r="A19" s="4" t="s">
        <v>582</v>
      </c>
    </row>
    <row r="20" spans="1:4">
      <c r="A20" s="3" t="s">
        <v>438</v>
      </c>
    </row>
    <row r="21" spans="1:4">
      <c r="A21" s="4" t="s">
        <v>574</v>
      </c>
      <c r="B21" s="5" t="n">
        <v>1977776000</v>
      </c>
      <c r="C21" s="5" t="n">
        <v>1942974000</v>
      </c>
    </row>
    <row r="22" spans="1:4">
      <c r="A22" s="4" t="s">
        <v>576</v>
      </c>
      <c r="B22" s="5" t="n">
        <v>836102000</v>
      </c>
      <c r="C22" s="5" t="n">
        <v>718135000</v>
      </c>
    </row>
    <row r="23" spans="1:4">
      <c r="A23" s="4" t="s">
        <v>577</v>
      </c>
      <c r="B23" s="5" t="n">
        <v>1141674000</v>
      </c>
      <c r="C23" s="5" t="n">
        <v>1224839000</v>
      </c>
    </row>
    <row r="24" spans="1:4">
      <c r="A24" s="4" t="s">
        <v>583</v>
      </c>
    </row>
    <row r="25" spans="1:4">
      <c r="A25" s="3" t="s">
        <v>438</v>
      </c>
    </row>
    <row r="26" spans="1:4">
      <c r="A26" s="4" t="s">
        <v>574</v>
      </c>
      <c r="B26" s="5" t="n">
        <v>253934000</v>
      </c>
      <c r="C26" s="5" t="n">
        <v>246619000</v>
      </c>
    </row>
    <row r="27" spans="1:4">
      <c r="A27" s="4" t="s">
        <v>576</v>
      </c>
      <c r="B27" s="5" t="n">
        <v>76344000</v>
      </c>
      <c r="C27" s="5" t="n">
        <v>56455000</v>
      </c>
    </row>
    <row r="28" spans="1:4">
      <c r="A28" s="4" t="s">
        <v>577</v>
      </c>
      <c r="B28" s="5" t="n">
        <v>177590000</v>
      </c>
      <c r="C28" s="5" t="n">
        <v>190164000</v>
      </c>
    </row>
    <row r="29" spans="1:4">
      <c r="A29" s="4" t="s">
        <v>584</v>
      </c>
    </row>
    <row r="30" spans="1:4">
      <c r="A30" s="3" t="s">
        <v>438</v>
      </c>
    </row>
    <row r="31" spans="1:4">
      <c r="A31" s="4" t="s">
        <v>574</v>
      </c>
      <c r="B31" s="5" t="n">
        <v>160237000</v>
      </c>
      <c r="C31" s="5" t="n">
        <v>157491000</v>
      </c>
    </row>
    <row r="32" spans="1:4">
      <c r="A32" s="4" t="s">
        <v>576</v>
      </c>
      <c r="B32" s="5" t="n">
        <v>130771000</v>
      </c>
      <c r="C32" s="5" t="n">
        <v>119828000</v>
      </c>
    </row>
    <row r="33" spans="1:4">
      <c r="A33" s="4" t="s">
        <v>577</v>
      </c>
      <c r="B33" s="5" t="n">
        <v>29466000</v>
      </c>
      <c r="C33" s="5" t="n">
        <v>37663000</v>
      </c>
    </row>
    <row r="34" spans="1:4">
      <c r="A34" s="4" t="s">
        <v>585</v>
      </c>
    </row>
    <row r="35" spans="1:4">
      <c r="A35" s="3" t="s">
        <v>438</v>
      </c>
    </row>
    <row r="36" spans="1:4">
      <c r="A36" s="4" t="s">
        <v>574</v>
      </c>
      <c r="B36" s="5" t="n">
        <v>162613000</v>
      </c>
      <c r="C36" s="5" t="n">
        <v>155752000</v>
      </c>
    </row>
    <row r="37" spans="1:4">
      <c r="A37" s="4" t="s">
        <v>576</v>
      </c>
      <c r="B37" s="5" t="n">
        <v>80984000</v>
      </c>
      <c r="C37" s="5" t="n">
        <v>64648000</v>
      </c>
    </row>
    <row r="38" spans="1:4">
      <c r="A38" s="4" t="s">
        <v>577</v>
      </c>
      <c r="B38" s="5" t="n">
        <v>81629000</v>
      </c>
      <c r="C38" s="5" t="n">
        <v>91104000</v>
      </c>
    </row>
    <row r="39" spans="1:4">
      <c r="A39" s="4" t="s">
        <v>586</v>
      </c>
    </row>
    <row r="40" spans="1:4">
      <c r="A40" s="3" t="s">
        <v>438</v>
      </c>
    </row>
    <row r="41" spans="1:4">
      <c r="A41" s="4" t="s">
        <v>574</v>
      </c>
      <c r="B41" s="5" t="n">
        <v>85794000</v>
      </c>
      <c r="C41" s="5" t="n">
        <v>113463000</v>
      </c>
    </row>
    <row r="42" spans="1:4">
      <c r="A42" s="4" t="s">
        <v>576</v>
      </c>
      <c r="B42" s="5" t="n">
        <v>32092000</v>
      </c>
      <c r="C42" s="5" t="n">
        <v>44914000</v>
      </c>
    </row>
    <row r="43" spans="1:4">
      <c r="A43" s="4" t="s">
        <v>577</v>
      </c>
      <c r="B43" s="5" t="n">
        <v>53702000</v>
      </c>
      <c r="C43" s="5" t="n">
        <v>68549000</v>
      </c>
    </row>
    <row r="44" spans="1:4">
      <c r="A44" s="4" t="s">
        <v>587</v>
      </c>
    </row>
    <row r="45" spans="1:4">
      <c r="A45" s="3" t="s">
        <v>438</v>
      </c>
    </row>
    <row r="46" spans="1:4">
      <c r="A46" s="4" t="s">
        <v>574</v>
      </c>
      <c r="B46" s="5" t="n">
        <v>35806000</v>
      </c>
      <c r="C46" s="5" t="n">
        <v>37744000</v>
      </c>
    </row>
    <row r="47" spans="1:4">
      <c r="A47" s="4" t="s">
        <v>576</v>
      </c>
      <c r="B47" s="5" t="n">
        <v>22876000</v>
      </c>
      <c r="C47" s="5" t="n">
        <v>23114000</v>
      </c>
    </row>
    <row r="48" spans="1:4">
      <c r="A48" s="4" t="s">
        <v>577</v>
      </c>
      <c r="B48" s="5" t="n">
        <v>12930000</v>
      </c>
      <c r="C48" s="5" t="n">
        <v>14630000</v>
      </c>
    </row>
    <row r="49" spans="1:4">
      <c r="A49" s="4" t="s">
        <v>588</v>
      </c>
    </row>
    <row r="50" spans="1:4">
      <c r="A50" s="3" t="s">
        <v>438</v>
      </c>
    </row>
    <row r="51" spans="1:4">
      <c r="A51" s="4" t="s">
        <v>574</v>
      </c>
      <c r="B51" s="5" t="n">
        <v>34106000</v>
      </c>
      <c r="C51" s="5" t="n">
        <v>31632000</v>
      </c>
    </row>
    <row r="52" spans="1:4">
      <c r="A52" s="4" t="s">
        <v>576</v>
      </c>
      <c r="B52" s="5" t="n">
        <v>21570000</v>
      </c>
      <c r="C52" s="5" t="n">
        <v>21184000</v>
      </c>
    </row>
    <row r="53" spans="1:4">
      <c r="A53" s="4" t="s">
        <v>577</v>
      </c>
      <c r="B53" s="5" t="n">
        <v>12536000</v>
      </c>
      <c r="C53" s="5" t="n">
        <v>10448000</v>
      </c>
    </row>
    <row r="54" spans="1:4">
      <c r="A54" s="4" t="s">
        <v>583</v>
      </c>
    </row>
    <row r="55" spans="1:4">
      <c r="A55" s="3" t="s">
        <v>438</v>
      </c>
    </row>
    <row r="56" spans="1:4">
      <c r="A56" s="4" t="s">
        <v>576</v>
      </c>
      <c r="B56" s="6" t="n">
        <v>0</v>
      </c>
      <c r="C5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6" t="n">
        <v>100400000</v>
      </c>
      <c r="C3" s="6" t="n">
        <v>165526000</v>
      </c>
    </row>
    <row r="4" spans="1:3">
      <c r="A4" s="4" t="s">
        <v>576</v>
      </c>
      <c r="B4" s="5" t="n">
        <v>1200739000</v>
      </c>
      <c r="C4" s="5" t="n">
        <v>1048278000</v>
      </c>
    </row>
    <row r="5" spans="1:3">
      <c r="A5" s="4" t="s">
        <v>583</v>
      </c>
    </row>
    <row r="6" spans="1:3">
      <c r="A6" s="3" t="s">
        <v>590</v>
      </c>
    </row>
    <row r="7" spans="1:3">
      <c r="A7" s="4" t="s">
        <v>591</v>
      </c>
      <c r="B7" s="5" t="n">
        <v>100400000</v>
      </c>
      <c r="C7" s="5" t="n">
        <v>165526000</v>
      </c>
    </row>
    <row r="8" spans="1:3">
      <c r="A8" s="4" t="s">
        <v>576</v>
      </c>
      <c r="B8" s="6" t="n">
        <v>0</v>
      </c>
      <c r="C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31</v>
      </c>
    </row>
    <row r="3" spans="1:4">
      <c r="A3" s="4" t="s">
        <v>593</v>
      </c>
      <c r="B3" s="6" t="n">
        <v>54337</v>
      </c>
      <c r="C3" s="6" t="n">
        <v>48648</v>
      </c>
    </row>
    <row r="4" spans="1:4">
      <c r="A4" s="4" t="s">
        <v>594</v>
      </c>
      <c r="B4" s="5" t="n">
        <v>52755</v>
      </c>
      <c r="C4" s="5" t="n">
        <v>42000</v>
      </c>
    </row>
    <row r="5" spans="1:4">
      <c r="A5" s="4" t="s">
        <v>595</v>
      </c>
      <c r="B5" s="5" t="n">
        <v>38408</v>
      </c>
      <c r="C5" s="5" t="n">
        <v>33298</v>
      </c>
    </row>
    <row r="6" spans="1:4">
      <c r="A6" s="4" t="s">
        <v>596</v>
      </c>
      <c r="B6" s="5" t="n">
        <v>37711</v>
      </c>
      <c r="C6" s="5" t="n">
        <v>41378</v>
      </c>
    </row>
    <row r="7" spans="1:4">
      <c r="A7" s="4" t="s">
        <v>597</v>
      </c>
      <c r="B7" s="5" t="n">
        <v>33864</v>
      </c>
      <c r="C7" s="5" t="n">
        <v>11926</v>
      </c>
    </row>
    <row r="8" spans="1:4">
      <c r="A8" s="4" t="s">
        <v>598</v>
      </c>
      <c r="B8" s="5" t="n">
        <v>31073</v>
      </c>
      <c r="C8" s="5" t="n">
        <v>30819</v>
      </c>
    </row>
    <row r="9" spans="1:4">
      <c r="A9" s="4" t="s">
        <v>599</v>
      </c>
      <c r="B9" s="5" t="n">
        <v>13139</v>
      </c>
      <c r="C9" s="5" t="n">
        <v>12528</v>
      </c>
    </row>
    <row r="10" spans="1:4">
      <c r="A10" s="4" t="s">
        <v>600</v>
      </c>
      <c r="B10" s="5" t="n">
        <v>94812</v>
      </c>
      <c r="C10" s="5" t="n">
        <v>111998</v>
      </c>
    </row>
    <row r="11" spans="1:4">
      <c r="A11" s="4" t="s">
        <v>601</v>
      </c>
      <c r="B11" s="5" t="n">
        <v>356099</v>
      </c>
      <c r="C11" s="5" t="n">
        <v>332595</v>
      </c>
    </row>
    <row r="12" spans="1:4">
      <c r="A12" s="4" t="s">
        <v>602</v>
      </c>
      <c r="B12" s="5" t="n">
        <v>198623</v>
      </c>
      <c r="C12" s="5" t="n">
        <v>196268</v>
      </c>
    </row>
    <row r="13" spans="1:4">
      <c r="A13" s="4" t="s">
        <v>603</v>
      </c>
      <c r="B13" s="5" t="n">
        <v>108497</v>
      </c>
      <c r="C13" s="5" t="n">
        <v>0</v>
      </c>
    </row>
    <row r="14" spans="1:4">
      <c r="A14" s="4" t="s">
        <v>604</v>
      </c>
      <c r="B14" s="5" t="n">
        <v>84452</v>
      </c>
      <c r="C14" s="5" t="n">
        <v>84894</v>
      </c>
    </row>
    <row r="15" spans="1:4">
      <c r="A15" s="4" t="s">
        <v>605</v>
      </c>
      <c r="B15" s="5" t="n">
        <v>78065</v>
      </c>
      <c r="C15" s="5" t="n">
        <v>73694</v>
      </c>
    </row>
    <row r="16" spans="1:4">
      <c r="A16" s="4" t="s">
        <v>606</v>
      </c>
      <c r="B16" s="5" t="n">
        <v>34105</v>
      </c>
      <c r="C16" s="5" t="n">
        <v>30330</v>
      </c>
    </row>
    <row r="17" spans="1:4">
      <c r="A17" s="4" t="s">
        <v>607</v>
      </c>
      <c r="B17" s="5" t="n">
        <v>9916</v>
      </c>
      <c r="C17" s="5" t="n">
        <v>12526</v>
      </c>
    </row>
    <row r="18" spans="1:4">
      <c r="A18" s="4" t="s">
        <v>608</v>
      </c>
      <c r="B18" s="5" t="n">
        <v>8135</v>
      </c>
      <c r="C18" s="5" t="n">
        <v>36349</v>
      </c>
    </row>
    <row r="19" spans="1:4">
      <c r="A19" s="4" t="s">
        <v>609</v>
      </c>
      <c r="B19" s="5" t="n">
        <v>28944</v>
      </c>
      <c r="C19" s="5" t="n">
        <v>25056</v>
      </c>
    </row>
    <row r="20" spans="1:4">
      <c r="A20" s="4" t="s">
        <v>610</v>
      </c>
      <c r="B20" s="5" t="n">
        <v>550737</v>
      </c>
      <c r="C20" s="5" t="n">
        <v>459117</v>
      </c>
    </row>
    <row r="21" spans="1:4">
      <c r="A21" s="3" t="s">
        <v>611</v>
      </c>
    </row>
    <row r="22" spans="1:4">
      <c r="A22" s="4" t="s">
        <v>612</v>
      </c>
      <c r="B22" s="5" t="n">
        <v>84997</v>
      </c>
      <c r="C22" s="5" t="n">
        <v>44466</v>
      </c>
      <c r="D22" s="6" t="n">
        <v>49388</v>
      </c>
    </row>
    <row r="23" spans="1:4">
      <c r="A23" s="4" t="s">
        <v>613</v>
      </c>
      <c r="B23" s="5" t="n">
        <v>57472</v>
      </c>
      <c r="C23" s="5" t="n">
        <v>68566</v>
      </c>
      <c r="D23" s="5" t="n">
        <v>51392</v>
      </c>
    </row>
    <row r="24" spans="1:4">
      <c r="A24" s="4" t="s">
        <v>614</v>
      </c>
      <c r="B24" s="5" t="n">
        <v>-73164</v>
      </c>
      <c r="C24" s="5" t="n">
        <v>-35638</v>
      </c>
      <c r="D24" s="5" t="n">
        <v>-55715</v>
      </c>
    </row>
    <row r="25" spans="1:4">
      <c r="A25" s="4" t="s">
        <v>615</v>
      </c>
      <c r="B25" s="5" t="n">
        <v>-6833</v>
      </c>
      <c r="C25" s="5" t="n">
        <v>7603</v>
      </c>
      <c r="D25" s="5" t="n">
        <v>-599</v>
      </c>
    </row>
    <row r="26" spans="1:4">
      <c r="A26" s="4" t="s">
        <v>616</v>
      </c>
      <c r="B26" s="5" t="n">
        <v>62472</v>
      </c>
      <c r="C26" s="5" t="n">
        <v>84997</v>
      </c>
      <c r="D26" s="6" t="n">
        <v>44466</v>
      </c>
    </row>
    <row r="27" spans="1:4">
      <c r="A27" s="4" t="s">
        <v>617</v>
      </c>
    </row>
    <row r="28" spans="1:4">
      <c r="A28" s="3" t="s">
        <v>611</v>
      </c>
    </row>
    <row r="29" spans="1:4">
      <c r="A29" s="4" t="s">
        <v>612</v>
      </c>
      <c r="B29" s="5" t="n">
        <v>23150</v>
      </c>
    </row>
    <row r="30" spans="1:4">
      <c r="A30" s="4" t="s">
        <v>613</v>
      </c>
      <c r="B30" s="5" t="n">
        <v>7200</v>
      </c>
    </row>
    <row r="31" spans="1:4">
      <c r="A31" s="4" t="s">
        <v>614</v>
      </c>
      <c r="B31" s="5" t="n">
        <v>-9337</v>
      </c>
    </row>
    <row r="32" spans="1:4">
      <c r="A32" s="4" t="s">
        <v>616</v>
      </c>
      <c r="B32" s="6" t="n">
        <v>6613</v>
      </c>
      <c r="C32" s="6" t="n">
        <v>231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20</v>
      </c>
      <c r="B4" s="6" t="n">
        <v>59180000</v>
      </c>
      <c r="C4" s="6" t="n">
        <v>40166000</v>
      </c>
      <c r="D4" s="6" t="n">
        <v>55204000</v>
      </c>
    </row>
    <row r="5" spans="1:4">
      <c r="A5" s="4" t="s">
        <v>621</v>
      </c>
      <c r="B5" s="5" t="n">
        <v>45812</v>
      </c>
    </row>
    <row r="6" spans="1:4">
      <c r="A6" s="3" t="s">
        <v>622</v>
      </c>
    </row>
    <row r="7" spans="1:4">
      <c r="A7" s="4" t="s">
        <v>623</v>
      </c>
      <c r="B7" s="5" t="n">
        <v>12347000</v>
      </c>
      <c r="C7" s="5" t="n">
        <v>13991000</v>
      </c>
      <c r="D7" s="5" t="n">
        <v>22021000</v>
      </c>
    </row>
    <row r="8" spans="1:4">
      <c r="A8" s="4" t="s">
        <v>624</v>
      </c>
      <c r="B8" s="5" t="n">
        <v>59180000</v>
      </c>
      <c r="C8" s="5" t="n">
        <v>40166000</v>
      </c>
      <c r="D8" s="5" t="n">
        <v>55204000</v>
      </c>
    </row>
    <row r="9" spans="1:4">
      <c r="A9" s="4" t="s">
        <v>625</v>
      </c>
      <c r="B9" s="5" t="n">
        <v>-23983000</v>
      </c>
      <c r="C9" s="5" t="n">
        <v>-35894000</v>
      </c>
      <c r="D9" s="5" t="n">
        <v>-50325000</v>
      </c>
    </row>
    <row r="10" spans="1:4">
      <c r="A10" s="4" t="s">
        <v>626</v>
      </c>
      <c r="B10" s="5" t="n">
        <v>-13721000</v>
      </c>
      <c r="C10" s="5" t="n">
        <v>-5916000</v>
      </c>
      <c r="D10" s="5" t="n">
        <v>-12909000</v>
      </c>
    </row>
    <row r="11" spans="1:4">
      <c r="A11" s="4" t="s">
        <v>627</v>
      </c>
      <c r="B11" s="5" t="n">
        <v>33823000</v>
      </c>
      <c r="C11" s="5" t="n">
        <v>12347000</v>
      </c>
      <c r="D11" s="5" t="n">
        <v>13991000</v>
      </c>
    </row>
    <row r="12" spans="1:4">
      <c r="A12" s="4" t="s">
        <v>628</v>
      </c>
    </row>
    <row r="13" spans="1:4">
      <c r="A13" s="3" t="s">
        <v>619</v>
      </c>
    </row>
    <row r="14" spans="1:4">
      <c r="A14" s="4" t="s">
        <v>620</v>
      </c>
      <c r="B14" s="5" t="n">
        <v>22990000</v>
      </c>
      <c r="C14" s="5" t="n">
        <v>14744000</v>
      </c>
      <c r="D14" s="5" t="n">
        <v>21194000</v>
      </c>
    </row>
    <row r="15" spans="1:4">
      <c r="A15" s="4" t="s">
        <v>629</v>
      </c>
    </row>
    <row r="16" spans="1:4">
      <c r="A16" s="3" t="s">
        <v>619</v>
      </c>
    </row>
    <row r="17" spans="1:4">
      <c r="A17" s="4" t="s">
        <v>620</v>
      </c>
      <c r="B17" s="5" t="n">
        <v>36190000</v>
      </c>
      <c r="C17" s="5" t="n">
        <v>25422000</v>
      </c>
      <c r="D17" s="5" t="n">
        <v>34010000</v>
      </c>
    </row>
    <row r="18" spans="1:4">
      <c r="A18" s="4" t="s">
        <v>481</v>
      </c>
    </row>
    <row r="19" spans="1:4">
      <c r="A19" s="3" t="s">
        <v>619</v>
      </c>
    </row>
    <row r="20" spans="1:4">
      <c r="A20" s="4" t="s">
        <v>620</v>
      </c>
      <c r="B20" s="5" t="n">
        <v>11847000</v>
      </c>
      <c r="C20" s="5" t="n">
        <v>3080000</v>
      </c>
      <c r="D20" s="5" t="n">
        <v>13302000</v>
      </c>
    </row>
    <row r="21" spans="1:4">
      <c r="A21" s="4" t="s">
        <v>482</v>
      </c>
    </row>
    <row r="22" spans="1:4">
      <c r="A22" s="3" t="s">
        <v>619</v>
      </c>
    </row>
    <row r="23" spans="1:4">
      <c r="A23" s="4" t="s">
        <v>620</v>
      </c>
      <c r="B23" s="5" t="n">
        <v>15737000</v>
      </c>
      <c r="C23" s="5" t="n">
        <v>16905000</v>
      </c>
      <c r="D23" s="5" t="n">
        <v>4879000</v>
      </c>
    </row>
    <row r="24" spans="1:4">
      <c r="A24" s="4" t="s">
        <v>483</v>
      </c>
    </row>
    <row r="25" spans="1:4">
      <c r="A25" s="3" t="s">
        <v>619</v>
      </c>
    </row>
    <row r="26" spans="1:4">
      <c r="A26" s="4" t="s">
        <v>620</v>
      </c>
      <c r="B26" s="5" t="n">
        <v>14070000</v>
      </c>
      <c r="C26" s="5" t="n">
        <v>928000</v>
      </c>
      <c r="D26" s="5" t="n">
        <v>5848000</v>
      </c>
    </row>
    <row r="27" spans="1:4">
      <c r="A27" s="4" t="s">
        <v>484</v>
      </c>
    </row>
    <row r="28" spans="1:4">
      <c r="A28" s="3" t="s">
        <v>619</v>
      </c>
    </row>
    <row r="29" spans="1:4">
      <c r="A29" s="4" t="s">
        <v>620</v>
      </c>
      <c r="B29" s="5" t="n">
        <v>7751000</v>
      </c>
      <c r="C29" s="5" t="n">
        <v>18497000</v>
      </c>
      <c r="D29" s="5" t="n">
        <v>30763000</v>
      </c>
    </row>
    <row r="30" spans="1:4">
      <c r="A30" s="4" t="s">
        <v>630</v>
      </c>
    </row>
    <row r="31" spans="1:4">
      <c r="A31" s="3" t="s">
        <v>619</v>
      </c>
    </row>
    <row r="32" spans="1:4">
      <c r="A32" s="4" t="s">
        <v>620</v>
      </c>
      <c r="B32" s="5" t="n">
        <v>9775000</v>
      </c>
      <c r="C32" s="5" t="n">
        <v>756000</v>
      </c>
      <c r="D32" s="5" t="n">
        <v>412000</v>
      </c>
    </row>
    <row r="33" spans="1:4">
      <c r="A33" s="4" t="s">
        <v>631</v>
      </c>
    </row>
    <row r="34" spans="1:4">
      <c r="A34" s="3" t="s">
        <v>622</v>
      </c>
    </row>
    <row r="35" spans="1:4">
      <c r="A35" s="4" t="s">
        <v>623</v>
      </c>
      <c r="B35" s="5" t="n">
        <v>10908000</v>
      </c>
      <c r="C35" s="5" t="n">
        <v>11036000</v>
      </c>
      <c r="D35" s="5" t="n">
        <v>15358000</v>
      </c>
    </row>
    <row r="36" spans="1:4">
      <c r="A36" s="4" t="s">
        <v>624</v>
      </c>
      <c r="B36" s="5" t="n">
        <v>32378000</v>
      </c>
      <c r="C36" s="5" t="n">
        <v>30199000</v>
      </c>
      <c r="D36" s="5" t="n">
        <v>32148000</v>
      </c>
    </row>
    <row r="37" spans="1:4">
      <c r="A37" s="4" t="s">
        <v>625</v>
      </c>
      <c r="B37" s="5" t="n">
        <v>-17298000</v>
      </c>
      <c r="C37" s="5" t="n">
        <v>-28346000</v>
      </c>
      <c r="D37" s="5" t="n">
        <v>-38003000</v>
      </c>
    </row>
    <row r="38" spans="1:4">
      <c r="A38" s="4" t="s">
        <v>626</v>
      </c>
      <c r="B38" s="5" t="n">
        <v>-1033000</v>
      </c>
      <c r="C38" s="5" t="n">
        <v>-1981000</v>
      </c>
      <c r="D38" s="5" t="n">
        <v>1533000</v>
      </c>
    </row>
    <row r="39" spans="1:4">
      <c r="A39" s="4" t="s">
        <v>627</v>
      </c>
      <c r="B39" s="5" t="n">
        <v>24955000</v>
      </c>
      <c r="C39" s="5" t="n">
        <v>10908000</v>
      </c>
      <c r="D39" s="5" t="n">
        <v>11036000</v>
      </c>
    </row>
    <row r="40" spans="1:4">
      <c r="A40" s="4" t="s">
        <v>632</v>
      </c>
    </row>
    <row r="41" spans="1:4">
      <c r="A41" s="3" t="s">
        <v>622</v>
      </c>
    </row>
    <row r="42" spans="1:4">
      <c r="A42" s="4" t="s">
        <v>623</v>
      </c>
      <c r="B42" s="5" t="n">
        <v>1439000</v>
      </c>
      <c r="C42" s="5" t="n">
        <v>2955000</v>
      </c>
      <c r="D42" s="5" t="n">
        <v>6663000</v>
      </c>
    </row>
    <row r="43" spans="1:4">
      <c r="A43" s="4" t="s">
        <v>624</v>
      </c>
      <c r="B43" s="5" t="n">
        <v>26802000</v>
      </c>
      <c r="C43" s="5" t="n">
        <v>9967000</v>
      </c>
      <c r="D43" s="5" t="n">
        <v>23056000</v>
      </c>
    </row>
    <row r="44" spans="1:4">
      <c r="A44" s="4" t="s">
        <v>625</v>
      </c>
      <c r="B44" s="5" t="n">
        <v>-6685000</v>
      </c>
      <c r="C44" s="5" t="n">
        <v>-7548000</v>
      </c>
      <c r="D44" s="5" t="n">
        <v>-12322000</v>
      </c>
    </row>
    <row r="45" spans="1:4">
      <c r="A45" s="4" t="s">
        <v>626</v>
      </c>
      <c r="B45" s="5" t="n">
        <v>-12688000</v>
      </c>
      <c r="C45" s="5" t="n">
        <v>-3935000</v>
      </c>
      <c r="D45" s="5" t="n">
        <v>-14442000</v>
      </c>
    </row>
    <row r="46" spans="1:4">
      <c r="A46" s="4" t="s">
        <v>627</v>
      </c>
      <c r="B46" s="6" t="n">
        <v>8868000</v>
      </c>
      <c r="C46" s="6" t="n">
        <v>1439000</v>
      </c>
      <c r="D46" s="6" t="n">
        <v>295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34"/>
    <col customWidth="1" max="6" min="6" width="27"/>
    <col customWidth="1" max="7" min="7" width="55"/>
  </cols>
  <sheetData>
    <row r="1" spans="1:7">
      <c r="A1" s="1" t="s">
        <v>121</v>
      </c>
      <c r="B1" s="2" t="s">
        <v>122</v>
      </c>
      <c r="C1" s="2" t="s">
        <v>123</v>
      </c>
      <c r="D1" s="2" t="s">
        <v>124</v>
      </c>
      <c r="E1" s="2" t="s">
        <v>125</v>
      </c>
      <c r="F1" s="2" t="s">
        <v>126</v>
      </c>
      <c r="G1" s="2" t="s">
        <v>127</v>
      </c>
    </row>
    <row r="2" spans="1:7">
      <c r="A2" s="4" t="s">
        <v>128</v>
      </c>
      <c r="B2" s="6" t="n">
        <v>3700725</v>
      </c>
      <c r="C2" s="6" t="n">
        <v>255893</v>
      </c>
      <c r="D2" s="6" t="n">
        <v>900833</v>
      </c>
      <c r="E2" s="6" t="n">
        <v>-4371852</v>
      </c>
      <c r="F2" s="6" t="n">
        <v>7074782</v>
      </c>
      <c r="G2" s="6" t="n">
        <v>-158931</v>
      </c>
    </row>
    <row r="3" spans="1:7">
      <c r="A3" s="4" t="s">
        <v>46</v>
      </c>
      <c r="B3" s="5" t="n">
        <v>869829</v>
      </c>
      <c r="C3" s="5" t="n">
        <v>0</v>
      </c>
      <c r="D3" s="5" t="n">
        <v>0</v>
      </c>
      <c r="E3" s="5" t="n">
        <v>0</v>
      </c>
      <c r="F3" s="5" t="n">
        <v>869829</v>
      </c>
      <c r="G3" s="5" t="n">
        <v>0</v>
      </c>
    </row>
    <row r="4" spans="1:7">
      <c r="A4" s="4" t="s">
        <v>129</v>
      </c>
      <c r="B4" s="5" t="n">
        <v>-257969</v>
      </c>
      <c r="C4" s="5" t="n">
        <v>0</v>
      </c>
      <c r="D4" s="5" t="n">
        <v>0</v>
      </c>
      <c r="E4" s="5" t="n">
        <v>0</v>
      </c>
      <c r="F4" s="5" t="n">
        <v>-257969</v>
      </c>
      <c r="G4" s="5" t="n">
        <v>0</v>
      </c>
    </row>
    <row r="5" spans="1:7">
      <c r="A5" s="4" t="s">
        <v>130</v>
      </c>
      <c r="B5" s="5" t="n">
        <v>-3562</v>
      </c>
      <c r="C5" s="5" t="n">
        <v>220</v>
      </c>
      <c r="D5" s="5" t="n">
        <v>-3782</v>
      </c>
      <c r="E5" s="5" t="n">
        <v>0</v>
      </c>
      <c r="F5" s="5" t="n">
        <v>0</v>
      </c>
      <c r="G5" s="5" t="n">
        <v>0</v>
      </c>
    </row>
    <row r="6" spans="1:7">
      <c r="A6" s="4" t="s">
        <v>131</v>
      </c>
      <c r="B6" s="5" t="n">
        <v>661</v>
      </c>
      <c r="C6" s="5" t="n">
        <v>0</v>
      </c>
      <c r="D6" s="5" t="n">
        <v>661</v>
      </c>
      <c r="E6" s="5" t="n">
        <v>0</v>
      </c>
      <c r="F6" s="5" t="n">
        <v>0</v>
      </c>
      <c r="G6" s="5" t="n">
        <v>0</v>
      </c>
    </row>
    <row r="7" spans="1:7">
      <c r="A7" s="4" t="s">
        <v>132</v>
      </c>
      <c r="B7" s="5" t="n">
        <v>30697</v>
      </c>
      <c r="C7" s="5" t="n">
        <v>0</v>
      </c>
      <c r="D7" s="5" t="n">
        <v>30697</v>
      </c>
      <c r="E7" s="5" t="n">
        <v>0</v>
      </c>
      <c r="F7" s="5" t="n">
        <v>0</v>
      </c>
      <c r="G7" s="5" t="n">
        <v>0</v>
      </c>
    </row>
    <row r="8" spans="1:7">
      <c r="A8" s="4" t="s">
        <v>133</v>
      </c>
      <c r="B8" s="5" t="n">
        <v>-600164</v>
      </c>
      <c r="C8" s="5" t="n">
        <v>0</v>
      </c>
      <c r="D8" s="5" t="n">
        <v>0</v>
      </c>
      <c r="E8" s="5" t="n">
        <v>-600164</v>
      </c>
      <c r="F8" s="5" t="n">
        <v>0</v>
      </c>
      <c r="G8" s="5" t="n">
        <v>0</v>
      </c>
    </row>
    <row r="9" spans="1:7">
      <c r="A9" s="4" t="s">
        <v>78</v>
      </c>
      <c r="B9" s="5" t="n">
        <v>-95642</v>
      </c>
      <c r="C9" s="5" t="n">
        <v>0</v>
      </c>
      <c r="D9" s="5" t="n">
        <v>0</v>
      </c>
      <c r="E9" s="5" t="n">
        <v>0</v>
      </c>
      <c r="F9" s="5" t="n">
        <v>0</v>
      </c>
      <c r="G9" s="5" t="n">
        <v>-95642</v>
      </c>
    </row>
    <row r="10" spans="1:7">
      <c r="A10" s="4" t="s">
        <v>134</v>
      </c>
      <c r="B10" s="5" t="n">
        <v>3644575</v>
      </c>
      <c r="C10" s="5" t="n">
        <v>256113</v>
      </c>
      <c r="D10" s="5" t="n">
        <v>928409</v>
      </c>
      <c r="E10" s="5" t="n">
        <v>-4972016</v>
      </c>
      <c r="F10" s="5" t="n">
        <v>7686642</v>
      </c>
      <c r="G10" s="5" t="n">
        <v>-254573</v>
      </c>
    </row>
    <row r="11" spans="1:7">
      <c r="A11" s="4" t="s">
        <v>46</v>
      </c>
      <c r="B11" s="5" t="n">
        <v>508892</v>
      </c>
      <c r="C11" s="5" t="n">
        <v>0</v>
      </c>
      <c r="D11" s="5" t="n">
        <v>0</v>
      </c>
      <c r="E11" s="5" t="n">
        <v>0</v>
      </c>
      <c r="F11" s="5" t="n">
        <v>508892</v>
      </c>
      <c r="G11" s="5" t="n">
        <v>0</v>
      </c>
    </row>
    <row r="12" spans="1:7">
      <c r="A12" s="4" t="s">
        <v>129</v>
      </c>
      <c r="B12" s="5" t="n">
        <v>-267739</v>
      </c>
      <c r="C12" s="5" t="n">
        <v>0</v>
      </c>
      <c r="D12" s="5" t="n">
        <v>0</v>
      </c>
      <c r="E12" s="5" t="n">
        <v>0</v>
      </c>
      <c r="F12" s="5" t="n">
        <v>-267739</v>
      </c>
      <c r="G12" s="5" t="n">
        <v>0</v>
      </c>
    </row>
    <row r="13" spans="1:7">
      <c r="A13" s="4" t="s">
        <v>130</v>
      </c>
      <c r="B13" s="5" t="n">
        <v>-15700</v>
      </c>
      <c r="C13" s="5" t="n">
        <v>425</v>
      </c>
      <c r="D13" s="5" t="n">
        <v>-16125</v>
      </c>
      <c r="E13" s="5" t="n">
        <v>0</v>
      </c>
      <c r="F13" s="5" t="n">
        <v>0</v>
      </c>
      <c r="G13" s="5" t="n">
        <v>0</v>
      </c>
    </row>
    <row r="14" spans="1:7">
      <c r="A14" s="4" t="s">
        <v>131</v>
      </c>
      <c r="B14" s="5" t="n">
        <v>4964</v>
      </c>
      <c r="C14" s="5" t="n">
        <v>0</v>
      </c>
      <c r="D14" s="5" t="n">
        <v>4964</v>
      </c>
      <c r="E14" s="5" t="n">
        <v>0</v>
      </c>
      <c r="F14" s="5" t="n">
        <v>0</v>
      </c>
      <c r="G14" s="5" t="n">
        <v>0</v>
      </c>
    </row>
    <row r="15" spans="1:7">
      <c r="A15" s="4" t="s">
        <v>132</v>
      </c>
      <c r="B15" s="5" t="n">
        <v>21015</v>
      </c>
      <c r="C15" s="5" t="n">
        <v>0</v>
      </c>
      <c r="D15" s="5" t="n">
        <v>21015</v>
      </c>
      <c r="E15" s="5" t="n">
        <v>0</v>
      </c>
      <c r="F15" s="5" t="n">
        <v>0</v>
      </c>
      <c r="G15" s="5" t="n">
        <v>0</v>
      </c>
    </row>
    <row r="16" spans="1:7">
      <c r="A16" s="4" t="s">
        <v>78</v>
      </c>
      <c r="B16" s="5" t="n">
        <v>-104753</v>
      </c>
      <c r="C16" s="5" t="n">
        <v>0</v>
      </c>
      <c r="D16" s="5" t="n">
        <v>0</v>
      </c>
      <c r="E16" s="5" t="n">
        <v>0</v>
      </c>
      <c r="F16" s="5" t="n">
        <v>0</v>
      </c>
      <c r="G16" s="5" t="n">
        <v>-104753</v>
      </c>
    </row>
    <row r="17" spans="1:7">
      <c r="A17" s="4" t="s">
        <v>77</v>
      </c>
      <c r="B17" s="5" t="n">
        <v>8492</v>
      </c>
      <c r="C17" s="5" t="n">
        <v>0</v>
      </c>
      <c r="D17" s="5" t="n">
        <v>8492</v>
      </c>
      <c r="E17" s="5" t="n">
        <v>0</v>
      </c>
      <c r="F17" s="5" t="n">
        <v>0</v>
      </c>
      <c r="G17" s="5" t="n">
        <v>0</v>
      </c>
    </row>
    <row r="18" spans="1:7">
      <c r="A18" s="4" t="s">
        <v>135</v>
      </c>
      <c r="B18" s="5" t="n">
        <v>3799746</v>
      </c>
      <c r="C18" s="5" t="n">
        <v>256538</v>
      </c>
      <c r="D18" s="5" t="n">
        <v>946755</v>
      </c>
      <c r="E18" s="5" t="n">
        <v>-4972016</v>
      </c>
      <c r="F18" s="5" t="n">
        <v>7927795</v>
      </c>
      <c r="G18" s="5" t="n">
        <v>-359326</v>
      </c>
    </row>
    <row r="19" spans="1:7">
      <c r="A19" s="4" t="s">
        <v>46</v>
      </c>
      <c r="B19" s="5" t="n">
        <v>811665</v>
      </c>
      <c r="C19" s="5" t="n">
        <v>0</v>
      </c>
      <c r="D19" s="5" t="n">
        <v>0</v>
      </c>
      <c r="E19" s="5" t="n">
        <v>0</v>
      </c>
      <c r="F19" s="5" t="n">
        <v>811665</v>
      </c>
      <c r="G19" s="5" t="n">
        <v>0</v>
      </c>
    </row>
    <row r="20" spans="1:7">
      <c r="A20" s="4" t="s">
        <v>129</v>
      </c>
      <c r="B20" s="5" t="n">
        <v>-283959</v>
      </c>
      <c r="C20" s="5" t="n">
        <v>0</v>
      </c>
      <c r="D20" s="5" t="n">
        <v>0</v>
      </c>
      <c r="E20" s="5" t="n">
        <v>0</v>
      </c>
      <c r="F20" s="5" t="n">
        <v>-283959</v>
      </c>
      <c r="G20" s="5" t="n">
        <v>0</v>
      </c>
    </row>
    <row r="21" spans="1:7">
      <c r="A21" s="4" t="s">
        <v>130</v>
      </c>
      <c r="B21" s="5" t="n">
        <v>-18443</v>
      </c>
      <c r="C21" s="5" t="n">
        <v>454</v>
      </c>
      <c r="D21" s="5" t="n">
        <v>-18897</v>
      </c>
      <c r="E21" s="5" t="n">
        <v>0</v>
      </c>
      <c r="F21" s="5" t="n">
        <v>0</v>
      </c>
      <c r="G21" s="5" t="n">
        <v>0</v>
      </c>
    </row>
    <row r="22" spans="1:7">
      <c r="A22" s="4" t="s">
        <v>132</v>
      </c>
      <c r="B22" s="5" t="n">
        <v>26528</v>
      </c>
      <c r="C22" s="5" t="n">
        <v>0</v>
      </c>
      <c r="D22" s="5" t="n">
        <v>26528</v>
      </c>
      <c r="E22" s="5" t="n">
        <v>0</v>
      </c>
      <c r="F22" s="5" t="n">
        <v>0</v>
      </c>
      <c r="G22" s="5" t="n">
        <v>0</v>
      </c>
    </row>
    <row r="23" spans="1:7">
      <c r="A23" s="4" t="s">
        <v>133</v>
      </c>
      <c r="B23" s="5" t="n">
        <v>-105023</v>
      </c>
      <c r="C23" s="5" t="n">
        <v>0</v>
      </c>
      <c r="D23" s="5" t="n">
        <v>0</v>
      </c>
      <c r="E23" s="5" t="n">
        <v>-105023</v>
      </c>
      <c r="F23" s="5" t="n">
        <v>0</v>
      </c>
      <c r="G23" s="5" t="n">
        <v>0</v>
      </c>
    </row>
    <row r="24" spans="1:7">
      <c r="A24" s="4" t="s">
        <v>78</v>
      </c>
      <c r="B24" s="5" t="n">
        <v>164567</v>
      </c>
      <c r="C24" s="5" t="n">
        <v>0</v>
      </c>
      <c r="D24" s="5" t="n">
        <v>0</v>
      </c>
      <c r="E24" s="5" t="n">
        <v>0</v>
      </c>
      <c r="F24" s="5" t="n">
        <v>0</v>
      </c>
      <c r="G24" s="5" t="n">
        <v>164567</v>
      </c>
    </row>
    <row r="25" spans="1:7">
      <c r="A25" s="4" t="s">
        <v>77</v>
      </c>
      <c r="B25" s="5" t="n">
        <v>-11901</v>
      </c>
      <c r="C25" s="5" t="n">
        <v>0</v>
      </c>
      <c r="D25" s="5" t="n">
        <v>-11901</v>
      </c>
      <c r="E25" s="5" t="n">
        <v>0</v>
      </c>
      <c r="F25" s="5" t="n">
        <v>0</v>
      </c>
      <c r="G25" s="5" t="n">
        <v>0</v>
      </c>
    </row>
    <row r="26" spans="1:7">
      <c r="A26" s="4" t="s">
        <v>136</v>
      </c>
      <c r="B26" s="6" t="n">
        <v>4383180</v>
      </c>
      <c r="C26" s="6" t="n">
        <v>256992</v>
      </c>
      <c r="D26" s="6" t="n">
        <v>942485</v>
      </c>
      <c r="E26" s="6" t="n">
        <v>-5077039</v>
      </c>
      <c r="F26" s="6" t="n">
        <v>8455501</v>
      </c>
      <c r="G26" s="6" t="n">
        <v>-194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633</v>
      </c>
      <c r="B1" s="2" t="s">
        <v>1</v>
      </c>
    </row>
    <row r="2" spans="1:5">
      <c r="B2" s="2" t="s">
        <v>471</v>
      </c>
      <c r="C2" s="2" t="s">
        <v>474</v>
      </c>
      <c r="D2" s="2" t="s">
        <v>428</v>
      </c>
      <c r="E2" s="2" t="s">
        <v>634</v>
      </c>
    </row>
    <row r="3" spans="1:5">
      <c r="A3" s="3" t="s">
        <v>635</v>
      </c>
    </row>
    <row r="4" spans="1:5">
      <c r="A4" s="4" t="s">
        <v>636</v>
      </c>
      <c r="B4" s="6" t="n">
        <v>135400</v>
      </c>
    </row>
    <row r="5" spans="1:5">
      <c r="A5" s="3" t="s">
        <v>637</v>
      </c>
    </row>
    <row r="6" spans="1:5">
      <c r="A6" s="5" t="n">
        <v>2017</v>
      </c>
      <c r="B6" s="5" t="n">
        <v>350011</v>
      </c>
    </row>
    <row r="7" spans="1:5">
      <c r="A7" s="5" t="n">
        <v>2018</v>
      </c>
      <c r="B7" s="5" t="n">
        <v>1943</v>
      </c>
    </row>
    <row r="8" spans="1:5">
      <c r="A8" s="5" t="n">
        <v>2019</v>
      </c>
      <c r="B8" s="5" t="n">
        <v>354349</v>
      </c>
    </row>
    <row r="9" spans="1:5">
      <c r="A9" s="5" t="n">
        <v>2020</v>
      </c>
      <c r="B9" s="5" t="n">
        <v>448831</v>
      </c>
    </row>
    <row r="10" spans="1:5">
      <c r="A10" s="5" t="n">
        <v>2021</v>
      </c>
      <c r="B10" s="5" t="n">
        <v>0</v>
      </c>
    </row>
    <row r="11" spans="1:5">
      <c r="A11" s="4" t="s">
        <v>638</v>
      </c>
      <c r="B11" s="5" t="n">
        <v>2181579</v>
      </c>
    </row>
    <row r="12" spans="1:5">
      <c r="A12" s="4" t="s">
        <v>639</v>
      </c>
      <c r="B12" s="5" t="n">
        <v>3336713</v>
      </c>
    </row>
    <row r="13" spans="1:5">
      <c r="A13" s="3" t="s">
        <v>640</v>
      </c>
    </row>
    <row r="14" spans="1:5">
      <c r="A14" s="4" t="s">
        <v>641</v>
      </c>
      <c r="B14" s="5" t="n">
        <v>350402</v>
      </c>
      <c r="D14" s="6" t="n">
        <v>6950</v>
      </c>
    </row>
    <row r="15" spans="1:5">
      <c r="A15" s="4" t="s">
        <v>437</v>
      </c>
      <c r="B15" s="5" t="n">
        <v>14900</v>
      </c>
      <c r="D15" s="5" t="n">
        <v>16500</v>
      </c>
    </row>
    <row r="16" spans="1:5">
      <c r="A16" s="3" t="s">
        <v>642</v>
      </c>
    </row>
    <row r="17" spans="1:5">
      <c r="A17" s="4" t="s">
        <v>643</v>
      </c>
      <c r="B17" s="5" t="n">
        <v>230700</v>
      </c>
      <c r="D17" s="5" t="n">
        <v>407600</v>
      </c>
    </row>
    <row r="18" spans="1:5">
      <c r="A18" s="4" t="s">
        <v>644</v>
      </c>
      <c r="B18" s="5" t="n">
        <v>581102</v>
      </c>
      <c r="D18" s="5" t="n">
        <v>414550</v>
      </c>
    </row>
    <row r="19" spans="1:5">
      <c r="A19" s="3" t="s">
        <v>645</v>
      </c>
    </row>
    <row r="20" spans="1:5">
      <c r="A20" s="4" t="s">
        <v>646</v>
      </c>
      <c r="B20" s="5" t="n">
        <v>3336713</v>
      </c>
      <c r="D20" s="5" t="n">
        <v>3207777</v>
      </c>
    </row>
    <row r="21" spans="1:5">
      <c r="A21" s="4" t="s">
        <v>647</v>
      </c>
      <c r="B21" s="5" t="n">
        <v>350011</v>
      </c>
      <c r="D21" s="5" t="n">
        <v>1140</v>
      </c>
    </row>
    <row r="22" spans="1:5">
      <c r="A22" s="4" t="s">
        <v>648</v>
      </c>
      <c r="B22" s="5" t="n">
        <v>2986702</v>
      </c>
      <c r="D22" s="5" t="n">
        <v>3206637</v>
      </c>
    </row>
    <row r="23" spans="1:5">
      <c r="A23" s="4" t="s">
        <v>649</v>
      </c>
      <c r="B23" s="5" t="n">
        <v>17600</v>
      </c>
      <c r="D23" s="5" t="n">
        <v>18800</v>
      </c>
    </row>
    <row r="24" spans="1:5">
      <c r="A24" s="4" t="s">
        <v>650</v>
      </c>
      <c r="B24" s="6" t="n">
        <v>656399</v>
      </c>
    </row>
    <row r="25" spans="1:5">
      <c r="A25" s="3" t="s">
        <v>651</v>
      </c>
    </row>
    <row r="26" spans="1:5">
      <c r="A26" s="4" t="s">
        <v>652</v>
      </c>
      <c r="B26" s="4" t="s">
        <v>653</v>
      </c>
    </row>
    <row r="27" spans="1:5">
      <c r="A27" s="4" t="s">
        <v>654</v>
      </c>
      <c r="B27" s="4" t="s">
        <v>655</v>
      </c>
    </row>
    <row r="28" spans="1:5">
      <c r="A28" s="4" t="s">
        <v>656</v>
      </c>
      <c r="B28" s="4" t="s">
        <v>657</v>
      </c>
    </row>
    <row r="29" spans="1:5">
      <c r="A29" s="4" t="s">
        <v>658</v>
      </c>
    </row>
    <row r="30" spans="1:5">
      <c r="A30" s="3" t="s">
        <v>645</v>
      </c>
    </row>
    <row r="31" spans="1:5">
      <c r="A31" s="4" t="s">
        <v>646</v>
      </c>
      <c r="B31" s="6" t="n">
        <v>349918</v>
      </c>
      <c r="D31" s="5" t="n">
        <v>349502</v>
      </c>
    </row>
    <row r="32" spans="1:5">
      <c r="A32" s="4" t="s">
        <v>659</v>
      </c>
      <c r="B32" s="4" t="s">
        <v>660</v>
      </c>
      <c r="C32" s="4" t="s">
        <v>660</v>
      </c>
    </row>
    <row r="33" spans="1:5">
      <c r="A33" s="4" t="s">
        <v>661</v>
      </c>
      <c r="B33" s="4" t="s">
        <v>465</v>
      </c>
    </row>
    <row r="34" spans="1:5">
      <c r="A34" s="4" t="s">
        <v>662</v>
      </c>
      <c r="B34" s="4" t="s">
        <v>663</v>
      </c>
    </row>
    <row r="35" spans="1:5">
      <c r="A35" s="4" t="s">
        <v>664</v>
      </c>
      <c r="B35" s="6" t="n">
        <v>350000</v>
      </c>
    </row>
    <row r="36" spans="1:5">
      <c r="A36" s="4" t="s">
        <v>665</v>
      </c>
    </row>
    <row r="37" spans="1:5">
      <c r="A37" s="3" t="s">
        <v>645</v>
      </c>
    </row>
    <row r="38" spans="1:5">
      <c r="A38" s="4" t="s">
        <v>646</v>
      </c>
      <c r="B38" s="6" t="n">
        <v>354349</v>
      </c>
      <c r="D38" s="5" t="n">
        <v>311851</v>
      </c>
    </row>
    <row r="39" spans="1:5">
      <c r="A39" s="4" t="s">
        <v>659</v>
      </c>
      <c r="B39" s="4" t="s">
        <v>666</v>
      </c>
      <c r="C39" s="4" t="s">
        <v>666</v>
      </c>
    </row>
    <row r="40" spans="1:5">
      <c r="A40" s="4" t="s">
        <v>661</v>
      </c>
      <c r="B40" s="4" t="s">
        <v>458</v>
      </c>
    </row>
    <row r="41" spans="1:5">
      <c r="A41" s="4" t="s">
        <v>662</v>
      </c>
      <c r="B41" s="4" t="s">
        <v>667</v>
      </c>
    </row>
    <row r="42" spans="1:5">
      <c r="A42" s="4" t="s">
        <v>668</v>
      </c>
      <c r="C42" s="9" t="n">
        <v>300000</v>
      </c>
    </row>
    <row r="43" spans="1:5">
      <c r="A43" s="4" t="s">
        <v>669</v>
      </c>
    </row>
    <row r="44" spans="1:5">
      <c r="A44" s="3" t="s">
        <v>645</v>
      </c>
    </row>
    <row r="45" spans="1:5">
      <c r="A45" s="4" t="s">
        <v>646</v>
      </c>
      <c r="B45" s="6" t="n">
        <v>448831</v>
      </c>
      <c r="D45" s="5" t="n">
        <v>448458</v>
      </c>
    </row>
    <row r="46" spans="1:5">
      <c r="A46" s="4" t="s">
        <v>659</v>
      </c>
      <c r="B46" s="4" t="s">
        <v>670</v>
      </c>
      <c r="C46" s="4" t="s">
        <v>670</v>
      </c>
    </row>
    <row r="47" spans="1:5">
      <c r="A47" s="4" t="s">
        <v>661</v>
      </c>
      <c r="B47" s="4" t="s">
        <v>465</v>
      </c>
    </row>
    <row r="48" spans="1:5">
      <c r="A48" s="4" t="s">
        <v>662</v>
      </c>
      <c r="B48" s="4" t="s">
        <v>671</v>
      </c>
    </row>
    <row r="49" spans="1:5">
      <c r="A49" s="4" t="s">
        <v>664</v>
      </c>
      <c r="B49" s="6" t="n">
        <v>450000</v>
      </c>
    </row>
    <row r="50" spans="1:5">
      <c r="A50" s="4" t="s">
        <v>672</v>
      </c>
    </row>
    <row r="51" spans="1:5">
      <c r="A51" s="3" t="s">
        <v>645</v>
      </c>
    </row>
    <row r="52" spans="1:5">
      <c r="A52" s="4" t="s">
        <v>646</v>
      </c>
      <c r="B52" s="6" t="n">
        <v>394695</v>
      </c>
      <c r="D52" s="5" t="n">
        <v>394042</v>
      </c>
    </row>
    <row r="53" spans="1:5">
      <c r="A53" s="4" t="s">
        <v>659</v>
      </c>
      <c r="B53" s="4" t="s">
        <v>673</v>
      </c>
      <c r="C53" s="4" t="s">
        <v>673</v>
      </c>
    </row>
    <row r="54" spans="1:5">
      <c r="A54" s="4" t="s">
        <v>661</v>
      </c>
      <c r="B54" s="4" t="s">
        <v>465</v>
      </c>
    </row>
    <row r="55" spans="1:5">
      <c r="A55" s="4" t="s">
        <v>662</v>
      </c>
      <c r="B55" s="4" t="s">
        <v>674</v>
      </c>
    </row>
    <row r="56" spans="1:5">
      <c r="A56" s="4" t="s">
        <v>664</v>
      </c>
      <c r="B56" s="6" t="n">
        <v>400000</v>
      </c>
    </row>
    <row r="57" spans="1:5">
      <c r="A57" s="4" t="s">
        <v>675</v>
      </c>
    </row>
    <row r="58" spans="1:5">
      <c r="A58" s="3" t="s">
        <v>645</v>
      </c>
    </row>
    <row r="59" spans="1:5">
      <c r="A59" s="4" t="s">
        <v>646</v>
      </c>
      <c r="B59" s="6" t="n">
        <v>701058</v>
      </c>
      <c r="D59" s="5" t="n">
        <v>616893</v>
      </c>
    </row>
    <row r="60" spans="1:5">
      <c r="A60" s="4" t="s">
        <v>659</v>
      </c>
      <c r="B60" s="4" t="s">
        <v>676</v>
      </c>
      <c r="C60" s="4" t="s">
        <v>676</v>
      </c>
    </row>
    <row r="61" spans="1:5">
      <c r="A61" s="4" t="s">
        <v>661</v>
      </c>
      <c r="B61" s="4" t="s">
        <v>465</v>
      </c>
    </row>
    <row r="62" spans="1:5">
      <c r="A62" s="4" t="s">
        <v>662</v>
      </c>
      <c r="B62" s="4" t="s">
        <v>677</v>
      </c>
    </row>
    <row r="63" spans="1:5">
      <c r="A63" s="4" t="s">
        <v>668</v>
      </c>
      <c r="C63" s="9" t="n">
        <v>600000</v>
      </c>
      <c r="E63" s="9" t="n">
        <v>600000</v>
      </c>
    </row>
    <row r="64" spans="1:5">
      <c r="A64" s="4" t="s">
        <v>678</v>
      </c>
    </row>
    <row r="65" spans="1:5">
      <c r="A65" s="3" t="s">
        <v>645</v>
      </c>
    </row>
    <row r="66" spans="1:5">
      <c r="A66" s="4" t="s">
        <v>646</v>
      </c>
      <c r="B66" s="6" t="n">
        <v>198954</v>
      </c>
      <c r="D66" s="5" t="n">
        <v>198830</v>
      </c>
    </row>
    <row r="67" spans="1:5">
      <c r="A67" s="4" t="s">
        <v>659</v>
      </c>
      <c r="B67" s="4" t="s">
        <v>679</v>
      </c>
      <c r="C67" s="4" t="s">
        <v>679</v>
      </c>
    </row>
    <row r="68" spans="1:5">
      <c r="A68" s="4" t="s">
        <v>661</v>
      </c>
      <c r="B68" s="4" t="s">
        <v>680</v>
      </c>
    </row>
    <row r="69" spans="1:5">
      <c r="A69" s="4" t="s">
        <v>662</v>
      </c>
      <c r="B69" s="4" t="s">
        <v>681</v>
      </c>
    </row>
    <row r="70" spans="1:5">
      <c r="A70" s="4" t="s">
        <v>664</v>
      </c>
      <c r="B70" s="6" t="n">
        <v>200000</v>
      </c>
    </row>
    <row r="71" spans="1:5">
      <c r="A71" s="4" t="s">
        <v>682</v>
      </c>
    </row>
    <row r="72" spans="1:5">
      <c r="A72" s="3" t="s">
        <v>645</v>
      </c>
    </row>
    <row r="73" spans="1:5">
      <c r="A73" s="4" t="s">
        <v>646</v>
      </c>
      <c r="B73" s="6" t="n">
        <v>295561</v>
      </c>
      <c r="D73" s="5" t="n">
        <v>295316</v>
      </c>
    </row>
    <row r="74" spans="1:5">
      <c r="A74" s="4" t="s">
        <v>659</v>
      </c>
      <c r="B74" s="4" t="s">
        <v>683</v>
      </c>
      <c r="C74" s="4" t="s">
        <v>683</v>
      </c>
    </row>
    <row r="75" spans="1:5">
      <c r="A75" s="4" t="s">
        <v>661</v>
      </c>
      <c r="B75" s="4" t="s">
        <v>680</v>
      </c>
    </row>
    <row r="76" spans="1:5">
      <c r="A76" s="4" t="s">
        <v>662</v>
      </c>
      <c r="B76" s="4" t="s">
        <v>684</v>
      </c>
    </row>
    <row r="77" spans="1:5">
      <c r="A77" s="4" t="s">
        <v>664</v>
      </c>
      <c r="B77" s="6" t="n">
        <v>300000</v>
      </c>
    </row>
    <row r="78" spans="1:5">
      <c r="A78" s="4" t="s">
        <v>685</v>
      </c>
    </row>
    <row r="79" spans="1:5">
      <c r="A79" s="3" t="s">
        <v>645</v>
      </c>
    </row>
    <row r="80" spans="1:5">
      <c r="A80" s="4" t="s">
        <v>646</v>
      </c>
      <c r="B80" s="6" t="n">
        <v>247713</v>
      </c>
      <c r="D80" s="5" t="n">
        <v>247593</v>
      </c>
    </row>
    <row r="81" spans="1:5">
      <c r="A81" s="4" t="s">
        <v>659</v>
      </c>
      <c r="B81" s="4" t="s">
        <v>686</v>
      </c>
      <c r="C81" s="4" t="s">
        <v>686</v>
      </c>
    </row>
    <row r="82" spans="1:5">
      <c r="A82" s="4" t="s">
        <v>661</v>
      </c>
      <c r="B82" s="4" t="s">
        <v>680</v>
      </c>
    </row>
    <row r="83" spans="1:5">
      <c r="A83" s="4" t="s">
        <v>662</v>
      </c>
      <c r="B83" s="4" t="s">
        <v>687</v>
      </c>
    </row>
    <row r="84" spans="1:5">
      <c r="A84" s="4" t="s">
        <v>664</v>
      </c>
      <c r="B84" s="6" t="n">
        <v>250000</v>
      </c>
    </row>
    <row r="85" spans="1:5">
      <c r="A85" s="4" t="s">
        <v>688</v>
      </c>
    </row>
    <row r="86" spans="1:5">
      <c r="A86" s="3" t="s">
        <v>645</v>
      </c>
    </row>
    <row r="87" spans="1:5">
      <c r="A87" s="4" t="s">
        <v>646</v>
      </c>
      <c r="B87" s="6" t="n">
        <v>343600</v>
      </c>
      <c r="D87" s="5" t="n">
        <v>343323</v>
      </c>
    </row>
    <row r="88" spans="1:5">
      <c r="A88" s="4" t="s">
        <v>659</v>
      </c>
      <c r="B88" s="4" t="s">
        <v>683</v>
      </c>
      <c r="C88" s="4" t="s">
        <v>683</v>
      </c>
    </row>
    <row r="89" spans="1:5">
      <c r="A89" s="4" t="s">
        <v>661</v>
      </c>
      <c r="B89" s="4" t="s">
        <v>680</v>
      </c>
    </row>
    <row r="90" spans="1:5">
      <c r="A90" s="4" t="s">
        <v>662</v>
      </c>
      <c r="B90" s="4" t="s">
        <v>689</v>
      </c>
    </row>
    <row r="91" spans="1:5">
      <c r="A91" s="4" t="s">
        <v>664</v>
      </c>
      <c r="B91" s="6" t="n">
        <v>350000</v>
      </c>
    </row>
    <row r="92" spans="1:5">
      <c r="A92" s="4" t="s">
        <v>690</v>
      </c>
    </row>
    <row r="93" spans="1:5">
      <c r="A93" s="3" t="s">
        <v>645</v>
      </c>
    </row>
    <row r="94" spans="1:5">
      <c r="A94" s="4" t="s">
        <v>646</v>
      </c>
      <c r="B94" s="6" t="n">
        <v>2034</v>
      </c>
      <c r="D94" s="5" t="n">
        <v>1969</v>
      </c>
    </row>
    <row r="95" spans="1:5">
      <c r="A95" s="4" t="s">
        <v>691</v>
      </c>
    </row>
    <row r="96" spans="1:5">
      <c r="A96" s="3" t="s">
        <v>651</v>
      </c>
    </row>
    <row r="97" spans="1:5">
      <c r="A97" s="4" t="s">
        <v>692</v>
      </c>
      <c r="D97" s="6" t="n">
        <v>1000000</v>
      </c>
    </row>
    <row r="98" spans="1:5">
      <c r="A98" s="4" t="s">
        <v>693</v>
      </c>
      <c r="B98" s="4" t="s">
        <v>694</v>
      </c>
    </row>
    <row r="99" spans="1:5">
      <c r="A99" s="4" t="s">
        <v>568</v>
      </c>
    </row>
    <row r="100" spans="1:5">
      <c r="A100" s="3" t="s">
        <v>651</v>
      </c>
    </row>
    <row r="101" spans="1:5">
      <c r="A101" s="4" t="s">
        <v>693</v>
      </c>
      <c r="B101" s="4" t="s">
        <v>695</v>
      </c>
    </row>
    <row r="102" spans="1:5">
      <c r="A102" s="4" t="s">
        <v>571</v>
      </c>
    </row>
    <row r="103" spans="1:5">
      <c r="A103" s="3" t="s">
        <v>651</v>
      </c>
    </row>
    <row r="104" spans="1:5">
      <c r="A104" s="4" t="s">
        <v>693</v>
      </c>
      <c r="B104" s="4" t="s">
        <v>696</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7</v>
      </c>
      <c r="B1" s="2" t="s">
        <v>1</v>
      </c>
    </row>
    <row r="2" spans="1:6">
      <c r="B2" s="2" t="s">
        <v>471</v>
      </c>
      <c r="C2" s="2" t="s">
        <v>428</v>
      </c>
      <c r="D2" s="2" t="s">
        <v>429</v>
      </c>
      <c r="E2" s="2" t="s">
        <v>474</v>
      </c>
      <c r="F2" s="2" t="s">
        <v>634</v>
      </c>
    </row>
    <row r="3" spans="1:6">
      <c r="A3" s="3" t="s">
        <v>698</v>
      </c>
    </row>
    <row r="4" spans="1:6">
      <c r="A4" s="4" t="s">
        <v>648</v>
      </c>
      <c r="B4" s="6" t="n">
        <v>2986702</v>
      </c>
      <c r="C4" s="6" t="n">
        <v>3206637</v>
      </c>
    </row>
    <row r="5" spans="1:6">
      <c r="A5" s="4" t="s">
        <v>699</v>
      </c>
      <c r="B5" s="5" t="n">
        <v>-125262</v>
      </c>
      <c r="C5" s="5" t="n">
        <v>53791</v>
      </c>
      <c r="D5" s="6" t="n">
        <v>33273</v>
      </c>
    </row>
    <row r="6" spans="1:6">
      <c r="A6" s="4" t="s">
        <v>700</v>
      </c>
      <c r="B6" s="5" t="n">
        <v>43842</v>
      </c>
      <c r="C6" s="5" t="n">
        <v>-18827</v>
      </c>
      <c r="D6" s="5" t="n">
        <v>-11646</v>
      </c>
    </row>
    <row r="7" spans="1:6">
      <c r="A7" s="4" t="s">
        <v>701</v>
      </c>
      <c r="B7" s="5" t="n">
        <v>-81420</v>
      </c>
      <c r="C7" s="5" t="n">
        <v>34964</v>
      </c>
      <c r="D7" s="5" t="n">
        <v>21627</v>
      </c>
    </row>
    <row r="8" spans="1:6">
      <c r="A8" s="4" t="s">
        <v>702</v>
      </c>
    </row>
    <row r="9" spans="1:6">
      <c r="A9" s="3" t="s">
        <v>698</v>
      </c>
    </row>
    <row r="10" spans="1:6">
      <c r="A10" s="4" t="s">
        <v>703</v>
      </c>
      <c r="B10" s="5" t="n">
        <v>115580</v>
      </c>
      <c r="C10" s="5" t="n">
        <v>59932</v>
      </c>
    </row>
    <row r="11" spans="1:6">
      <c r="A11" s="4" t="s">
        <v>704</v>
      </c>
    </row>
    <row r="12" spans="1:6">
      <c r="A12" s="3" t="s">
        <v>698</v>
      </c>
    </row>
    <row r="13" spans="1:6">
      <c r="A13" s="4" t="s">
        <v>703</v>
      </c>
      <c r="B13" s="5" t="n">
        <v>59952</v>
      </c>
      <c r="C13" s="5" t="n">
        <v>56189</v>
      </c>
    </row>
    <row r="14" spans="1:6">
      <c r="A14" s="4" t="s">
        <v>705</v>
      </c>
    </row>
    <row r="15" spans="1:6">
      <c r="A15" s="3" t="s">
        <v>698</v>
      </c>
    </row>
    <row r="16" spans="1:6">
      <c r="A16" s="4" t="s">
        <v>699</v>
      </c>
      <c r="B16" s="5" t="n">
        <v>0</v>
      </c>
      <c r="C16" s="5" t="n">
        <v>0</v>
      </c>
      <c r="D16" s="5" t="n">
        <v>-2185</v>
      </c>
    </row>
    <row r="17" spans="1:6">
      <c r="A17" s="4" t="s">
        <v>706</v>
      </c>
    </row>
    <row r="18" spans="1:6">
      <c r="A18" s="3" t="s">
        <v>698</v>
      </c>
    </row>
    <row r="19" spans="1:6">
      <c r="A19" s="4" t="s">
        <v>707</v>
      </c>
      <c r="B19" s="5" t="n">
        <v>358</v>
      </c>
      <c r="C19" s="5" t="n">
        <v>1058</v>
      </c>
    </row>
    <row r="20" spans="1:6">
      <c r="A20" s="4" t="s">
        <v>708</v>
      </c>
    </row>
    <row r="21" spans="1:6">
      <c r="A21" s="3" t="s">
        <v>698</v>
      </c>
    </row>
    <row r="22" spans="1:6">
      <c r="A22" s="4" t="s">
        <v>709</v>
      </c>
      <c r="B22" s="6" t="n">
        <v>2243</v>
      </c>
      <c r="C22" s="6" t="n">
        <v>705</v>
      </c>
    </row>
    <row r="23" spans="1:6">
      <c r="A23" s="4" t="s">
        <v>665</v>
      </c>
    </row>
    <row r="24" spans="1:6">
      <c r="A24" s="3" t="s">
        <v>698</v>
      </c>
    </row>
    <row r="25" spans="1:6">
      <c r="A25" s="4" t="s">
        <v>668</v>
      </c>
      <c r="E25" s="9" t="n">
        <v>300000</v>
      </c>
    </row>
    <row r="26" spans="1:6">
      <c r="A26" s="4" t="s">
        <v>699</v>
      </c>
      <c r="D26" s="6" t="n">
        <v>35458</v>
      </c>
    </row>
    <row r="27" spans="1:6">
      <c r="A27" s="4" t="s">
        <v>710</v>
      </c>
    </row>
    <row r="28" spans="1:6">
      <c r="A28" s="3" t="s">
        <v>698</v>
      </c>
    </row>
    <row r="29" spans="1:6">
      <c r="A29" s="4" t="s">
        <v>668</v>
      </c>
      <c r="E29" s="5" t="n">
        <v>300000</v>
      </c>
    </row>
    <row r="30" spans="1:6">
      <c r="A30" s="4" t="s">
        <v>675</v>
      </c>
    </row>
    <row r="31" spans="1:6">
      <c r="A31" s="3" t="s">
        <v>698</v>
      </c>
    </row>
    <row r="32" spans="1:6">
      <c r="A32" s="4" t="s">
        <v>668</v>
      </c>
      <c r="E32" s="5" t="n">
        <v>600000</v>
      </c>
      <c r="F32" s="9" t="n">
        <v>600000</v>
      </c>
    </row>
    <row r="33" spans="1:6">
      <c r="A33" s="4" t="s">
        <v>711</v>
      </c>
    </row>
    <row r="34" spans="1:6">
      <c r="A34" s="3" t="s">
        <v>698</v>
      </c>
    </row>
    <row r="35" spans="1:6">
      <c r="A35" s="4" t="s">
        <v>668</v>
      </c>
      <c r="E35" s="9" t="n">
        <v>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713</v>
      </c>
    </row>
    <row r="3" spans="1:3">
      <c r="A3" s="4" t="s">
        <v>714</v>
      </c>
      <c r="B3" s="6" t="n">
        <v>358</v>
      </c>
      <c r="C3" s="6" t="n">
        <v>1058</v>
      </c>
    </row>
    <row r="4" spans="1:3">
      <c r="A4" s="3" t="s">
        <v>715</v>
      </c>
    </row>
    <row r="5" spans="1:3">
      <c r="A5" s="4" t="s">
        <v>714</v>
      </c>
      <c r="B5" s="6" t="n">
        <v>2243</v>
      </c>
      <c r="C5" s="6" t="n">
        <v>7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4" t="s">
        <v>717</v>
      </c>
    </row>
    <row r="3" spans="1:3">
      <c r="A3" s="3" t="s">
        <v>718</v>
      </c>
    </row>
    <row r="4" spans="1:3">
      <c r="A4" s="4" t="s">
        <v>100</v>
      </c>
      <c r="B4" s="6" t="n">
        <v>3324776</v>
      </c>
      <c r="C4" s="6" t="n">
        <v>35345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6" t="n">
        <v>620908</v>
      </c>
      <c r="C4" s="6" t="n">
        <v>420546</v>
      </c>
      <c r="D4" s="6" t="n">
        <v>530268</v>
      </c>
    </row>
    <row r="5" spans="1:4">
      <c r="A5" s="4" t="s">
        <v>722</v>
      </c>
      <c r="B5" s="5" t="n">
        <v>352935</v>
      </c>
      <c r="C5" s="5" t="n">
        <v>268786</v>
      </c>
      <c r="D5" s="5" t="n">
        <v>270342</v>
      </c>
    </row>
    <row r="6" spans="1:4">
      <c r="A6" s="4" t="s">
        <v>42</v>
      </c>
      <c r="B6" s="5" t="n">
        <v>973843</v>
      </c>
      <c r="C6" s="5" t="n">
        <v>689332</v>
      </c>
      <c r="D6" s="5" t="n">
        <v>800610</v>
      </c>
    </row>
    <row r="7" spans="1:4">
      <c r="A7" s="3" t="s">
        <v>723</v>
      </c>
    </row>
    <row r="8" spans="1:4">
      <c r="A8" s="4" t="s">
        <v>724</v>
      </c>
      <c r="B8" s="5" t="n">
        <v>277979</v>
      </c>
      <c r="C8" s="5" t="n">
        <v>139117</v>
      </c>
      <c r="D8" s="5" t="n">
        <v>115130</v>
      </c>
    </row>
    <row r="9" spans="1:4">
      <c r="A9" s="4" t="s">
        <v>725</v>
      </c>
      <c r="B9" s="5" t="n">
        <v>24444</v>
      </c>
      <c r="C9" s="5" t="n">
        <v>21213</v>
      </c>
      <c r="D9" s="5" t="n">
        <v>11706</v>
      </c>
    </row>
    <row r="10" spans="1:4">
      <c r="A10" s="4" t="s">
        <v>722</v>
      </c>
      <c r="B10" s="5" t="n">
        <v>47152</v>
      </c>
      <c r="C10" s="5" t="n">
        <v>85273</v>
      </c>
      <c r="D10" s="5" t="n">
        <v>79982</v>
      </c>
    </row>
    <row r="11" spans="1:4">
      <c r="A11" s="4" t="s">
        <v>726</v>
      </c>
      <c r="B11" s="5" t="n">
        <v>349575</v>
      </c>
      <c r="C11" s="5" t="n">
        <v>245603</v>
      </c>
      <c r="D11" s="5" t="n">
        <v>206818</v>
      </c>
    </row>
    <row r="12" spans="1:4">
      <c r="A12" s="3" t="s">
        <v>727</v>
      </c>
    </row>
    <row r="13" spans="1:4">
      <c r="A13" s="4" t="s">
        <v>724</v>
      </c>
      <c r="B13" s="5" t="n">
        <v>-187365</v>
      </c>
      <c r="C13" s="5" t="n">
        <v>-14438</v>
      </c>
      <c r="D13" s="5" t="n">
        <v>19238</v>
      </c>
    </row>
    <row r="14" spans="1:4">
      <c r="A14" s="4" t="s">
        <v>725</v>
      </c>
      <c r="B14" s="5" t="n">
        <v>-3514</v>
      </c>
      <c r="C14" s="5" t="n">
        <v>-1232</v>
      </c>
      <c r="D14" s="5" t="n">
        <v>-3433</v>
      </c>
    </row>
    <row r="15" spans="1:4">
      <c r="A15" s="4" t="s">
        <v>722</v>
      </c>
      <c r="B15" s="5" t="n">
        <v>3482</v>
      </c>
      <c r="C15" s="5" t="n">
        <v>-49493</v>
      </c>
      <c r="D15" s="5" t="n">
        <v>-17894</v>
      </c>
    </row>
    <row r="16" spans="1:4">
      <c r="A16" s="4" t="s">
        <v>728</v>
      </c>
      <c r="B16" s="5" t="n">
        <v>-187397</v>
      </c>
      <c r="C16" s="5" t="n">
        <v>-65163</v>
      </c>
      <c r="D16" s="5" t="n">
        <v>-2089</v>
      </c>
    </row>
    <row r="17" spans="1:4">
      <c r="A17" s="4" t="s">
        <v>729</v>
      </c>
      <c r="B17" s="6" t="n">
        <v>162178</v>
      </c>
      <c r="C17" s="6" t="n">
        <v>180440</v>
      </c>
      <c r="D17" s="6" t="n">
        <v>204729</v>
      </c>
    </row>
    <row r="18" spans="1:4">
      <c r="A18" s="3" t="s">
        <v>730</v>
      </c>
    </row>
    <row r="19" spans="1:4">
      <c r="A19" s="4" t="s">
        <v>731</v>
      </c>
      <c r="B19" s="4" t="s">
        <v>732</v>
      </c>
      <c r="C19" s="4" t="s">
        <v>732</v>
      </c>
      <c r="D19" s="4" t="s">
        <v>732</v>
      </c>
    </row>
    <row r="20" spans="1:4">
      <c r="A20" s="4" t="s">
        <v>733</v>
      </c>
      <c r="B20" s="4" t="s">
        <v>734</v>
      </c>
      <c r="C20" s="4" t="s">
        <v>735</v>
      </c>
      <c r="D20" s="4" t="s">
        <v>736</v>
      </c>
    </row>
    <row r="21" spans="1:4">
      <c r="A21" s="4" t="s">
        <v>737</v>
      </c>
      <c r="B21" s="4" t="s">
        <v>738</v>
      </c>
      <c r="C21" s="4" t="s">
        <v>739</v>
      </c>
      <c r="D21" s="4" t="s">
        <v>740</v>
      </c>
    </row>
    <row r="22" spans="1:4">
      <c r="A22" s="4" t="s">
        <v>741</v>
      </c>
      <c r="B22" s="4" t="s">
        <v>742</v>
      </c>
      <c r="C22" s="4" t="s">
        <v>743</v>
      </c>
      <c r="D22" s="4" t="s">
        <v>744</v>
      </c>
    </row>
    <row r="23" spans="1:4">
      <c r="A23" s="4" t="s">
        <v>745</v>
      </c>
      <c r="B23" s="4" t="s">
        <v>746</v>
      </c>
      <c r="C23" s="4" t="s">
        <v>747</v>
      </c>
      <c r="D23" s="4" t="s">
        <v>748</v>
      </c>
    </row>
    <row r="24" spans="1:4">
      <c r="A24" s="4" t="s">
        <v>749</v>
      </c>
      <c r="B24" s="4" t="s">
        <v>750</v>
      </c>
      <c r="C24" s="4" t="s">
        <v>751</v>
      </c>
      <c r="D24" s="4" t="s">
        <v>752</v>
      </c>
    </row>
    <row r="25" spans="1:4">
      <c r="A25" s="4" t="s">
        <v>753</v>
      </c>
      <c r="B25" s="4" t="s">
        <v>754</v>
      </c>
      <c r="C25" s="4" t="s">
        <v>755</v>
      </c>
      <c r="D25" s="4" t="s">
        <v>752</v>
      </c>
    </row>
    <row r="26" spans="1:4">
      <c r="A26" s="4" t="s">
        <v>756</v>
      </c>
      <c r="B26" s="4" t="s">
        <v>757</v>
      </c>
      <c r="C26" s="4" t="s">
        <v>758</v>
      </c>
      <c r="D26" s="4" t="s">
        <v>759</v>
      </c>
    </row>
    <row r="27" spans="1:4">
      <c r="A27" s="4" t="s">
        <v>760</v>
      </c>
      <c r="B27" s="4" t="s">
        <v>761</v>
      </c>
      <c r="C27" s="4" t="s">
        <v>762</v>
      </c>
      <c r="D27" s="4" t="s">
        <v>763</v>
      </c>
    </row>
    <row r="28" spans="1:4">
      <c r="A28" s="3" t="s">
        <v>764</v>
      </c>
    </row>
    <row r="29" spans="1:4">
      <c r="A29" s="4" t="s">
        <v>765</v>
      </c>
      <c r="B29" s="6" t="n">
        <v>172000</v>
      </c>
    </row>
    <row r="30" spans="1:4">
      <c r="A30" s="4" t="s">
        <v>766</v>
      </c>
      <c r="B30" s="5" t="n">
        <v>115000</v>
      </c>
    </row>
    <row r="31" spans="1:4">
      <c r="A31" s="4" t="s">
        <v>767</v>
      </c>
      <c r="B31" s="5" t="n">
        <v>450000</v>
      </c>
    </row>
    <row r="32" spans="1:4">
      <c r="A32" s="4" t="s">
        <v>768</v>
      </c>
      <c r="B32" s="6" t="n">
        <v>1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770</v>
      </c>
    </row>
    <row r="3" spans="1:3">
      <c r="A3" s="4" t="s">
        <v>771</v>
      </c>
      <c r="B3" s="6" t="n">
        <v>69428</v>
      </c>
      <c r="C3" s="6" t="n">
        <v>121909</v>
      </c>
    </row>
    <row r="4" spans="1:3">
      <c r="A4" s="4" t="s">
        <v>772</v>
      </c>
      <c r="B4" s="5" t="n">
        <v>21251</v>
      </c>
      <c r="C4" s="5" t="n">
        <v>40256</v>
      </c>
    </row>
    <row r="5" spans="1:3">
      <c r="A5" s="4" t="s">
        <v>773</v>
      </c>
      <c r="B5" s="5" t="n">
        <v>269892</v>
      </c>
      <c r="C5" s="5" t="n">
        <v>325721</v>
      </c>
    </row>
    <row r="6" spans="1:3">
      <c r="A6" s="4" t="s">
        <v>774</v>
      </c>
      <c r="B6" s="5" t="n">
        <v>11640</v>
      </c>
      <c r="C6" s="5" t="n">
        <v>15730</v>
      </c>
    </row>
    <row r="7" spans="1:3">
      <c r="A7" s="4" t="s">
        <v>775</v>
      </c>
      <c r="B7" s="5" t="n">
        <v>6747</v>
      </c>
      <c r="C7" s="5" t="n">
        <v>8337</v>
      </c>
    </row>
    <row r="8" spans="1:3">
      <c r="A8" s="4" t="s">
        <v>96</v>
      </c>
      <c r="B8" s="5" t="n">
        <v>1264</v>
      </c>
      <c r="C8" s="5" t="n">
        <v>6483</v>
      </c>
    </row>
    <row r="9" spans="1:3">
      <c r="A9" s="4" t="s">
        <v>776</v>
      </c>
      <c r="B9" s="5" t="n">
        <v>7107</v>
      </c>
      <c r="C9" s="5" t="n">
        <v>5273</v>
      </c>
    </row>
    <row r="10" spans="1:3">
      <c r="A10" s="4" t="s">
        <v>777</v>
      </c>
      <c r="B10" s="5" t="n">
        <v>-23396</v>
      </c>
      <c r="C10" s="5" t="n">
        <v>-18872</v>
      </c>
    </row>
    <row r="11" spans="1:3">
      <c r="A11" s="4" t="s">
        <v>778</v>
      </c>
      <c r="B11" s="5" t="n">
        <v>363933</v>
      </c>
      <c r="C11" s="5" t="n">
        <v>504837</v>
      </c>
    </row>
    <row r="12" spans="1:3">
      <c r="A12" s="4" t="s">
        <v>779</v>
      </c>
      <c r="B12" s="5" t="n">
        <v>-238668</v>
      </c>
      <c r="C12" s="5" t="n">
        <v>-289642</v>
      </c>
    </row>
    <row r="13" spans="1:3">
      <c r="A13" s="4" t="s">
        <v>780</v>
      </c>
      <c r="B13" s="5" t="n">
        <v>125265</v>
      </c>
      <c r="C13" s="5" t="n">
        <v>215195</v>
      </c>
    </row>
    <row r="14" spans="1:3">
      <c r="A14" s="3" t="s">
        <v>781</v>
      </c>
    </row>
    <row r="15" spans="1:3">
      <c r="A15" s="4" t="s">
        <v>782</v>
      </c>
      <c r="B15" s="5" t="n">
        <v>-488012</v>
      </c>
      <c r="C15" s="5" t="n">
        <v>-814242</v>
      </c>
    </row>
    <row r="16" spans="1:3">
      <c r="A16" s="4" t="s">
        <v>783</v>
      </c>
      <c r="B16" s="5" t="n">
        <v>-47549</v>
      </c>
      <c r="C16" s="5" t="n">
        <v>-74713</v>
      </c>
    </row>
    <row r="17" spans="1:3">
      <c r="A17" s="4" t="s">
        <v>147</v>
      </c>
      <c r="B17" s="5" t="n">
        <v>-4654</v>
      </c>
      <c r="C17" s="5" t="n">
        <v>-10086</v>
      </c>
    </row>
    <row r="18" spans="1:3">
      <c r="A18" s="4" t="s">
        <v>784</v>
      </c>
      <c r="B18" s="5" t="n">
        <v>-540215</v>
      </c>
      <c r="C18" s="5" t="n">
        <v>-899041</v>
      </c>
    </row>
    <row r="19" spans="1:3">
      <c r="A19" s="3" t="s">
        <v>785</v>
      </c>
    </row>
    <row r="20" spans="1:3">
      <c r="A20" s="4" t="s">
        <v>786</v>
      </c>
      <c r="B20" s="5" t="n">
        <v>23891</v>
      </c>
      <c r="C20" s="5" t="n">
        <v>26327</v>
      </c>
    </row>
    <row r="21" spans="1:3">
      <c r="A21" s="4" t="s">
        <v>787</v>
      </c>
      <c r="B21" s="5" t="n">
        <v>-438841</v>
      </c>
      <c r="C21" s="5" t="n">
        <v>-710173</v>
      </c>
    </row>
    <row r="22" spans="1:3">
      <c r="A22" s="4" t="s">
        <v>788</v>
      </c>
      <c r="B22" s="6" t="n">
        <v>-414950</v>
      </c>
      <c r="C22" s="6" t="n">
        <v>-6838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9</v>
      </c>
      <c r="B1" s="2" t="s">
        <v>1</v>
      </c>
    </row>
    <row r="2" spans="1:5">
      <c r="B2" s="2" t="s">
        <v>2</v>
      </c>
      <c r="C2" s="2" t="s">
        <v>30</v>
      </c>
      <c r="D2" s="2" t="s">
        <v>31</v>
      </c>
      <c r="E2" s="2" t="s">
        <v>790</v>
      </c>
    </row>
    <row r="3" spans="1:5">
      <c r="A3" s="3" t="s">
        <v>791</v>
      </c>
    </row>
    <row r="4" spans="1:5">
      <c r="A4" s="4" t="s">
        <v>604</v>
      </c>
      <c r="B4" s="6" t="n">
        <v>68034000</v>
      </c>
      <c r="C4" s="6" t="n">
        <v>70315000</v>
      </c>
      <c r="D4" s="6" t="n">
        <v>66088000</v>
      </c>
      <c r="E4" s="6" t="n">
        <v>77089000</v>
      </c>
    </row>
    <row r="5" spans="1:5">
      <c r="A5" s="4" t="s">
        <v>792</v>
      </c>
      <c r="B5" s="5" t="n">
        <v>14466000</v>
      </c>
      <c r="C5" s="5" t="n">
        <v>7929000</v>
      </c>
      <c r="D5" s="5" t="n">
        <v>17131000</v>
      </c>
    </row>
    <row r="6" spans="1:5">
      <c r="A6" s="4" t="s">
        <v>793</v>
      </c>
      <c r="B6" s="5" t="n">
        <v>4105000</v>
      </c>
      <c r="C6" s="5" t="n">
        <v>9076000</v>
      </c>
      <c r="D6" s="5" t="n">
        <v>2900000</v>
      </c>
    </row>
    <row r="7" spans="1:5">
      <c r="A7" s="4" t="s">
        <v>794</v>
      </c>
      <c r="B7" s="5" t="n">
        <v>-9653000</v>
      </c>
      <c r="C7" s="5" t="n">
        <v>-3067000</v>
      </c>
      <c r="D7" s="5" t="n">
        <v>-17135000</v>
      </c>
    </row>
    <row r="8" spans="1:5">
      <c r="A8" s="4" t="s">
        <v>795</v>
      </c>
      <c r="B8" s="5" t="n">
        <v>-954000</v>
      </c>
      <c r="C8" s="5" t="n">
        <v>-3106000</v>
      </c>
      <c r="D8" s="5" t="n">
        <v>-1153000</v>
      </c>
    </row>
    <row r="9" spans="1:5">
      <c r="A9" s="4" t="s">
        <v>796</v>
      </c>
      <c r="B9" s="5" t="n">
        <v>-10245000</v>
      </c>
      <c r="C9" s="5" t="n">
        <v>-6605000</v>
      </c>
      <c r="D9" s="5" t="n">
        <v>-12744000</v>
      </c>
    </row>
    <row r="10" spans="1:5">
      <c r="A10" s="4" t="s">
        <v>797</v>
      </c>
      <c r="B10" s="5" t="n">
        <v>59200000</v>
      </c>
    </row>
    <row r="11" spans="1:5">
      <c r="A11" s="4" t="s">
        <v>798</v>
      </c>
      <c r="B11" s="5" t="n">
        <v>-500000</v>
      </c>
      <c r="C11" s="5" t="n">
        <v>700000</v>
      </c>
      <c r="D11" s="6" t="n">
        <v>-4300000</v>
      </c>
    </row>
    <row r="12" spans="1:5">
      <c r="A12" s="4" t="s">
        <v>799</v>
      </c>
      <c r="B12" s="6" t="n">
        <v>16500000</v>
      </c>
      <c r="C12" s="5" t="n">
        <v>14600000</v>
      </c>
    </row>
    <row r="13" spans="1:5">
      <c r="A13" s="4" t="s">
        <v>568</v>
      </c>
    </row>
    <row r="14" spans="1:5">
      <c r="A14" s="3" t="s">
        <v>791</v>
      </c>
    </row>
    <row r="15" spans="1:5">
      <c r="A15" s="4" t="s">
        <v>800</v>
      </c>
      <c r="C15" s="5" t="n">
        <v>0</v>
      </c>
    </row>
    <row r="16" spans="1:5">
      <c r="A16" s="4" t="s">
        <v>571</v>
      </c>
    </row>
    <row r="17" spans="1:5">
      <c r="A17" s="3" t="s">
        <v>791</v>
      </c>
    </row>
    <row r="18" spans="1:5">
      <c r="A18" s="4" t="s">
        <v>800</v>
      </c>
      <c r="C18" s="6" t="n">
        <v>14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1</v>
      </c>
      <c r="B1" s="2" t="s">
        <v>1</v>
      </c>
    </row>
    <row r="2" spans="1:3">
      <c r="B2" s="2" t="s">
        <v>2</v>
      </c>
      <c r="C2" s="2" t="s">
        <v>30</v>
      </c>
    </row>
    <row r="3" spans="1:3">
      <c r="A3" s="3" t="s">
        <v>802</v>
      </c>
    </row>
    <row r="4" spans="1:3">
      <c r="A4" s="4" t="s">
        <v>20</v>
      </c>
      <c r="B4" s="5" t="n">
        <v>2017</v>
      </c>
    </row>
    <row r="5" spans="1:3">
      <c r="A5" s="4" t="s">
        <v>803</v>
      </c>
    </row>
    <row r="6" spans="1:3">
      <c r="A6" s="3" t="s">
        <v>802</v>
      </c>
    </row>
    <row r="7" spans="1:3">
      <c r="A7" s="4" t="s">
        <v>804</v>
      </c>
      <c r="B7" s="10" t="n">
        <v>963.6</v>
      </c>
    </row>
    <row r="8" spans="1:3">
      <c r="A8" s="4" t="s">
        <v>805</v>
      </c>
    </row>
    <row r="9" spans="1:3">
      <c r="A9" s="3" t="s">
        <v>802</v>
      </c>
    </row>
    <row r="10" spans="1:3">
      <c r="A10" s="4" t="s">
        <v>806</v>
      </c>
      <c r="B10" s="11" t="n">
        <v>129.2</v>
      </c>
    </row>
    <row r="11" spans="1:3">
      <c r="A11" s="4" t="s">
        <v>807</v>
      </c>
      <c r="B11" s="11" t="n">
        <v>834.4</v>
      </c>
    </row>
    <row r="12" spans="1:3">
      <c r="A12" s="4" t="s">
        <v>808</v>
      </c>
    </row>
    <row r="13" spans="1:3">
      <c r="A13" s="3" t="s">
        <v>802</v>
      </c>
    </row>
    <row r="14" spans="1:3">
      <c r="A14" s="4" t="s">
        <v>804</v>
      </c>
      <c r="B14" s="10" t="n">
        <v>82.40000000000001</v>
      </c>
      <c r="C14" s="10" t="n">
        <v>84.2</v>
      </c>
    </row>
    <row r="15" spans="1:3">
      <c r="A15" s="4" t="s">
        <v>809</v>
      </c>
    </row>
    <row r="16" spans="1:3">
      <c r="A16" s="3" t="s">
        <v>802</v>
      </c>
    </row>
    <row r="17" spans="1:3">
      <c r="A17" s="4" t="s">
        <v>810</v>
      </c>
      <c r="B17" s="4" t="s">
        <v>695</v>
      </c>
    </row>
    <row r="18" spans="1:3">
      <c r="A18" s="4" t="s">
        <v>811</v>
      </c>
    </row>
    <row r="19" spans="1:3">
      <c r="A19" s="3" t="s">
        <v>802</v>
      </c>
    </row>
    <row r="20" spans="1:3">
      <c r="A20" s="4" t="s">
        <v>810</v>
      </c>
      <c r="B20" s="4" t="s">
        <v>695</v>
      </c>
    </row>
    <row r="21" spans="1:3">
      <c r="A21" s="4" t="s">
        <v>812</v>
      </c>
    </row>
    <row r="22" spans="1:3">
      <c r="A22" s="3" t="s">
        <v>802</v>
      </c>
    </row>
    <row r="23" spans="1:3">
      <c r="A23" s="4" t="s">
        <v>810</v>
      </c>
      <c r="B23" s="4" t="s">
        <v>813</v>
      </c>
    </row>
    <row r="24" spans="1:3">
      <c r="A24" s="4" t="s">
        <v>814</v>
      </c>
    </row>
    <row r="25" spans="1:3">
      <c r="A25" s="3" t="s">
        <v>802</v>
      </c>
    </row>
    <row r="26" spans="1:3">
      <c r="A26" s="4" t="s">
        <v>810</v>
      </c>
      <c r="B26" s="4" t="s">
        <v>8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6"/>
  </cols>
  <sheetData>
    <row r="1" spans="1:4">
      <c r="A1" s="1" t="s">
        <v>815</v>
      </c>
      <c r="B1" s="2" t="s">
        <v>1</v>
      </c>
    </row>
    <row r="2" spans="1:4">
      <c r="B2" s="2" t="s">
        <v>2</v>
      </c>
      <c r="C2" s="2" t="s">
        <v>30</v>
      </c>
      <c r="D2" s="2" t="s">
        <v>31</v>
      </c>
    </row>
    <row r="3" spans="1:4">
      <c r="A3" s="3" t="s">
        <v>358</v>
      </c>
    </row>
    <row r="4" spans="1:4">
      <c r="A4" s="4" t="s">
        <v>20</v>
      </c>
      <c r="B4" s="5" t="n">
        <v>2017</v>
      </c>
    </row>
    <row r="5" spans="1:4">
      <c r="A5" s="4" t="s">
        <v>436</v>
      </c>
      <c r="B5" s="6" t="n">
        <v>8365</v>
      </c>
    </row>
    <row r="6" spans="1:4">
      <c r="A6" s="3" t="s">
        <v>816</v>
      </c>
    </row>
    <row r="7" spans="1:4">
      <c r="A7" s="4" t="s">
        <v>817</v>
      </c>
      <c r="B7" s="5" t="n">
        <v>17000000</v>
      </c>
    </row>
    <row r="8" spans="1:4">
      <c r="A8" s="4" t="s">
        <v>441</v>
      </c>
      <c r="B8" s="4" t="s">
        <v>442</v>
      </c>
    </row>
    <row r="9" spans="1:4">
      <c r="A9" s="4" t="s">
        <v>818</v>
      </c>
      <c r="B9" s="4" t="s">
        <v>465</v>
      </c>
    </row>
    <row r="10" spans="1:4">
      <c r="A10" s="3" t="s">
        <v>819</v>
      </c>
    </row>
    <row r="11" spans="1:4">
      <c r="A11" s="4" t="s">
        <v>131</v>
      </c>
      <c r="C11" s="6" t="n">
        <v>4964</v>
      </c>
      <c r="D11" s="6" t="n">
        <v>661</v>
      </c>
    </row>
    <row r="12" spans="1:4">
      <c r="A12" s="3" t="s">
        <v>820</v>
      </c>
    </row>
    <row r="13" spans="1:4">
      <c r="A13" s="4" t="s">
        <v>821</v>
      </c>
      <c r="B13" s="6" t="n">
        <v>26528</v>
      </c>
      <c r="C13" s="5" t="n">
        <v>21015</v>
      </c>
      <c r="D13" s="5" t="n">
        <v>30697</v>
      </c>
    </row>
    <row r="14" spans="1:4">
      <c r="A14" s="4" t="s">
        <v>822</v>
      </c>
      <c r="B14" s="5" t="n">
        <v>-9261</v>
      </c>
      <c r="C14" s="5" t="n">
        <v>-7399</v>
      </c>
      <c r="D14" s="5" t="n">
        <v>-10877</v>
      </c>
    </row>
    <row r="15" spans="1:4">
      <c r="A15" s="4" t="s">
        <v>823</v>
      </c>
      <c r="B15" s="6" t="n">
        <v>17267</v>
      </c>
      <c r="C15" s="6" t="n">
        <v>13616</v>
      </c>
      <c r="D15" s="6" t="n">
        <v>19820</v>
      </c>
    </row>
    <row r="16" spans="1:4">
      <c r="A16" s="3" t="s">
        <v>824</v>
      </c>
    </row>
    <row r="17" spans="1:4">
      <c r="A17" s="4" t="s">
        <v>825</v>
      </c>
      <c r="B17" s="5" t="n">
        <v>16231</v>
      </c>
      <c r="C17" s="5" t="n">
        <v>21023</v>
      </c>
      <c r="D17" s="5" t="n">
        <v>21205</v>
      </c>
    </row>
    <row r="18" spans="1:4">
      <c r="A18" s="4" t="s">
        <v>826</v>
      </c>
      <c r="B18" s="5" t="n">
        <v>-11337</v>
      </c>
      <c r="C18" s="5" t="n">
        <v>-11882</v>
      </c>
      <c r="D18" s="5" t="n">
        <v>-11196</v>
      </c>
    </row>
    <row r="19" spans="1:4">
      <c r="A19" s="4" t="s">
        <v>827</v>
      </c>
      <c r="B19" s="5" t="n">
        <v>4894</v>
      </c>
      <c r="C19" s="5" t="n">
        <v>9141</v>
      </c>
      <c r="D19" s="5" t="n">
        <v>10009</v>
      </c>
    </row>
    <row r="20" spans="1:4">
      <c r="A20" s="4" t="s">
        <v>371</v>
      </c>
    </row>
    <row r="21" spans="1:4">
      <c r="A21" s="3" t="s">
        <v>816</v>
      </c>
    </row>
    <row r="22" spans="1:4">
      <c r="A22" s="4" t="s">
        <v>828</v>
      </c>
      <c r="B22" s="4" t="s">
        <v>829</v>
      </c>
      <c r="C22" s="4" t="s">
        <v>830</v>
      </c>
      <c r="D22" s="4" t="s">
        <v>831</v>
      </c>
    </row>
    <row r="23" spans="1:4">
      <c r="A23" s="4" t="s">
        <v>832</v>
      </c>
      <c r="B23" s="4" t="s">
        <v>833</v>
      </c>
      <c r="C23" s="4" t="s">
        <v>834</v>
      </c>
      <c r="D23" s="4" t="s">
        <v>835</v>
      </c>
    </row>
    <row r="24" spans="1:4">
      <c r="A24" s="4" t="s">
        <v>836</v>
      </c>
      <c r="B24" s="4" t="s">
        <v>837</v>
      </c>
      <c r="C24" s="4" t="s">
        <v>837</v>
      </c>
      <c r="D24" s="4" t="s">
        <v>838</v>
      </c>
    </row>
    <row r="25" spans="1:4">
      <c r="A25" s="4" t="s">
        <v>839</v>
      </c>
      <c r="B25" s="4" t="s">
        <v>840</v>
      </c>
      <c r="C25" s="4" t="s">
        <v>841</v>
      </c>
      <c r="D25" s="4" t="s">
        <v>842</v>
      </c>
    </row>
    <row r="26" spans="1:4">
      <c r="A26" s="4" t="s">
        <v>843</v>
      </c>
      <c r="B26" s="7" t="n">
        <v>12.63</v>
      </c>
      <c r="C26" s="7" t="n">
        <v>9.25</v>
      </c>
      <c r="D26" s="7" t="n">
        <v>14.55</v>
      </c>
    </row>
    <row r="27" spans="1:4">
      <c r="A27" s="3" t="s">
        <v>844</v>
      </c>
    </row>
    <row r="28" spans="1:4">
      <c r="A28" s="4" t="s">
        <v>845</v>
      </c>
      <c r="B28" s="5" t="n">
        <v>6573979</v>
      </c>
      <c r="C28" s="5" t="n">
        <v>7253827</v>
      </c>
    </row>
    <row r="29" spans="1:4">
      <c r="A29" s="4" t="s">
        <v>846</v>
      </c>
      <c r="B29" s="5" t="n">
        <v>1028116</v>
      </c>
      <c r="C29" s="5" t="n">
        <v>1346354</v>
      </c>
      <c r="D29" s="5" t="n">
        <v>1144529</v>
      </c>
    </row>
    <row r="30" spans="1:4">
      <c r="A30" s="4" t="s">
        <v>847</v>
      </c>
      <c r="B30" s="5" t="n">
        <v>-240859</v>
      </c>
    </row>
    <row r="31" spans="1:4">
      <c r="A31" s="4" t="s">
        <v>848</v>
      </c>
      <c r="B31" s="5" t="n">
        <v>-1467105</v>
      </c>
    </row>
    <row r="32" spans="1:4">
      <c r="A32" s="4" t="s">
        <v>849</v>
      </c>
      <c r="B32" s="5" t="n">
        <v>3640841</v>
      </c>
    </row>
    <row r="33" spans="1:4">
      <c r="A33" s="3" t="s">
        <v>850</v>
      </c>
    </row>
    <row r="34" spans="1:4">
      <c r="A34" s="4" t="s">
        <v>851</v>
      </c>
      <c r="B34" s="7" t="n">
        <v>62.78</v>
      </c>
      <c r="C34" s="6" t="n">
        <v>59</v>
      </c>
    </row>
    <row r="35" spans="1:4">
      <c r="A35" s="4" t="s">
        <v>852</v>
      </c>
      <c r="B35" s="8" t="n">
        <v>79.28</v>
      </c>
      <c r="C35" s="7" t="n">
        <v>57.25</v>
      </c>
      <c r="D35" s="7" t="n">
        <v>73.28</v>
      </c>
    </row>
    <row r="36" spans="1:4">
      <c r="A36" s="4" t="s">
        <v>853</v>
      </c>
      <c r="B36" s="8" t="n">
        <v>69.36</v>
      </c>
    </row>
    <row r="37" spans="1:4">
      <c r="A37" s="4" t="s">
        <v>854</v>
      </c>
      <c r="B37" s="8" t="n">
        <v>54.54</v>
      </c>
    </row>
    <row r="38" spans="1:4">
      <c r="A38" s="4" t="s">
        <v>855</v>
      </c>
      <c r="B38" s="7" t="n">
        <v>57.65</v>
      </c>
    </row>
    <row r="39" spans="1:4">
      <c r="A39" s="3" t="s">
        <v>819</v>
      </c>
    </row>
    <row r="40" spans="1:4">
      <c r="A40" s="4" t="s">
        <v>856</v>
      </c>
      <c r="B40" s="4" t="s">
        <v>857</v>
      </c>
    </row>
    <row r="41" spans="1:4">
      <c r="A41" s="4" t="s">
        <v>858</v>
      </c>
      <c r="B41" s="4" t="s">
        <v>500</v>
      </c>
    </row>
    <row r="42" spans="1:4">
      <c r="A42" s="4" t="s">
        <v>859</v>
      </c>
      <c r="B42" s="6" t="n">
        <v>16006</v>
      </c>
      <c r="C42" s="6" t="n">
        <v>24843</v>
      </c>
      <c r="D42" s="6" t="n">
        <v>25380</v>
      </c>
    </row>
    <row r="43" spans="1:4">
      <c r="A43" s="4" t="s">
        <v>860</v>
      </c>
      <c r="B43" s="5" t="n">
        <v>44646</v>
      </c>
      <c r="C43" s="5" t="n">
        <v>34916</v>
      </c>
      <c r="D43" s="5" t="n">
        <v>14560</v>
      </c>
    </row>
    <row r="44" spans="1:4">
      <c r="A44" s="3" t="s">
        <v>861</v>
      </c>
    </row>
    <row r="45" spans="1:4">
      <c r="A45" s="4" t="s">
        <v>862</v>
      </c>
      <c r="B45" s="6" t="n">
        <v>8428</v>
      </c>
    </row>
    <row r="46" spans="1:4">
      <c r="A46" s="4" t="s">
        <v>863</v>
      </c>
      <c r="B46" s="4" t="s">
        <v>864</v>
      </c>
    </row>
    <row r="47" spans="1:4">
      <c r="A47" s="4" t="s">
        <v>865</v>
      </c>
    </row>
    <row r="48" spans="1:4">
      <c r="A48" s="3" t="s">
        <v>819</v>
      </c>
    </row>
    <row r="49" spans="1:4">
      <c r="A49" s="4" t="s">
        <v>860</v>
      </c>
      <c r="B49" s="6" t="n">
        <v>0</v>
      </c>
      <c r="C49" s="5" t="n">
        <v>0</v>
      </c>
      <c r="D49" s="5" t="n">
        <v>1649</v>
      </c>
    </row>
    <row r="50" spans="1:4">
      <c r="A50" s="4" t="s">
        <v>866</v>
      </c>
      <c r="B50" s="6" t="n">
        <v>0</v>
      </c>
      <c r="C50" s="6" t="n">
        <v>0</v>
      </c>
      <c r="D50" s="6" t="n">
        <v>1468</v>
      </c>
    </row>
    <row r="51" spans="1:4">
      <c r="A51" s="4" t="s">
        <v>376</v>
      </c>
    </row>
    <row r="52" spans="1:4">
      <c r="A52" s="3" t="s">
        <v>816</v>
      </c>
    </row>
    <row r="53" spans="1:4">
      <c r="A53" s="4" t="s">
        <v>843</v>
      </c>
      <c r="B53" s="7" t="n">
        <v>79.28</v>
      </c>
      <c r="C53" s="7" t="n">
        <v>57.25</v>
      </c>
      <c r="D53" s="7" t="n">
        <v>73.28</v>
      </c>
    </row>
    <row r="54" spans="1:4">
      <c r="A54" s="3" t="s">
        <v>867</v>
      </c>
    </row>
    <row r="55" spans="1:4">
      <c r="A55" s="4" t="s">
        <v>868</v>
      </c>
      <c r="B55" s="5" t="n">
        <v>124467</v>
      </c>
      <c r="C55" s="5" t="n">
        <v>122166</v>
      </c>
    </row>
    <row r="56" spans="1:4">
      <c r="A56" s="4" t="s">
        <v>846</v>
      </c>
      <c r="B56" s="5" t="n">
        <v>57958</v>
      </c>
      <c r="C56" s="5" t="n">
        <v>79561</v>
      </c>
      <c r="D56" s="5" t="n">
        <v>61611</v>
      </c>
    </row>
    <row r="57" spans="1:4">
      <c r="A57" s="4" t="s">
        <v>869</v>
      </c>
      <c r="B57" s="5" t="n">
        <v>-6123</v>
      </c>
    </row>
    <row r="58" spans="1:4">
      <c r="A58" s="4" t="s">
        <v>870</v>
      </c>
      <c r="B58" s="5" t="n">
        <v>-49534</v>
      </c>
    </row>
    <row r="59" spans="1:4">
      <c r="A59" s="3" t="s">
        <v>871</v>
      </c>
    </row>
    <row r="60" spans="1:4">
      <c r="A60" s="4" t="s">
        <v>872</v>
      </c>
      <c r="B60" s="7" t="n">
        <v>65.8</v>
      </c>
      <c r="C60" s="7" t="n">
        <v>65.29000000000001</v>
      </c>
    </row>
    <row r="61" spans="1:4">
      <c r="A61" s="4" t="s">
        <v>873</v>
      </c>
      <c r="B61" s="8" t="n">
        <v>69.41</v>
      </c>
    </row>
    <row r="62" spans="1:4">
      <c r="A62" s="4" t="s">
        <v>874</v>
      </c>
      <c r="B62" s="7" t="n">
        <v>73.28</v>
      </c>
    </row>
    <row r="63" spans="1:4">
      <c r="A63" s="3" t="s">
        <v>861</v>
      </c>
    </row>
    <row r="64" spans="1:4">
      <c r="A64" s="4" t="s">
        <v>862</v>
      </c>
      <c r="B64" s="6" t="n">
        <v>3270</v>
      </c>
    </row>
    <row r="65" spans="1:4">
      <c r="A65" s="4" t="s">
        <v>863</v>
      </c>
      <c r="B65" s="4" t="s">
        <v>875</v>
      </c>
    </row>
    <row r="66" spans="1:4">
      <c r="A66" s="4" t="s">
        <v>876</v>
      </c>
      <c r="B66" s="4" t="s">
        <v>877</v>
      </c>
      <c r="C66" s="4" t="s">
        <v>878</v>
      </c>
      <c r="D66" s="4" t="s">
        <v>879</v>
      </c>
    </row>
    <row r="67" spans="1:4">
      <c r="A67" s="4" t="s">
        <v>880</v>
      </c>
    </row>
    <row r="68" spans="1:4">
      <c r="A68" s="3" t="s">
        <v>816</v>
      </c>
    </row>
    <row r="69" spans="1:4">
      <c r="A69" s="4" t="s">
        <v>843</v>
      </c>
      <c r="B69" s="7" t="n">
        <v>79.28</v>
      </c>
    </row>
    <row r="70" spans="1:4">
      <c r="A70" s="3" t="s">
        <v>867</v>
      </c>
    </row>
    <row r="71" spans="1:4">
      <c r="A71" s="4" t="s">
        <v>868</v>
      </c>
      <c r="B71" s="5" t="n">
        <v>333886</v>
      </c>
      <c r="C71" s="5" t="n">
        <v>336546</v>
      </c>
    </row>
    <row r="72" spans="1:4">
      <c r="A72" s="4" t="s">
        <v>846</v>
      </c>
      <c r="B72" s="5" t="n">
        <v>174203</v>
      </c>
      <c r="C72" s="5" t="n">
        <v>249263</v>
      </c>
      <c r="D72" s="5" t="n">
        <v>145545</v>
      </c>
    </row>
    <row r="73" spans="1:4">
      <c r="A73" s="4" t="s">
        <v>869</v>
      </c>
      <c r="B73" s="5" t="n">
        <v>-27590</v>
      </c>
    </row>
    <row r="74" spans="1:4">
      <c r="A74" s="4" t="s">
        <v>870</v>
      </c>
      <c r="B74" s="5" t="n">
        <v>-149273</v>
      </c>
    </row>
    <row r="75" spans="1:4">
      <c r="A75" s="3" t="s">
        <v>871</v>
      </c>
    </row>
    <row r="76" spans="1:4">
      <c r="A76" s="4" t="s">
        <v>872</v>
      </c>
      <c r="B76" s="7" t="n">
        <v>70.06</v>
      </c>
      <c r="C76" s="7" t="n">
        <v>64.73999999999999</v>
      </c>
    </row>
    <row r="77" spans="1:4">
      <c r="A77" s="4" t="s">
        <v>873</v>
      </c>
      <c r="B77" s="8" t="n">
        <v>71.16</v>
      </c>
    </row>
    <row r="78" spans="1:4">
      <c r="A78" s="4" t="s">
        <v>874</v>
      </c>
      <c r="B78" s="7" t="n">
        <v>69.01000000000001</v>
      </c>
    </row>
    <row r="79" spans="1:4">
      <c r="A79" s="3" t="s">
        <v>861</v>
      </c>
    </row>
    <row r="80" spans="1:4">
      <c r="A80" s="4" t="s">
        <v>862</v>
      </c>
      <c r="B80" s="6" t="n">
        <v>12416</v>
      </c>
    </row>
    <row r="81" spans="1:4">
      <c r="A81" s="4" t="s">
        <v>863</v>
      </c>
      <c r="B81" s="4" t="s">
        <v>864</v>
      </c>
    </row>
    <row r="82" spans="1:4">
      <c r="A82" s="4" t="s">
        <v>124</v>
      </c>
    </row>
    <row r="83" spans="1:4">
      <c r="A83" s="3" t="s">
        <v>819</v>
      </c>
    </row>
    <row r="84" spans="1:4">
      <c r="A84" s="4" t="s">
        <v>131</v>
      </c>
      <c r="C84" s="6" t="n">
        <v>4964</v>
      </c>
      <c r="D84" s="6" t="n">
        <v>6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81</v>
      </c>
      <c r="B1" s="2" t="s">
        <v>1</v>
      </c>
    </row>
    <row r="2" spans="1:3">
      <c r="B2" s="2" t="s">
        <v>2</v>
      </c>
      <c r="C2" s="2" t="s">
        <v>30</v>
      </c>
    </row>
    <row r="3" spans="1:3">
      <c r="A3" s="4" t="s">
        <v>371</v>
      </c>
    </row>
    <row r="4" spans="1:3">
      <c r="A4" s="3" t="s">
        <v>882</v>
      </c>
    </row>
    <row r="5" spans="1:3">
      <c r="A5" s="4" t="s">
        <v>883</v>
      </c>
      <c r="B5" s="5" t="n">
        <v>6573979</v>
      </c>
    </row>
    <row r="6" spans="1:3">
      <c r="A6" s="4" t="s">
        <v>884</v>
      </c>
      <c r="B6" s="6" t="n">
        <v>251167</v>
      </c>
    </row>
    <row r="7" spans="1:3">
      <c r="A7" s="4" t="s">
        <v>885</v>
      </c>
      <c r="B7" s="5" t="n">
        <v>3640841</v>
      </c>
    </row>
    <row r="8" spans="1:3">
      <c r="A8" s="4" t="s">
        <v>886</v>
      </c>
      <c r="B8" s="6" t="n">
        <v>157519</v>
      </c>
    </row>
    <row r="9" spans="1:3">
      <c r="A9" s="4" t="s">
        <v>887</v>
      </c>
    </row>
    <row r="10" spans="1:3">
      <c r="A10" s="3" t="s">
        <v>882</v>
      </c>
    </row>
    <row r="11" spans="1:3">
      <c r="A11" s="4" t="s">
        <v>888</v>
      </c>
      <c r="B11" s="7" t="n">
        <v>25.96</v>
      </c>
    </row>
    <row r="12" spans="1:3">
      <c r="A12" s="4" t="s">
        <v>889</v>
      </c>
      <c r="B12" s="7" t="n">
        <v>37.79</v>
      </c>
    </row>
    <row r="13" spans="1:3">
      <c r="A13" s="4" t="s">
        <v>883</v>
      </c>
      <c r="B13" s="5" t="n">
        <v>927723</v>
      </c>
    </row>
    <row r="14" spans="1:3">
      <c r="A14" s="4" t="s">
        <v>890</v>
      </c>
      <c r="B14" s="7" t="n">
        <v>33.98</v>
      </c>
    </row>
    <row r="15" spans="1:3">
      <c r="A15" s="4" t="s">
        <v>891</v>
      </c>
      <c r="B15" s="4" t="s">
        <v>892</v>
      </c>
    </row>
    <row r="16" spans="1:3">
      <c r="A16" s="4" t="s">
        <v>884</v>
      </c>
      <c r="B16" s="6" t="n">
        <v>62170</v>
      </c>
    </row>
    <row r="17" spans="1:3">
      <c r="A17" s="4" t="s">
        <v>885</v>
      </c>
      <c r="B17" s="5" t="n">
        <v>929840</v>
      </c>
    </row>
    <row r="18" spans="1:3">
      <c r="A18" s="4" t="s">
        <v>893</v>
      </c>
      <c r="B18" s="7" t="n">
        <v>33.98</v>
      </c>
    </row>
    <row r="19" spans="1:3">
      <c r="A19" s="4" t="s">
        <v>894</v>
      </c>
      <c r="B19" s="4" t="s">
        <v>892</v>
      </c>
    </row>
    <row r="20" spans="1:3">
      <c r="A20" s="4" t="s">
        <v>886</v>
      </c>
      <c r="B20" s="6" t="n">
        <v>62170</v>
      </c>
    </row>
    <row r="21" spans="1:3">
      <c r="A21" s="4" t="s">
        <v>895</v>
      </c>
    </row>
    <row r="22" spans="1:3">
      <c r="A22" s="3" t="s">
        <v>882</v>
      </c>
    </row>
    <row r="23" spans="1:3">
      <c r="A23" s="4" t="s">
        <v>888</v>
      </c>
      <c r="B23" s="7" t="n">
        <v>40.54</v>
      </c>
    </row>
    <row r="24" spans="1:3">
      <c r="A24" s="4" t="s">
        <v>889</v>
      </c>
      <c r="B24" s="7" t="n">
        <v>58.69</v>
      </c>
    </row>
    <row r="25" spans="1:3">
      <c r="A25" s="4" t="s">
        <v>883</v>
      </c>
      <c r="B25" s="5" t="n">
        <v>2301826</v>
      </c>
    </row>
    <row r="26" spans="1:3">
      <c r="A26" s="4" t="s">
        <v>890</v>
      </c>
      <c r="B26" s="7" t="n">
        <v>57.67</v>
      </c>
    </row>
    <row r="27" spans="1:3">
      <c r="A27" s="4" t="s">
        <v>891</v>
      </c>
      <c r="B27" s="4" t="s">
        <v>857</v>
      </c>
    </row>
    <row r="28" spans="1:3">
      <c r="A28" s="4" t="s">
        <v>884</v>
      </c>
      <c r="B28" s="6" t="n">
        <v>99723</v>
      </c>
    </row>
    <row r="29" spans="1:3">
      <c r="A29" s="4" t="s">
        <v>885</v>
      </c>
      <c r="B29" s="5" t="n">
        <v>1188436</v>
      </c>
    </row>
    <row r="30" spans="1:3">
      <c r="A30" s="4" t="s">
        <v>893</v>
      </c>
      <c r="B30" s="7" t="n">
        <v>58.06</v>
      </c>
    </row>
    <row r="31" spans="1:3">
      <c r="A31" s="4" t="s">
        <v>894</v>
      </c>
      <c r="B31" s="4" t="s">
        <v>896</v>
      </c>
    </row>
    <row r="32" spans="1:3">
      <c r="A32" s="4" t="s">
        <v>886</v>
      </c>
      <c r="B32" s="6" t="n">
        <v>50903</v>
      </c>
    </row>
    <row r="33" spans="1:3">
      <c r="A33" s="4" t="s">
        <v>897</v>
      </c>
    </row>
    <row r="34" spans="1:3">
      <c r="A34" s="3" t="s">
        <v>882</v>
      </c>
    </row>
    <row r="35" spans="1:3">
      <c r="A35" s="4" t="s">
        <v>888</v>
      </c>
      <c r="B35" s="7" t="n">
        <v>63.33</v>
      </c>
    </row>
    <row r="36" spans="1:3">
      <c r="A36" s="4" t="s">
        <v>889</v>
      </c>
      <c r="B36" s="7" t="n">
        <v>82.51000000000001</v>
      </c>
    </row>
    <row r="37" spans="1:3">
      <c r="A37" s="4" t="s">
        <v>883</v>
      </c>
      <c r="B37" s="5" t="n">
        <v>3344430</v>
      </c>
    </row>
    <row r="38" spans="1:3">
      <c r="A38" s="4" t="s">
        <v>890</v>
      </c>
      <c r="B38" s="7" t="n">
        <v>74.3</v>
      </c>
    </row>
    <row r="39" spans="1:3">
      <c r="A39" s="4" t="s">
        <v>891</v>
      </c>
      <c r="B39" s="4" t="s">
        <v>458</v>
      </c>
    </row>
    <row r="40" spans="1:3">
      <c r="A40" s="4" t="s">
        <v>884</v>
      </c>
      <c r="B40" s="6" t="n">
        <v>89274</v>
      </c>
    </row>
    <row r="41" spans="1:3">
      <c r="A41" s="4" t="s">
        <v>885</v>
      </c>
      <c r="B41" s="5" t="n">
        <v>1522565</v>
      </c>
    </row>
    <row r="42" spans="1:3">
      <c r="A42" s="4" t="s">
        <v>893</v>
      </c>
      <c r="B42" s="7" t="n">
        <v>71.77</v>
      </c>
    </row>
    <row r="43" spans="1:3">
      <c r="A43" s="4" t="s">
        <v>894</v>
      </c>
      <c r="B43" s="4" t="s">
        <v>898</v>
      </c>
    </row>
    <row r="44" spans="1:3">
      <c r="A44" s="4" t="s">
        <v>886</v>
      </c>
      <c r="B44" s="6" t="n">
        <v>44446</v>
      </c>
    </row>
    <row r="45" spans="1:3">
      <c r="A45" s="4" t="s">
        <v>865</v>
      </c>
    </row>
    <row r="46" spans="1:3">
      <c r="A46" s="3" t="s">
        <v>882</v>
      </c>
    </row>
    <row r="47" spans="1:3">
      <c r="A47" s="4" t="s">
        <v>886</v>
      </c>
      <c r="C47" s="6" t="n">
        <v>20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46</v>
      </c>
      <c r="B4" s="6" t="n">
        <v>811665</v>
      </c>
      <c r="C4" s="6" t="n">
        <v>508892</v>
      </c>
      <c r="D4" s="6" t="n">
        <v>869829</v>
      </c>
    </row>
    <row r="5" spans="1:4">
      <c r="A5" s="3" t="s">
        <v>139</v>
      </c>
    </row>
    <row r="6" spans="1:4">
      <c r="A6" s="4" t="s">
        <v>45</v>
      </c>
      <c r="B6" s="5" t="n">
        <v>0</v>
      </c>
      <c r="C6" s="5" t="n">
        <v>0</v>
      </c>
      <c r="D6" s="5" t="n">
        <v>-273948</v>
      </c>
    </row>
    <row r="7" spans="1:4">
      <c r="A7" s="4" t="s">
        <v>140</v>
      </c>
      <c r="B7" s="5" t="n">
        <v>394240</v>
      </c>
      <c r="C7" s="5" t="n">
        <v>360739</v>
      </c>
      <c r="D7" s="5" t="n">
        <v>327089</v>
      </c>
    </row>
    <row r="8" spans="1:4">
      <c r="A8" s="4" t="s">
        <v>141</v>
      </c>
      <c r="B8" s="5" t="n">
        <v>26528</v>
      </c>
      <c r="C8" s="5" t="n">
        <v>21015</v>
      </c>
      <c r="D8" s="5" t="n">
        <v>30697</v>
      </c>
    </row>
    <row r="9" spans="1:4">
      <c r="A9" s="4" t="s">
        <v>40</v>
      </c>
      <c r="B9" s="5" t="n">
        <v>-203138</v>
      </c>
      <c r="C9" s="5" t="n">
        <v>-96598</v>
      </c>
      <c r="D9" s="5" t="n">
        <v>0</v>
      </c>
    </row>
    <row r="10" spans="1:4">
      <c r="A10" s="4" t="s">
        <v>142</v>
      </c>
      <c r="B10" s="5" t="n">
        <v>11295</v>
      </c>
      <c r="C10" s="5" t="n">
        <v>10641</v>
      </c>
      <c r="D10" s="5" t="n">
        <v>5946</v>
      </c>
    </row>
    <row r="11" spans="1:4">
      <c r="A11" s="4" t="s">
        <v>101</v>
      </c>
      <c r="B11" s="5" t="n">
        <v>-170859</v>
      </c>
      <c r="C11" s="5" t="n">
        <v>-79414</v>
      </c>
      <c r="D11" s="5" t="n">
        <v>-5916</v>
      </c>
    </row>
    <row r="12" spans="1:4">
      <c r="A12" s="4" t="s">
        <v>143</v>
      </c>
      <c r="B12" s="5" t="n">
        <v>13238</v>
      </c>
      <c r="C12" s="5" t="n">
        <v>26492</v>
      </c>
      <c r="D12" s="5" t="n">
        <v>34253</v>
      </c>
    </row>
    <row r="13" spans="1:4">
      <c r="A13" s="4" t="s">
        <v>144</v>
      </c>
      <c r="B13" s="5" t="n">
        <v>-20464</v>
      </c>
      <c r="C13" s="5" t="n">
        <v>-25691</v>
      </c>
      <c r="D13" s="5" t="n">
        <v>-21942</v>
      </c>
    </row>
    <row r="14" spans="1:4">
      <c r="A14" s="4" t="s">
        <v>145</v>
      </c>
      <c r="B14" s="5" t="n">
        <v>-52108</v>
      </c>
      <c r="C14" s="5" t="n">
        <v>-34718</v>
      </c>
      <c r="D14" s="5" t="n">
        <v>-2258</v>
      </c>
    </row>
    <row r="15" spans="1:4">
      <c r="A15" s="3" t="s">
        <v>146</v>
      </c>
    </row>
    <row r="16" spans="1:4">
      <c r="A16" s="4" t="s">
        <v>147</v>
      </c>
      <c r="B16" s="5" t="n">
        <v>-104706</v>
      </c>
      <c r="C16" s="5" t="n">
        <v>-44649</v>
      </c>
      <c r="D16" s="5" t="n">
        <v>37916</v>
      </c>
    </row>
    <row r="17" spans="1:4">
      <c r="A17" s="4" t="s">
        <v>84</v>
      </c>
      <c r="B17" s="5" t="n">
        <v>-12557</v>
      </c>
      <c r="C17" s="5" t="n">
        <v>25858</v>
      </c>
      <c r="D17" s="5" t="n">
        <v>63129</v>
      </c>
    </row>
    <row r="18" spans="1:4">
      <c r="A18" s="4" t="s">
        <v>148</v>
      </c>
      <c r="B18" s="5" t="n">
        <v>-11136</v>
      </c>
      <c r="C18" s="5" t="n">
        <v>2589</v>
      </c>
      <c r="D18" s="5" t="n">
        <v>-7401</v>
      </c>
    </row>
    <row r="19" spans="1:4">
      <c r="A19" s="4" t="s">
        <v>94</v>
      </c>
      <c r="B19" s="5" t="n">
        <v>124051</v>
      </c>
      <c r="C19" s="5" t="n">
        <v>58695</v>
      </c>
      <c r="D19" s="5" t="n">
        <v>42925</v>
      </c>
    </row>
    <row r="20" spans="1:4">
      <c r="A20" s="4" t="s">
        <v>95</v>
      </c>
      <c r="B20" s="5" t="n">
        <v>29059</v>
      </c>
      <c r="C20" s="5" t="n">
        <v>-12596</v>
      </c>
      <c r="D20" s="5" t="n">
        <v>-71090</v>
      </c>
    </row>
    <row r="21" spans="1:4">
      <c r="A21" s="4" t="s">
        <v>149</v>
      </c>
      <c r="B21" s="5" t="n">
        <v>-34234</v>
      </c>
      <c r="C21" s="5" t="n">
        <v>45371</v>
      </c>
      <c r="D21" s="5" t="n">
        <v>-19765</v>
      </c>
    </row>
    <row r="22" spans="1:4">
      <c r="A22" s="4" t="s">
        <v>150</v>
      </c>
      <c r="B22" s="5" t="n">
        <v>20685</v>
      </c>
      <c r="C22" s="5" t="n">
        <v>95349</v>
      </c>
      <c r="D22" s="5" t="n">
        <v>-60405</v>
      </c>
    </row>
    <row r="23" spans="1:4">
      <c r="A23" s="4" t="s">
        <v>151</v>
      </c>
      <c r="B23" s="5" t="n">
        <v>821559</v>
      </c>
      <c r="C23" s="5" t="n">
        <v>861975</v>
      </c>
      <c r="D23" s="5" t="n">
        <v>949059</v>
      </c>
    </row>
    <row r="24" spans="1:4">
      <c r="A24" s="3" t="s">
        <v>152</v>
      </c>
    </row>
    <row r="25" spans="1:4">
      <c r="A25" s="4" t="s">
        <v>153</v>
      </c>
      <c r="B25" s="5" t="n">
        <v>-196735</v>
      </c>
      <c r="C25" s="5" t="n">
        <v>-165205</v>
      </c>
      <c r="D25" s="5" t="n">
        <v>-154251</v>
      </c>
    </row>
    <row r="26" spans="1:4">
      <c r="A26" s="4" t="s">
        <v>154</v>
      </c>
      <c r="B26" s="5" t="n">
        <v>-36031</v>
      </c>
      <c r="C26" s="5" t="n">
        <v>-1561737</v>
      </c>
      <c r="D26" s="5" t="n">
        <v>-567843</v>
      </c>
    </row>
    <row r="27" spans="1:4">
      <c r="A27" s="4" t="s">
        <v>155</v>
      </c>
      <c r="B27" s="5" t="n">
        <v>15322</v>
      </c>
      <c r="C27" s="5" t="n">
        <v>17749</v>
      </c>
      <c r="D27" s="5" t="n">
        <v>14604</v>
      </c>
    </row>
    <row r="28" spans="1:4">
      <c r="A28" s="4" t="s">
        <v>156</v>
      </c>
      <c r="B28" s="5" t="n">
        <v>372666</v>
      </c>
      <c r="C28" s="5" t="n">
        <v>206407</v>
      </c>
      <c r="D28" s="5" t="n">
        <v>689314</v>
      </c>
    </row>
    <row r="29" spans="1:4">
      <c r="A29" s="4" t="s">
        <v>157</v>
      </c>
      <c r="B29" s="5" t="n">
        <v>0</v>
      </c>
      <c r="C29" s="5" t="n">
        <v>0</v>
      </c>
      <c r="D29" s="5" t="n">
        <v>-17752</v>
      </c>
    </row>
    <row r="30" spans="1:4">
      <c r="A30" s="4" t="s">
        <v>77</v>
      </c>
      <c r="B30" s="5" t="n">
        <v>21151</v>
      </c>
      <c r="C30" s="5" t="n">
        <v>-1057</v>
      </c>
      <c r="D30" s="5" t="n">
        <v>1350</v>
      </c>
    </row>
    <row r="31" spans="1:4">
      <c r="A31" s="4" t="s">
        <v>158</v>
      </c>
      <c r="B31" s="5" t="n">
        <v>176373</v>
      </c>
      <c r="C31" s="5" t="n">
        <v>-1503843</v>
      </c>
      <c r="D31" s="5" t="n">
        <v>-34578</v>
      </c>
    </row>
    <row r="32" spans="1:4">
      <c r="A32" s="3" t="s">
        <v>159</v>
      </c>
    </row>
    <row r="33" spans="1:4">
      <c r="A33" s="4" t="s">
        <v>160</v>
      </c>
      <c r="B33" s="5" t="n">
        <v>0</v>
      </c>
      <c r="C33" s="5" t="n">
        <v>656399</v>
      </c>
      <c r="D33" s="5" t="n">
        <v>394300</v>
      </c>
    </row>
    <row r="34" spans="1:4">
      <c r="A34" s="4" t="s">
        <v>161</v>
      </c>
      <c r="B34" s="5" t="n">
        <v>0</v>
      </c>
      <c r="C34" s="5" t="n">
        <v>8431</v>
      </c>
      <c r="D34" s="5" t="n">
        <v>4024</v>
      </c>
    </row>
    <row r="35" spans="1:4">
      <c r="A35" s="4" t="s">
        <v>162</v>
      </c>
      <c r="B35" s="5" t="n">
        <v>-183194</v>
      </c>
      <c r="C35" s="5" t="n">
        <v>254834</v>
      </c>
      <c r="D35" s="5" t="n">
        <v>-327000</v>
      </c>
    </row>
    <row r="36" spans="1:4">
      <c r="A36" s="4" t="s">
        <v>163</v>
      </c>
      <c r="B36" s="5" t="n">
        <v>0</v>
      </c>
      <c r="C36" s="5" t="n">
        <v>-2017</v>
      </c>
      <c r="D36" s="5" t="n">
        <v>-300048</v>
      </c>
    </row>
    <row r="37" spans="1:4">
      <c r="A37" s="4" t="s">
        <v>164</v>
      </c>
      <c r="B37" s="5" t="n">
        <v>-283959</v>
      </c>
      <c r="C37" s="5" t="n">
        <v>-268339</v>
      </c>
      <c r="D37" s="5" t="n">
        <v>-257969</v>
      </c>
    </row>
    <row r="38" spans="1:4">
      <c r="A38" s="4" t="s">
        <v>165</v>
      </c>
      <c r="B38" s="5" t="n">
        <v>-105023</v>
      </c>
      <c r="C38" s="5" t="n">
        <v>0</v>
      </c>
      <c r="D38" s="5" t="n">
        <v>-600164</v>
      </c>
    </row>
    <row r="39" spans="1:4">
      <c r="A39" s="4" t="s">
        <v>166</v>
      </c>
      <c r="B39" s="5" t="n">
        <v>-18443</v>
      </c>
      <c r="C39" s="5" t="n">
        <v>-15700</v>
      </c>
      <c r="D39" s="5" t="n">
        <v>-5029</v>
      </c>
    </row>
    <row r="40" spans="1:4">
      <c r="A40" s="4" t="s">
        <v>77</v>
      </c>
      <c r="B40" s="5" t="n">
        <v>-4120</v>
      </c>
      <c r="C40" s="5" t="n">
        <v>0</v>
      </c>
      <c r="D40" s="5" t="n">
        <v>0</v>
      </c>
    </row>
    <row r="41" spans="1:4">
      <c r="A41" s="4" t="s">
        <v>167</v>
      </c>
      <c r="B41" s="5" t="n">
        <v>-594739</v>
      </c>
      <c r="C41" s="5" t="n">
        <v>633608</v>
      </c>
      <c r="D41" s="5" t="n">
        <v>-1091886</v>
      </c>
    </row>
    <row r="42" spans="1:4">
      <c r="A42" s="3" t="s">
        <v>168</v>
      </c>
    </row>
    <row r="43" spans="1:4">
      <c r="A43" s="4" t="s">
        <v>169</v>
      </c>
      <c r="B43" s="5" t="n">
        <v>0</v>
      </c>
      <c r="C43" s="5" t="n">
        <v>0</v>
      </c>
      <c r="D43" s="5" t="n">
        <v>-113946</v>
      </c>
    </row>
    <row r="44" spans="1:4">
      <c r="A44" s="4" t="s">
        <v>170</v>
      </c>
      <c r="B44" s="5" t="n">
        <v>0</v>
      </c>
      <c r="C44" s="5" t="n">
        <v>0</v>
      </c>
      <c r="D44" s="5" t="n">
        <v>-1984</v>
      </c>
    </row>
    <row r="45" spans="1:4">
      <c r="A45" s="4" t="s">
        <v>171</v>
      </c>
      <c r="B45" s="5" t="n">
        <v>0</v>
      </c>
      <c r="C45" s="5" t="n">
        <v>0</v>
      </c>
      <c r="D45" s="5" t="n">
        <v>-115930</v>
      </c>
    </row>
    <row r="46" spans="1:4">
      <c r="A46" s="4" t="s">
        <v>172</v>
      </c>
      <c r="B46" s="5" t="n">
        <v>1625</v>
      </c>
      <c r="C46" s="5" t="n">
        <v>-4779</v>
      </c>
      <c r="D46" s="5" t="n">
        <v>-26061</v>
      </c>
    </row>
    <row r="47" spans="1:4">
      <c r="A47" s="4" t="s">
        <v>173</v>
      </c>
      <c r="B47" s="5" t="n">
        <v>404818</v>
      </c>
      <c r="C47" s="5" t="n">
        <v>-13039</v>
      </c>
      <c r="D47" s="5" t="n">
        <v>-319396</v>
      </c>
    </row>
    <row r="48" spans="1:4">
      <c r="A48" s="4" t="s">
        <v>174</v>
      </c>
      <c r="B48" s="5" t="n">
        <v>349146</v>
      </c>
      <c r="C48" s="5" t="n">
        <v>362185</v>
      </c>
      <c r="D48" s="5" t="n">
        <v>681581</v>
      </c>
    </row>
    <row r="49" spans="1:4">
      <c r="A49" s="4" t="s">
        <v>175</v>
      </c>
      <c r="B49" s="5" t="n">
        <v>753964</v>
      </c>
      <c r="C49" s="5" t="n">
        <v>349146</v>
      </c>
      <c r="D49" s="5" t="n">
        <v>362185</v>
      </c>
    </row>
    <row r="50" spans="1:4">
      <c r="A50" s="3" t="s">
        <v>176</v>
      </c>
    </row>
    <row r="51" spans="1:4">
      <c r="A51" s="4" t="s">
        <v>177</v>
      </c>
      <c r="B51" s="5" t="n">
        <v>337987</v>
      </c>
      <c r="C51" s="5" t="n">
        <v>170394</v>
      </c>
      <c r="D51" s="5" t="n">
        <v>346382</v>
      </c>
    </row>
    <row r="52" spans="1:4">
      <c r="A52" s="4" t="s">
        <v>178</v>
      </c>
      <c r="B52" s="6" t="n">
        <v>140863</v>
      </c>
      <c r="C52" s="6" t="n">
        <v>131184</v>
      </c>
      <c r="D52" s="6" t="n">
        <v>1281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99</v>
      </c>
      <c r="B1" s="2" t="s">
        <v>1</v>
      </c>
    </row>
    <row r="2" spans="1:5">
      <c r="B2" s="2" t="s">
        <v>2</v>
      </c>
      <c r="C2" s="2" t="s">
        <v>30</v>
      </c>
      <c r="D2" s="2" t="s">
        <v>31</v>
      </c>
      <c r="E2" s="2" t="s">
        <v>790</v>
      </c>
    </row>
    <row r="3" spans="1:5">
      <c r="A3" s="4" t="s">
        <v>900</v>
      </c>
      <c r="B3" s="6" t="n">
        <v>93015</v>
      </c>
      <c r="C3" s="6" t="n">
        <v>90138</v>
      </c>
      <c r="D3" s="6" t="n">
        <v>84801</v>
      </c>
    </row>
    <row r="4" spans="1:5">
      <c r="A4" s="4" t="s">
        <v>901</v>
      </c>
      <c r="B4" s="5" t="n">
        <v>62472</v>
      </c>
      <c r="C4" s="5" t="n">
        <v>84997</v>
      </c>
      <c r="D4" s="5" t="n">
        <v>44466</v>
      </c>
      <c r="E4" s="6" t="n">
        <v>49388</v>
      </c>
    </row>
    <row r="5" spans="1:5">
      <c r="A5" s="4" t="s">
        <v>902</v>
      </c>
      <c r="B5" s="5" t="n">
        <v>73164</v>
      </c>
      <c r="C5" s="5" t="n">
        <v>35638</v>
      </c>
      <c r="D5" s="5" t="n">
        <v>55715</v>
      </c>
    </row>
    <row r="6" spans="1:5">
      <c r="A6" s="4" t="s">
        <v>613</v>
      </c>
      <c r="B6" s="5" t="n">
        <v>57472</v>
      </c>
      <c r="C6" s="5" t="n">
        <v>68566</v>
      </c>
      <c r="D6" s="6" t="n">
        <v>51392</v>
      </c>
    </row>
    <row r="7" spans="1:5">
      <c r="A7" s="4" t="s">
        <v>903</v>
      </c>
      <c r="B7" s="5" t="n">
        <v>35353</v>
      </c>
      <c r="C7" s="5" t="n">
        <v>29959</v>
      </c>
    </row>
    <row r="8" spans="1:5">
      <c r="A8" s="3" t="s">
        <v>904</v>
      </c>
    </row>
    <row r="9" spans="1:5">
      <c r="A9" s="4" t="s">
        <v>905</v>
      </c>
      <c r="B9" s="5" t="n">
        <v>72220</v>
      </c>
    </row>
    <row r="10" spans="1:5">
      <c r="A10" s="4" t="s">
        <v>906</v>
      </c>
      <c r="B10" s="5" t="n">
        <v>53878</v>
      </c>
    </row>
    <row r="11" spans="1:5">
      <c r="A11" s="4" t="s">
        <v>907</v>
      </c>
      <c r="B11" s="5" t="n">
        <v>38691</v>
      </c>
    </row>
    <row r="12" spans="1:5">
      <c r="A12" s="4" t="s">
        <v>908</v>
      </c>
      <c r="B12" s="5" t="n">
        <v>26947</v>
      </c>
    </row>
    <row r="13" spans="1:5">
      <c r="A13" s="4" t="s">
        <v>909</v>
      </c>
      <c r="B13" s="5" t="n">
        <v>21793</v>
      </c>
    </row>
    <row r="14" spans="1:5">
      <c r="A14" s="4" t="s">
        <v>910</v>
      </c>
      <c r="B14" s="5" t="n">
        <v>57185</v>
      </c>
    </row>
    <row r="15" spans="1:5">
      <c r="A15" s="4" t="s">
        <v>911</v>
      </c>
      <c r="B15" s="5" t="n">
        <v>270714</v>
      </c>
    </row>
    <row r="16" spans="1:5">
      <c r="A16" s="3" t="s">
        <v>912</v>
      </c>
    </row>
    <row r="17" spans="1:5">
      <c r="A17" s="4" t="s">
        <v>913</v>
      </c>
      <c r="B17" s="5" t="n">
        <v>3454</v>
      </c>
    </row>
    <row r="18" spans="1:5">
      <c r="A18" s="4" t="s">
        <v>914</v>
      </c>
      <c r="B18" s="5" t="n">
        <v>2951</v>
      </c>
    </row>
    <row r="19" spans="1:5">
      <c r="A19" s="4" t="s">
        <v>915</v>
      </c>
      <c r="B19" s="5" t="n">
        <v>1448</v>
      </c>
    </row>
    <row r="20" spans="1:5">
      <c r="A20" s="4" t="s">
        <v>916</v>
      </c>
      <c r="B20" s="5" t="n">
        <v>1212</v>
      </c>
    </row>
    <row r="21" spans="1:5">
      <c r="A21" s="4" t="s">
        <v>917</v>
      </c>
      <c r="B21" s="5" t="n">
        <v>1150</v>
      </c>
    </row>
    <row r="22" spans="1:5">
      <c r="A22" s="4" t="s">
        <v>918</v>
      </c>
      <c r="B22" s="5" t="n">
        <v>5062</v>
      </c>
    </row>
    <row r="23" spans="1:5">
      <c r="A23" s="4" t="s">
        <v>919</v>
      </c>
      <c r="B23" s="5" t="n">
        <v>15277</v>
      </c>
    </row>
    <row r="24" spans="1:5">
      <c r="A24" s="4" t="s">
        <v>617</v>
      </c>
    </row>
    <row r="25" spans="1:5">
      <c r="A25" s="4" t="s">
        <v>901</v>
      </c>
      <c r="B25" s="5" t="n">
        <v>6613</v>
      </c>
      <c r="C25" s="6" t="n">
        <v>23150</v>
      </c>
    </row>
    <row r="26" spans="1:5">
      <c r="A26" s="4" t="s">
        <v>902</v>
      </c>
      <c r="B26" s="5" t="n">
        <v>9337</v>
      </c>
    </row>
    <row r="27" spans="1:5">
      <c r="A27" s="4" t="s">
        <v>613</v>
      </c>
      <c r="B27" s="6" t="n">
        <v>7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20</v>
      </c>
      <c r="B1" s="2" t="s">
        <v>1</v>
      </c>
    </row>
    <row r="2" spans="1:4">
      <c r="B2" s="2" t="s">
        <v>921</v>
      </c>
      <c r="C2" s="2" t="s">
        <v>428</v>
      </c>
      <c r="D2" s="2" t="s">
        <v>429</v>
      </c>
    </row>
    <row r="3" spans="1:4">
      <c r="A3" s="3" t="s">
        <v>922</v>
      </c>
    </row>
    <row r="4" spans="1:4">
      <c r="A4" s="4" t="s">
        <v>923</v>
      </c>
      <c r="B4" s="6" t="n">
        <v>41919000</v>
      </c>
      <c r="C4" s="6" t="n">
        <v>34665000</v>
      </c>
      <c r="D4" s="6" t="n">
        <v>32281000</v>
      </c>
    </row>
    <row r="5" spans="1:4">
      <c r="A5" s="4" t="s">
        <v>20</v>
      </c>
      <c r="B5" s="5" t="n">
        <v>2017</v>
      </c>
    </row>
    <row r="6" spans="1:4">
      <c r="A6" s="4" t="s">
        <v>924</v>
      </c>
      <c r="B6" s="5" t="n">
        <v>431</v>
      </c>
    </row>
    <row r="7" spans="1:4">
      <c r="A7" s="4" t="s">
        <v>925</v>
      </c>
      <c r="B7" s="5" t="n">
        <v>411</v>
      </c>
    </row>
    <row r="8" spans="1:4">
      <c r="A8" s="4" t="s">
        <v>926</v>
      </c>
      <c r="B8" s="6" t="n">
        <v>2000000</v>
      </c>
      <c r="C8" s="5" t="n">
        <v>2000000</v>
      </c>
    </row>
    <row r="9" spans="1:4">
      <c r="A9" s="3" t="s">
        <v>927</v>
      </c>
    </row>
    <row r="10" spans="1:4">
      <c r="A10" s="4" t="s">
        <v>928</v>
      </c>
      <c r="B10" s="5" t="n">
        <v>-3844000</v>
      </c>
      <c r="C10" s="5" t="n">
        <v>0</v>
      </c>
      <c r="D10" s="5" t="n">
        <v>0</v>
      </c>
    </row>
    <row r="11" spans="1:4">
      <c r="A11" s="3" t="s">
        <v>929</v>
      </c>
    </row>
    <row r="12" spans="1:4">
      <c r="A12" s="4" t="s">
        <v>930</v>
      </c>
      <c r="B12" s="5" t="n">
        <v>-198623000</v>
      </c>
      <c r="C12" s="5" t="n">
        <v>-196268000</v>
      </c>
    </row>
    <row r="13" spans="1:4">
      <c r="A13" s="3" t="s">
        <v>931</v>
      </c>
    </row>
    <row r="14" spans="1:4">
      <c r="A14" s="4" t="s">
        <v>932</v>
      </c>
      <c r="B14" s="5" t="n">
        <v>100538000</v>
      </c>
      <c r="C14" s="5" t="n">
        <v>121925000</v>
      </c>
    </row>
    <row r="15" spans="1:4">
      <c r="A15" s="4" t="s">
        <v>933</v>
      </c>
      <c r="B15" s="5" t="n">
        <v>908656000</v>
      </c>
      <c r="C15" s="5" t="n">
        <v>845896000</v>
      </c>
    </row>
    <row r="16" spans="1:4">
      <c r="A16" s="3" t="s">
        <v>934</v>
      </c>
    </row>
    <row r="17" spans="1:4">
      <c r="A17" s="4" t="s">
        <v>935</v>
      </c>
      <c r="B17" s="5" t="n">
        <v>2462000</v>
      </c>
      <c r="C17" s="5" t="n">
        <v>0</v>
      </c>
      <c r="D17" s="5" t="n">
        <v>0</v>
      </c>
    </row>
    <row r="18" spans="1:4">
      <c r="A18" s="4" t="s">
        <v>936</v>
      </c>
      <c r="B18" s="5" t="n">
        <v>13238000</v>
      </c>
      <c r="C18" s="5" t="n">
        <v>26492000</v>
      </c>
      <c r="D18" s="5" t="n">
        <v>34253000</v>
      </c>
    </row>
    <row r="19" spans="1:4">
      <c r="A19" s="3" t="s">
        <v>937</v>
      </c>
    </row>
    <row r="20" spans="1:4">
      <c r="A20" s="4" t="s">
        <v>938</v>
      </c>
      <c r="B20" s="5" t="n">
        <v>372559000</v>
      </c>
      <c r="C20" s="5" t="n">
        <v>346710000</v>
      </c>
    </row>
    <row r="21" spans="1:4">
      <c r="A21" s="4" t="s">
        <v>939</v>
      </c>
      <c r="B21" s="5" t="n">
        <v>349735000</v>
      </c>
      <c r="C21" s="5" t="n">
        <v>325969000</v>
      </c>
    </row>
    <row r="22" spans="1:4">
      <c r="A22" s="4" t="s">
        <v>940</v>
      </c>
      <c r="B22" s="5" t="n">
        <v>162890000</v>
      </c>
      <c r="C22" s="5" t="n">
        <v>140589000</v>
      </c>
    </row>
    <row r="23" spans="1:4">
      <c r="A23" s="4" t="s">
        <v>941</v>
      </c>
    </row>
    <row r="24" spans="1:4">
      <c r="A24" s="3" t="s">
        <v>927</v>
      </c>
    </row>
    <row r="25" spans="1:4">
      <c r="A25" s="4" t="s">
        <v>942</v>
      </c>
      <c r="B25" s="5" t="n">
        <v>535299000</v>
      </c>
      <c r="C25" s="5" t="n">
        <v>527667000</v>
      </c>
    </row>
    <row r="26" spans="1:4">
      <c r="A26" s="4" t="s">
        <v>943</v>
      </c>
      <c r="B26" s="5" t="n">
        <v>12083000</v>
      </c>
      <c r="C26" s="5" t="n">
        <v>13913000</v>
      </c>
      <c r="D26" s="5" t="n">
        <v>15661000</v>
      </c>
    </row>
    <row r="27" spans="1:4">
      <c r="A27" s="4" t="s">
        <v>944</v>
      </c>
      <c r="B27" s="5" t="n">
        <v>21718000</v>
      </c>
      <c r="C27" s="5" t="n">
        <v>23046000</v>
      </c>
      <c r="D27" s="5" t="n">
        <v>23163000</v>
      </c>
    </row>
    <row r="28" spans="1:4">
      <c r="A28" s="4" t="s">
        <v>945</v>
      </c>
      <c r="B28" s="5" t="n">
        <v>0</v>
      </c>
      <c r="C28" s="5" t="n">
        <v>0</v>
      </c>
    </row>
    <row r="29" spans="1:4">
      <c r="A29" s="4" t="s">
        <v>946</v>
      </c>
      <c r="B29" s="5" t="n">
        <v>-38490000</v>
      </c>
      <c r="C29" s="5" t="n">
        <v>-32341000</v>
      </c>
    </row>
    <row r="30" spans="1:4">
      <c r="A30" s="4" t="s">
        <v>947</v>
      </c>
      <c r="B30" s="5" t="n">
        <v>35446000</v>
      </c>
      <c r="C30" s="5" t="n">
        <v>2980000</v>
      </c>
    </row>
    <row r="31" spans="1:4">
      <c r="A31" s="4" t="s">
        <v>948</v>
      </c>
      <c r="B31" s="5" t="n">
        <v>0</v>
      </c>
      <c r="C31" s="5" t="n">
        <v>0</v>
      </c>
    </row>
    <row r="32" spans="1:4">
      <c r="A32" s="4" t="s">
        <v>949</v>
      </c>
      <c r="B32" s="5" t="n">
        <v>364000</v>
      </c>
      <c r="C32" s="5" t="n">
        <v>0</v>
      </c>
    </row>
    <row r="33" spans="1:4">
      <c r="A33" s="4" t="s">
        <v>928</v>
      </c>
      <c r="B33" s="5" t="n">
        <v>-32000</v>
      </c>
      <c r="C33" s="5" t="n">
        <v>0</v>
      </c>
    </row>
    <row r="34" spans="1:4">
      <c r="A34" s="4" t="s">
        <v>950</v>
      </c>
      <c r="B34" s="5" t="n">
        <v>1000</v>
      </c>
      <c r="C34" s="5" t="n">
        <v>34000</v>
      </c>
    </row>
    <row r="35" spans="1:4">
      <c r="A35" s="4" t="s">
        <v>951</v>
      </c>
      <c r="B35" s="5" t="n">
        <v>566389000</v>
      </c>
      <c r="C35" s="5" t="n">
        <v>535299000</v>
      </c>
      <c r="D35" s="5" t="n">
        <v>527667000</v>
      </c>
    </row>
    <row r="36" spans="1:4">
      <c r="A36" s="3" t="s">
        <v>952</v>
      </c>
    </row>
    <row r="37" spans="1:4">
      <c r="A37" s="4" t="s">
        <v>953</v>
      </c>
      <c r="B37" s="5" t="n">
        <v>562564000</v>
      </c>
      <c r="C37" s="5" t="n">
        <v>552817000</v>
      </c>
    </row>
    <row r="38" spans="1:4">
      <c r="A38" s="4" t="s">
        <v>954</v>
      </c>
      <c r="B38" s="5" t="n">
        <v>93766000</v>
      </c>
      <c r="C38" s="5" t="n">
        <v>42088000</v>
      </c>
    </row>
    <row r="39" spans="1:4">
      <c r="A39" s="4" t="s">
        <v>955</v>
      </c>
      <c r="B39" s="5" t="n">
        <v>0</v>
      </c>
      <c r="C39" s="5" t="n">
        <v>0</v>
      </c>
    </row>
    <row r="40" spans="1:4">
      <c r="A40" s="4" t="s">
        <v>945</v>
      </c>
      <c r="B40" s="5" t="n">
        <v>0</v>
      </c>
      <c r="C40" s="5" t="n">
        <v>0</v>
      </c>
    </row>
    <row r="41" spans="1:4">
      <c r="A41" s="4" t="s">
        <v>946</v>
      </c>
      <c r="B41" s="5" t="n">
        <v>-38490000</v>
      </c>
      <c r="C41" s="5" t="n">
        <v>-32341000</v>
      </c>
    </row>
    <row r="42" spans="1:4">
      <c r="A42" s="4" t="s">
        <v>948</v>
      </c>
      <c r="B42" s="5" t="n">
        <v>0</v>
      </c>
      <c r="C42" s="5" t="n">
        <v>0</v>
      </c>
    </row>
    <row r="43" spans="1:4">
      <c r="A43" s="4" t="s">
        <v>956</v>
      </c>
      <c r="B43" s="5" t="n">
        <v>0</v>
      </c>
      <c r="C43" s="5" t="n">
        <v>0</v>
      </c>
    </row>
    <row r="44" spans="1:4">
      <c r="A44" s="4" t="s">
        <v>567</v>
      </c>
      <c r="B44" s="5" t="n">
        <v>0</v>
      </c>
      <c r="C44" s="5" t="n">
        <v>0</v>
      </c>
    </row>
    <row r="45" spans="1:4">
      <c r="A45" s="4" t="s">
        <v>957</v>
      </c>
      <c r="B45" s="5" t="n">
        <v>617840000</v>
      </c>
      <c r="C45" s="5" t="n">
        <v>562564000</v>
      </c>
      <c r="D45" s="5" t="n">
        <v>552817000</v>
      </c>
    </row>
    <row r="46" spans="1:4">
      <c r="A46" s="3" t="s">
        <v>958</v>
      </c>
    </row>
    <row r="47" spans="1:4">
      <c r="A47" s="4" t="s">
        <v>959</v>
      </c>
      <c r="B47" s="5" t="n">
        <v>51451000</v>
      </c>
      <c r="C47" s="5" t="n">
        <v>27265000</v>
      </c>
    </row>
    <row r="48" spans="1:4">
      <c r="A48" s="3" t="s">
        <v>929</v>
      </c>
    </row>
    <row r="49" spans="1:4">
      <c r="A49" s="4" t="s">
        <v>90</v>
      </c>
      <c r="B49" s="5" t="n">
        <v>51451000</v>
      </c>
      <c r="C49" s="5" t="n">
        <v>27265000</v>
      </c>
    </row>
    <row r="50" spans="1:4">
      <c r="A50" s="4" t="s">
        <v>95</v>
      </c>
      <c r="B50" s="5" t="n">
        <v>0</v>
      </c>
      <c r="C50" s="5" t="n">
        <v>0</v>
      </c>
    </row>
    <row r="51" spans="1:4">
      <c r="A51" s="4" t="s">
        <v>930</v>
      </c>
      <c r="B51" s="5" t="n">
        <v>0</v>
      </c>
      <c r="C51" s="5" t="n">
        <v>0</v>
      </c>
    </row>
    <row r="52" spans="1:4">
      <c r="A52" s="4" t="s">
        <v>960</v>
      </c>
      <c r="B52" s="5" t="n">
        <v>51451000</v>
      </c>
      <c r="C52" s="5" t="n">
        <v>27265000</v>
      </c>
    </row>
    <row r="53" spans="1:4">
      <c r="A53" s="3" t="s">
        <v>931</v>
      </c>
    </row>
    <row r="54" spans="1:4">
      <c r="A54" s="4" t="s">
        <v>961</v>
      </c>
      <c r="B54" s="5" t="n">
        <v>79288000</v>
      </c>
      <c r="C54" s="5" t="n">
        <v>103410000</v>
      </c>
    </row>
    <row r="55" spans="1:4">
      <c r="A55" s="4" t="s">
        <v>962</v>
      </c>
      <c r="B55" s="5" t="n">
        <v>1344000</v>
      </c>
      <c r="C55" s="5" t="n">
        <v>1482000</v>
      </c>
    </row>
    <row r="56" spans="1:4">
      <c r="A56" s="4" t="s">
        <v>963</v>
      </c>
      <c r="B56" s="5" t="n">
        <v>0</v>
      </c>
      <c r="C56" s="5" t="n">
        <v>0</v>
      </c>
    </row>
    <row r="57" spans="1:4">
      <c r="A57" s="4" t="s">
        <v>964</v>
      </c>
      <c r="B57" s="5" t="n">
        <v>-30777000</v>
      </c>
      <c r="C57" s="5" t="n">
        <v>-36712000</v>
      </c>
    </row>
    <row r="58" spans="1:4">
      <c r="A58" s="4" t="s">
        <v>932</v>
      </c>
      <c r="B58" s="5" t="n">
        <v>49855000</v>
      </c>
      <c r="C58" s="5" t="n">
        <v>68180000</v>
      </c>
    </row>
    <row r="59" spans="1:4">
      <c r="A59" s="4" t="s">
        <v>965</v>
      </c>
      <c r="B59" s="5" t="n">
        <v>101306000</v>
      </c>
      <c r="C59" s="5" t="n">
        <v>95445000</v>
      </c>
    </row>
    <row r="60" spans="1:4">
      <c r="A60" s="4" t="s">
        <v>933</v>
      </c>
      <c r="B60" s="5" t="n">
        <v>547278000</v>
      </c>
      <c r="C60" s="5" t="n">
        <v>512707000</v>
      </c>
    </row>
    <row r="61" spans="1:4">
      <c r="A61" s="3" t="s">
        <v>934</v>
      </c>
    </row>
    <row r="62" spans="1:4">
      <c r="A62" s="4" t="s">
        <v>943</v>
      </c>
      <c r="B62" s="5" t="n">
        <v>12083000</v>
      </c>
      <c r="C62" s="5" t="n">
        <v>13913000</v>
      </c>
      <c r="D62" s="5" t="n">
        <v>15661000</v>
      </c>
    </row>
    <row r="63" spans="1:4">
      <c r="A63" s="4" t="s">
        <v>944</v>
      </c>
      <c r="B63" s="5" t="n">
        <v>21718000</v>
      </c>
      <c r="C63" s="5" t="n">
        <v>23046000</v>
      </c>
      <c r="D63" s="5" t="n">
        <v>23163000</v>
      </c>
    </row>
    <row r="64" spans="1:4">
      <c r="A64" s="4" t="s">
        <v>966</v>
      </c>
      <c r="B64" s="5" t="n">
        <v>-39812000</v>
      </c>
      <c r="C64" s="5" t="n">
        <v>-38793000</v>
      </c>
      <c r="D64" s="5" t="n">
        <v>-41571000</v>
      </c>
    </row>
    <row r="65" spans="1:4">
      <c r="A65" s="4" t="s">
        <v>967</v>
      </c>
      <c r="B65" s="5" t="n">
        <v>427000</v>
      </c>
      <c r="C65" s="5" t="n">
        <v>733000</v>
      </c>
      <c r="D65" s="5" t="n">
        <v>897000</v>
      </c>
    </row>
    <row r="66" spans="1:4">
      <c r="A66" s="4" t="s">
        <v>968</v>
      </c>
      <c r="B66" s="5" t="n">
        <v>5582000</v>
      </c>
      <c r="C66" s="5" t="n">
        <v>6437000</v>
      </c>
      <c r="D66" s="5" t="n">
        <v>12620000</v>
      </c>
    </row>
    <row r="67" spans="1:4">
      <c r="A67" s="4" t="s">
        <v>969</v>
      </c>
      <c r="B67" s="5" t="n">
        <v>0</v>
      </c>
      <c r="C67" s="5" t="n">
        <v>0</v>
      </c>
      <c r="D67" s="5" t="n">
        <v>0</v>
      </c>
    </row>
    <row r="68" spans="1:4">
      <c r="A68" s="4" t="s">
        <v>935</v>
      </c>
      <c r="B68" s="5" t="n">
        <v>76000</v>
      </c>
      <c r="C68" s="5" t="n">
        <v>0</v>
      </c>
      <c r="D68" s="5" t="n">
        <v>810000</v>
      </c>
    </row>
    <row r="69" spans="1:4">
      <c r="A69" s="4" t="s">
        <v>970</v>
      </c>
      <c r="B69" s="5" t="n">
        <v>0</v>
      </c>
      <c r="C69" s="5" t="n">
        <v>35000</v>
      </c>
      <c r="D69" s="5" t="n">
        <v>0</v>
      </c>
    </row>
    <row r="70" spans="1:4">
      <c r="A70" s="4" t="s">
        <v>936</v>
      </c>
      <c r="B70" s="5" t="n">
        <v>74000</v>
      </c>
      <c r="C70" s="5" t="n">
        <v>5371000</v>
      </c>
      <c r="D70" s="5" t="n">
        <v>11580000</v>
      </c>
    </row>
    <row r="71" spans="1:4">
      <c r="A71" s="3" t="s">
        <v>971</v>
      </c>
    </row>
    <row r="72" spans="1:4">
      <c r="A72" s="4" t="s">
        <v>962</v>
      </c>
      <c r="B72" s="5" t="n">
        <v>346000</v>
      </c>
    </row>
    <row r="73" spans="1:4">
      <c r="A73" s="4" t="s">
        <v>972</v>
      </c>
      <c r="B73" s="5" t="n">
        <v>7725000</v>
      </c>
    </row>
    <row r="74" spans="1:4">
      <c r="A74" s="4" t="s">
        <v>973</v>
      </c>
      <c r="B74" s="5" t="n">
        <v>0</v>
      </c>
    </row>
    <row r="75" spans="1:4">
      <c r="A75" s="4" t="s">
        <v>974</v>
      </c>
      <c r="B75" s="5" t="n">
        <v>8071000</v>
      </c>
    </row>
    <row r="76" spans="1:4">
      <c r="A76" s="4" t="s">
        <v>975</v>
      </c>
    </row>
    <row r="77" spans="1:4">
      <c r="A77" s="3" t="s">
        <v>927</v>
      </c>
    </row>
    <row r="78" spans="1:4">
      <c r="A78" s="4" t="s">
        <v>942</v>
      </c>
      <c r="B78" s="5" t="n">
        <v>243483000</v>
      </c>
      <c r="C78" s="5" t="n">
        <v>245986000</v>
      </c>
    </row>
    <row r="79" spans="1:4">
      <c r="A79" s="4" t="s">
        <v>943</v>
      </c>
      <c r="B79" s="5" t="n">
        <v>5688000</v>
      </c>
      <c r="C79" s="5" t="n">
        <v>5590000</v>
      </c>
      <c r="D79" s="5" t="n">
        <v>6613000</v>
      </c>
    </row>
    <row r="80" spans="1:4">
      <c r="A80" s="4" t="s">
        <v>944</v>
      </c>
      <c r="B80" s="5" t="n">
        <v>5263000</v>
      </c>
      <c r="C80" s="5" t="n">
        <v>5593000</v>
      </c>
      <c r="D80" s="5" t="n">
        <v>5885000</v>
      </c>
    </row>
    <row r="81" spans="1:4">
      <c r="A81" s="4" t="s">
        <v>945</v>
      </c>
      <c r="B81" s="5" t="n">
        <v>1237000</v>
      </c>
      <c r="C81" s="5" t="n">
        <v>1223000</v>
      </c>
    </row>
    <row r="82" spans="1:4">
      <c r="A82" s="4" t="s">
        <v>946</v>
      </c>
      <c r="B82" s="5" t="n">
        <v>-8528000</v>
      </c>
      <c r="C82" s="5" t="n">
        <v>-7870000</v>
      </c>
    </row>
    <row r="83" spans="1:4">
      <c r="A83" s="4" t="s">
        <v>947</v>
      </c>
      <c r="B83" s="5" t="n">
        <v>8812000</v>
      </c>
      <c r="C83" s="5" t="n">
        <v>22909000</v>
      </c>
    </row>
    <row r="84" spans="1:4">
      <c r="A84" s="4" t="s">
        <v>948</v>
      </c>
      <c r="B84" s="5" t="n">
        <v>-1810000</v>
      </c>
      <c r="C84" s="5" t="n">
        <v>-4420000</v>
      </c>
    </row>
    <row r="85" spans="1:4">
      <c r="A85" s="4" t="s">
        <v>949</v>
      </c>
      <c r="B85" s="5" t="n">
        <v>0</v>
      </c>
      <c r="C85" s="5" t="n">
        <v>0</v>
      </c>
    </row>
    <row r="86" spans="1:4">
      <c r="A86" s="4" t="s">
        <v>928</v>
      </c>
      <c r="B86" s="5" t="n">
        <v>0</v>
      </c>
      <c r="C86" s="5" t="n">
        <v>-3262000</v>
      </c>
    </row>
    <row r="87" spans="1:4">
      <c r="A87" s="4" t="s">
        <v>950</v>
      </c>
      <c r="B87" s="5" t="n">
        <v>20423000</v>
      </c>
      <c r="C87" s="5" t="n">
        <v>-22266000</v>
      </c>
    </row>
    <row r="88" spans="1:4">
      <c r="A88" s="4" t="s">
        <v>951</v>
      </c>
      <c r="B88" s="5" t="n">
        <v>278188000</v>
      </c>
      <c r="C88" s="5" t="n">
        <v>243483000</v>
      </c>
      <c r="D88" s="5" t="n">
        <v>245986000</v>
      </c>
    </row>
    <row r="89" spans="1:4">
      <c r="A89" s="3" t="s">
        <v>952</v>
      </c>
    </row>
    <row r="90" spans="1:4">
      <c r="A90" s="4" t="s">
        <v>953</v>
      </c>
      <c r="B90" s="5" t="n">
        <v>148514000</v>
      </c>
      <c r="C90" s="5" t="n">
        <v>159436000</v>
      </c>
    </row>
    <row r="91" spans="1:4">
      <c r="A91" s="4" t="s">
        <v>954</v>
      </c>
      <c r="B91" s="5" t="n">
        <v>15849000</v>
      </c>
      <c r="C91" s="5" t="n">
        <v>10317000</v>
      </c>
    </row>
    <row r="92" spans="1:4">
      <c r="A92" s="4" t="s">
        <v>955</v>
      </c>
      <c r="B92" s="5" t="n">
        <v>7971000</v>
      </c>
      <c r="C92" s="5" t="n">
        <v>8383000</v>
      </c>
    </row>
    <row r="93" spans="1:4">
      <c r="A93" s="4" t="s">
        <v>945</v>
      </c>
      <c r="B93" s="5" t="n">
        <v>1237000</v>
      </c>
      <c r="C93" s="5" t="n">
        <v>1223000</v>
      </c>
    </row>
    <row r="94" spans="1:4">
      <c r="A94" s="4" t="s">
        <v>946</v>
      </c>
      <c r="B94" s="5" t="n">
        <v>-8528000</v>
      </c>
      <c r="C94" s="5" t="n">
        <v>-7870000</v>
      </c>
    </row>
    <row r="95" spans="1:4">
      <c r="A95" s="4" t="s">
        <v>948</v>
      </c>
      <c r="B95" s="5" t="n">
        <v>0</v>
      </c>
      <c r="C95" s="5" t="n">
        <v>-3967000</v>
      </c>
    </row>
    <row r="96" spans="1:4">
      <c r="A96" s="4" t="s">
        <v>956</v>
      </c>
      <c r="B96" s="5" t="n">
        <v>0</v>
      </c>
      <c r="C96" s="5" t="n">
        <v>-3262000</v>
      </c>
    </row>
    <row r="97" spans="1:4">
      <c r="A97" s="4" t="s">
        <v>567</v>
      </c>
      <c r="B97" s="5" t="n">
        <v>10491000</v>
      </c>
      <c r="C97" s="5" t="n">
        <v>-15746000</v>
      </c>
    </row>
    <row r="98" spans="1:4">
      <c r="A98" s="4" t="s">
        <v>957</v>
      </c>
      <c r="B98" s="5" t="n">
        <v>175534000</v>
      </c>
      <c r="C98" s="5" t="n">
        <v>148514000</v>
      </c>
      <c r="D98" s="5" t="n">
        <v>159436000</v>
      </c>
    </row>
    <row r="99" spans="1:4">
      <c r="A99" s="3" t="s">
        <v>958</v>
      </c>
    </row>
    <row r="100" spans="1:4">
      <c r="A100" s="4" t="s">
        <v>959</v>
      </c>
      <c r="B100" s="5" t="n">
        <v>-102654000</v>
      </c>
      <c r="C100" s="5" t="n">
        <v>-94969000</v>
      </c>
    </row>
    <row r="101" spans="1:4">
      <c r="A101" s="3" t="s">
        <v>929</v>
      </c>
    </row>
    <row r="102" spans="1:4">
      <c r="A102" s="4" t="s">
        <v>90</v>
      </c>
      <c r="B102" s="5" t="n">
        <v>1002000</v>
      </c>
      <c r="C102" s="5" t="n">
        <v>706000</v>
      </c>
    </row>
    <row r="103" spans="1:4">
      <c r="A103" s="4" t="s">
        <v>95</v>
      </c>
      <c r="B103" s="5" t="n">
        <v>-1484000</v>
      </c>
      <c r="C103" s="5" t="n">
        <v>-1235000</v>
      </c>
    </row>
    <row r="104" spans="1:4">
      <c r="A104" s="4" t="s">
        <v>930</v>
      </c>
      <c r="B104" s="5" t="n">
        <v>-102172000</v>
      </c>
      <c r="C104" s="5" t="n">
        <v>-94440000</v>
      </c>
    </row>
    <row r="105" spans="1:4">
      <c r="A105" s="4" t="s">
        <v>960</v>
      </c>
      <c r="B105" s="5" t="n">
        <v>-102654000</v>
      </c>
      <c r="C105" s="5" t="n">
        <v>-94969000</v>
      </c>
    </row>
    <row r="106" spans="1:4">
      <c r="A106" s="3" t="s">
        <v>931</v>
      </c>
    </row>
    <row r="107" spans="1:4">
      <c r="A107" s="4" t="s">
        <v>961</v>
      </c>
      <c r="B107" s="5" t="n">
        <v>69490000</v>
      </c>
      <c r="C107" s="5" t="n">
        <v>73023000</v>
      </c>
    </row>
    <row r="108" spans="1:4">
      <c r="A108" s="4" t="s">
        <v>962</v>
      </c>
      <c r="B108" s="5" t="n">
        <v>-3500000</v>
      </c>
      <c r="C108" s="5" t="n">
        <v>-3925000</v>
      </c>
    </row>
    <row r="109" spans="1:4">
      <c r="A109" s="4" t="s">
        <v>963</v>
      </c>
      <c r="B109" s="5" t="n">
        <v>-60000</v>
      </c>
      <c r="C109" s="5" t="n">
        <v>-56000</v>
      </c>
    </row>
    <row r="110" spans="1:4">
      <c r="A110" s="4" t="s">
        <v>964</v>
      </c>
      <c r="B110" s="5" t="n">
        <v>-14982000</v>
      </c>
      <c r="C110" s="5" t="n">
        <v>-15719000</v>
      </c>
    </row>
    <row r="111" spans="1:4">
      <c r="A111" s="4" t="s">
        <v>932</v>
      </c>
      <c r="B111" s="5" t="n">
        <v>50948000</v>
      </c>
      <c r="C111" s="5" t="n">
        <v>53323000</v>
      </c>
    </row>
    <row r="112" spans="1:4">
      <c r="A112" s="4" t="s">
        <v>965</v>
      </c>
      <c r="B112" s="5" t="n">
        <v>-51706000</v>
      </c>
      <c r="C112" s="5" t="n">
        <v>-41646000</v>
      </c>
    </row>
    <row r="113" spans="1:4">
      <c r="A113" s="4" t="s">
        <v>933</v>
      </c>
      <c r="B113" s="5" t="n">
        <v>264766000</v>
      </c>
      <c r="C113" s="5" t="n">
        <v>231903000</v>
      </c>
    </row>
    <row r="114" spans="1:4">
      <c r="A114" s="3" t="s">
        <v>934</v>
      </c>
    </row>
    <row r="115" spans="1:4">
      <c r="A115" s="4" t="s">
        <v>943</v>
      </c>
      <c r="B115" s="5" t="n">
        <v>5688000</v>
      </c>
      <c r="C115" s="5" t="n">
        <v>5590000</v>
      </c>
      <c r="D115" s="5" t="n">
        <v>6613000</v>
      </c>
    </row>
    <row r="116" spans="1:4">
      <c r="A116" s="4" t="s">
        <v>944</v>
      </c>
      <c r="B116" s="5" t="n">
        <v>5263000</v>
      </c>
      <c r="C116" s="5" t="n">
        <v>5593000</v>
      </c>
      <c r="D116" s="5" t="n">
        <v>5885000</v>
      </c>
    </row>
    <row r="117" spans="1:4">
      <c r="A117" s="4" t="s">
        <v>966</v>
      </c>
      <c r="B117" s="5" t="n">
        <v>-7417000</v>
      </c>
      <c r="C117" s="5" t="n">
        <v>-7830000</v>
      </c>
      <c r="D117" s="5" t="n">
        <v>-7990000</v>
      </c>
    </row>
    <row r="118" spans="1:4">
      <c r="A118" s="4" t="s">
        <v>967</v>
      </c>
      <c r="B118" s="5" t="n">
        <v>-425000</v>
      </c>
      <c r="C118" s="5" t="n">
        <v>-397000</v>
      </c>
      <c r="D118" s="5" t="n">
        <v>89000</v>
      </c>
    </row>
    <row r="119" spans="1:4">
      <c r="A119" s="4" t="s">
        <v>968</v>
      </c>
      <c r="B119" s="5" t="n">
        <v>3506000</v>
      </c>
      <c r="C119" s="5" t="n">
        <v>2658000</v>
      </c>
      <c r="D119" s="5" t="n">
        <v>2647000</v>
      </c>
    </row>
    <row r="120" spans="1:4">
      <c r="A120" s="4" t="s">
        <v>969</v>
      </c>
      <c r="B120" s="5" t="n">
        <v>4000</v>
      </c>
      <c r="C120" s="5" t="n">
        <v>4000</v>
      </c>
      <c r="D120" s="5" t="n">
        <v>4000</v>
      </c>
    </row>
    <row r="121" spans="1:4">
      <c r="A121" s="4" t="s">
        <v>935</v>
      </c>
      <c r="B121" s="5" t="n">
        <v>678000</v>
      </c>
      <c r="C121" s="5" t="n">
        <v>1103000</v>
      </c>
      <c r="D121" s="5" t="n">
        <v>-184000</v>
      </c>
    </row>
    <row r="122" spans="1:4">
      <c r="A122" s="4" t="s">
        <v>970</v>
      </c>
      <c r="B122" s="5" t="n">
        <v>0</v>
      </c>
      <c r="C122" s="5" t="n">
        <v>0</v>
      </c>
      <c r="D122" s="5" t="n">
        <v>0</v>
      </c>
    </row>
    <row r="123" spans="1:4">
      <c r="A123" s="4" t="s">
        <v>936</v>
      </c>
      <c r="B123" s="5" t="n">
        <v>7297000</v>
      </c>
      <c r="C123" s="5" t="n">
        <v>6721000</v>
      </c>
      <c r="D123" s="5" t="n">
        <v>7064000</v>
      </c>
    </row>
    <row r="124" spans="1:4">
      <c r="A124" s="3" t="s">
        <v>971</v>
      </c>
    </row>
    <row r="125" spans="1:4">
      <c r="A125" s="4" t="s">
        <v>962</v>
      </c>
      <c r="B125" s="5" t="n">
        <v>-441000</v>
      </c>
    </row>
    <row r="126" spans="1:4">
      <c r="A126" s="4" t="s">
        <v>972</v>
      </c>
      <c r="B126" s="5" t="n">
        <v>3094000</v>
      </c>
    </row>
    <row r="127" spans="1:4">
      <c r="A127" s="4" t="s">
        <v>973</v>
      </c>
      <c r="B127" s="5" t="n">
        <v>4000</v>
      </c>
    </row>
    <row r="128" spans="1:4">
      <c r="A128" s="4" t="s">
        <v>974</v>
      </c>
      <c r="B128" s="5" t="n">
        <v>2657000</v>
      </c>
    </row>
    <row r="129" spans="1:4">
      <c r="A129" s="4" t="s">
        <v>976</v>
      </c>
    </row>
    <row r="130" spans="1:4">
      <c r="A130" s="3" t="s">
        <v>927</v>
      </c>
    </row>
    <row r="131" spans="1:4">
      <c r="A131" s="4" t="s">
        <v>942</v>
      </c>
      <c r="B131" s="5" t="n">
        <v>110446000</v>
      </c>
      <c r="C131" s="5" t="n">
        <v>125311000</v>
      </c>
    </row>
    <row r="132" spans="1:4">
      <c r="A132" s="4" t="s">
        <v>943</v>
      </c>
      <c r="B132" s="5" t="n">
        <v>2473000</v>
      </c>
      <c r="C132" s="5" t="n">
        <v>2959000</v>
      </c>
      <c r="D132" s="5" t="n">
        <v>3739000</v>
      </c>
    </row>
    <row r="133" spans="1:4">
      <c r="A133" s="4" t="s">
        <v>944</v>
      </c>
      <c r="B133" s="5" t="n">
        <v>4076000</v>
      </c>
      <c r="C133" s="5" t="n">
        <v>5268000</v>
      </c>
      <c r="D133" s="5" t="n">
        <v>5063000</v>
      </c>
    </row>
    <row r="134" spans="1:4">
      <c r="A134" s="4" t="s">
        <v>945</v>
      </c>
      <c r="B134" s="5" t="n">
        <v>0</v>
      </c>
      <c r="C134" s="5" t="n">
        <v>0</v>
      </c>
    </row>
    <row r="135" spans="1:4">
      <c r="A135" s="4" t="s">
        <v>946</v>
      </c>
      <c r="B135" s="5" t="n">
        <v>-11576000</v>
      </c>
      <c r="C135" s="5" t="n">
        <v>-16643000</v>
      </c>
    </row>
    <row r="136" spans="1:4">
      <c r="A136" s="4" t="s">
        <v>947</v>
      </c>
      <c r="B136" s="5" t="n">
        <v>593000</v>
      </c>
      <c r="C136" s="5" t="n">
        <v>-6449000</v>
      </c>
    </row>
    <row r="137" spans="1:4">
      <c r="A137" s="4" t="s">
        <v>948</v>
      </c>
      <c r="B137" s="5" t="n">
        <v>0</v>
      </c>
      <c r="C137" s="5" t="n">
        <v>0</v>
      </c>
    </row>
    <row r="138" spans="1:4">
      <c r="A138" s="4" t="s">
        <v>949</v>
      </c>
      <c r="B138" s="5" t="n">
        <v>0</v>
      </c>
      <c r="C138" s="5" t="n">
        <v>0</v>
      </c>
    </row>
    <row r="139" spans="1:4">
      <c r="A139" s="4" t="s">
        <v>928</v>
      </c>
      <c r="B139" s="5" t="n">
        <v>0</v>
      </c>
      <c r="C139" s="5" t="n">
        <v>0</v>
      </c>
    </row>
    <row r="140" spans="1:4">
      <c r="A140" s="4" t="s">
        <v>950</v>
      </c>
      <c r="B140" s="5" t="n">
        <v>0</v>
      </c>
      <c r="C140" s="5" t="n">
        <v>0</v>
      </c>
    </row>
    <row r="141" spans="1:4">
      <c r="A141" s="4" t="s">
        <v>951</v>
      </c>
      <c r="B141" s="5" t="n">
        <v>106012000</v>
      </c>
      <c r="C141" s="5" t="n">
        <v>110446000</v>
      </c>
      <c r="D141" s="5" t="n">
        <v>125311000</v>
      </c>
    </row>
    <row r="142" spans="1:4">
      <c r="A142" s="3" t="s">
        <v>952</v>
      </c>
    </row>
    <row r="143" spans="1:4">
      <c r="A143" s="4" t="s">
        <v>953</v>
      </c>
      <c r="B143" s="5" t="n">
        <v>0</v>
      </c>
      <c r="C143" s="5" t="n">
        <v>0</v>
      </c>
    </row>
    <row r="144" spans="1:4">
      <c r="A144" s="4" t="s">
        <v>954</v>
      </c>
      <c r="B144" s="5" t="n">
        <v>0</v>
      </c>
      <c r="C144" s="5" t="n">
        <v>0</v>
      </c>
    </row>
    <row r="145" spans="1:4">
      <c r="A145" s="4" t="s">
        <v>955</v>
      </c>
      <c r="B145" s="5" t="n">
        <v>11576000</v>
      </c>
      <c r="C145" s="5" t="n">
        <v>16643000</v>
      </c>
    </row>
    <row r="146" spans="1:4">
      <c r="A146" s="4" t="s">
        <v>945</v>
      </c>
      <c r="B146" s="5" t="n">
        <v>0</v>
      </c>
      <c r="C146" s="5" t="n">
        <v>0</v>
      </c>
    </row>
    <row r="147" spans="1:4">
      <c r="A147" s="4" t="s">
        <v>946</v>
      </c>
      <c r="B147" s="5" t="n">
        <v>-11576000</v>
      </c>
      <c r="C147" s="5" t="n">
        <v>-16643000</v>
      </c>
    </row>
    <row r="148" spans="1:4">
      <c r="A148" s="4" t="s">
        <v>948</v>
      </c>
      <c r="B148" s="5" t="n">
        <v>0</v>
      </c>
      <c r="C148" s="5" t="n">
        <v>0</v>
      </c>
    </row>
    <row r="149" spans="1:4">
      <c r="A149" s="4" t="s">
        <v>956</v>
      </c>
      <c r="B149" s="5" t="n">
        <v>0</v>
      </c>
      <c r="C149" s="5" t="n">
        <v>0</v>
      </c>
    </row>
    <row r="150" spans="1:4">
      <c r="A150" s="4" t="s">
        <v>567</v>
      </c>
      <c r="B150" s="5" t="n">
        <v>0</v>
      </c>
      <c r="C150" s="5" t="n">
        <v>0</v>
      </c>
    </row>
    <row r="151" spans="1:4">
      <c r="A151" s="4" t="s">
        <v>957</v>
      </c>
      <c r="B151" s="5" t="n">
        <v>0</v>
      </c>
      <c r="C151" s="5" t="n">
        <v>0</v>
      </c>
      <c r="D151" s="5" t="n">
        <v>0</v>
      </c>
    </row>
    <row r="152" spans="1:4">
      <c r="A152" s="3" t="s">
        <v>958</v>
      </c>
    </row>
    <row r="153" spans="1:4">
      <c r="A153" s="4" t="s">
        <v>959</v>
      </c>
      <c r="B153" s="5" t="n">
        <v>-106012000</v>
      </c>
      <c r="C153" s="5" t="n">
        <v>-110446000</v>
      </c>
    </row>
    <row r="154" spans="1:4">
      <c r="A154" s="3" t="s">
        <v>929</v>
      </c>
    </row>
    <row r="155" spans="1:4">
      <c r="A155" s="4" t="s">
        <v>90</v>
      </c>
      <c r="B155" s="5" t="n">
        <v>0</v>
      </c>
      <c r="C155" s="5" t="n">
        <v>0</v>
      </c>
    </row>
    <row r="156" spans="1:4">
      <c r="A156" s="4" t="s">
        <v>95</v>
      </c>
      <c r="B156" s="5" t="n">
        <v>-17450000</v>
      </c>
      <c r="C156" s="5" t="n">
        <v>-20032000</v>
      </c>
    </row>
    <row r="157" spans="1:4">
      <c r="A157" s="4" t="s">
        <v>930</v>
      </c>
      <c r="B157" s="5" t="n">
        <v>-88562000</v>
      </c>
      <c r="C157" s="5" t="n">
        <v>-90414000</v>
      </c>
    </row>
    <row r="158" spans="1:4">
      <c r="A158" s="4" t="s">
        <v>960</v>
      </c>
      <c r="B158" s="5" t="n">
        <v>-106012000</v>
      </c>
      <c r="C158" s="5" t="n">
        <v>-110446000</v>
      </c>
    </row>
    <row r="159" spans="1:4">
      <c r="A159" s="3" t="s">
        <v>931</v>
      </c>
    </row>
    <row r="160" spans="1:4">
      <c r="A160" s="4" t="s">
        <v>961</v>
      </c>
      <c r="B160" s="5" t="n">
        <v>-13780000</v>
      </c>
      <c r="C160" s="5" t="n">
        <v>-15565000</v>
      </c>
    </row>
    <row r="161" spans="1:4">
      <c r="A161" s="4" t="s">
        <v>962</v>
      </c>
      <c r="B161" s="5" t="n">
        <v>13777000</v>
      </c>
      <c r="C161" s="5" t="n">
        <v>18187000</v>
      </c>
    </row>
    <row r="162" spans="1:4">
      <c r="A162" s="4" t="s">
        <v>963</v>
      </c>
      <c r="B162" s="5" t="n">
        <v>0</v>
      </c>
      <c r="C162" s="5" t="n">
        <v>0</v>
      </c>
    </row>
    <row r="163" spans="1:4">
      <c r="A163" s="4" t="s">
        <v>964</v>
      </c>
      <c r="B163" s="5" t="n">
        <v>83000</v>
      </c>
      <c r="C163" s="5" t="n">
        <v>-920000</v>
      </c>
    </row>
    <row r="164" spans="1:4">
      <c r="A164" s="4" t="s">
        <v>932</v>
      </c>
      <c r="B164" s="5" t="n">
        <v>80000</v>
      </c>
      <c r="C164" s="5" t="n">
        <v>1702000</v>
      </c>
    </row>
    <row r="165" spans="1:4">
      <c r="A165" s="4" t="s">
        <v>965</v>
      </c>
      <c r="B165" s="5" t="n">
        <v>-105932000</v>
      </c>
      <c r="C165" s="5" t="n">
        <v>-108744000</v>
      </c>
    </row>
    <row r="166" spans="1:4">
      <c r="A166" s="4" t="s">
        <v>933</v>
      </c>
      <c r="B166" s="5" t="n">
        <v>96612000</v>
      </c>
      <c r="C166" s="5" t="n">
        <v>101286000</v>
      </c>
    </row>
    <row r="167" spans="1:4">
      <c r="A167" s="3" t="s">
        <v>934</v>
      </c>
    </row>
    <row r="168" spans="1:4">
      <c r="A168" s="4" t="s">
        <v>943</v>
      </c>
      <c r="B168" s="5" t="n">
        <v>2473000</v>
      </c>
      <c r="C168" s="5" t="n">
        <v>2959000</v>
      </c>
      <c r="D168" s="5" t="n">
        <v>3739000</v>
      </c>
    </row>
    <row r="169" spans="1:4">
      <c r="A169" s="4" t="s">
        <v>944</v>
      </c>
      <c r="B169" s="5" t="n">
        <v>4076000</v>
      </c>
      <c r="C169" s="5" t="n">
        <v>5268000</v>
      </c>
      <c r="D169" s="5" t="n">
        <v>5063000</v>
      </c>
    </row>
    <row r="170" spans="1:4">
      <c r="A170" s="4" t="s">
        <v>966</v>
      </c>
      <c r="B170" s="5" t="n">
        <v>0</v>
      </c>
      <c r="C170" s="5" t="n">
        <v>0</v>
      </c>
      <c r="D170" s="5" t="n">
        <v>0</v>
      </c>
    </row>
    <row r="171" spans="1:4">
      <c r="A171" s="4" t="s">
        <v>967</v>
      </c>
      <c r="B171" s="5" t="n">
        <v>4411000</v>
      </c>
      <c r="C171" s="5" t="n">
        <v>6266000</v>
      </c>
      <c r="D171" s="5" t="n">
        <v>6927000</v>
      </c>
    </row>
    <row r="172" spans="1:4">
      <c r="A172" s="4" t="s">
        <v>968</v>
      </c>
      <c r="B172" s="5" t="n">
        <v>-1192000</v>
      </c>
      <c r="C172" s="5" t="n">
        <v>-560000</v>
      </c>
      <c r="D172" s="5" t="n">
        <v>286000</v>
      </c>
    </row>
    <row r="173" spans="1:4">
      <c r="A173" s="4" t="s">
        <v>969</v>
      </c>
      <c r="B173" s="5" t="n">
        <v>0</v>
      </c>
      <c r="C173" s="5" t="n">
        <v>0</v>
      </c>
      <c r="D173" s="5" t="n">
        <v>0</v>
      </c>
    </row>
    <row r="174" spans="1:4">
      <c r="A174" s="4" t="s">
        <v>935</v>
      </c>
      <c r="B174" s="5" t="n">
        <v>0</v>
      </c>
      <c r="C174" s="5" t="n">
        <v>0</v>
      </c>
      <c r="D174" s="5" t="n">
        <v>0</v>
      </c>
    </row>
    <row r="175" spans="1:4">
      <c r="A175" s="4" t="s">
        <v>970</v>
      </c>
      <c r="B175" s="5" t="n">
        <v>0</v>
      </c>
      <c r="C175" s="5" t="n">
        <v>0</v>
      </c>
      <c r="D175" s="5" t="n">
        <v>0</v>
      </c>
    </row>
    <row r="176" spans="1:4">
      <c r="A176" s="4" t="s">
        <v>936</v>
      </c>
      <c r="B176" s="5" t="n">
        <v>9768000</v>
      </c>
      <c r="C176" s="5" t="n">
        <v>13933000</v>
      </c>
      <c r="D176" s="5" t="n">
        <v>16015000</v>
      </c>
    </row>
    <row r="177" spans="1:4">
      <c r="A177" s="3" t="s">
        <v>971</v>
      </c>
    </row>
    <row r="178" spans="1:4">
      <c r="A178" s="4" t="s">
        <v>962</v>
      </c>
      <c r="B178" s="5" t="n">
        <v>3852000</v>
      </c>
    </row>
    <row r="179" spans="1:4">
      <c r="A179" s="4" t="s">
        <v>972</v>
      </c>
      <c r="B179" s="5" t="n">
        <v>-1020000</v>
      </c>
    </row>
    <row r="180" spans="1:4">
      <c r="A180" s="4" t="s">
        <v>973</v>
      </c>
      <c r="B180" s="5" t="n">
        <v>0</v>
      </c>
    </row>
    <row r="181" spans="1:4">
      <c r="A181" s="4" t="s">
        <v>974</v>
      </c>
      <c r="B181" s="5" t="n">
        <v>2832000</v>
      </c>
    </row>
    <row r="182" spans="1:4">
      <c r="A182" s="4" t="s">
        <v>977</v>
      </c>
    </row>
    <row r="183" spans="1:4">
      <c r="A183" s="3" t="s">
        <v>927</v>
      </c>
    </row>
    <row r="184" spans="1:4">
      <c r="A184" s="4" t="s">
        <v>942</v>
      </c>
      <c r="B184" s="5" t="n">
        <v>12263000</v>
      </c>
      <c r="C184" s="5" t="n">
        <v>10885000</v>
      </c>
    </row>
    <row r="185" spans="1:4">
      <c r="A185" s="4" t="s">
        <v>943</v>
      </c>
      <c r="B185" s="5" t="n">
        <v>68000</v>
      </c>
      <c r="C185" s="5" t="n">
        <v>52000</v>
      </c>
      <c r="D185" s="5" t="n">
        <v>163000</v>
      </c>
    </row>
    <row r="186" spans="1:4">
      <c r="A186" s="4" t="s">
        <v>944</v>
      </c>
      <c r="B186" s="5" t="n">
        <v>783000</v>
      </c>
      <c r="C186" s="5" t="n">
        <v>403000</v>
      </c>
      <c r="D186" s="5" t="n">
        <v>512000</v>
      </c>
    </row>
    <row r="187" spans="1:4">
      <c r="A187" s="4" t="s">
        <v>945</v>
      </c>
      <c r="B187" s="5" t="n">
        <v>0</v>
      </c>
      <c r="C187" s="5" t="n">
        <v>102000</v>
      </c>
    </row>
    <row r="188" spans="1:4">
      <c r="A188" s="4" t="s">
        <v>946</v>
      </c>
      <c r="B188" s="5" t="n">
        <v>-917000</v>
      </c>
      <c r="C188" s="5" t="n">
        <v>-767000</v>
      </c>
    </row>
    <row r="189" spans="1:4">
      <c r="A189" s="4" t="s">
        <v>947</v>
      </c>
      <c r="B189" s="5" t="n">
        <v>946000</v>
      </c>
      <c r="C189" s="5" t="n">
        <v>-2343000</v>
      </c>
    </row>
    <row r="190" spans="1:4">
      <c r="A190" s="4" t="s">
        <v>948</v>
      </c>
      <c r="B190" s="5" t="n">
        <v>0</v>
      </c>
      <c r="C190" s="5" t="n">
        <v>-4367000</v>
      </c>
    </row>
    <row r="191" spans="1:4">
      <c r="A191" s="4" t="s">
        <v>949</v>
      </c>
      <c r="B191" s="5" t="n">
        <v>-4646000</v>
      </c>
      <c r="C191" s="5" t="n">
        <v>0</v>
      </c>
    </row>
    <row r="192" spans="1:4">
      <c r="A192" s="4" t="s">
        <v>928</v>
      </c>
      <c r="B192" s="5" t="n">
        <v>0</v>
      </c>
      <c r="C192" s="5" t="n">
        <v>0</v>
      </c>
    </row>
    <row r="193" spans="1:4">
      <c r="A193" s="4" t="s">
        <v>950</v>
      </c>
      <c r="B193" s="5" t="n">
        <v>98000</v>
      </c>
      <c r="C193" s="5" t="n">
        <v>-436000</v>
      </c>
    </row>
    <row r="194" spans="1:4">
      <c r="A194" s="4" t="s">
        <v>951</v>
      </c>
      <c r="B194" s="5" t="n">
        <v>8595000</v>
      </c>
      <c r="C194" s="5" t="n">
        <v>12263000</v>
      </c>
      <c r="D194" s="5" t="n">
        <v>10885000</v>
      </c>
    </row>
    <row r="195" spans="1:4">
      <c r="A195" s="3" t="s">
        <v>952</v>
      </c>
    </row>
    <row r="196" spans="1:4">
      <c r="A196" s="4" t="s">
        <v>953</v>
      </c>
      <c r="B196" s="5" t="n">
        <v>0</v>
      </c>
      <c r="C196" s="5" t="n">
        <v>0</v>
      </c>
    </row>
    <row r="197" spans="1:4">
      <c r="A197" s="4" t="s">
        <v>954</v>
      </c>
      <c r="B197" s="5" t="n">
        <v>0</v>
      </c>
      <c r="C197" s="5" t="n">
        <v>0</v>
      </c>
    </row>
    <row r="198" spans="1:4">
      <c r="A198" s="4" t="s">
        <v>955</v>
      </c>
      <c r="B198" s="5" t="n">
        <v>917000</v>
      </c>
      <c r="C198" s="5" t="n">
        <v>665000</v>
      </c>
    </row>
    <row r="199" spans="1:4">
      <c r="A199" s="4" t="s">
        <v>945</v>
      </c>
      <c r="B199" s="5" t="n">
        <v>0</v>
      </c>
      <c r="C199" s="5" t="n">
        <v>102000</v>
      </c>
    </row>
    <row r="200" spans="1:4">
      <c r="A200" s="4" t="s">
        <v>946</v>
      </c>
      <c r="B200" s="5" t="n">
        <v>-917000</v>
      </c>
      <c r="C200" s="5" t="n">
        <v>-767000</v>
      </c>
    </row>
    <row r="201" spans="1:4">
      <c r="A201" s="4" t="s">
        <v>948</v>
      </c>
      <c r="B201" s="5" t="n">
        <v>0</v>
      </c>
      <c r="C201" s="5" t="n">
        <v>0</v>
      </c>
    </row>
    <row r="202" spans="1:4">
      <c r="A202" s="4" t="s">
        <v>956</v>
      </c>
      <c r="B202" s="5" t="n">
        <v>0</v>
      </c>
      <c r="C202" s="5" t="n">
        <v>0</v>
      </c>
    </row>
    <row r="203" spans="1:4">
      <c r="A203" s="4" t="s">
        <v>567</v>
      </c>
      <c r="B203" s="5" t="n">
        <v>0</v>
      </c>
      <c r="C203" s="5" t="n">
        <v>0</v>
      </c>
    </row>
    <row r="204" spans="1:4">
      <c r="A204" s="4" t="s">
        <v>957</v>
      </c>
      <c r="B204" s="5" t="n">
        <v>0</v>
      </c>
      <c r="C204" s="5" t="n">
        <v>0</v>
      </c>
      <c r="D204" s="5" t="n">
        <v>0</v>
      </c>
    </row>
    <row r="205" spans="1:4">
      <c r="A205" s="3" t="s">
        <v>958</v>
      </c>
    </row>
    <row r="206" spans="1:4">
      <c r="A206" s="4" t="s">
        <v>959</v>
      </c>
      <c r="B206" s="5" t="n">
        <v>-8595000</v>
      </c>
      <c r="C206" s="5" t="n">
        <v>-12263000</v>
      </c>
    </row>
    <row r="207" spans="1:4">
      <c r="A207" s="3" t="s">
        <v>929</v>
      </c>
    </row>
    <row r="208" spans="1:4">
      <c r="A208" s="4" t="s">
        <v>90</v>
      </c>
      <c r="B208" s="5" t="n">
        <v>0</v>
      </c>
      <c r="C208" s="5" t="n">
        <v>0</v>
      </c>
    </row>
    <row r="209" spans="1:4">
      <c r="A209" s="4" t="s">
        <v>95</v>
      </c>
      <c r="B209" s="5" t="n">
        <v>-706000</v>
      </c>
      <c r="C209" s="5" t="n">
        <v>-849000</v>
      </c>
    </row>
    <row r="210" spans="1:4">
      <c r="A210" s="4" t="s">
        <v>930</v>
      </c>
      <c r="B210" s="5" t="n">
        <v>-7889000</v>
      </c>
      <c r="C210" s="5" t="n">
        <v>-11414000</v>
      </c>
    </row>
    <row r="211" spans="1:4">
      <c r="A211" s="4" t="s">
        <v>960</v>
      </c>
      <c r="B211" s="5" t="n">
        <v>-8595000</v>
      </c>
      <c r="C211" s="5" t="n">
        <v>-12263000</v>
      </c>
    </row>
    <row r="212" spans="1:4">
      <c r="A212" s="3" t="s">
        <v>931</v>
      </c>
    </row>
    <row r="213" spans="1:4">
      <c r="A213" s="4" t="s">
        <v>961</v>
      </c>
      <c r="B213" s="5" t="n">
        <v>-748000</v>
      </c>
      <c r="C213" s="5" t="n">
        <v>-1921000</v>
      </c>
    </row>
    <row r="214" spans="1:4">
      <c r="A214" s="4" t="s">
        <v>962</v>
      </c>
      <c r="B214" s="5" t="n">
        <v>84000</v>
      </c>
      <c r="C214" s="5" t="n">
        <v>43000</v>
      </c>
    </row>
    <row r="215" spans="1:4">
      <c r="A215" s="4" t="s">
        <v>963</v>
      </c>
      <c r="B215" s="5" t="n">
        <v>0</v>
      </c>
      <c r="C215" s="5" t="n">
        <v>0</v>
      </c>
    </row>
    <row r="216" spans="1:4">
      <c r="A216" s="4" t="s">
        <v>964</v>
      </c>
      <c r="B216" s="5" t="n">
        <v>322000</v>
      </c>
      <c r="C216" s="5" t="n">
        <v>598000</v>
      </c>
    </row>
    <row r="217" spans="1:4">
      <c r="A217" s="4" t="s">
        <v>932</v>
      </c>
      <c r="B217" s="5" t="n">
        <v>-342000</v>
      </c>
      <c r="C217" s="5" t="n">
        <v>-1280000</v>
      </c>
    </row>
    <row r="218" spans="1:4">
      <c r="A218" s="4" t="s">
        <v>965</v>
      </c>
      <c r="B218" s="5" t="n">
        <v>-8937000</v>
      </c>
      <c r="C218" s="5" t="n">
        <v>-13543000</v>
      </c>
    </row>
    <row r="219" spans="1:4">
      <c r="A219" s="3" t="s">
        <v>934</v>
      </c>
    </row>
    <row r="220" spans="1:4">
      <c r="A220" s="4" t="s">
        <v>943</v>
      </c>
      <c r="B220" s="5" t="n">
        <v>68000</v>
      </c>
      <c r="C220" s="5" t="n">
        <v>52000</v>
      </c>
      <c r="D220" s="5" t="n">
        <v>163000</v>
      </c>
    </row>
    <row r="221" spans="1:4">
      <c r="A221" s="4" t="s">
        <v>944</v>
      </c>
      <c r="B221" s="5" t="n">
        <v>783000</v>
      </c>
      <c r="C221" s="5" t="n">
        <v>403000</v>
      </c>
      <c r="D221" s="5" t="n">
        <v>512000</v>
      </c>
    </row>
    <row r="222" spans="1:4">
      <c r="A222" s="4" t="s">
        <v>967</v>
      </c>
      <c r="B222" s="5" t="n">
        <v>7000</v>
      </c>
      <c r="C222" s="5" t="n">
        <v>7000</v>
      </c>
      <c r="D222" s="5" t="n">
        <v>-372000</v>
      </c>
    </row>
    <row r="223" spans="1:4">
      <c r="A223" s="4" t="s">
        <v>968</v>
      </c>
      <c r="B223" s="5" t="n">
        <v>-161000</v>
      </c>
      <c r="C223" s="5" t="n">
        <v>5000</v>
      </c>
      <c r="D223" s="5" t="n">
        <v>-30000</v>
      </c>
    </row>
    <row r="224" spans="1:4">
      <c r="A224" s="4" t="s">
        <v>935</v>
      </c>
      <c r="B224" s="5" t="n">
        <v>-4598000</v>
      </c>
      <c r="C224" s="5" t="n">
        <v>0</v>
      </c>
      <c r="D224" s="5" t="n">
        <v>0</v>
      </c>
    </row>
    <row r="225" spans="1:4">
      <c r="A225" s="4" t="s">
        <v>978</v>
      </c>
      <c r="B225" s="5" t="n">
        <v>0</v>
      </c>
      <c r="C225" s="5" t="n">
        <v>0</v>
      </c>
      <c r="D225" s="5" t="n">
        <v>-679000</v>
      </c>
    </row>
    <row r="226" spans="1:4">
      <c r="A226" s="4" t="s">
        <v>936</v>
      </c>
      <c r="B226" s="5" t="n">
        <v>-3901000</v>
      </c>
      <c r="C226" s="6" t="n">
        <v>467000</v>
      </c>
      <c r="D226" s="6" t="n">
        <v>-406000</v>
      </c>
    </row>
    <row r="227" spans="1:4">
      <c r="A227" s="3" t="s">
        <v>971</v>
      </c>
    </row>
    <row r="228" spans="1:4">
      <c r="A228" s="4" t="s">
        <v>962</v>
      </c>
      <c r="B228" s="5" t="n">
        <v>13000</v>
      </c>
    </row>
    <row r="229" spans="1:4">
      <c r="A229" s="4" t="s">
        <v>972</v>
      </c>
      <c r="B229" s="5" t="n">
        <v>-30000</v>
      </c>
    </row>
    <row r="230" spans="1:4">
      <c r="A230" s="4" t="s">
        <v>973</v>
      </c>
      <c r="B230" s="5" t="n">
        <v>0</v>
      </c>
    </row>
    <row r="231" spans="1:4">
      <c r="A231" s="4" t="s">
        <v>974</v>
      </c>
      <c r="B231" s="6" t="n">
        <v>-1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922</v>
      </c>
    </row>
    <row r="4" spans="1:4">
      <c r="A4" s="4" t="s">
        <v>20</v>
      </c>
      <c r="B4" s="5" t="n">
        <v>2017</v>
      </c>
    </row>
    <row r="5" spans="1:4">
      <c r="A5" s="3" t="s">
        <v>980</v>
      </c>
    </row>
    <row r="6" spans="1:4">
      <c r="A6" s="4" t="s">
        <v>981</v>
      </c>
      <c r="B6" s="4" t="s">
        <v>982</v>
      </c>
    </row>
    <row r="7" spans="1:4">
      <c r="A7" s="3" t="s">
        <v>983</v>
      </c>
    </row>
    <row r="8" spans="1:4">
      <c r="A8" s="4" t="s">
        <v>984</v>
      </c>
      <c r="B8" s="4" t="s">
        <v>985</v>
      </c>
    </row>
    <row r="9" spans="1:4">
      <c r="A9" s="4" t="s">
        <v>986</v>
      </c>
      <c r="C9" s="5" t="n">
        <v>2027</v>
      </c>
    </row>
    <row r="10" spans="1:4">
      <c r="A10" s="3" t="s">
        <v>987</v>
      </c>
    </row>
    <row r="11" spans="1:4">
      <c r="A11" s="4" t="s">
        <v>988</v>
      </c>
      <c r="B11" s="6" t="n">
        <v>105</v>
      </c>
    </row>
    <row r="12" spans="1:4">
      <c r="A12" s="4" t="s">
        <v>989</v>
      </c>
      <c r="C12" s="6" t="n">
        <v>-105</v>
      </c>
    </row>
    <row r="13" spans="1:4">
      <c r="A13" s="4" t="s">
        <v>941</v>
      </c>
    </row>
    <row r="14" spans="1:4">
      <c r="A14" s="3" t="s">
        <v>980</v>
      </c>
    </row>
    <row r="15" spans="1:4">
      <c r="A15" s="4" t="s">
        <v>990</v>
      </c>
      <c r="B15" s="4" t="s">
        <v>991</v>
      </c>
      <c r="C15" s="4" t="s">
        <v>992</v>
      </c>
    </row>
    <row r="16" spans="1:4">
      <c r="A16" s="4" t="s">
        <v>993</v>
      </c>
      <c r="B16" s="4" t="s">
        <v>994</v>
      </c>
      <c r="C16" s="4" t="s">
        <v>994</v>
      </c>
    </row>
    <row r="17" spans="1:4">
      <c r="A17" s="3" t="s">
        <v>983</v>
      </c>
    </row>
    <row r="18" spans="1:4">
      <c r="A18" s="4" t="s">
        <v>990</v>
      </c>
      <c r="B18" s="4" t="s">
        <v>992</v>
      </c>
      <c r="C18" s="4" t="s">
        <v>995</v>
      </c>
      <c r="D18" s="4" t="s">
        <v>996</v>
      </c>
    </row>
    <row r="19" spans="1:4">
      <c r="A19" s="4" t="s">
        <v>993</v>
      </c>
      <c r="B19" s="4" t="s">
        <v>994</v>
      </c>
      <c r="C19" s="4" t="s">
        <v>994</v>
      </c>
      <c r="D19" s="4" t="s">
        <v>994</v>
      </c>
    </row>
    <row r="20" spans="1:4">
      <c r="A20" s="4" t="s">
        <v>966</v>
      </c>
      <c r="B20" s="4" t="s">
        <v>997</v>
      </c>
      <c r="C20" s="4" t="s">
        <v>997</v>
      </c>
      <c r="D20" s="4" t="s">
        <v>998</v>
      </c>
    </row>
    <row r="21" spans="1:4">
      <c r="A21" s="4" t="s">
        <v>975</v>
      </c>
    </row>
    <row r="22" spans="1:4">
      <c r="A22" s="3" t="s">
        <v>980</v>
      </c>
    </row>
    <row r="23" spans="1:4">
      <c r="A23" s="4" t="s">
        <v>990</v>
      </c>
      <c r="B23" s="4" t="s">
        <v>999</v>
      </c>
      <c r="C23" s="4" t="s">
        <v>1000</v>
      </c>
    </row>
    <row r="24" spans="1:4">
      <c r="A24" s="4" t="s">
        <v>993</v>
      </c>
      <c r="B24" s="4" t="s">
        <v>1001</v>
      </c>
      <c r="C24" s="4" t="s">
        <v>1002</v>
      </c>
    </row>
    <row r="25" spans="1:4">
      <c r="A25" s="3" t="s">
        <v>983</v>
      </c>
    </row>
    <row r="26" spans="1:4">
      <c r="A26" s="4" t="s">
        <v>990</v>
      </c>
      <c r="B26" s="4" t="s">
        <v>1000</v>
      </c>
      <c r="C26" s="4" t="s">
        <v>1003</v>
      </c>
      <c r="D26" s="4" t="s">
        <v>1004</v>
      </c>
    </row>
    <row r="27" spans="1:4">
      <c r="A27" s="4" t="s">
        <v>993</v>
      </c>
      <c r="B27" s="4" t="s">
        <v>1002</v>
      </c>
      <c r="C27" s="4" t="s">
        <v>1005</v>
      </c>
      <c r="D27" s="4" t="s">
        <v>1006</v>
      </c>
    </row>
    <row r="28" spans="1:4">
      <c r="A28" s="4" t="s">
        <v>966</v>
      </c>
      <c r="B28" s="4" t="s">
        <v>1007</v>
      </c>
      <c r="C28" s="4" t="s">
        <v>1008</v>
      </c>
      <c r="D28" s="4" t="s">
        <v>1009</v>
      </c>
    </row>
    <row r="29" spans="1:4">
      <c r="A29" s="4" t="s">
        <v>976</v>
      </c>
    </row>
    <row r="30" spans="1:4">
      <c r="A30" s="3" t="s">
        <v>980</v>
      </c>
    </row>
    <row r="31" spans="1:4">
      <c r="A31" s="4" t="s">
        <v>990</v>
      </c>
      <c r="B31" s="4" t="s">
        <v>1010</v>
      </c>
      <c r="C31" s="4" t="s">
        <v>1011</v>
      </c>
    </row>
    <row r="32" spans="1:4">
      <c r="A32" s="4" t="s">
        <v>993</v>
      </c>
      <c r="B32" s="4" t="s">
        <v>1012</v>
      </c>
      <c r="C32" s="4" t="s">
        <v>1012</v>
      </c>
    </row>
    <row r="33" spans="1:4">
      <c r="A33" s="3" t="s">
        <v>983</v>
      </c>
    </row>
    <row r="34" spans="1:4">
      <c r="A34" s="4" t="s">
        <v>990</v>
      </c>
      <c r="B34" s="4" t="s">
        <v>1013</v>
      </c>
      <c r="C34" s="4" t="s">
        <v>1014</v>
      </c>
      <c r="D34" s="4" t="s">
        <v>1015</v>
      </c>
    </row>
    <row r="35" spans="1:4">
      <c r="A35" s="4" t="s">
        <v>993</v>
      </c>
      <c r="B35" s="4" t="s">
        <v>1012</v>
      </c>
      <c r="C35" s="4" t="s">
        <v>1012</v>
      </c>
      <c r="D35" s="4" t="s">
        <v>1012</v>
      </c>
    </row>
    <row r="36" spans="1:4">
      <c r="A36" s="4" t="s">
        <v>977</v>
      </c>
    </row>
    <row r="37" spans="1:4">
      <c r="A37" s="3" t="s">
        <v>980</v>
      </c>
    </row>
    <row r="38" spans="1:4">
      <c r="A38" s="4" t="s">
        <v>990</v>
      </c>
      <c r="B38" s="4" t="s">
        <v>985</v>
      </c>
      <c r="C38" s="4" t="s">
        <v>1016</v>
      </c>
    </row>
    <row r="39" spans="1:4">
      <c r="A39" s="4" t="s">
        <v>981</v>
      </c>
      <c r="B39" s="4" t="s">
        <v>1001</v>
      </c>
      <c r="C39" s="4" t="s">
        <v>1017</v>
      </c>
    </row>
    <row r="40" spans="1:4">
      <c r="A40" s="3" t="s">
        <v>983</v>
      </c>
    </row>
    <row r="41" spans="1:4">
      <c r="A41" s="4" t="s">
        <v>990</v>
      </c>
      <c r="B41" s="4" t="s">
        <v>1016</v>
      </c>
      <c r="C41" s="4" t="s">
        <v>994</v>
      </c>
      <c r="D41" s="4" t="s">
        <v>10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922</v>
      </c>
    </row>
    <row r="4" spans="1:4">
      <c r="A4" s="4" t="s">
        <v>20</v>
      </c>
      <c r="B4" s="5" t="n">
        <v>2017</v>
      </c>
    </row>
    <row r="5" spans="1:4">
      <c r="A5" s="4" t="s">
        <v>941</v>
      </c>
    </row>
    <row r="6" spans="1:4">
      <c r="A6" s="3" t="s">
        <v>922</v>
      </c>
    </row>
    <row r="7" spans="1:4">
      <c r="A7" s="4" t="s">
        <v>1020</v>
      </c>
      <c r="B7" s="6" t="n">
        <v>617840</v>
      </c>
      <c r="C7" s="6" t="n">
        <v>562564</v>
      </c>
      <c r="D7" s="6" t="n">
        <v>552817</v>
      </c>
    </row>
    <row r="8" spans="1:4">
      <c r="A8" s="4" t="s">
        <v>1021</v>
      </c>
      <c r="B8" s="6" t="n">
        <v>209271</v>
      </c>
      <c r="C8" s="6" t="n">
        <v>382373</v>
      </c>
    </row>
    <row r="9" spans="1:4">
      <c r="A9" s="3" t="s">
        <v>1022</v>
      </c>
    </row>
    <row r="10" spans="1:4">
      <c r="A10" s="4" t="s">
        <v>1023</v>
      </c>
      <c r="B10" s="4" t="s">
        <v>489</v>
      </c>
      <c r="C10" s="4" t="s">
        <v>489</v>
      </c>
    </row>
    <row r="11" spans="1:4">
      <c r="A11" s="4" t="s">
        <v>1024</v>
      </c>
      <c r="B11" s="4" t="s">
        <v>489</v>
      </c>
    </row>
    <row r="12" spans="1:4">
      <c r="A12" s="4" t="s">
        <v>1025</v>
      </c>
    </row>
    <row r="13" spans="1:4">
      <c r="A13" s="3" t="s">
        <v>922</v>
      </c>
    </row>
    <row r="14" spans="1:4">
      <c r="A14" s="4" t="s">
        <v>1020</v>
      </c>
      <c r="B14" s="6" t="n">
        <v>0</v>
      </c>
      <c r="C14" s="6" t="n">
        <v>161426</v>
      </c>
    </row>
    <row r="15" spans="1:4">
      <c r="A15" s="4" t="s">
        <v>1026</v>
      </c>
    </row>
    <row r="16" spans="1:4">
      <c r="A16" s="3" t="s">
        <v>922</v>
      </c>
    </row>
    <row r="17" spans="1:4">
      <c r="A17" s="4" t="s">
        <v>1020</v>
      </c>
      <c r="B17" s="5" t="n">
        <v>0</v>
      </c>
      <c r="C17" s="5" t="n">
        <v>43272</v>
      </c>
    </row>
    <row r="18" spans="1:4">
      <c r="A18" s="4" t="s">
        <v>1027</v>
      </c>
    </row>
    <row r="19" spans="1:4">
      <c r="A19" s="3" t="s">
        <v>922</v>
      </c>
    </row>
    <row r="20" spans="1:4">
      <c r="A20" s="4" t="s">
        <v>1020</v>
      </c>
      <c r="B20" s="5" t="n">
        <v>1222</v>
      </c>
      <c r="C20" s="5" t="n">
        <v>1248</v>
      </c>
    </row>
    <row r="21" spans="1:4">
      <c r="A21" s="4" t="s">
        <v>1028</v>
      </c>
    </row>
    <row r="22" spans="1:4">
      <c r="A22" s="3" t="s">
        <v>922</v>
      </c>
    </row>
    <row r="23" spans="1:4">
      <c r="A23" s="4" t="s">
        <v>1020</v>
      </c>
      <c r="B23" s="6" t="n">
        <v>352481</v>
      </c>
      <c r="C23" s="6" t="n">
        <v>124456</v>
      </c>
    </row>
    <row r="24" spans="1:4">
      <c r="A24" s="4" t="s">
        <v>1029</v>
      </c>
    </row>
    <row r="25" spans="1:4">
      <c r="A25" s="3" t="s">
        <v>1022</v>
      </c>
    </row>
    <row r="26" spans="1:4">
      <c r="A26" s="4" t="s">
        <v>1023</v>
      </c>
      <c r="B26" s="4" t="s">
        <v>1030</v>
      </c>
      <c r="C26" s="4" t="s">
        <v>1030</v>
      </c>
    </row>
    <row r="27" spans="1:4">
      <c r="A27" s="4" t="s">
        <v>1024</v>
      </c>
      <c r="B27" s="4" t="s">
        <v>1031</v>
      </c>
    </row>
    <row r="28" spans="1:4">
      <c r="A28" s="4" t="s">
        <v>1032</v>
      </c>
    </row>
    <row r="29" spans="1:4">
      <c r="A29" s="3" t="s">
        <v>1022</v>
      </c>
    </row>
    <row r="30" spans="1:4">
      <c r="A30" s="4" t="s">
        <v>1023</v>
      </c>
      <c r="B30" s="4" t="s">
        <v>1033</v>
      </c>
      <c r="C30" s="4" t="s">
        <v>732</v>
      </c>
    </row>
    <row r="31" spans="1:4">
      <c r="A31" s="4" t="s">
        <v>1024</v>
      </c>
      <c r="B31" s="4" t="s">
        <v>732</v>
      </c>
    </row>
    <row r="32" spans="1:4">
      <c r="A32" s="4" t="s">
        <v>1034</v>
      </c>
    </row>
    <row r="33" spans="1:4">
      <c r="A33" s="3" t="s">
        <v>922</v>
      </c>
    </row>
    <row r="34" spans="1:4">
      <c r="A34" s="4" t="s">
        <v>1020</v>
      </c>
      <c r="B34" s="6" t="n">
        <v>48294</v>
      </c>
      <c r="C34" s="6" t="n">
        <v>45494</v>
      </c>
    </row>
    <row r="35" spans="1:4">
      <c r="A35" s="3" t="s">
        <v>1022</v>
      </c>
    </row>
    <row r="36" spans="1:4">
      <c r="A36" s="4" t="s">
        <v>1023</v>
      </c>
      <c r="B36" s="4" t="s">
        <v>572</v>
      </c>
      <c r="C36" s="4" t="s">
        <v>1035</v>
      </c>
    </row>
    <row r="37" spans="1:4">
      <c r="A37" s="4" t="s">
        <v>1024</v>
      </c>
      <c r="B37" s="4" t="s">
        <v>1036</v>
      </c>
    </row>
    <row r="38" spans="1:4">
      <c r="A38" s="4" t="s">
        <v>1037</v>
      </c>
    </row>
    <row r="39" spans="1:4">
      <c r="A39" s="3" t="s">
        <v>922</v>
      </c>
    </row>
    <row r="40" spans="1:4">
      <c r="A40" s="4" t="s">
        <v>1020</v>
      </c>
      <c r="B40" s="6" t="n">
        <v>7794</v>
      </c>
      <c r="C40" s="6" t="n">
        <v>10241</v>
      </c>
    </row>
    <row r="41" spans="1:4">
      <c r="A41" s="4" t="s">
        <v>1038</v>
      </c>
    </row>
    <row r="42" spans="1:4">
      <c r="A42" s="3" t="s">
        <v>922</v>
      </c>
    </row>
    <row r="43" spans="1:4">
      <c r="A43" s="4" t="s">
        <v>1020</v>
      </c>
      <c r="B43" s="5" t="n">
        <v>175534</v>
      </c>
      <c r="C43" s="5" t="n">
        <v>148514</v>
      </c>
      <c r="D43" s="5" t="n">
        <v>159436</v>
      </c>
    </row>
    <row r="44" spans="1:4">
      <c r="A44" s="4" t="s">
        <v>1021</v>
      </c>
      <c r="B44" s="5" t="n">
        <v>109403</v>
      </c>
      <c r="C44" s="5" t="n">
        <v>95131</v>
      </c>
    </row>
    <row r="45" spans="1:4">
      <c r="A45" s="4" t="s">
        <v>1039</v>
      </c>
    </row>
    <row r="46" spans="1:4">
      <c r="A46" s="3" t="s">
        <v>922</v>
      </c>
    </row>
    <row r="47" spans="1:4">
      <c r="A47" s="4" t="s">
        <v>1020</v>
      </c>
      <c r="B47" s="5" t="n">
        <v>61648</v>
      </c>
      <c r="C47" s="5" t="n">
        <v>49357</v>
      </c>
    </row>
    <row r="48" spans="1:4">
      <c r="A48" s="4" t="s">
        <v>1040</v>
      </c>
    </row>
    <row r="49" spans="1:4">
      <c r="A49" s="3" t="s">
        <v>922</v>
      </c>
    </row>
    <row r="50" spans="1:4">
      <c r="A50" s="4" t="s">
        <v>1020</v>
      </c>
      <c r="B50" s="5" t="n">
        <v>28761</v>
      </c>
      <c r="C50" s="5" t="n">
        <v>34139</v>
      </c>
    </row>
    <row r="51" spans="1:4">
      <c r="A51" s="4" t="s">
        <v>1041</v>
      </c>
    </row>
    <row r="52" spans="1:4">
      <c r="A52" s="3" t="s">
        <v>922</v>
      </c>
    </row>
    <row r="53" spans="1:4">
      <c r="A53" s="4" t="s">
        <v>1020</v>
      </c>
      <c r="B53" s="5" t="n">
        <v>4633</v>
      </c>
      <c r="C53" s="5" t="n">
        <v>3465</v>
      </c>
    </row>
    <row r="54" spans="1:4">
      <c r="A54" s="4" t="s">
        <v>1042</v>
      </c>
    </row>
    <row r="55" spans="1:4">
      <c r="A55" s="3" t="s">
        <v>922</v>
      </c>
    </row>
    <row r="56" spans="1:4">
      <c r="A56" s="4" t="s">
        <v>1020</v>
      </c>
      <c r="B56" s="5" t="n">
        <v>4592</v>
      </c>
      <c r="C56" s="5" t="n">
        <v>4354</v>
      </c>
      <c r="D56" s="6" t="n">
        <v>0</v>
      </c>
    </row>
    <row r="57" spans="1:4">
      <c r="A57" s="4" t="s">
        <v>1043</v>
      </c>
    </row>
    <row r="58" spans="1:4">
      <c r="A58" s="3" t="s">
        <v>922</v>
      </c>
    </row>
    <row r="59" spans="1:4">
      <c r="A59" s="4" t="s">
        <v>1020</v>
      </c>
      <c r="B59" s="5" t="n">
        <v>4592</v>
      </c>
      <c r="C59" s="5" t="n">
        <v>4354</v>
      </c>
    </row>
    <row r="60" spans="1:4">
      <c r="A60" s="4" t="s">
        <v>1021</v>
      </c>
      <c r="B60" s="5" t="n">
        <v>4592</v>
      </c>
      <c r="C60" s="5" t="n">
        <v>4354</v>
      </c>
    </row>
    <row r="61" spans="1:4">
      <c r="A61" s="4" t="s">
        <v>1044</v>
      </c>
    </row>
    <row r="62" spans="1:4">
      <c r="A62" s="3" t="s">
        <v>922</v>
      </c>
    </row>
    <row r="63" spans="1:4">
      <c r="A63" s="4" t="s">
        <v>1020</v>
      </c>
      <c r="B63" s="5" t="n">
        <v>0</v>
      </c>
      <c r="C63" s="5" t="n">
        <v>0</v>
      </c>
    </row>
    <row r="64" spans="1:4">
      <c r="A64" s="4" t="s">
        <v>1045</v>
      </c>
    </row>
    <row r="65" spans="1:4">
      <c r="A65" s="3" t="s">
        <v>922</v>
      </c>
    </row>
    <row r="66" spans="1:4">
      <c r="A66" s="4" t="s">
        <v>1020</v>
      </c>
      <c r="B66" s="5" t="n">
        <v>0</v>
      </c>
      <c r="C66" s="5" t="n">
        <v>0</v>
      </c>
    </row>
    <row r="67" spans="1:4">
      <c r="A67" s="4" t="s">
        <v>1046</v>
      </c>
    </row>
    <row r="68" spans="1:4">
      <c r="A68" s="3" t="s">
        <v>922</v>
      </c>
    </row>
    <row r="69" spans="1:4">
      <c r="A69" s="4" t="s">
        <v>1020</v>
      </c>
      <c r="B69" s="5" t="n">
        <v>0</v>
      </c>
      <c r="C69" s="5" t="n">
        <v>0</v>
      </c>
    </row>
    <row r="70" spans="1:4">
      <c r="A70" s="4" t="s">
        <v>1047</v>
      </c>
    </row>
    <row r="71" spans="1:4">
      <c r="A71" s="3" t="s">
        <v>922</v>
      </c>
    </row>
    <row r="72" spans="1:4">
      <c r="A72" s="4" t="s">
        <v>1020</v>
      </c>
      <c r="B72" s="5" t="n">
        <v>3988</v>
      </c>
      <c r="C72" s="5" t="n">
        <v>211847</v>
      </c>
    </row>
    <row r="73" spans="1:4">
      <c r="A73" s="4" t="s">
        <v>1021</v>
      </c>
      <c r="B73" s="5" t="n">
        <v>3988</v>
      </c>
      <c r="C73" s="5" t="n">
        <v>211847</v>
      </c>
    </row>
    <row r="74" spans="1:4">
      <c r="A74" s="4" t="s">
        <v>1048</v>
      </c>
    </row>
    <row r="75" spans="1:4">
      <c r="A75" s="3" t="s">
        <v>922</v>
      </c>
    </row>
    <row r="76" spans="1:4">
      <c r="A76" s="4" t="s">
        <v>1020</v>
      </c>
      <c r="B76" s="5" t="n">
        <v>0</v>
      </c>
      <c r="C76" s="5" t="n">
        <v>161426</v>
      </c>
    </row>
    <row r="77" spans="1:4">
      <c r="A77" s="4" t="s">
        <v>1049</v>
      </c>
    </row>
    <row r="78" spans="1:4">
      <c r="A78" s="3" t="s">
        <v>922</v>
      </c>
    </row>
    <row r="79" spans="1:4">
      <c r="A79" s="4" t="s">
        <v>1020</v>
      </c>
      <c r="B79" s="5" t="n">
        <v>0</v>
      </c>
      <c r="C79" s="5" t="n">
        <v>43272</v>
      </c>
    </row>
    <row r="80" spans="1:4">
      <c r="A80" s="4" t="s">
        <v>1050</v>
      </c>
    </row>
    <row r="81" spans="1:4">
      <c r="A81" s="3" t="s">
        <v>922</v>
      </c>
    </row>
    <row r="82" spans="1:4">
      <c r="A82" s="4" t="s">
        <v>1020</v>
      </c>
      <c r="B82" s="5" t="n">
        <v>1222</v>
      </c>
      <c r="C82" s="5" t="n">
        <v>1248</v>
      </c>
    </row>
    <row r="83" spans="1:4">
      <c r="A83" s="4" t="s">
        <v>1051</v>
      </c>
    </row>
    <row r="84" spans="1:4">
      <c r="A84" s="3" t="s">
        <v>922</v>
      </c>
    </row>
    <row r="85" spans="1:4">
      <c r="A85" s="4" t="s">
        <v>1020</v>
      </c>
      <c r="B85" s="5" t="n">
        <v>0</v>
      </c>
      <c r="C85" s="5" t="n">
        <v>0</v>
      </c>
    </row>
    <row r="86" spans="1:4">
      <c r="A86" s="4" t="s">
        <v>1052</v>
      </c>
    </row>
    <row r="87" spans="1:4">
      <c r="A87" s="3" t="s">
        <v>922</v>
      </c>
    </row>
    <row r="88" spans="1:4">
      <c r="A88" s="4" t="s">
        <v>1020</v>
      </c>
      <c r="B88" s="5" t="n">
        <v>0</v>
      </c>
      <c r="C88" s="5" t="n">
        <v>0</v>
      </c>
    </row>
    <row r="89" spans="1:4">
      <c r="A89" s="4" t="s">
        <v>1053</v>
      </c>
    </row>
    <row r="90" spans="1:4">
      <c r="A90" s="3" t="s">
        <v>922</v>
      </c>
    </row>
    <row r="91" spans="1:4">
      <c r="A91" s="4" t="s">
        <v>1020</v>
      </c>
      <c r="B91" s="5" t="n">
        <v>0</v>
      </c>
      <c r="C91" s="5" t="n">
        <v>0</v>
      </c>
    </row>
    <row r="92" spans="1:4">
      <c r="A92" s="4" t="s">
        <v>1054</v>
      </c>
    </row>
    <row r="93" spans="1:4">
      <c r="A93" s="3" t="s">
        <v>922</v>
      </c>
    </row>
    <row r="94" spans="1:4">
      <c r="A94" s="4" t="s">
        <v>1020</v>
      </c>
      <c r="B94" s="5" t="n">
        <v>67469</v>
      </c>
      <c r="C94" s="5" t="n">
        <v>68807</v>
      </c>
    </row>
    <row r="95" spans="1:4">
      <c r="A95" s="4" t="s">
        <v>1021</v>
      </c>
      <c r="B95" s="5" t="n">
        <v>67469</v>
      </c>
      <c r="C95" s="5" t="n">
        <v>68807</v>
      </c>
    </row>
    <row r="96" spans="1:4">
      <c r="A96" s="4" t="s">
        <v>1055</v>
      </c>
    </row>
    <row r="97" spans="1:4">
      <c r="A97" s="3" t="s">
        <v>922</v>
      </c>
    </row>
    <row r="98" spans="1:4">
      <c r="A98" s="4" t="s">
        <v>1020</v>
      </c>
      <c r="B98" s="5" t="n">
        <v>0</v>
      </c>
      <c r="C98" s="5" t="n">
        <v>0</v>
      </c>
    </row>
    <row r="99" spans="1:4">
      <c r="A99" s="4" t="s">
        <v>1056</v>
      </c>
    </row>
    <row r="100" spans="1:4">
      <c r="A100" s="3" t="s">
        <v>922</v>
      </c>
    </row>
    <row r="101" spans="1:4">
      <c r="A101" s="4" t="s">
        <v>1020</v>
      </c>
      <c r="B101" s="5" t="n">
        <v>28761</v>
      </c>
      <c r="C101" s="5" t="n">
        <v>34139</v>
      </c>
    </row>
    <row r="102" spans="1:4">
      <c r="A102" s="4" t="s">
        <v>1057</v>
      </c>
    </row>
    <row r="103" spans="1:4">
      <c r="A103" s="3" t="s">
        <v>922</v>
      </c>
    </row>
    <row r="104" spans="1:4">
      <c r="A104" s="4" t="s">
        <v>1020</v>
      </c>
      <c r="B104" s="5" t="n">
        <v>4633</v>
      </c>
      <c r="C104" s="5" t="n">
        <v>3465</v>
      </c>
    </row>
    <row r="105" spans="1:4">
      <c r="A105" s="4" t="s">
        <v>1058</v>
      </c>
    </row>
    <row r="106" spans="1:4">
      <c r="A106" s="3" t="s">
        <v>922</v>
      </c>
    </row>
    <row r="107" spans="1:4">
      <c r="A107" s="4" t="s">
        <v>1020</v>
      </c>
      <c r="B107" s="5" t="n">
        <v>205283</v>
      </c>
      <c r="C107" s="5" t="n">
        <v>170526</v>
      </c>
    </row>
    <row r="108" spans="1:4">
      <c r="A108" s="4" t="s">
        <v>1021</v>
      </c>
      <c r="B108" s="5" t="n">
        <v>205283</v>
      </c>
      <c r="C108" s="5" t="n">
        <v>170526</v>
      </c>
    </row>
    <row r="109" spans="1:4">
      <c r="A109" s="4" t="s">
        <v>1059</v>
      </c>
    </row>
    <row r="110" spans="1:4">
      <c r="A110" s="3" t="s">
        <v>922</v>
      </c>
    </row>
    <row r="111" spans="1:4">
      <c r="A111" s="4" t="s">
        <v>1020</v>
      </c>
      <c r="B111" s="5" t="n">
        <v>0</v>
      </c>
      <c r="C111" s="5" t="n">
        <v>0</v>
      </c>
    </row>
    <row r="112" spans="1:4">
      <c r="A112" s="4" t="s">
        <v>1060</v>
      </c>
    </row>
    <row r="113" spans="1:4">
      <c r="A113" s="3" t="s">
        <v>922</v>
      </c>
    </row>
    <row r="114" spans="1:4">
      <c r="A114" s="4" t="s">
        <v>1020</v>
      </c>
      <c r="B114" s="5" t="n">
        <v>0</v>
      </c>
      <c r="C114" s="5" t="n">
        <v>0</v>
      </c>
    </row>
    <row r="115" spans="1:4">
      <c r="A115" s="4" t="s">
        <v>1061</v>
      </c>
    </row>
    <row r="116" spans="1:4">
      <c r="A116" s="3" t="s">
        <v>922</v>
      </c>
    </row>
    <row r="117" spans="1:4">
      <c r="A117" s="4" t="s">
        <v>1020</v>
      </c>
      <c r="B117" s="5" t="n">
        <v>0</v>
      </c>
      <c r="C117" s="5" t="n">
        <v>0</v>
      </c>
    </row>
    <row r="118" spans="1:4">
      <c r="A118" s="4" t="s">
        <v>1062</v>
      </c>
    </row>
    <row r="119" spans="1:4">
      <c r="A119" s="3" t="s">
        <v>922</v>
      </c>
    </row>
    <row r="120" spans="1:4">
      <c r="A120" s="4" t="s">
        <v>1020</v>
      </c>
      <c r="B120" s="5" t="n">
        <v>0</v>
      </c>
      <c r="C120" s="5" t="n">
        <v>0</v>
      </c>
    </row>
    <row r="121" spans="1:4">
      <c r="A121" s="4" t="s">
        <v>1063</v>
      </c>
    </row>
    <row r="122" spans="1:4">
      <c r="A122" s="3" t="s">
        <v>922</v>
      </c>
    </row>
    <row r="123" spans="1:4">
      <c r="A123" s="4" t="s">
        <v>1020</v>
      </c>
      <c r="B123" s="5" t="n">
        <v>0</v>
      </c>
      <c r="C123" s="5" t="n">
        <v>0</v>
      </c>
    </row>
    <row r="124" spans="1:4">
      <c r="A124" s="4" t="s">
        <v>1064</v>
      </c>
    </row>
    <row r="125" spans="1:4">
      <c r="A125" s="3" t="s">
        <v>922</v>
      </c>
    </row>
    <row r="126" spans="1:4">
      <c r="A126" s="4" t="s">
        <v>1020</v>
      </c>
      <c r="B126" s="5" t="n">
        <v>0</v>
      </c>
      <c r="C126" s="5" t="n">
        <v>0</v>
      </c>
    </row>
    <row r="127" spans="1:4">
      <c r="A127" s="4" t="s">
        <v>1065</v>
      </c>
    </row>
    <row r="128" spans="1:4">
      <c r="A128" s="3" t="s">
        <v>922</v>
      </c>
    </row>
    <row r="129" spans="1:4">
      <c r="A129" s="4" t="s">
        <v>1020</v>
      </c>
      <c r="B129" s="5" t="n">
        <v>37342</v>
      </c>
      <c r="C129" s="5" t="n">
        <v>21970</v>
      </c>
    </row>
    <row r="130" spans="1:4">
      <c r="A130" s="4" t="s">
        <v>1021</v>
      </c>
      <c r="B130" s="5" t="n">
        <v>37342</v>
      </c>
      <c r="C130" s="5" t="n">
        <v>21970</v>
      </c>
    </row>
    <row r="131" spans="1:4">
      <c r="A131" s="4" t="s">
        <v>1066</v>
      </c>
    </row>
    <row r="132" spans="1:4">
      <c r="A132" s="3" t="s">
        <v>922</v>
      </c>
    </row>
    <row r="133" spans="1:4">
      <c r="A133" s="4" t="s">
        <v>1020</v>
      </c>
      <c r="B133" s="5" t="n">
        <v>0</v>
      </c>
      <c r="C133" s="5" t="n">
        <v>0</v>
      </c>
    </row>
    <row r="134" spans="1:4">
      <c r="A134" s="4" t="s">
        <v>1067</v>
      </c>
    </row>
    <row r="135" spans="1:4">
      <c r="A135" s="3" t="s">
        <v>922</v>
      </c>
    </row>
    <row r="136" spans="1:4">
      <c r="A136" s="4" t="s">
        <v>1020</v>
      </c>
      <c r="B136" s="5" t="n">
        <v>0</v>
      </c>
      <c r="C136" s="5" t="n">
        <v>0</v>
      </c>
    </row>
    <row r="137" spans="1:4">
      <c r="A137" s="4" t="s">
        <v>1068</v>
      </c>
    </row>
    <row r="138" spans="1:4">
      <c r="A138" s="3" t="s">
        <v>922</v>
      </c>
    </row>
    <row r="139" spans="1:4">
      <c r="A139" s="4" t="s">
        <v>1020</v>
      </c>
      <c r="B139" s="6" t="n">
        <v>0</v>
      </c>
      <c r="C139"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31</v>
      </c>
    </row>
    <row r="3" spans="1:4">
      <c r="A3" s="4" t="s">
        <v>1042</v>
      </c>
    </row>
    <row r="4" spans="1:4">
      <c r="A4" s="3" t="s">
        <v>922</v>
      </c>
    </row>
    <row r="5" spans="1:4">
      <c r="A5" s="4" t="s">
        <v>1020</v>
      </c>
      <c r="B5" s="6" t="n">
        <v>4592</v>
      </c>
      <c r="C5" s="6" t="n">
        <v>4354</v>
      </c>
      <c r="D5" s="6" t="n">
        <v>0</v>
      </c>
    </row>
    <row r="6" spans="1:4">
      <c r="A6" s="4" t="s">
        <v>1070</v>
      </c>
      <c r="B6" s="5" t="n">
        <v>28</v>
      </c>
    </row>
    <row r="7" spans="1:4">
      <c r="A7" s="4" t="s">
        <v>1071</v>
      </c>
      <c r="B7" s="5" t="n">
        <v>280</v>
      </c>
    </row>
    <row r="8" spans="1:4">
      <c r="A8" s="4" t="s">
        <v>1072</v>
      </c>
      <c r="B8" s="5" t="n">
        <v>-456</v>
      </c>
    </row>
    <row r="9" spans="1:4">
      <c r="A9" s="4" t="s">
        <v>567</v>
      </c>
      <c r="B9" s="5" t="n">
        <v>386</v>
      </c>
    </row>
    <row r="10" spans="1:4">
      <c r="A10" s="4" t="s">
        <v>1073</v>
      </c>
    </row>
    <row r="11" spans="1:4">
      <c r="A11" s="3" t="s">
        <v>922</v>
      </c>
    </row>
    <row r="12" spans="1:4">
      <c r="A12" s="4" t="s">
        <v>1074</v>
      </c>
      <c r="C12" s="5" t="n">
        <v>4354</v>
      </c>
    </row>
    <row r="13" spans="1:4">
      <c r="A13" s="4" t="s">
        <v>941</v>
      </c>
    </row>
    <row r="14" spans="1:4">
      <c r="A14" s="3" t="s">
        <v>922</v>
      </c>
    </row>
    <row r="15" spans="1:4">
      <c r="A15" s="4" t="s">
        <v>1020</v>
      </c>
      <c r="B15" s="5" t="n">
        <v>617840</v>
      </c>
      <c r="C15" s="5" t="n">
        <v>562564</v>
      </c>
      <c r="D15" s="5" t="n">
        <v>552817</v>
      </c>
    </row>
    <row r="16" spans="1:4">
      <c r="A16" s="4" t="s">
        <v>1021</v>
      </c>
      <c r="B16" s="5" t="n">
        <v>209271</v>
      </c>
      <c r="C16" s="5" t="n">
        <v>382373</v>
      </c>
    </row>
    <row r="17" spans="1:4">
      <c r="A17" s="4" t="s">
        <v>948</v>
      </c>
      <c r="B17" s="5" t="n">
        <v>0</v>
      </c>
      <c r="C17" s="5" t="n">
        <v>0</v>
      </c>
    </row>
    <row r="18" spans="1:4">
      <c r="A18" s="4" t="s">
        <v>567</v>
      </c>
      <c r="B18" s="5" t="n">
        <v>0</v>
      </c>
      <c r="C18" s="5" t="n">
        <v>0</v>
      </c>
    </row>
    <row r="19" spans="1:4">
      <c r="A19" s="4" t="s">
        <v>1075</v>
      </c>
    </row>
    <row r="20" spans="1:4">
      <c r="A20" s="3" t="s">
        <v>922</v>
      </c>
    </row>
    <row r="21" spans="1:4">
      <c r="A21" s="4" t="s">
        <v>1020</v>
      </c>
      <c r="B21" s="5" t="n">
        <v>3988</v>
      </c>
      <c r="C21" s="5" t="n">
        <v>211847</v>
      </c>
    </row>
    <row r="22" spans="1:4">
      <c r="A22" s="4" t="s">
        <v>1021</v>
      </c>
      <c r="B22" s="5" t="n">
        <v>3988</v>
      </c>
      <c r="C22" s="5" t="n">
        <v>211847</v>
      </c>
    </row>
    <row r="23" spans="1:4">
      <c r="A23" s="4" t="s">
        <v>1076</v>
      </c>
    </row>
    <row r="24" spans="1:4">
      <c r="A24" s="3" t="s">
        <v>922</v>
      </c>
    </row>
    <row r="25" spans="1:4">
      <c r="A25" s="4" t="s">
        <v>1020</v>
      </c>
      <c r="B25" s="5" t="n">
        <v>205283</v>
      </c>
      <c r="C25" s="5" t="n">
        <v>170526</v>
      </c>
    </row>
    <row r="26" spans="1:4">
      <c r="A26" s="4" t="s">
        <v>1021</v>
      </c>
      <c r="B26" s="5" t="n">
        <v>205283</v>
      </c>
      <c r="C26" s="5" t="n">
        <v>170526</v>
      </c>
    </row>
    <row r="27" spans="1:4">
      <c r="A27" s="4" t="s">
        <v>1025</v>
      </c>
    </row>
    <row r="28" spans="1:4">
      <c r="A28" s="3" t="s">
        <v>922</v>
      </c>
    </row>
    <row r="29" spans="1:4">
      <c r="A29" s="4" t="s">
        <v>1020</v>
      </c>
      <c r="B29" s="5" t="n">
        <v>0</v>
      </c>
      <c r="C29" s="5" t="n">
        <v>161426</v>
      </c>
    </row>
    <row r="30" spans="1:4">
      <c r="A30" s="4" t="s">
        <v>1077</v>
      </c>
    </row>
    <row r="31" spans="1:4">
      <c r="A31" s="3" t="s">
        <v>922</v>
      </c>
    </row>
    <row r="32" spans="1:4">
      <c r="A32" s="4" t="s">
        <v>1020</v>
      </c>
      <c r="B32" s="5" t="n">
        <v>0</v>
      </c>
      <c r="C32" s="5" t="n">
        <v>161426</v>
      </c>
    </row>
    <row r="33" spans="1:4">
      <c r="A33" s="4" t="s">
        <v>1078</v>
      </c>
    </row>
    <row r="34" spans="1:4">
      <c r="A34" s="3" t="s">
        <v>922</v>
      </c>
    </row>
    <row r="35" spans="1:4">
      <c r="A35" s="4" t="s">
        <v>1020</v>
      </c>
      <c r="B35" s="5" t="n">
        <v>0</v>
      </c>
      <c r="C35" s="5" t="n">
        <v>0</v>
      </c>
    </row>
    <row r="36" spans="1:4">
      <c r="A36" s="4" t="s">
        <v>1026</v>
      </c>
    </row>
    <row r="37" spans="1:4">
      <c r="A37" s="3" t="s">
        <v>922</v>
      </c>
    </row>
    <row r="38" spans="1:4">
      <c r="A38" s="4" t="s">
        <v>1020</v>
      </c>
      <c r="B38" s="5" t="n">
        <v>0</v>
      </c>
      <c r="C38" s="5" t="n">
        <v>43272</v>
      </c>
    </row>
    <row r="39" spans="1:4">
      <c r="A39" s="4" t="s">
        <v>1079</v>
      </c>
    </row>
    <row r="40" spans="1:4">
      <c r="A40" s="3" t="s">
        <v>922</v>
      </c>
    </row>
    <row r="41" spans="1:4">
      <c r="A41" s="4" t="s">
        <v>1020</v>
      </c>
      <c r="B41" s="5" t="n">
        <v>0</v>
      </c>
      <c r="C41" s="5" t="n">
        <v>43272</v>
      </c>
    </row>
    <row r="42" spans="1:4">
      <c r="A42" s="4" t="s">
        <v>1080</v>
      </c>
    </row>
    <row r="43" spans="1:4">
      <c r="A43" s="3" t="s">
        <v>922</v>
      </c>
    </row>
    <row r="44" spans="1:4">
      <c r="A44" s="4" t="s">
        <v>1020</v>
      </c>
      <c r="B44" s="5" t="n">
        <v>0</v>
      </c>
      <c r="C44" s="5" t="n">
        <v>0</v>
      </c>
    </row>
    <row r="45" spans="1:4">
      <c r="A45" s="4" t="s">
        <v>1081</v>
      </c>
    </row>
    <row r="46" spans="1:4">
      <c r="A46" s="3" t="s">
        <v>922</v>
      </c>
    </row>
    <row r="47" spans="1:4">
      <c r="A47" s="4" t="s">
        <v>1020</v>
      </c>
      <c r="B47" s="5" t="n">
        <v>74509</v>
      </c>
      <c r="C47" s="5" t="n">
        <v>60638</v>
      </c>
    </row>
    <row r="48" spans="1:4">
      <c r="A48" s="4" t="s">
        <v>1082</v>
      </c>
    </row>
    <row r="49" spans="1:4">
      <c r="A49" s="3" t="s">
        <v>922</v>
      </c>
    </row>
    <row r="50" spans="1:4">
      <c r="A50" s="4" t="s">
        <v>1020</v>
      </c>
      <c r="B50" s="5" t="n">
        <v>0</v>
      </c>
      <c r="C50" s="5" t="n">
        <v>0</v>
      </c>
    </row>
    <row r="51" spans="1:4">
      <c r="A51" s="4" t="s">
        <v>1083</v>
      </c>
    </row>
    <row r="52" spans="1:4">
      <c r="A52" s="3" t="s">
        <v>922</v>
      </c>
    </row>
    <row r="53" spans="1:4">
      <c r="A53" s="4" t="s">
        <v>1020</v>
      </c>
      <c r="B53" s="5" t="n">
        <v>74509</v>
      </c>
      <c r="C53" s="5" t="n">
        <v>60638</v>
      </c>
    </row>
    <row r="54" spans="1:4">
      <c r="A54" s="4" t="s">
        <v>1084</v>
      </c>
    </row>
    <row r="55" spans="1:4">
      <c r="A55" s="3" t="s">
        <v>922</v>
      </c>
    </row>
    <row r="56" spans="1:4">
      <c r="A56" s="4" t="s">
        <v>1020</v>
      </c>
      <c r="B56" s="5" t="n">
        <v>133540</v>
      </c>
      <c r="C56" s="5" t="n">
        <v>115789</v>
      </c>
    </row>
    <row r="57" spans="1:4">
      <c r="A57" s="4" t="s">
        <v>1085</v>
      </c>
    </row>
    <row r="58" spans="1:4">
      <c r="A58" s="3" t="s">
        <v>922</v>
      </c>
    </row>
    <row r="59" spans="1:4">
      <c r="A59" s="4" t="s">
        <v>1020</v>
      </c>
      <c r="B59" s="5" t="n">
        <v>2766</v>
      </c>
      <c r="C59" s="5" t="n">
        <v>5901</v>
      </c>
    </row>
    <row r="60" spans="1:4">
      <c r="A60" s="4" t="s">
        <v>1086</v>
      </c>
    </row>
    <row r="61" spans="1:4">
      <c r="A61" s="3" t="s">
        <v>922</v>
      </c>
    </row>
    <row r="62" spans="1:4">
      <c r="A62" s="4" t="s">
        <v>1020</v>
      </c>
      <c r="B62" s="5" t="n">
        <v>130774</v>
      </c>
      <c r="C62" s="5" t="n">
        <v>109888</v>
      </c>
    </row>
    <row r="63" spans="1:4">
      <c r="A63" s="4" t="s">
        <v>1027</v>
      </c>
    </row>
    <row r="64" spans="1:4">
      <c r="A64" s="3" t="s">
        <v>922</v>
      </c>
    </row>
    <row r="65" spans="1:4">
      <c r="A65" s="4" t="s">
        <v>1020</v>
      </c>
      <c r="B65" s="5" t="n">
        <v>1222</v>
      </c>
      <c r="C65" s="5" t="n">
        <v>1248</v>
      </c>
    </row>
    <row r="66" spans="1:4">
      <c r="A66" s="4" t="s">
        <v>1087</v>
      </c>
    </row>
    <row r="67" spans="1:4">
      <c r="A67" s="3" t="s">
        <v>922</v>
      </c>
    </row>
    <row r="68" spans="1:4">
      <c r="A68" s="4" t="s">
        <v>1020</v>
      </c>
      <c r="B68" s="5" t="n">
        <v>1222</v>
      </c>
      <c r="C68" s="5" t="n">
        <v>1248</v>
      </c>
    </row>
    <row r="69" spans="1:4">
      <c r="A69" s="4" t="s">
        <v>1088</v>
      </c>
    </row>
    <row r="70" spans="1:4">
      <c r="A70" s="3" t="s">
        <v>922</v>
      </c>
    </row>
    <row r="71" spans="1:4">
      <c r="A71" s="4" t="s">
        <v>1020</v>
      </c>
      <c r="B71" s="5" t="n">
        <v>0</v>
      </c>
      <c r="C71" s="5" t="n">
        <v>0</v>
      </c>
    </row>
    <row r="72" spans="1:4">
      <c r="A72" s="4" t="s">
        <v>1034</v>
      </c>
    </row>
    <row r="73" spans="1:4">
      <c r="A73" s="3" t="s">
        <v>922</v>
      </c>
    </row>
    <row r="74" spans="1:4">
      <c r="A74" s="4" t="s">
        <v>1020</v>
      </c>
      <c r="B74" s="5" t="n">
        <v>48294</v>
      </c>
      <c r="C74" s="5" t="n">
        <v>45494</v>
      </c>
    </row>
    <row r="75" spans="1:4">
      <c r="A75" s="4" t="s">
        <v>1089</v>
      </c>
    </row>
    <row r="76" spans="1:4">
      <c r="A76" s="3" t="s">
        <v>922</v>
      </c>
    </row>
    <row r="77" spans="1:4">
      <c r="A77" s="4" t="s">
        <v>1020</v>
      </c>
      <c r="B77" s="5" t="n">
        <v>0</v>
      </c>
      <c r="C77" s="5" t="n">
        <v>0</v>
      </c>
    </row>
    <row r="78" spans="1:4">
      <c r="A78" s="4" t="s">
        <v>1090</v>
      </c>
    </row>
    <row r="79" spans="1:4">
      <c r="A79" s="3" t="s">
        <v>922</v>
      </c>
    </row>
    <row r="80" spans="1:4">
      <c r="A80" s="4" t="s">
        <v>1020</v>
      </c>
      <c r="B80" s="5" t="n">
        <v>0</v>
      </c>
      <c r="C80" s="5" t="n">
        <v>0</v>
      </c>
    </row>
    <row r="81" spans="1:4">
      <c r="A81" s="4" t="s">
        <v>1037</v>
      </c>
    </row>
    <row r="82" spans="1:4">
      <c r="A82" s="3" t="s">
        <v>922</v>
      </c>
    </row>
    <row r="83" spans="1:4">
      <c r="A83" s="4" t="s">
        <v>1020</v>
      </c>
      <c r="B83" s="5" t="n">
        <v>7794</v>
      </c>
      <c r="C83" s="5" t="n">
        <v>10241</v>
      </c>
    </row>
    <row r="84" spans="1:4">
      <c r="A84" s="4" t="s">
        <v>1091</v>
      </c>
    </row>
    <row r="85" spans="1:4">
      <c r="A85" s="3" t="s">
        <v>922</v>
      </c>
    </row>
    <row r="86" spans="1:4">
      <c r="A86" s="4" t="s">
        <v>1020</v>
      </c>
      <c r="B86" s="5" t="n">
        <v>0</v>
      </c>
      <c r="C86" s="5" t="n">
        <v>0</v>
      </c>
    </row>
    <row r="87" spans="1:4">
      <c r="A87" s="4" t="s">
        <v>1092</v>
      </c>
    </row>
    <row r="88" spans="1:4">
      <c r="A88" s="3" t="s">
        <v>922</v>
      </c>
    </row>
    <row r="89" spans="1:4">
      <c r="A89" s="4" t="s">
        <v>1020</v>
      </c>
      <c r="B89" s="5" t="n">
        <v>0</v>
      </c>
      <c r="C89" s="5" t="n">
        <v>0</v>
      </c>
    </row>
    <row r="90" spans="1:4">
      <c r="A90" s="4" t="s">
        <v>1028</v>
      </c>
    </row>
    <row r="91" spans="1:4">
      <c r="A91" s="3" t="s">
        <v>922</v>
      </c>
    </row>
    <row r="92" spans="1:4">
      <c r="A92" s="4" t="s">
        <v>1020</v>
      </c>
      <c r="B92" s="5" t="n">
        <v>352481</v>
      </c>
      <c r="C92" s="5" t="n">
        <v>124456</v>
      </c>
    </row>
    <row r="93" spans="1:4">
      <c r="A93" s="4" t="s">
        <v>1093</v>
      </c>
    </row>
    <row r="94" spans="1:4">
      <c r="A94" s="3" t="s">
        <v>922</v>
      </c>
    </row>
    <row r="95" spans="1:4">
      <c r="A95" s="4" t="s">
        <v>1020</v>
      </c>
      <c r="B95" s="5" t="n">
        <v>0</v>
      </c>
      <c r="C95" s="5" t="n">
        <v>0</v>
      </c>
    </row>
    <row r="96" spans="1:4">
      <c r="A96" s="4" t="s">
        <v>1094</v>
      </c>
    </row>
    <row r="97" spans="1:4">
      <c r="A97" s="3" t="s">
        <v>922</v>
      </c>
    </row>
    <row r="98" spans="1:4">
      <c r="A98" s="4" t="s">
        <v>1020</v>
      </c>
      <c r="B98" s="5" t="n">
        <v>0</v>
      </c>
      <c r="C98" s="5" t="n">
        <v>0</v>
      </c>
    </row>
    <row r="99" spans="1:4">
      <c r="A99" s="4" t="s">
        <v>975</v>
      </c>
    </row>
    <row r="100" spans="1:4">
      <c r="A100" s="3" t="s">
        <v>922</v>
      </c>
    </row>
    <row r="101" spans="1:4">
      <c r="A101" s="4" t="s">
        <v>1020</v>
      </c>
      <c r="B101" s="5" t="n">
        <v>175534</v>
      </c>
      <c r="C101" s="5" t="n">
        <v>148514</v>
      </c>
      <c r="D101" s="6" t="n">
        <v>159436</v>
      </c>
    </row>
    <row r="102" spans="1:4">
      <c r="A102" s="4" t="s">
        <v>1021</v>
      </c>
      <c r="B102" s="5" t="n">
        <v>109403</v>
      </c>
      <c r="C102" s="5" t="n">
        <v>95131</v>
      </c>
    </row>
    <row r="103" spans="1:4">
      <c r="A103" s="4" t="s">
        <v>948</v>
      </c>
      <c r="B103" s="5" t="n">
        <v>0</v>
      </c>
      <c r="C103" s="5" t="n">
        <v>-3967</v>
      </c>
    </row>
    <row r="104" spans="1:4">
      <c r="A104" s="4" t="s">
        <v>567</v>
      </c>
      <c r="B104" s="5" t="n">
        <v>10491</v>
      </c>
      <c r="C104" s="5" t="n">
        <v>-15746</v>
      </c>
    </row>
    <row r="105" spans="1:4">
      <c r="A105" s="4" t="s">
        <v>1095</v>
      </c>
    </row>
    <row r="106" spans="1:4">
      <c r="A106" s="3" t="s">
        <v>922</v>
      </c>
    </row>
    <row r="107" spans="1:4">
      <c r="A107" s="4" t="s">
        <v>1020</v>
      </c>
      <c r="B107" s="5" t="n">
        <v>67469</v>
      </c>
      <c r="C107" s="5" t="n">
        <v>68807</v>
      </c>
    </row>
    <row r="108" spans="1:4">
      <c r="A108" s="4" t="s">
        <v>1021</v>
      </c>
      <c r="B108" s="5" t="n">
        <v>67469</v>
      </c>
      <c r="C108" s="5" t="n">
        <v>68807</v>
      </c>
    </row>
    <row r="109" spans="1:4">
      <c r="A109" s="4" t="s">
        <v>1096</v>
      </c>
    </row>
    <row r="110" spans="1:4">
      <c r="A110" s="3" t="s">
        <v>922</v>
      </c>
    </row>
    <row r="111" spans="1:4">
      <c r="A111" s="4" t="s">
        <v>1020</v>
      </c>
      <c r="B111" s="5" t="n">
        <v>37342</v>
      </c>
      <c r="C111" s="5" t="n">
        <v>21970</v>
      </c>
    </row>
    <row r="112" spans="1:4">
      <c r="A112" s="4" t="s">
        <v>1021</v>
      </c>
      <c r="B112" s="5" t="n">
        <v>37342</v>
      </c>
      <c r="C112" s="5" t="n">
        <v>21970</v>
      </c>
    </row>
    <row r="113" spans="1:4">
      <c r="A113" s="4" t="s">
        <v>1097</v>
      </c>
    </row>
    <row r="114" spans="1:4">
      <c r="A114" s="3" t="s">
        <v>922</v>
      </c>
    </row>
    <row r="115" spans="1:4">
      <c r="A115" s="4" t="s">
        <v>1020</v>
      </c>
      <c r="B115" s="5" t="n">
        <v>4592</v>
      </c>
      <c r="C115" s="5" t="n">
        <v>4354</v>
      </c>
    </row>
    <row r="116" spans="1:4">
      <c r="A116" s="4" t="s">
        <v>1021</v>
      </c>
      <c r="B116" s="5" t="n">
        <v>4592</v>
      </c>
      <c r="C116" s="5" t="n">
        <v>4354</v>
      </c>
    </row>
    <row r="117" spans="1:4">
      <c r="A117" s="4" t="s">
        <v>1098</v>
      </c>
    </row>
    <row r="118" spans="1:4">
      <c r="A118" s="3" t="s">
        <v>922</v>
      </c>
    </row>
    <row r="119" spans="1:4">
      <c r="A119" s="4" t="s">
        <v>1020</v>
      </c>
      <c r="B119" s="5" t="n">
        <v>28761</v>
      </c>
      <c r="C119" s="5" t="n">
        <v>34139</v>
      </c>
    </row>
    <row r="120" spans="1:4">
      <c r="A120" s="4" t="s">
        <v>1099</v>
      </c>
    </row>
    <row r="121" spans="1:4">
      <c r="A121" s="3" t="s">
        <v>922</v>
      </c>
    </row>
    <row r="122" spans="1:4">
      <c r="A122" s="4" t="s">
        <v>1020</v>
      </c>
      <c r="B122" s="5" t="n">
        <v>28761</v>
      </c>
      <c r="C122" s="5" t="n">
        <v>34139</v>
      </c>
    </row>
    <row r="123" spans="1:4">
      <c r="A123" s="4" t="s">
        <v>1100</v>
      </c>
    </row>
    <row r="124" spans="1:4">
      <c r="A124" s="3" t="s">
        <v>922</v>
      </c>
    </row>
    <row r="125" spans="1:4">
      <c r="A125" s="4" t="s">
        <v>1020</v>
      </c>
      <c r="B125" s="5" t="n">
        <v>0</v>
      </c>
      <c r="C125" s="5" t="n">
        <v>0</v>
      </c>
    </row>
    <row r="126" spans="1:4">
      <c r="A126" s="4" t="s">
        <v>1101</v>
      </c>
    </row>
    <row r="127" spans="1:4">
      <c r="A127" s="3" t="s">
        <v>922</v>
      </c>
    </row>
    <row r="128" spans="1:4">
      <c r="A128" s="4" t="s">
        <v>1020</v>
      </c>
      <c r="B128" s="5" t="n">
        <v>0</v>
      </c>
      <c r="C128" s="5" t="n">
        <v>0</v>
      </c>
    </row>
    <row r="129" spans="1:4">
      <c r="A129" s="4" t="s">
        <v>1102</v>
      </c>
    </row>
    <row r="130" spans="1:4">
      <c r="A130" s="3" t="s">
        <v>922</v>
      </c>
    </row>
    <row r="131" spans="1:4">
      <c r="A131" s="4" t="s">
        <v>1020</v>
      </c>
      <c r="B131" s="5" t="n">
        <v>29612</v>
      </c>
      <c r="C131" s="5" t="n">
        <v>15628</v>
      </c>
    </row>
    <row r="132" spans="1:4">
      <c r="A132" s="4" t="s">
        <v>1103</v>
      </c>
    </row>
    <row r="133" spans="1:4">
      <c r="A133" s="3" t="s">
        <v>922</v>
      </c>
    </row>
    <row r="134" spans="1:4">
      <c r="A134" s="4" t="s">
        <v>1020</v>
      </c>
      <c r="B134" s="5" t="n">
        <v>0</v>
      </c>
      <c r="C134" s="5" t="n">
        <v>0</v>
      </c>
    </row>
    <row r="135" spans="1:4">
      <c r="A135" s="4" t="s">
        <v>1104</v>
      </c>
    </row>
    <row r="136" spans="1:4">
      <c r="A136" s="3" t="s">
        <v>922</v>
      </c>
    </row>
    <row r="137" spans="1:4">
      <c r="A137" s="4" t="s">
        <v>1020</v>
      </c>
      <c r="B137" s="5" t="n">
        <v>29612</v>
      </c>
      <c r="C137" s="5" t="n">
        <v>15628</v>
      </c>
    </row>
    <row r="138" spans="1:4">
      <c r="A138" s="4" t="s">
        <v>1105</v>
      </c>
    </row>
    <row r="139" spans="1:4">
      <c r="A139" s="3" t="s">
        <v>922</v>
      </c>
    </row>
    <row r="140" spans="1:4">
      <c r="A140" s="4" t="s">
        <v>1020</v>
      </c>
      <c r="B140" s="5" t="n">
        <v>0</v>
      </c>
      <c r="C140" s="5" t="n">
        <v>0</v>
      </c>
    </row>
    <row r="141" spans="1:4">
      <c r="A141" s="4" t="s">
        <v>1106</v>
      </c>
    </row>
    <row r="142" spans="1:4">
      <c r="A142" s="3" t="s">
        <v>922</v>
      </c>
    </row>
    <row r="143" spans="1:4">
      <c r="A143" s="4" t="s">
        <v>1020</v>
      </c>
      <c r="B143" s="5" t="n">
        <v>38717</v>
      </c>
      <c r="C143" s="5" t="n">
        <v>35175</v>
      </c>
    </row>
    <row r="144" spans="1:4">
      <c r="A144" s="4" t="s">
        <v>1107</v>
      </c>
    </row>
    <row r="145" spans="1:4">
      <c r="A145" s="3" t="s">
        <v>922</v>
      </c>
    </row>
    <row r="146" spans="1:4">
      <c r="A146" s="4" t="s">
        <v>1020</v>
      </c>
      <c r="B146" s="5" t="n">
        <v>34075</v>
      </c>
      <c r="C146" s="5" t="n">
        <v>31203</v>
      </c>
    </row>
    <row r="147" spans="1:4">
      <c r="A147" s="4" t="s">
        <v>1108</v>
      </c>
    </row>
    <row r="148" spans="1:4">
      <c r="A148" s="3" t="s">
        <v>922</v>
      </c>
    </row>
    <row r="149" spans="1:4">
      <c r="A149" s="4" t="s">
        <v>1020</v>
      </c>
      <c r="B149" s="5" t="n">
        <v>4642</v>
      </c>
      <c r="C149" s="5" t="n">
        <v>3972</v>
      </c>
    </row>
    <row r="150" spans="1:4">
      <c r="A150" s="4" t="s">
        <v>1109</v>
      </c>
    </row>
    <row r="151" spans="1:4">
      <c r="A151" s="3" t="s">
        <v>922</v>
      </c>
    </row>
    <row r="152" spans="1:4">
      <c r="A152" s="4" t="s">
        <v>1020</v>
      </c>
      <c r="B152" s="5" t="n">
        <v>0</v>
      </c>
      <c r="C152" s="5" t="n">
        <v>0</v>
      </c>
    </row>
    <row r="153" spans="1:4">
      <c r="A153" s="4" t="s">
        <v>1110</v>
      </c>
    </row>
    <row r="154" spans="1:4">
      <c r="A154" s="3" t="s">
        <v>922</v>
      </c>
    </row>
    <row r="155" spans="1:4">
      <c r="A155" s="4" t="s">
        <v>1020</v>
      </c>
      <c r="B155" s="5" t="n">
        <v>4633</v>
      </c>
      <c r="C155" s="5" t="n">
        <v>3465</v>
      </c>
    </row>
    <row r="156" spans="1:4">
      <c r="A156" s="4" t="s">
        <v>1111</v>
      </c>
    </row>
    <row r="157" spans="1:4">
      <c r="A157" s="3" t="s">
        <v>922</v>
      </c>
    </row>
    <row r="158" spans="1:4">
      <c r="A158" s="4" t="s">
        <v>1020</v>
      </c>
      <c r="B158" s="5" t="n">
        <v>4633</v>
      </c>
      <c r="C158" s="5" t="n">
        <v>3465</v>
      </c>
    </row>
    <row r="159" spans="1:4">
      <c r="A159" s="4" t="s">
        <v>1112</v>
      </c>
    </row>
    <row r="160" spans="1:4">
      <c r="A160" s="3" t="s">
        <v>922</v>
      </c>
    </row>
    <row r="161" spans="1:4">
      <c r="A161" s="4" t="s">
        <v>1020</v>
      </c>
      <c r="B161" s="5" t="n">
        <v>0</v>
      </c>
      <c r="C161" s="5" t="n">
        <v>0</v>
      </c>
    </row>
    <row r="162" spans="1:4">
      <c r="A162" s="4" t="s">
        <v>1113</v>
      </c>
    </row>
    <row r="163" spans="1:4">
      <c r="A163" s="3" t="s">
        <v>922</v>
      </c>
    </row>
    <row r="164" spans="1:4">
      <c r="A164" s="4" t="s">
        <v>1020</v>
      </c>
      <c r="B164" s="5" t="n">
        <v>0</v>
      </c>
      <c r="C164" s="5" t="n">
        <v>0</v>
      </c>
    </row>
    <row r="165" spans="1:4">
      <c r="A165" s="4" t="s">
        <v>1114</v>
      </c>
    </row>
    <row r="166" spans="1:4">
      <c r="A166" s="3" t="s">
        <v>922</v>
      </c>
    </row>
    <row r="167" spans="1:4">
      <c r="A167" s="4" t="s">
        <v>1020</v>
      </c>
      <c r="B167" s="5" t="n">
        <v>7680</v>
      </c>
      <c r="C167" s="5" t="n">
        <v>6724</v>
      </c>
    </row>
    <row r="168" spans="1:4">
      <c r="A168" s="4" t="s">
        <v>1115</v>
      </c>
    </row>
    <row r="169" spans="1:4">
      <c r="A169" s="3" t="s">
        <v>922</v>
      </c>
    </row>
    <row r="170" spans="1:4">
      <c r="A170" s="4" t="s">
        <v>1020</v>
      </c>
      <c r="B170" s="5" t="n">
        <v>0</v>
      </c>
      <c r="C170" s="5" t="n">
        <v>0</v>
      </c>
    </row>
    <row r="171" spans="1:4">
      <c r="A171" s="4" t="s">
        <v>1116</v>
      </c>
    </row>
    <row r="172" spans="1:4">
      <c r="A172" s="3" t="s">
        <v>922</v>
      </c>
    </row>
    <row r="173" spans="1:4">
      <c r="A173" s="4" t="s">
        <v>1020</v>
      </c>
      <c r="B173" s="5" t="n">
        <v>3088</v>
      </c>
      <c r="C173" s="5" t="n">
        <v>2370</v>
      </c>
    </row>
    <row r="174" spans="1:4">
      <c r="A174" s="4" t="s">
        <v>1117</v>
      </c>
    </row>
    <row r="175" spans="1:4">
      <c r="A175" s="3" t="s">
        <v>922</v>
      </c>
    </row>
    <row r="176" spans="1:4">
      <c r="A176" s="4" t="s">
        <v>1020</v>
      </c>
      <c r="B176" s="5" t="n">
        <v>4592</v>
      </c>
      <c r="C176" s="5" t="n">
        <v>4354</v>
      </c>
    </row>
    <row r="177" spans="1:4">
      <c r="A177" s="4" t="s">
        <v>1118</v>
      </c>
    </row>
    <row r="178" spans="1:4">
      <c r="A178" s="3" t="s">
        <v>922</v>
      </c>
    </row>
    <row r="179" spans="1:4">
      <c r="A179" s="4" t="s">
        <v>1020</v>
      </c>
      <c r="B179" s="5" t="n">
        <v>61648</v>
      </c>
      <c r="C179" s="5" t="n">
        <v>49357</v>
      </c>
    </row>
    <row r="180" spans="1:4">
      <c r="A180" s="4" t="s">
        <v>1119</v>
      </c>
    </row>
    <row r="181" spans="1:4">
      <c r="A181" s="3" t="s">
        <v>922</v>
      </c>
    </row>
    <row r="182" spans="1:4">
      <c r="A182" s="4" t="s">
        <v>1020</v>
      </c>
      <c r="B182" s="5" t="n">
        <v>0</v>
      </c>
      <c r="C182" s="5" t="n">
        <v>0</v>
      </c>
    </row>
    <row r="183" spans="1:4">
      <c r="A183" s="4" t="s">
        <v>1120</v>
      </c>
    </row>
    <row r="184" spans="1:4">
      <c r="A184" s="3" t="s">
        <v>922</v>
      </c>
    </row>
    <row r="185" spans="1:4">
      <c r="A185" s="4" t="s">
        <v>1020</v>
      </c>
      <c r="B185" s="5" t="n">
        <v>0</v>
      </c>
      <c r="C185" s="5" t="n">
        <v>0</v>
      </c>
    </row>
    <row r="186" spans="1:4">
      <c r="A186" s="4" t="s">
        <v>1121</v>
      </c>
    </row>
    <row r="187" spans="1:4">
      <c r="A187" s="3" t="s">
        <v>922</v>
      </c>
    </row>
    <row r="188" spans="1:4">
      <c r="A188" s="4" t="s">
        <v>1020</v>
      </c>
      <c r="B188" s="5" t="n">
        <v>0</v>
      </c>
      <c r="C188" s="5" t="n">
        <v>0</v>
      </c>
    </row>
    <row r="189" spans="1:4">
      <c r="A189" s="4" t="s">
        <v>1122</v>
      </c>
    </row>
    <row r="190" spans="1:4">
      <c r="A190" s="3" t="s">
        <v>922</v>
      </c>
    </row>
    <row r="191" spans="1:4">
      <c r="A191" s="4" t="s">
        <v>1020</v>
      </c>
      <c r="B191" s="5" t="n">
        <v>4483</v>
      </c>
      <c r="C191" s="5" t="n">
        <v>4026</v>
      </c>
    </row>
    <row r="192" spans="1:4">
      <c r="A192" s="4" t="s">
        <v>1123</v>
      </c>
    </row>
    <row r="193" spans="1:4">
      <c r="A193" s="3" t="s">
        <v>922</v>
      </c>
    </row>
    <row r="194" spans="1:4">
      <c r="A194" s="4" t="s">
        <v>1020</v>
      </c>
      <c r="B194" s="5" t="n">
        <v>0</v>
      </c>
      <c r="C194" s="5" t="n">
        <v>0</v>
      </c>
    </row>
    <row r="195" spans="1:4">
      <c r="A195" s="4" t="s">
        <v>1124</v>
      </c>
    </row>
    <row r="196" spans="1:4">
      <c r="A196" s="3" t="s">
        <v>922</v>
      </c>
    </row>
    <row r="197" spans="1:4">
      <c r="A197" s="4" t="s">
        <v>1020</v>
      </c>
      <c r="B197" s="5" t="n">
        <v>0</v>
      </c>
      <c r="C197" s="5" t="n">
        <v>0</v>
      </c>
    </row>
    <row r="198" spans="1:4">
      <c r="A198" s="4" t="s">
        <v>1125</v>
      </c>
    </row>
    <row r="199" spans="1:4">
      <c r="A199" s="3" t="s">
        <v>922</v>
      </c>
    </row>
    <row r="200" spans="1:4">
      <c r="A200" s="4" t="s">
        <v>1020</v>
      </c>
      <c r="B200" s="6" t="n">
        <v>0</v>
      </c>
      <c r="C200"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v>
      </c>
    </row>
    <row r="2" spans="1:2">
      <c r="B2" s="2" t="s">
        <v>471</v>
      </c>
    </row>
    <row r="3" spans="1:2">
      <c r="A3" s="4" t="s">
        <v>941</v>
      </c>
    </row>
    <row r="4" spans="1:2">
      <c r="A4" s="3" t="s">
        <v>1127</v>
      </c>
    </row>
    <row r="5" spans="1:2">
      <c r="A5" s="5" t="n">
        <v>2017</v>
      </c>
      <c r="B5" s="6" t="n">
        <v>38772</v>
      </c>
    </row>
    <row r="6" spans="1:2">
      <c r="A6" s="5" t="n">
        <v>2018</v>
      </c>
      <c r="B6" s="5" t="n">
        <v>38243</v>
      </c>
    </row>
    <row r="7" spans="1:2">
      <c r="A7" s="5" t="n">
        <v>2019</v>
      </c>
      <c r="B7" s="5" t="n">
        <v>41251</v>
      </c>
    </row>
    <row r="8" spans="1:2">
      <c r="A8" s="5" t="n">
        <v>2020</v>
      </c>
      <c r="B8" s="5" t="n">
        <v>41666</v>
      </c>
    </row>
    <row r="9" spans="1:2">
      <c r="A9" s="5" t="n">
        <v>2021</v>
      </c>
      <c r="B9" s="5" t="n">
        <v>40844</v>
      </c>
    </row>
    <row r="10" spans="1:2">
      <c r="A10" s="4" t="s">
        <v>1128</v>
      </c>
      <c r="B10" s="5" t="n">
        <v>189701</v>
      </c>
    </row>
    <row r="11" spans="1:2">
      <c r="A11" s="4" t="s">
        <v>975</v>
      </c>
    </row>
    <row r="12" spans="1:2">
      <c r="A12" s="3" t="s">
        <v>1129</v>
      </c>
    </row>
    <row r="13" spans="1:2">
      <c r="A13" s="4" t="s">
        <v>1130</v>
      </c>
      <c r="B13" s="5" t="n">
        <v>3500</v>
      </c>
    </row>
    <row r="14" spans="1:2">
      <c r="A14" s="3" t="s">
        <v>1127</v>
      </c>
    </row>
    <row r="15" spans="1:2">
      <c r="A15" s="5" t="n">
        <v>2017</v>
      </c>
      <c r="B15" s="5" t="n">
        <v>7719</v>
      </c>
    </row>
    <row r="16" spans="1:2">
      <c r="A16" s="5" t="n">
        <v>2018</v>
      </c>
      <c r="B16" s="5" t="n">
        <v>7584</v>
      </c>
    </row>
    <row r="17" spans="1:2">
      <c r="A17" s="5" t="n">
        <v>2019</v>
      </c>
      <c r="B17" s="5" t="n">
        <v>8287</v>
      </c>
    </row>
    <row r="18" spans="1:2">
      <c r="A18" s="5" t="n">
        <v>2020</v>
      </c>
      <c r="B18" s="5" t="n">
        <v>9372</v>
      </c>
    </row>
    <row r="19" spans="1:2">
      <c r="A19" s="5" t="n">
        <v>2021</v>
      </c>
      <c r="B19" s="5" t="n">
        <v>9984</v>
      </c>
    </row>
    <row r="20" spans="1:2">
      <c r="A20" s="4" t="s">
        <v>1128</v>
      </c>
      <c r="B20" s="5" t="n">
        <v>54987</v>
      </c>
    </row>
    <row r="21" spans="1:2">
      <c r="A21" s="4" t="s">
        <v>976</v>
      </c>
    </row>
    <row r="22" spans="1:2">
      <c r="A22" s="3" t="s">
        <v>1127</v>
      </c>
    </row>
    <row r="23" spans="1:2">
      <c r="A23" s="5" t="n">
        <v>2017</v>
      </c>
      <c r="B23" s="5" t="n">
        <v>17760</v>
      </c>
    </row>
    <row r="24" spans="1:2">
      <c r="A24" s="5" t="n">
        <v>2018</v>
      </c>
      <c r="B24" s="5" t="n">
        <v>8055</v>
      </c>
    </row>
    <row r="25" spans="1:2">
      <c r="A25" s="5" t="n">
        <v>2019</v>
      </c>
      <c r="B25" s="5" t="n">
        <v>6417</v>
      </c>
    </row>
    <row r="26" spans="1:2">
      <c r="A26" s="5" t="n">
        <v>2020</v>
      </c>
      <c r="B26" s="5" t="n">
        <v>15189</v>
      </c>
    </row>
    <row r="27" spans="1:2">
      <c r="A27" s="5" t="n">
        <v>2021</v>
      </c>
      <c r="B27" s="5" t="n">
        <v>11038</v>
      </c>
    </row>
    <row r="28" spans="1:2">
      <c r="A28" s="4" t="s">
        <v>1128</v>
      </c>
      <c r="B28" s="5" t="n">
        <v>26452</v>
      </c>
    </row>
    <row r="29" spans="1:2">
      <c r="A29" s="4" t="s">
        <v>977</v>
      </c>
    </row>
    <row r="30" spans="1:2">
      <c r="A30" s="3" t="s">
        <v>1127</v>
      </c>
    </row>
    <row r="31" spans="1:2">
      <c r="A31" s="5" t="n">
        <v>2017</v>
      </c>
      <c r="B31" s="5" t="n">
        <v>719</v>
      </c>
    </row>
    <row r="32" spans="1:2">
      <c r="A32" s="5" t="n">
        <v>2018</v>
      </c>
      <c r="B32" s="5" t="n">
        <v>704</v>
      </c>
    </row>
    <row r="33" spans="1:2">
      <c r="A33" s="5" t="n">
        <v>2019</v>
      </c>
      <c r="B33" s="5" t="n">
        <v>689</v>
      </c>
    </row>
    <row r="34" spans="1:2">
      <c r="A34" s="5" t="n">
        <v>2020</v>
      </c>
      <c r="B34" s="5" t="n">
        <v>663</v>
      </c>
    </row>
    <row r="35" spans="1:2">
      <c r="A35" s="5" t="n">
        <v>2021</v>
      </c>
      <c r="B35" s="5" t="n">
        <v>649</v>
      </c>
    </row>
    <row r="36" spans="1:2">
      <c r="A36" s="4" t="s">
        <v>1128</v>
      </c>
      <c r="B36" s="6" t="n">
        <v>28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0</v>
      </c>
      <c r="D2" s="2" t="s">
        <v>31</v>
      </c>
    </row>
    <row r="3" spans="1:4">
      <c r="A3" s="3" t="s">
        <v>62</v>
      </c>
    </row>
    <row r="4" spans="1:4">
      <c r="A4" s="4" t="s">
        <v>1132</v>
      </c>
      <c r="B4" s="6" t="n">
        <v>103214</v>
      </c>
      <c r="C4" s="6" t="n">
        <v>-86876</v>
      </c>
      <c r="D4" s="6" t="n">
        <v>-108748</v>
      </c>
    </row>
    <row r="5" spans="1:4">
      <c r="A5" s="4" t="s">
        <v>700</v>
      </c>
      <c r="B5" s="5" t="n">
        <v>43842</v>
      </c>
      <c r="C5" s="5" t="n">
        <v>-18827</v>
      </c>
      <c r="D5" s="5" t="n">
        <v>-11646</v>
      </c>
    </row>
    <row r="6" spans="1:4">
      <c r="A6" s="4" t="s">
        <v>65</v>
      </c>
      <c r="B6" s="5" t="n">
        <v>147056</v>
      </c>
      <c r="C6" s="5" t="n">
        <v>-105703</v>
      </c>
      <c r="D6" s="5" t="n">
        <v>-120394</v>
      </c>
    </row>
    <row r="7" spans="1:4">
      <c r="A7" s="3" t="s">
        <v>66</v>
      </c>
    </row>
    <row r="8" spans="1:4">
      <c r="A8" s="4" t="s">
        <v>1133</v>
      </c>
      <c r="B8" s="5" t="n">
        <v>28784</v>
      </c>
      <c r="C8" s="5" t="n">
        <v>5936</v>
      </c>
      <c r="D8" s="5" t="n">
        <v>35727</v>
      </c>
    </row>
    <row r="9" spans="1:4">
      <c r="A9" s="4" t="s">
        <v>61</v>
      </c>
      <c r="B9" s="5" t="n">
        <v>-7397</v>
      </c>
      <c r="C9" s="5" t="n">
        <v>-4560</v>
      </c>
      <c r="D9" s="5" t="n">
        <v>-11791</v>
      </c>
    </row>
    <row r="10" spans="1:4">
      <c r="A10" s="4" t="s">
        <v>1134</v>
      </c>
      <c r="B10" s="5" t="n">
        <v>21387</v>
      </c>
      <c r="C10" s="5" t="n">
        <v>1376</v>
      </c>
      <c r="D10" s="5" t="n">
        <v>23936</v>
      </c>
    </row>
    <row r="11" spans="1:4">
      <c r="A11" s="3" t="s">
        <v>73</v>
      </c>
    </row>
    <row r="12" spans="1:4">
      <c r="A12" s="4" t="s">
        <v>1135</v>
      </c>
      <c r="B12" s="5" t="n">
        <v>-3678</v>
      </c>
      <c r="C12" s="5" t="n">
        <v>860</v>
      </c>
      <c r="D12" s="5" t="n">
        <v>-671</v>
      </c>
    </row>
    <row r="13" spans="1:4">
      <c r="A13" s="4" t="s">
        <v>1136</v>
      </c>
      <c r="B13" s="5" t="n">
        <v>1287</v>
      </c>
      <c r="C13" s="5" t="n">
        <v>-301</v>
      </c>
      <c r="D13" s="5" t="n">
        <v>235</v>
      </c>
    </row>
    <row r="14" spans="1:4">
      <c r="A14" s="4" t="s">
        <v>1137</v>
      </c>
      <c r="B14" s="5" t="n">
        <v>-2391</v>
      </c>
      <c r="C14" s="5" t="n">
        <v>559</v>
      </c>
      <c r="D14" s="5" t="n">
        <v>-436</v>
      </c>
    </row>
    <row r="15" spans="1:4">
      <c r="A15" s="3" t="s">
        <v>1138</v>
      </c>
    </row>
    <row r="16" spans="1:4">
      <c r="A16" s="4" t="s">
        <v>1139</v>
      </c>
      <c r="B16" s="5" t="n">
        <v>-1687</v>
      </c>
      <c r="C16" s="5" t="n">
        <v>-1119</v>
      </c>
      <c r="D16" s="5" t="n">
        <v>1423</v>
      </c>
    </row>
    <row r="17" spans="1:4">
      <c r="A17" s="4" t="s">
        <v>1140</v>
      </c>
      <c r="B17" s="5" t="n">
        <v>202</v>
      </c>
      <c r="C17" s="5" t="n">
        <v>134</v>
      </c>
      <c r="D17" s="5" t="n">
        <v>-171</v>
      </c>
    </row>
    <row r="18" spans="1:4">
      <c r="A18" s="4" t="s">
        <v>1141</v>
      </c>
      <c r="B18" s="5" t="n">
        <v>-1485</v>
      </c>
      <c r="C18" s="5" t="n">
        <v>-985</v>
      </c>
      <c r="D18" s="5" t="n">
        <v>1252</v>
      </c>
    </row>
    <row r="19" spans="1:4">
      <c r="A19" s="3" t="s">
        <v>1142</v>
      </c>
    </row>
    <row r="20" spans="1:4">
      <c r="A20" s="4" t="s">
        <v>1143</v>
      </c>
      <c r="B20" s="5" t="n">
        <v>126633</v>
      </c>
      <c r="C20" s="5" t="n">
        <v>-81199</v>
      </c>
      <c r="D20" s="5" t="n">
        <v>-72269</v>
      </c>
    </row>
    <row r="21" spans="1:4">
      <c r="A21" s="4" t="s">
        <v>1144</v>
      </c>
      <c r="B21" s="5" t="n">
        <v>37934</v>
      </c>
      <c r="C21" s="5" t="n">
        <v>-23554</v>
      </c>
      <c r="D21" s="5" t="n">
        <v>-23373</v>
      </c>
    </row>
    <row r="22" spans="1:4">
      <c r="A22" s="4" t="s">
        <v>1145</v>
      </c>
      <c r="B22" s="5" t="n">
        <v>164567</v>
      </c>
      <c r="C22" s="5" t="n">
        <v>-104753</v>
      </c>
      <c r="D22" s="5" t="n">
        <v>-95642</v>
      </c>
    </row>
    <row r="23" spans="1:4">
      <c r="A23" s="3" t="s">
        <v>1146</v>
      </c>
    </row>
    <row r="24" spans="1:4">
      <c r="A24" s="4" t="s">
        <v>1147</v>
      </c>
      <c r="B24" s="5" t="n">
        <v>-93925</v>
      </c>
      <c r="C24" s="5" t="n">
        <v>-240981</v>
      </c>
    </row>
    <row r="25" spans="1:4">
      <c r="A25" s="4" t="s">
        <v>1148</v>
      </c>
      <c r="B25" s="5" t="n">
        <v>-100538</v>
      </c>
      <c r="C25" s="5" t="n">
        <v>-121925</v>
      </c>
    </row>
    <row r="26" spans="1:4">
      <c r="A26" s="4" t="s">
        <v>1149</v>
      </c>
      <c r="B26" s="5" t="n">
        <v>-296</v>
      </c>
      <c r="C26" s="5" t="n">
        <v>3580</v>
      </c>
    </row>
    <row r="27" spans="1:4">
      <c r="A27" s="4" t="s">
        <v>1150</v>
      </c>
      <c r="B27" s="5" t="n">
        <v>-194759</v>
      </c>
      <c r="C27" s="5" t="n">
        <v>-359326</v>
      </c>
    </row>
    <row r="28" spans="1:4">
      <c r="A28" s="3" t="s">
        <v>1151</v>
      </c>
    </row>
    <row r="29" spans="1:4">
      <c r="A29" s="4" t="s">
        <v>46</v>
      </c>
      <c r="B29" s="5" t="n">
        <v>811665</v>
      </c>
      <c r="C29" s="5" t="n">
        <v>508892</v>
      </c>
      <c r="D29" s="5" t="n">
        <v>869829</v>
      </c>
    </row>
    <row r="30" spans="1:4">
      <c r="A30" s="4" t="s">
        <v>1152</v>
      </c>
      <c r="B30" s="5" t="n">
        <v>164567</v>
      </c>
      <c r="C30" s="5" t="n">
        <v>-104753</v>
      </c>
      <c r="D30" s="5" t="n">
        <v>-95642</v>
      </c>
    </row>
    <row r="31" spans="1:4">
      <c r="A31" s="4" t="s">
        <v>79</v>
      </c>
      <c r="B31" s="5" t="n">
        <v>976232</v>
      </c>
      <c r="C31" s="5" t="n">
        <v>404139</v>
      </c>
      <c r="D31" s="5" t="n">
        <v>774187</v>
      </c>
    </row>
    <row r="32" spans="1:4">
      <c r="A32" s="3" t="s">
        <v>1153</v>
      </c>
    </row>
    <row r="33" spans="1:4">
      <c r="A33" s="4" t="s">
        <v>1154</v>
      </c>
      <c r="B33" s="5" t="n">
        <v>7735</v>
      </c>
      <c r="C33" s="5" t="n">
        <v>8544</v>
      </c>
      <c r="D33" s="5" t="n">
        <v>15527</v>
      </c>
    </row>
    <row r="34" spans="1:4">
      <c r="A34" s="4" t="s">
        <v>1155</v>
      </c>
      <c r="B34" s="5" t="n">
        <v>4424</v>
      </c>
      <c r="C34" s="5" t="n">
        <v>6609</v>
      </c>
      <c r="D34" s="5" t="n">
        <v>7541</v>
      </c>
    </row>
    <row r="35" spans="1:4">
      <c r="A35" s="4" t="s">
        <v>928</v>
      </c>
      <c r="B35" s="5" t="n">
        <v>-3844</v>
      </c>
      <c r="C35" s="5" t="n">
        <v>0</v>
      </c>
      <c r="D35" s="5" t="n">
        <v>0</v>
      </c>
    </row>
    <row r="36" spans="1:4">
      <c r="A36" s="4" t="s">
        <v>1156</v>
      </c>
      <c r="B36" s="5" t="n">
        <v>8315</v>
      </c>
      <c r="C36" s="5" t="n">
        <v>15153</v>
      </c>
      <c r="D36" s="5" t="n">
        <v>23068</v>
      </c>
    </row>
    <row r="37" spans="1:4">
      <c r="A37" s="4" t="s">
        <v>822</v>
      </c>
      <c r="B37" s="5" t="n">
        <v>-2503</v>
      </c>
      <c r="C37" s="5" t="n">
        <v>-5073</v>
      </c>
      <c r="D37" s="5" t="n">
        <v>-7768</v>
      </c>
    </row>
    <row r="38" spans="1:4">
      <c r="A38" s="4" t="s">
        <v>1157</v>
      </c>
      <c r="B38" s="5" t="n">
        <v>5812</v>
      </c>
      <c r="C38" s="5" t="n">
        <v>10080</v>
      </c>
      <c r="D38" s="5" t="n">
        <v>15300</v>
      </c>
    </row>
    <row r="39" spans="1:4">
      <c r="A39" s="3" t="s">
        <v>1158</v>
      </c>
    </row>
    <row r="40" spans="1:4">
      <c r="A40" s="4" t="s">
        <v>75</v>
      </c>
      <c r="B40" s="5" t="n">
        <v>-908</v>
      </c>
      <c r="C40" s="5" t="n">
        <v>638</v>
      </c>
      <c r="D40" s="5" t="n">
        <v>-166</v>
      </c>
    </row>
    <row r="41" spans="1:4">
      <c r="A41" s="4" t="s">
        <v>1159</v>
      </c>
      <c r="B41" s="5" t="n">
        <v>318</v>
      </c>
      <c r="C41" s="5" t="n">
        <v>-223</v>
      </c>
      <c r="D41" s="5" t="n">
        <v>58</v>
      </c>
    </row>
    <row r="42" spans="1:4">
      <c r="A42" s="4" t="s">
        <v>1157</v>
      </c>
      <c r="B42" s="6" t="n">
        <v>-590</v>
      </c>
      <c r="C42" s="6" t="n">
        <v>415</v>
      </c>
      <c r="D42" s="6" t="n">
        <v>-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505</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1161</v>
      </c>
    </row>
    <row r="4" spans="1:12">
      <c r="A4" s="4" t="s">
        <v>38</v>
      </c>
      <c r="J4" s="6" t="n">
        <v>145208</v>
      </c>
      <c r="K4" s="6" t="n">
        <v>136401</v>
      </c>
      <c r="L4" s="6" t="n">
        <v>131676</v>
      </c>
    </row>
    <row r="5" spans="1:12">
      <c r="A5" s="4" t="s">
        <v>39</v>
      </c>
      <c r="J5" s="5" t="n">
        <v>8502</v>
      </c>
      <c r="K5" s="5" t="n">
        <v>6759</v>
      </c>
      <c r="L5" s="5" t="n">
        <v>4419</v>
      </c>
    </row>
    <row r="6" spans="1:12">
      <c r="A6" s="4" t="s">
        <v>1162</v>
      </c>
      <c r="J6" s="5" t="n">
        <v>811665</v>
      </c>
      <c r="K6" s="5" t="n">
        <v>508892</v>
      </c>
      <c r="L6" s="5" t="n">
        <v>869829</v>
      </c>
    </row>
    <row r="7" spans="1:12">
      <c r="A7" s="3" t="s">
        <v>1163</v>
      </c>
    </row>
    <row r="8" spans="1:12">
      <c r="A8" s="4" t="s">
        <v>33</v>
      </c>
      <c r="B8" s="6" t="n">
        <v>2017438</v>
      </c>
      <c r="C8" s="6" t="n">
        <v>2006275</v>
      </c>
      <c r="D8" s="6" t="n">
        <v>1993351</v>
      </c>
      <c r="E8" s="6" t="n">
        <v>1813372</v>
      </c>
      <c r="F8" s="6" t="n">
        <v>1777961</v>
      </c>
      <c r="G8" s="6" t="n">
        <v>1707763</v>
      </c>
      <c r="H8" s="6" t="n">
        <v>1686345</v>
      </c>
      <c r="I8" s="6" t="n">
        <v>1622273</v>
      </c>
      <c r="J8" s="5" t="n">
        <v>7830436</v>
      </c>
      <c r="K8" s="5" t="n">
        <v>6794342</v>
      </c>
      <c r="L8" s="5" t="n">
        <v>6956311</v>
      </c>
    </row>
    <row r="9" spans="1:12">
      <c r="A9" s="3" t="s">
        <v>1164</v>
      </c>
    </row>
    <row r="10" spans="1:12">
      <c r="A10" s="4" t="s">
        <v>1165</v>
      </c>
      <c r="J10" s="5" t="n">
        <v>973843</v>
      </c>
      <c r="K10" s="5" t="n">
        <v>689332</v>
      </c>
      <c r="L10" s="5" t="n">
        <v>800610</v>
      </c>
    </row>
    <row r="11" spans="1:12">
      <c r="A11" s="4" t="s">
        <v>43</v>
      </c>
      <c r="J11" s="5" t="n">
        <v>162178</v>
      </c>
      <c r="K11" s="5" t="n">
        <v>180440</v>
      </c>
      <c r="L11" s="5" t="n">
        <v>204729</v>
      </c>
    </row>
    <row r="12" spans="1:12">
      <c r="A12" s="4" t="s">
        <v>44</v>
      </c>
      <c r="B12" s="5" t="n">
        <v>296448</v>
      </c>
      <c r="C12" s="6" t="n">
        <v>178912</v>
      </c>
      <c r="D12" s="6" t="n">
        <v>164058</v>
      </c>
      <c r="E12" s="6" t="n">
        <v>172247</v>
      </c>
      <c r="F12" s="5" t="n">
        <v>161162</v>
      </c>
      <c r="G12" s="6" t="n">
        <v>130084</v>
      </c>
      <c r="H12" s="6" t="n">
        <v>118290</v>
      </c>
      <c r="I12" s="6" t="n">
        <v>99356</v>
      </c>
      <c r="J12" s="6" t="n">
        <v>811665</v>
      </c>
      <c r="K12" s="6" t="n">
        <v>508892</v>
      </c>
      <c r="L12" s="6" t="n">
        <v>595881</v>
      </c>
    </row>
    <row r="13" spans="1:12">
      <c r="A13" s="3" t="s">
        <v>1166</v>
      </c>
    </row>
    <row r="14" spans="1:12">
      <c r="A14" s="4" t="s">
        <v>1167</v>
      </c>
      <c r="J14" s="4" t="s">
        <v>1168</v>
      </c>
      <c r="K14" s="4" t="s">
        <v>1169</v>
      </c>
      <c r="L14" s="4" t="s">
        <v>1170</v>
      </c>
    </row>
    <row r="15" spans="1:12">
      <c r="A15" s="4" t="s">
        <v>1171</v>
      </c>
      <c r="J15" s="4" t="s">
        <v>1172</v>
      </c>
      <c r="K15" s="4" t="s">
        <v>1173</v>
      </c>
      <c r="L15" s="4" t="s">
        <v>1174</v>
      </c>
    </row>
    <row r="16" spans="1:12">
      <c r="A16" s="3" t="s">
        <v>1175</v>
      </c>
    </row>
    <row r="17" spans="1:12">
      <c r="A17" s="4" t="s">
        <v>1176</v>
      </c>
      <c r="J17" s="6" t="n">
        <v>394240</v>
      </c>
      <c r="K17" s="6" t="n">
        <v>360739</v>
      </c>
      <c r="L17" s="6" t="n">
        <v>327089</v>
      </c>
    </row>
    <row r="18" spans="1:12">
      <c r="A18" s="3" t="s">
        <v>1177</v>
      </c>
    </row>
    <row r="19" spans="1:12">
      <c r="A19" s="4" t="s">
        <v>1178</v>
      </c>
      <c r="J19" s="5" t="n">
        <v>196735</v>
      </c>
      <c r="K19" s="5" t="n">
        <v>165205</v>
      </c>
      <c r="L19" s="5" t="n">
        <v>154251</v>
      </c>
    </row>
    <row r="20" spans="1:12">
      <c r="A20" s="3" t="s">
        <v>1179</v>
      </c>
    </row>
    <row r="21" spans="1:12">
      <c r="A21" s="4" t="s">
        <v>91</v>
      </c>
      <c r="B21" s="5" t="n">
        <v>10657653</v>
      </c>
      <c r="F21" s="5" t="n">
        <v>10115991</v>
      </c>
      <c r="J21" s="5" t="n">
        <v>10657653</v>
      </c>
      <c r="K21" s="5" t="n">
        <v>10115991</v>
      </c>
    </row>
    <row r="22" spans="1:12">
      <c r="A22" s="4" t="s">
        <v>481</v>
      </c>
    </row>
    <row r="23" spans="1:12">
      <c r="A23" s="3" t="s">
        <v>1163</v>
      </c>
    </row>
    <row r="24" spans="1:12">
      <c r="A24" s="4" t="s">
        <v>33</v>
      </c>
      <c r="J24" s="5" t="n">
        <v>2576288</v>
      </c>
      <c r="K24" s="5" t="n">
        <v>2366283</v>
      </c>
      <c r="L24" s="5" t="n">
        <v>2342913</v>
      </c>
    </row>
    <row r="25" spans="1:12">
      <c r="A25" s="3" t="s">
        <v>1164</v>
      </c>
    </row>
    <row r="26" spans="1:12">
      <c r="A26" s="4" t="s">
        <v>1165</v>
      </c>
      <c r="J26" s="6" t="n">
        <v>590430</v>
      </c>
      <c r="K26" s="6" t="n">
        <v>391829</v>
      </c>
      <c r="L26" s="6" t="n">
        <v>376961</v>
      </c>
    </row>
    <row r="27" spans="1:12">
      <c r="A27" s="3" t="s">
        <v>1166</v>
      </c>
    </row>
    <row r="28" spans="1:12">
      <c r="A28" s="4" t="s">
        <v>1167</v>
      </c>
      <c r="J28" s="4" t="s">
        <v>1180</v>
      </c>
      <c r="K28" s="4" t="s">
        <v>1181</v>
      </c>
      <c r="L28" s="4" t="s">
        <v>1182</v>
      </c>
    </row>
    <row r="29" spans="1:12">
      <c r="A29" s="3" t="s">
        <v>1175</v>
      </c>
    </row>
    <row r="30" spans="1:12">
      <c r="A30" s="4" t="s">
        <v>1176</v>
      </c>
      <c r="J30" s="6" t="n">
        <v>81419</v>
      </c>
      <c r="K30" s="6" t="n">
        <v>73947</v>
      </c>
      <c r="L30" s="6" t="n">
        <v>59914</v>
      </c>
    </row>
    <row r="31" spans="1:12">
      <c r="A31" s="3" t="s">
        <v>1177</v>
      </c>
    </row>
    <row r="32" spans="1:12">
      <c r="A32" s="4" t="s">
        <v>1178</v>
      </c>
      <c r="J32" s="5" t="n">
        <v>35028</v>
      </c>
      <c r="K32" s="5" t="n">
        <v>31121</v>
      </c>
      <c r="L32" s="5" t="n">
        <v>37109</v>
      </c>
    </row>
    <row r="33" spans="1:12">
      <c r="A33" s="3" t="s">
        <v>1179</v>
      </c>
    </row>
    <row r="34" spans="1:12">
      <c r="A34" s="4" t="s">
        <v>1183</v>
      </c>
      <c r="B34" s="5" t="n">
        <v>2985920</v>
      </c>
      <c r="F34" s="5" t="n">
        <v>3002629</v>
      </c>
      <c r="J34" s="5" t="n">
        <v>2985920</v>
      </c>
      <c r="K34" s="5" t="n">
        <v>3002629</v>
      </c>
    </row>
    <row r="35" spans="1:12">
      <c r="A35" s="4" t="s">
        <v>482</v>
      </c>
    </row>
    <row r="36" spans="1:12">
      <c r="A36" s="3" t="s">
        <v>1163</v>
      </c>
    </row>
    <row r="37" spans="1:12">
      <c r="A37" s="4" t="s">
        <v>33</v>
      </c>
      <c r="J37" s="5" t="n">
        <v>2250830</v>
      </c>
      <c r="K37" s="5" t="n">
        <v>1700574</v>
      </c>
      <c r="L37" s="5" t="n">
        <v>1399273</v>
      </c>
    </row>
    <row r="38" spans="1:12">
      <c r="A38" s="3" t="s">
        <v>1164</v>
      </c>
    </row>
    <row r="39" spans="1:12">
      <c r="A39" s="4" t="s">
        <v>1165</v>
      </c>
      <c r="J39" s="6" t="n">
        <v>305108</v>
      </c>
      <c r="K39" s="6" t="n">
        <v>200921</v>
      </c>
      <c r="L39" s="6" t="n">
        <v>262117</v>
      </c>
    </row>
    <row r="40" spans="1:12">
      <c r="A40" s="3" t="s">
        <v>1166</v>
      </c>
    </row>
    <row r="41" spans="1:12">
      <c r="A41" s="4" t="s">
        <v>1167</v>
      </c>
      <c r="J41" s="4" t="s">
        <v>1184</v>
      </c>
      <c r="K41" s="4" t="s">
        <v>1185</v>
      </c>
      <c r="L41" s="4" t="s">
        <v>1186</v>
      </c>
    </row>
    <row r="42" spans="1:12">
      <c r="A42" s="3" t="s">
        <v>1175</v>
      </c>
    </row>
    <row r="43" spans="1:12">
      <c r="A43" s="4" t="s">
        <v>1176</v>
      </c>
      <c r="J43" s="6" t="n">
        <v>120120</v>
      </c>
      <c r="K43" s="6" t="n">
        <v>85224</v>
      </c>
      <c r="L43" s="6" t="n">
        <v>56078</v>
      </c>
    </row>
    <row r="44" spans="1:12">
      <c r="A44" s="3" t="s">
        <v>1177</v>
      </c>
    </row>
    <row r="45" spans="1:12">
      <c r="A45" s="4" t="s">
        <v>1178</v>
      </c>
      <c r="J45" s="5" t="n">
        <v>81080</v>
      </c>
      <c r="K45" s="5" t="n">
        <v>62368</v>
      </c>
      <c r="L45" s="5" t="n">
        <v>45605</v>
      </c>
    </row>
    <row r="46" spans="1:12">
      <c r="A46" s="3" t="s">
        <v>1179</v>
      </c>
    </row>
    <row r="47" spans="1:12">
      <c r="A47" s="4" t="s">
        <v>1183</v>
      </c>
      <c r="B47" s="5" t="n">
        <v>3163767</v>
      </c>
      <c r="F47" s="5" t="n">
        <v>3134838</v>
      </c>
      <c r="J47" s="5" t="n">
        <v>3163767</v>
      </c>
      <c r="K47" s="5" t="n">
        <v>3134838</v>
      </c>
    </row>
    <row r="48" spans="1:12">
      <c r="A48" s="4" t="s">
        <v>483</v>
      </c>
    </row>
    <row r="49" spans="1:12">
      <c r="A49" s="3" t="s">
        <v>1163</v>
      </c>
    </row>
    <row r="50" spans="1:12">
      <c r="A50" s="4" t="s">
        <v>33</v>
      </c>
      <c r="J50" s="5" t="n">
        <v>1599105</v>
      </c>
      <c r="K50" s="5" t="n">
        <v>1620339</v>
      </c>
      <c r="L50" s="5" t="n">
        <v>1731430</v>
      </c>
    </row>
    <row r="51" spans="1:12">
      <c r="A51" s="3" t="s">
        <v>1164</v>
      </c>
    </row>
    <row r="52" spans="1:12">
      <c r="A52" s="4" t="s">
        <v>1165</v>
      </c>
      <c r="J52" s="6" t="n">
        <v>193822</v>
      </c>
      <c r="K52" s="6" t="n">
        <v>283628</v>
      </c>
      <c r="L52" s="6" t="n">
        <v>221299</v>
      </c>
    </row>
    <row r="53" spans="1:12">
      <c r="A53" s="3" t="s">
        <v>1166</v>
      </c>
    </row>
    <row r="54" spans="1:12">
      <c r="A54" s="4" t="s">
        <v>1167</v>
      </c>
      <c r="J54" s="4" t="s">
        <v>1187</v>
      </c>
      <c r="K54" s="4" t="s">
        <v>1188</v>
      </c>
      <c r="L54" s="4" t="s">
        <v>1189</v>
      </c>
    </row>
    <row r="55" spans="1:12">
      <c r="A55" s="3" t="s">
        <v>1175</v>
      </c>
    </row>
    <row r="56" spans="1:12">
      <c r="A56" s="4" t="s">
        <v>1176</v>
      </c>
      <c r="J56" s="6" t="n">
        <v>57207</v>
      </c>
      <c r="K56" s="6" t="n">
        <v>65017</v>
      </c>
      <c r="L56" s="6" t="n">
        <v>66074</v>
      </c>
    </row>
    <row r="57" spans="1:12">
      <c r="A57" s="3" t="s">
        <v>1177</v>
      </c>
    </row>
    <row r="58" spans="1:12">
      <c r="A58" s="4" t="s">
        <v>1178</v>
      </c>
      <c r="J58" s="5" t="n">
        <v>32541</v>
      </c>
      <c r="K58" s="5" t="n">
        <v>23651</v>
      </c>
      <c r="L58" s="5" t="n">
        <v>33511</v>
      </c>
    </row>
    <row r="59" spans="1:12">
      <c r="A59" s="3" t="s">
        <v>1179</v>
      </c>
    </row>
    <row r="60" spans="1:12">
      <c r="A60" s="4" t="s">
        <v>1183</v>
      </c>
      <c r="B60" s="5" t="n">
        <v>1284117</v>
      </c>
      <c r="F60" s="5" t="n">
        <v>1324037</v>
      </c>
      <c r="J60" s="5" t="n">
        <v>1284117</v>
      </c>
      <c r="K60" s="5" t="n">
        <v>1324037</v>
      </c>
    </row>
    <row r="61" spans="1:12">
      <c r="A61" s="4" t="s">
        <v>484</v>
      </c>
    </row>
    <row r="62" spans="1:12">
      <c r="A62" s="3" t="s">
        <v>1163</v>
      </c>
    </row>
    <row r="63" spans="1:12">
      <c r="A63" s="4" t="s">
        <v>33</v>
      </c>
      <c r="J63" s="5" t="n">
        <v>1406201</v>
      </c>
      <c r="K63" s="5" t="n">
        <v>1108438</v>
      </c>
      <c r="L63" s="5" t="n">
        <v>1483680</v>
      </c>
    </row>
    <row r="64" spans="1:12">
      <c r="A64" s="3" t="s">
        <v>1164</v>
      </c>
    </row>
    <row r="65" spans="1:12">
      <c r="A65" s="4" t="s">
        <v>1165</v>
      </c>
      <c r="J65" s="6" t="n">
        <v>188427</v>
      </c>
      <c r="K65" s="6" t="n">
        <v>55336</v>
      </c>
      <c r="L65" s="6" t="n">
        <v>173190</v>
      </c>
    </row>
    <row r="66" spans="1:12">
      <c r="A66" s="3" t="s">
        <v>1166</v>
      </c>
    </row>
    <row r="67" spans="1:12">
      <c r="A67" s="4" t="s">
        <v>1167</v>
      </c>
      <c r="J67" s="4" t="s">
        <v>1190</v>
      </c>
      <c r="K67" s="4" t="s">
        <v>1017</v>
      </c>
      <c r="L67" s="4" t="s">
        <v>1191</v>
      </c>
    </row>
    <row r="68" spans="1:12">
      <c r="A68" s="3" t="s">
        <v>1175</v>
      </c>
    </row>
    <row r="69" spans="1:12">
      <c r="A69" s="4" t="s">
        <v>1176</v>
      </c>
      <c r="J69" s="6" t="n">
        <v>130996</v>
      </c>
      <c r="K69" s="6" t="n">
        <v>131420</v>
      </c>
      <c r="L69" s="6" t="n">
        <v>141779</v>
      </c>
    </row>
    <row r="70" spans="1:12">
      <c r="A70" s="3" t="s">
        <v>1177</v>
      </c>
    </row>
    <row r="71" spans="1:12">
      <c r="A71" s="4" t="s">
        <v>1178</v>
      </c>
      <c r="J71" s="5" t="n">
        <v>40061</v>
      </c>
      <c r="K71" s="5" t="n">
        <v>32938</v>
      </c>
      <c r="L71" s="5" t="n">
        <v>33692</v>
      </c>
    </row>
    <row r="72" spans="1:12">
      <c r="A72" s="3" t="s">
        <v>1179</v>
      </c>
    </row>
    <row r="73" spans="1:12">
      <c r="A73" s="4" t="s">
        <v>1183</v>
      </c>
      <c r="B73" s="5" t="n">
        <v>2250721</v>
      </c>
      <c r="F73" s="5" t="n">
        <v>2209230</v>
      </c>
      <c r="J73" s="5" t="n">
        <v>2250721</v>
      </c>
      <c r="K73" s="5" t="n">
        <v>2209230</v>
      </c>
    </row>
    <row r="74" spans="1:12">
      <c r="A74" s="4" t="s">
        <v>630</v>
      </c>
    </row>
    <row r="75" spans="1:12">
      <c r="A75" s="3" t="s">
        <v>1175</v>
      </c>
    </row>
    <row r="76" spans="1:12">
      <c r="A76" s="4" t="s">
        <v>1176</v>
      </c>
      <c r="J76" s="5" t="n">
        <v>4498</v>
      </c>
      <c r="K76" s="5" t="n">
        <v>5131</v>
      </c>
      <c r="L76" s="5" t="n">
        <v>3244</v>
      </c>
    </row>
    <row r="77" spans="1:12">
      <c r="A77" s="3" t="s">
        <v>1177</v>
      </c>
    </row>
    <row r="78" spans="1:12">
      <c r="A78" s="4" t="s">
        <v>1178</v>
      </c>
      <c r="J78" s="5" t="n">
        <v>8025</v>
      </c>
      <c r="K78" s="5" t="n">
        <v>15127</v>
      </c>
      <c r="L78" s="5" t="n">
        <v>4334</v>
      </c>
    </row>
    <row r="79" spans="1:12">
      <c r="A79" s="3" t="s">
        <v>1179</v>
      </c>
    </row>
    <row r="80" spans="1:12">
      <c r="A80" s="4" t="s">
        <v>1183</v>
      </c>
      <c r="B80" s="6" t="n">
        <v>973128</v>
      </c>
      <c r="F80" s="6" t="n">
        <v>445257</v>
      </c>
      <c r="J80" s="5" t="n">
        <v>973128</v>
      </c>
      <c r="K80" s="5" t="n">
        <v>445257</v>
      </c>
    </row>
    <row r="81" spans="1:12">
      <c r="A81" s="4" t="s">
        <v>1192</v>
      </c>
    </row>
    <row r="82" spans="1:12">
      <c r="A82" s="3" t="s">
        <v>1163</v>
      </c>
    </row>
    <row r="83" spans="1:12">
      <c r="A83" s="4" t="s">
        <v>33</v>
      </c>
      <c r="J83" s="5" t="n">
        <v>-1988</v>
      </c>
      <c r="K83" s="5" t="n">
        <v>-1292</v>
      </c>
      <c r="L83" s="5" t="n">
        <v>-985</v>
      </c>
    </row>
    <row r="84" spans="1:12">
      <c r="A84" s="4" t="s">
        <v>1193</v>
      </c>
    </row>
    <row r="85" spans="1:12">
      <c r="A85" s="3" t="s">
        <v>1164</v>
      </c>
    </row>
    <row r="86" spans="1:12">
      <c r="A86" s="4" t="s">
        <v>1165</v>
      </c>
      <c r="J86" s="5" t="n">
        <v>1277787</v>
      </c>
      <c r="K86" s="5" t="n">
        <v>931714</v>
      </c>
      <c r="L86" s="5" t="n">
        <v>1033567</v>
      </c>
    </row>
    <row r="87" spans="1:12">
      <c r="A87" s="4" t="s">
        <v>1194</v>
      </c>
    </row>
    <row r="88" spans="1:12">
      <c r="A88" s="3" t="s">
        <v>1164</v>
      </c>
    </row>
    <row r="89" spans="1:12">
      <c r="A89" s="4" t="s">
        <v>1165</v>
      </c>
      <c r="J89" s="6" t="n">
        <v>167238</v>
      </c>
      <c r="K89" s="6" t="n">
        <v>112740</v>
      </c>
      <c r="L89" s="6" t="n">
        <v>1057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95</v>
      </c>
      <c r="B1" s="2" t="s">
        <v>505</v>
      </c>
      <c r="J1" s="2" t="s">
        <v>1</v>
      </c>
    </row>
    <row r="2" spans="1:12">
      <c r="B2" s="2" t="s">
        <v>471</v>
      </c>
      <c r="C2" s="2" t="s">
        <v>1196</v>
      </c>
      <c r="D2" s="2" t="s">
        <v>1197</v>
      </c>
      <c r="E2" s="2" t="s">
        <v>1198</v>
      </c>
      <c r="F2" s="2" t="s">
        <v>428</v>
      </c>
      <c r="G2" s="2" t="s">
        <v>1199</v>
      </c>
      <c r="H2" s="2" t="s">
        <v>1200</v>
      </c>
      <c r="I2" s="2" t="s">
        <v>1201</v>
      </c>
      <c r="J2" s="2" t="s">
        <v>427</v>
      </c>
      <c r="K2" s="2" t="s">
        <v>428</v>
      </c>
      <c r="L2" s="2" t="s">
        <v>429</v>
      </c>
    </row>
    <row r="3" spans="1:12">
      <c r="A3" s="3" t="s">
        <v>1202</v>
      </c>
    </row>
    <row r="4" spans="1:12">
      <c r="A4" s="4" t="s">
        <v>431</v>
      </c>
      <c r="J4" s="5" t="n">
        <v>4</v>
      </c>
    </row>
    <row r="5" spans="1:12">
      <c r="A5" s="4" t="s">
        <v>33</v>
      </c>
      <c r="B5" s="6" t="n">
        <v>2017438</v>
      </c>
      <c r="C5" s="6" t="n">
        <v>2006275</v>
      </c>
      <c r="D5" s="6" t="n">
        <v>1993351</v>
      </c>
      <c r="E5" s="6" t="n">
        <v>1813372</v>
      </c>
      <c r="F5" s="6" t="n">
        <v>1777961</v>
      </c>
      <c r="G5" s="6" t="n">
        <v>1707763</v>
      </c>
      <c r="H5" s="6" t="n">
        <v>1686345</v>
      </c>
      <c r="I5" s="6" t="n">
        <v>1622273</v>
      </c>
      <c r="J5" s="6" t="n">
        <v>7830436</v>
      </c>
      <c r="K5" s="6" t="n">
        <v>6794342</v>
      </c>
      <c r="L5" s="6" t="n">
        <v>6956311</v>
      </c>
    </row>
    <row r="6" spans="1:12">
      <c r="A6" s="4" t="s">
        <v>1203</v>
      </c>
      <c r="B6" s="5" t="n">
        <v>999772</v>
      </c>
      <c r="F6" s="5" t="n">
        <v>945670</v>
      </c>
      <c r="J6" s="5" t="n">
        <v>999772</v>
      </c>
      <c r="K6" s="5" t="n">
        <v>945670</v>
      </c>
    </row>
    <row r="7" spans="1:12">
      <c r="A7" s="4" t="s">
        <v>1204</v>
      </c>
    </row>
    <row r="8" spans="1:12">
      <c r="A8" s="3" t="s">
        <v>1202</v>
      </c>
    </row>
    <row r="9" spans="1:12">
      <c r="A9" s="4" t="s">
        <v>33</v>
      </c>
      <c r="J9" s="5" t="n">
        <v>4424030</v>
      </c>
      <c r="K9" s="5" t="n">
        <v>3910733</v>
      </c>
      <c r="L9" s="5" t="n">
        <v>4270061</v>
      </c>
    </row>
    <row r="10" spans="1:12">
      <c r="A10" s="4" t="s">
        <v>1203</v>
      </c>
      <c r="B10" s="5" t="n">
        <v>658109</v>
      </c>
      <c r="F10" s="5" t="n">
        <v>640802</v>
      </c>
      <c r="J10" s="5" t="n">
        <v>658109</v>
      </c>
      <c r="K10" s="5" t="n">
        <v>640802</v>
      </c>
    </row>
    <row r="11" spans="1:12">
      <c r="A11" s="4" t="s">
        <v>1205</v>
      </c>
    </row>
    <row r="12" spans="1:12">
      <c r="A12" s="3" t="s">
        <v>1202</v>
      </c>
    </row>
    <row r="13" spans="1:12">
      <c r="A13" s="4" t="s">
        <v>33</v>
      </c>
      <c r="J13" s="5" t="n">
        <v>1504798</v>
      </c>
      <c r="K13" s="5" t="n">
        <v>1261232</v>
      </c>
      <c r="L13" s="5" t="n">
        <v>1059413</v>
      </c>
    </row>
    <row r="14" spans="1:12">
      <c r="A14" s="4" t="s">
        <v>1203</v>
      </c>
      <c r="B14" s="5" t="n">
        <v>238942</v>
      </c>
      <c r="F14" s="5" t="n">
        <v>211238</v>
      </c>
      <c r="J14" s="5" t="n">
        <v>238942</v>
      </c>
      <c r="K14" s="5" t="n">
        <v>211238</v>
      </c>
    </row>
    <row r="15" spans="1:12">
      <c r="A15" s="4" t="s">
        <v>1206</v>
      </c>
    </row>
    <row r="16" spans="1:12">
      <c r="A16" s="3" t="s">
        <v>1202</v>
      </c>
    </row>
    <row r="17" spans="1:12">
      <c r="A17" s="4" t="s">
        <v>33</v>
      </c>
      <c r="J17" s="5" t="n">
        <v>735368</v>
      </c>
      <c r="K17" s="5" t="n">
        <v>594838</v>
      </c>
      <c r="L17" s="5" t="n">
        <v>637533</v>
      </c>
    </row>
    <row r="18" spans="1:12">
      <c r="A18" s="4" t="s">
        <v>1203</v>
      </c>
      <c r="B18" s="5" t="n">
        <v>40334</v>
      </c>
      <c r="F18" s="5" t="n">
        <v>28288</v>
      </c>
      <c r="J18" s="5" t="n">
        <v>40334</v>
      </c>
      <c r="K18" s="5" t="n">
        <v>28288</v>
      </c>
    </row>
    <row r="19" spans="1:12">
      <c r="A19" s="4" t="s">
        <v>1207</v>
      </c>
    </row>
    <row r="20" spans="1:12">
      <c r="A20" s="3" t="s">
        <v>1202</v>
      </c>
    </row>
    <row r="21" spans="1:12">
      <c r="A21" s="4" t="s">
        <v>33</v>
      </c>
      <c r="J21" s="5" t="n">
        <v>774918</v>
      </c>
      <c r="K21" s="5" t="n">
        <v>675995</v>
      </c>
      <c r="L21" s="5" t="n">
        <v>626761</v>
      </c>
    </row>
    <row r="22" spans="1:12">
      <c r="A22" s="4" t="s">
        <v>1203</v>
      </c>
      <c r="B22" s="5" t="n">
        <v>57016</v>
      </c>
      <c r="F22" s="5" t="n">
        <v>56614</v>
      </c>
      <c r="J22" s="5" t="n">
        <v>57016</v>
      </c>
      <c r="K22" s="5" t="n">
        <v>56614</v>
      </c>
    </row>
    <row r="23" spans="1:12">
      <c r="A23" s="4" t="s">
        <v>1208</v>
      </c>
    </row>
    <row r="24" spans="1:12">
      <c r="A24" s="3" t="s">
        <v>1202</v>
      </c>
    </row>
    <row r="25" spans="1:12">
      <c r="A25" s="4" t="s">
        <v>33</v>
      </c>
      <c r="J25" s="5" t="n">
        <v>391322</v>
      </c>
      <c r="K25" s="5" t="n">
        <v>351544</v>
      </c>
      <c r="L25" s="6" t="n">
        <v>362543</v>
      </c>
    </row>
    <row r="26" spans="1:12">
      <c r="A26" s="4" t="s">
        <v>1203</v>
      </c>
      <c r="B26" s="6" t="n">
        <v>5371</v>
      </c>
      <c r="F26" s="6" t="n">
        <v>8728</v>
      </c>
      <c r="J26" s="6" t="n">
        <v>5371</v>
      </c>
      <c r="K26" s="6" t="n">
        <v>872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505</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1210</v>
      </c>
    </row>
    <row r="4" spans="1:12">
      <c r="A4" s="4" t="s">
        <v>44</v>
      </c>
      <c r="B4" s="6" t="n">
        <v>296448</v>
      </c>
      <c r="C4" s="6" t="n">
        <v>178912</v>
      </c>
      <c r="D4" s="6" t="n">
        <v>164058</v>
      </c>
      <c r="E4" s="6" t="n">
        <v>172247</v>
      </c>
      <c r="F4" s="6" t="n">
        <v>161162</v>
      </c>
      <c r="G4" s="6" t="n">
        <v>130084</v>
      </c>
      <c r="H4" s="6" t="n">
        <v>118290</v>
      </c>
      <c r="I4" s="6" t="n">
        <v>99356</v>
      </c>
      <c r="J4" s="6" t="n">
        <v>811665</v>
      </c>
      <c r="K4" s="6" t="n">
        <v>508892</v>
      </c>
      <c r="L4" s="6" t="n">
        <v>595881</v>
      </c>
    </row>
    <row r="5" spans="1:12">
      <c r="A5" s="4" t="s">
        <v>45</v>
      </c>
      <c r="J5" s="5" t="n">
        <v>0</v>
      </c>
      <c r="K5" s="5" t="n">
        <v>0</v>
      </c>
      <c r="L5" s="5" t="n">
        <v>273948</v>
      </c>
    </row>
    <row r="6" spans="1:12">
      <c r="A6" s="4" t="s">
        <v>46</v>
      </c>
      <c r="J6" s="6" t="n">
        <v>811665</v>
      </c>
      <c r="K6" s="6" t="n">
        <v>508892</v>
      </c>
      <c r="L6" s="6" t="n">
        <v>869829</v>
      </c>
    </row>
    <row r="7" spans="1:12">
      <c r="A7" s="3" t="s">
        <v>1211</v>
      </c>
    </row>
    <row r="8" spans="1:12">
      <c r="A8" s="4" t="s">
        <v>48</v>
      </c>
      <c r="B8" s="7" t="n">
        <v>1.9</v>
      </c>
      <c r="C8" s="7" t="n">
        <v>1.15</v>
      </c>
      <c r="D8" s="7" t="n">
        <v>1.05</v>
      </c>
      <c r="E8" s="7" t="n">
        <v>1.11</v>
      </c>
      <c r="F8" s="7" t="n">
        <v>1.04</v>
      </c>
      <c r="G8" s="7" t="n">
        <v>0.84</v>
      </c>
      <c r="H8" s="7" t="n">
        <v>0.76</v>
      </c>
      <c r="I8" s="7" t="n">
        <v>0.64</v>
      </c>
      <c r="J8" s="7" t="n">
        <v>5.21</v>
      </c>
      <c r="K8" s="7" t="n">
        <v>3.28</v>
      </c>
      <c r="L8" s="7" t="n">
        <v>3.78</v>
      </c>
    </row>
    <row r="9" spans="1:12">
      <c r="A9" s="4" t="s">
        <v>51</v>
      </c>
      <c r="J9" s="5" t="n">
        <v>0</v>
      </c>
      <c r="K9" s="5" t="n">
        <v>0</v>
      </c>
      <c r="L9" s="8" t="n">
        <v>1.74</v>
      </c>
    </row>
    <row r="10" spans="1:12">
      <c r="A10" s="4" t="s">
        <v>54</v>
      </c>
      <c r="J10" s="7" t="n">
        <v>5.21</v>
      </c>
      <c r="K10" s="7" t="n">
        <v>3.28</v>
      </c>
      <c r="L10" s="7" t="n">
        <v>5.52</v>
      </c>
    </row>
    <row r="11" spans="1:12">
      <c r="A11" s="4" t="s">
        <v>56</v>
      </c>
      <c r="J11" s="5" t="n">
        <v>155685000</v>
      </c>
      <c r="K11" s="5" t="n">
        <v>155231000</v>
      </c>
      <c r="L11" s="5" t="n">
        <v>157619000</v>
      </c>
    </row>
    <row r="12" spans="1:12">
      <c r="A12" s="3" t="s">
        <v>1212</v>
      </c>
    </row>
    <row r="13" spans="1:12">
      <c r="A13" s="4" t="s">
        <v>49</v>
      </c>
      <c r="B13" s="7" t="n">
        <v>1.88</v>
      </c>
      <c r="C13" s="7" t="n">
        <v>1.14</v>
      </c>
      <c r="D13" s="7" t="n">
        <v>1.04</v>
      </c>
      <c r="E13" s="7" t="n">
        <v>1.09</v>
      </c>
      <c r="F13" s="7" t="n">
        <v>1.03</v>
      </c>
      <c r="G13" s="7" t="n">
        <v>0.83</v>
      </c>
      <c r="H13" s="7" t="n">
        <v>0.76</v>
      </c>
      <c r="I13" s="7" t="n">
        <v>0.64</v>
      </c>
      <c r="J13" s="7" t="n">
        <v>5.15</v>
      </c>
      <c r="K13" s="7" t="n">
        <v>3.25</v>
      </c>
      <c r="L13" s="7" t="n">
        <v>3.74</v>
      </c>
    </row>
    <row r="14" spans="1:12">
      <c r="A14" s="4" t="s">
        <v>52</v>
      </c>
      <c r="J14" s="5" t="n">
        <v>0</v>
      </c>
      <c r="K14" s="5" t="n">
        <v>0</v>
      </c>
      <c r="L14" s="8" t="n">
        <v>1.72</v>
      </c>
    </row>
    <row r="15" spans="1:12">
      <c r="A15" s="4" t="s">
        <v>55</v>
      </c>
      <c r="J15" s="7" t="n">
        <v>5.15</v>
      </c>
      <c r="K15" s="7" t="n">
        <v>3.25</v>
      </c>
      <c r="L15" s="7" t="n">
        <v>5.46</v>
      </c>
    </row>
    <row r="16" spans="1:12">
      <c r="A16" s="4" t="s">
        <v>57</v>
      </c>
      <c r="J16" s="5" t="n">
        <v>157744000</v>
      </c>
      <c r="K16" s="5" t="n">
        <v>156636000</v>
      </c>
      <c r="L16" s="5" t="n">
        <v>159172000</v>
      </c>
    </row>
    <row r="17" spans="1:12">
      <c r="A17" s="3" t="s">
        <v>1213</v>
      </c>
    </row>
    <row r="18" spans="1:12">
      <c r="A18" s="4" t="s">
        <v>56</v>
      </c>
      <c r="J18" s="5" t="n">
        <v>155685000</v>
      </c>
      <c r="K18" s="5" t="n">
        <v>155231000</v>
      </c>
      <c r="L18" s="5" t="n">
        <v>157619000</v>
      </c>
    </row>
    <row r="19" spans="1:12">
      <c r="A19" s="4" t="s">
        <v>1214</v>
      </c>
      <c r="J19" s="5" t="n">
        <v>2059000</v>
      </c>
      <c r="K19" s="5" t="n">
        <v>1405000</v>
      </c>
      <c r="L19" s="5" t="n">
        <v>1553000</v>
      </c>
    </row>
    <row r="20" spans="1:12">
      <c r="A20" s="4" t="s">
        <v>57</v>
      </c>
      <c r="J20" s="5" t="n">
        <v>157744000</v>
      </c>
      <c r="K20" s="5" t="n">
        <v>156636000</v>
      </c>
      <c r="L20" s="5" t="n">
        <v>159172000</v>
      </c>
    </row>
    <row r="21" spans="1:12">
      <c r="A21" s="4" t="s">
        <v>1215</v>
      </c>
      <c r="J21" s="5" t="n">
        <v>79756</v>
      </c>
      <c r="K21" s="5" t="n">
        <v>6799</v>
      </c>
      <c r="L21" s="5" t="n">
        <v>253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31</v>
      </c>
    </row>
    <row r="3" spans="1:4">
      <c r="A3" s="3" t="s">
        <v>1217</v>
      </c>
    </row>
    <row r="4" spans="1:4">
      <c r="A4" s="4" t="s">
        <v>115</v>
      </c>
      <c r="B4" s="5" t="n">
        <v>100000</v>
      </c>
      <c r="C4" s="5" t="n">
        <v>100000</v>
      </c>
    </row>
    <row r="5" spans="1:4">
      <c r="A5" s="4" t="s">
        <v>114</v>
      </c>
      <c r="B5" s="6" t="n">
        <v>100</v>
      </c>
      <c r="C5" s="6" t="n">
        <v>100</v>
      </c>
    </row>
    <row r="6" spans="1:4">
      <c r="A6" s="4" t="s">
        <v>118</v>
      </c>
      <c r="B6" s="5" t="n">
        <v>500000000</v>
      </c>
      <c r="C6" s="5" t="n">
        <v>500000000</v>
      </c>
    </row>
    <row r="7" spans="1:4">
      <c r="A7" s="4" t="s">
        <v>117</v>
      </c>
      <c r="B7" s="6" t="n">
        <v>1</v>
      </c>
      <c r="C7" s="6" t="n">
        <v>1</v>
      </c>
    </row>
    <row r="8" spans="1:4">
      <c r="A8" s="4" t="s">
        <v>119</v>
      </c>
      <c r="B8" s="5" t="n">
        <v>256992261</v>
      </c>
      <c r="C8" s="5" t="n">
        <v>256537535</v>
      </c>
    </row>
    <row r="9" spans="1:4">
      <c r="A9" s="4" t="s">
        <v>1218</v>
      </c>
      <c r="B9" s="5" t="n">
        <v>102168868</v>
      </c>
      <c r="C9" s="5" t="n">
        <v>101109186</v>
      </c>
    </row>
    <row r="10" spans="1:4">
      <c r="A10" s="3" t="s">
        <v>1219</v>
      </c>
    </row>
    <row r="11" spans="1:4">
      <c r="A11" s="4" t="s">
        <v>1220</v>
      </c>
      <c r="B11" s="5" t="n">
        <v>20000000</v>
      </c>
    </row>
    <row r="12" spans="1:4">
      <c r="A12" s="4" t="s">
        <v>1221</v>
      </c>
      <c r="B12" s="6" t="n">
        <v>105023</v>
      </c>
      <c r="C12" s="6" t="n">
        <v>0</v>
      </c>
      <c r="D12" s="6" t="n">
        <v>600164</v>
      </c>
    </row>
    <row r="13" spans="1:4">
      <c r="A13" s="4" t="s">
        <v>1222</v>
      </c>
    </row>
    <row r="14" spans="1:4">
      <c r="A14" s="3" t="s">
        <v>1219</v>
      </c>
    </row>
    <row r="15" spans="1:4">
      <c r="A15" s="4" t="s">
        <v>1220</v>
      </c>
      <c r="B15" s="5" t="n">
        <v>15000000</v>
      </c>
    </row>
    <row r="16" spans="1:4">
      <c r="A16" s="4" t="s">
        <v>1221</v>
      </c>
      <c r="D16" s="6" t="n">
        <v>600164</v>
      </c>
    </row>
    <row r="17" spans="1:4">
      <c r="A17" s="4" t="s">
        <v>1223</v>
      </c>
      <c r="B17" s="5" t="n">
        <v>1059682</v>
      </c>
      <c r="D17" s="5" t="n">
        <v>8228542</v>
      </c>
    </row>
    <row r="18" spans="1:4">
      <c r="A18" s="4" t="s">
        <v>1224</v>
      </c>
      <c r="B18" s="7" t="n">
        <v>99.11</v>
      </c>
      <c r="D18" s="7" t="n">
        <v>72.94</v>
      </c>
    </row>
    <row r="19" spans="1:4">
      <c r="A19" s="4" t="s">
        <v>1225</v>
      </c>
      <c r="B19" s="5" t="n">
        <v>57117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505</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247</v>
      </c>
    </row>
    <row r="4" spans="1:12">
      <c r="A4" s="4" t="s">
        <v>33</v>
      </c>
      <c r="B4" s="6" t="n">
        <v>2017438</v>
      </c>
      <c r="C4" s="6" t="n">
        <v>2006275</v>
      </c>
      <c r="D4" s="6" t="n">
        <v>1993351</v>
      </c>
      <c r="E4" s="6" t="n">
        <v>1813372</v>
      </c>
      <c r="F4" s="6" t="n">
        <v>1777961</v>
      </c>
      <c r="G4" s="6" t="n">
        <v>1707763</v>
      </c>
      <c r="H4" s="6" t="n">
        <v>1686345</v>
      </c>
      <c r="I4" s="6" t="n">
        <v>1622273</v>
      </c>
      <c r="J4" s="6" t="n">
        <v>7830436</v>
      </c>
      <c r="K4" s="6" t="n">
        <v>6794342</v>
      </c>
      <c r="L4" s="6" t="n">
        <v>6956311</v>
      </c>
    </row>
    <row r="5" spans="1:12">
      <c r="A5" s="4" t="s">
        <v>35</v>
      </c>
      <c r="B5" s="5" t="n">
        <v>735423</v>
      </c>
      <c r="C5" s="5" t="n">
        <v>744333</v>
      </c>
      <c r="D5" s="5" t="n">
        <v>749446</v>
      </c>
      <c r="E5" s="5" t="n">
        <v>661175</v>
      </c>
      <c r="F5" s="5" t="n">
        <v>619704</v>
      </c>
      <c r="G5" s="5" t="n">
        <v>631788</v>
      </c>
      <c r="H5" s="5" t="n">
        <v>631213</v>
      </c>
      <c r="I5" s="5" t="n">
        <v>589264</v>
      </c>
      <c r="J5" s="5" t="n">
        <v>2890377</v>
      </c>
      <c r="K5" s="5" t="n">
        <v>2471969</v>
      </c>
      <c r="L5" s="5" t="n">
        <v>2568144</v>
      </c>
    </row>
    <row r="6" spans="1:12">
      <c r="A6" s="4" t="s">
        <v>44</v>
      </c>
      <c r="B6" s="6" t="n">
        <v>296448</v>
      </c>
      <c r="C6" s="6" t="n">
        <v>178912</v>
      </c>
      <c r="D6" s="6" t="n">
        <v>164058</v>
      </c>
      <c r="E6" s="6" t="n">
        <v>172247</v>
      </c>
      <c r="F6" s="6" t="n">
        <v>161162</v>
      </c>
      <c r="G6" s="6" t="n">
        <v>130084</v>
      </c>
      <c r="H6" s="6" t="n">
        <v>118290</v>
      </c>
      <c r="I6" s="6" t="n">
        <v>99356</v>
      </c>
      <c r="J6" s="6" t="n">
        <v>811665</v>
      </c>
      <c r="K6" s="6" t="n">
        <v>508892</v>
      </c>
      <c r="L6" s="6" t="n">
        <v>595881</v>
      </c>
    </row>
    <row r="7" spans="1:12">
      <c r="A7" s="4" t="s">
        <v>48</v>
      </c>
      <c r="B7" s="7" t="n">
        <v>1.9</v>
      </c>
      <c r="C7" s="7" t="n">
        <v>1.15</v>
      </c>
      <c r="D7" s="7" t="n">
        <v>1.05</v>
      </c>
      <c r="E7" s="7" t="n">
        <v>1.11</v>
      </c>
      <c r="F7" s="7" t="n">
        <v>1.04</v>
      </c>
      <c r="G7" s="7" t="n">
        <v>0.84</v>
      </c>
      <c r="H7" s="7" t="n">
        <v>0.76</v>
      </c>
      <c r="I7" s="7" t="n">
        <v>0.64</v>
      </c>
      <c r="J7" s="7" t="n">
        <v>5.21</v>
      </c>
      <c r="K7" s="7" t="n">
        <v>3.28</v>
      </c>
      <c r="L7" s="7" t="n">
        <v>3.78</v>
      </c>
    </row>
    <row r="8" spans="1:12">
      <c r="A8" s="4" t="s">
        <v>49</v>
      </c>
      <c r="B8" s="7" t="n">
        <v>1.88</v>
      </c>
      <c r="C8" s="7" t="n">
        <v>1.14</v>
      </c>
      <c r="D8" s="7" t="n">
        <v>1.04</v>
      </c>
      <c r="E8" s="7" t="n">
        <v>1.09</v>
      </c>
      <c r="F8" s="7" t="n">
        <v>1.03</v>
      </c>
      <c r="G8" s="7" t="n">
        <v>0.83</v>
      </c>
      <c r="H8" s="7" t="n">
        <v>0.76</v>
      </c>
      <c r="I8" s="7" t="n">
        <v>0.64</v>
      </c>
      <c r="J8" s="7" t="n">
        <v>5.15</v>
      </c>
      <c r="K8" s="7" t="n">
        <v>3.25</v>
      </c>
      <c r="L8" s="7" t="n">
        <v>3.74</v>
      </c>
    </row>
    <row r="9" spans="1:12">
      <c r="A9" s="4" t="s">
        <v>46</v>
      </c>
      <c r="J9" s="6" t="n">
        <v>811665</v>
      </c>
      <c r="K9" s="6" t="n">
        <v>508892</v>
      </c>
      <c r="L9" s="6" t="n">
        <v>869829</v>
      </c>
    </row>
    <row r="10" spans="1:12">
      <c r="A10" s="4" t="s">
        <v>54</v>
      </c>
      <c r="J10" s="7" t="n">
        <v>5.21</v>
      </c>
      <c r="K10" s="7" t="n">
        <v>3.28</v>
      </c>
      <c r="L10" s="7" t="n">
        <v>5.52</v>
      </c>
    </row>
    <row r="11" spans="1:12">
      <c r="A11" s="4" t="s">
        <v>55</v>
      </c>
      <c r="J11" s="7" t="n">
        <v>5.15</v>
      </c>
      <c r="K11" s="7" t="n">
        <v>3.25</v>
      </c>
      <c r="L11" s="7" t="n">
        <v>5.4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1"/>
    <col customWidth="1" max="5" min="5" width="21"/>
  </cols>
  <sheetData>
    <row r="1" spans="1:5">
      <c r="A1" s="1" t="s">
        <v>1227</v>
      </c>
      <c r="B1" s="2" t="s">
        <v>1</v>
      </c>
    </row>
    <row r="2" spans="1:5">
      <c r="B2" s="2" t="s">
        <v>1228</v>
      </c>
      <c r="C2" s="2" t="s">
        <v>1229</v>
      </c>
      <c r="D2" s="2" t="s">
        <v>428</v>
      </c>
      <c r="E2" s="2" t="s">
        <v>429</v>
      </c>
    </row>
    <row r="3" spans="1:5">
      <c r="A3" s="3" t="s">
        <v>251</v>
      </c>
    </row>
    <row r="4" spans="1:5">
      <c r="A4" s="4" t="s">
        <v>1230</v>
      </c>
      <c r="B4" s="6" t="n">
        <v>36031</v>
      </c>
      <c r="D4" s="6" t="n">
        <v>1561737</v>
      </c>
      <c r="E4" s="6" t="n">
        <v>567843</v>
      </c>
    </row>
    <row r="5" spans="1:5">
      <c r="A5" s="4" t="s">
        <v>1220</v>
      </c>
      <c r="B5" s="5" t="n">
        <v>20000000</v>
      </c>
      <c r="C5" s="5" t="n">
        <v>20000000</v>
      </c>
    </row>
    <row r="6" spans="1:5">
      <c r="A6" s="4" t="s">
        <v>486</v>
      </c>
    </row>
    <row r="7" spans="1:5">
      <c r="A7" s="3" t="s">
        <v>251</v>
      </c>
    </row>
    <row r="8" spans="1:5">
      <c r="A8" s="4" t="s">
        <v>1231</v>
      </c>
      <c r="B8" s="4" t="s">
        <v>1232</v>
      </c>
      <c r="C8" s="4" t="s">
        <v>1232</v>
      </c>
    </row>
    <row r="9" spans="1:5">
      <c r="A9" s="4" t="s">
        <v>477</v>
      </c>
      <c r="B9" s="6" t="n">
        <v>60000</v>
      </c>
      <c r="C9" s="9" t="n">
        <v>50000</v>
      </c>
    </row>
    <row r="10" spans="1:5">
      <c r="A10" s="4" t="s">
        <v>495</v>
      </c>
    </row>
    <row r="11" spans="1:5">
      <c r="A11" s="3" t="s">
        <v>251</v>
      </c>
    </row>
    <row r="12" spans="1:5">
      <c r="A12" s="4" t="s">
        <v>1231</v>
      </c>
      <c r="B12" s="4" t="s">
        <v>1233</v>
      </c>
      <c r="C12" s="4" t="s">
        <v>1233</v>
      </c>
    </row>
    <row r="13" spans="1:5">
      <c r="A13" s="4" t="s">
        <v>477</v>
      </c>
      <c r="B13" s="6" t="n">
        <v>16200</v>
      </c>
      <c r="C13" s="9" t="n">
        <v>13500</v>
      </c>
    </row>
    <row r="14" spans="1:5">
      <c r="A14" s="4" t="s">
        <v>1222</v>
      </c>
    </row>
    <row r="15" spans="1:5">
      <c r="A15" s="3" t="s">
        <v>251</v>
      </c>
    </row>
    <row r="16" spans="1:5">
      <c r="A16" s="4" t="s">
        <v>1220</v>
      </c>
      <c r="B16" s="5" t="n">
        <v>15000000</v>
      </c>
      <c r="C16" s="5" t="n">
        <v>15000000</v>
      </c>
    </row>
    <row r="17" spans="1:5">
      <c r="A17" s="4" t="s">
        <v>1234</v>
      </c>
      <c r="B17" s="4" t="s">
        <v>1235</v>
      </c>
      <c r="C17" s="4" t="s">
        <v>123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31</v>
      </c>
    </row>
    <row r="3" spans="1:4">
      <c r="A3" s="4" t="s">
        <v>1237</v>
      </c>
    </row>
    <row r="4" spans="1:4">
      <c r="A4" s="3" t="s">
        <v>1238</v>
      </c>
    </row>
    <row r="5" spans="1:4">
      <c r="A5" s="4" t="s">
        <v>1239</v>
      </c>
      <c r="B5" s="6" t="n">
        <v>22015</v>
      </c>
      <c r="C5" s="6" t="n">
        <v>18050</v>
      </c>
      <c r="D5" s="6" t="n">
        <v>18894</v>
      </c>
    </row>
    <row r="6" spans="1:4">
      <c r="A6" s="4" t="s">
        <v>1240</v>
      </c>
      <c r="B6" s="5" t="n">
        <v>11295</v>
      </c>
      <c r="C6" s="5" t="n">
        <v>10641</v>
      </c>
      <c r="D6" s="5" t="n">
        <v>5946</v>
      </c>
    </row>
    <row r="7" spans="1:4">
      <c r="A7" s="4" t="s">
        <v>1241</v>
      </c>
      <c r="B7" s="5" t="n">
        <v>-5588</v>
      </c>
      <c r="C7" s="5" t="n">
        <v>-6039</v>
      </c>
      <c r="D7" s="5" t="n">
        <v>-5665</v>
      </c>
    </row>
    <row r="8" spans="1:4">
      <c r="A8" s="4" t="s">
        <v>77</v>
      </c>
      <c r="B8" s="5" t="n">
        <v>11510</v>
      </c>
      <c r="C8" s="5" t="n">
        <v>-637</v>
      </c>
      <c r="D8" s="5" t="n">
        <v>-1125</v>
      </c>
    </row>
    <row r="9" spans="1:4">
      <c r="A9" s="4" t="s">
        <v>1242</v>
      </c>
      <c r="B9" s="5" t="n">
        <v>39232</v>
      </c>
      <c r="C9" s="5" t="n">
        <v>22015</v>
      </c>
      <c r="D9" s="5" t="n">
        <v>18050</v>
      </c>
    </row>
    <row r="10" spans="1:4">
      <c r="A10" s="4" t="s">
        <v>1243</v>
      </c>
    </row>
    <row r="11" spans="1:4">
      <c r="A11" s="3" t="s">
        <v>1238</v>
      </c>
    </row>
    <row r="12" spans="1:4">
      <c r="A12" s="4" t="s">
        <v>1239</v>
      </c>
      <c r="B12" s="5" t="n">
        <v>289642</v>
      </c>
      <c r="C12" s="5" t="n">
        <v>171365</v>
      </c>
      <c r="D12" s="5" t="n">
        <v>141252</v>
      </c>
    </row>
    <row r="13" spans="1:4">
      <c r="A13" s="4" t="s">
        <v>1244</v>
      </c>
      <c r="B13" s="5" t="n">
        <v>0</v>
      </c>
      <c r="C13" s="5" t="n">
        <v>118277</v>
      </c>
      <c r="D13" s="5" t="n">
        <v>30113</v>
      </c>
    </row>
    <row r="14" spans="1:4">
      <c r="A14" s="4" t="s">
        <v>1241</v>
      </c>
      <c r="B14" s="5" t="n">
        <v>-50974</v>
      </c>
      <c r="C14" s="5" t="n">
        <v>0</v>
      </c>
      <c r="D14" s="5" t="n">
        <v>0</v>
      </c>
    </row>
    <row r="15" spans="1:4">
      <c r="A15" s="4" t="s">
        <v>77</v>
      </c>
      <c r="B15" s="5" t="n">
        <v>0</v>
      </c>
      <c r="C15" s="5" t="n">
        <v>0</v>
      </c>
      <c r="D15" s="5" t="n">
        <v>0</v>
      </c>
    </row>
    <row r="16" spans="1:4">
      <c r="A16" s="4" t="s">
        <v>1242</v>
      </c>
      <c r="B16" s="5" t="n">
        <v>238668</v>
      </c>
      <c r="C16" s="5" t="n">
        <v>289642</v>
      </c>
      <c r="D16" s="5" t="n">
        <v>171365</v>
      </c>
    </row>
    <row r="17" spans="1:4">
      <c r="A17" s="4" t="s">
        <v>1245</v>
      </c>
    </row>
    <row r="18" spans="1:4">
      <c r="A18" s="3" t="s">
        <v>1238</v>
      </c>
    </row>
    <row r="19" spans="1:4">
      <c r="A19" s="4" t="s">
        <v>1239</v>
      </c>
      <c r="B19" s="5" t="n">
        <v>29625</v>
      </c>
      <c r="C19" s="5" t="n">
        <v>35835</v>
      </c>
      <c r="D19" s="5" t="n">
        <v>50769</v>
      </c>
    </row>
    <row r="20" spans="1:4">
      <c r="A20" s="4" t="s">
        <v>1240</v>
      </c>
      <c r="B20" s="5" t="n">
        <v>2884</v>
      </c>
      <c r="C20" s="5" t="n">
        <v>686</v>
      </c>
      <c r="D20" s="5" t="n">
        <v>221</v>
      </c>
    </row>
    <row r="21" spans="1:4">
      <c r="A21" s="4" t="s">
        <v>1241</v>
      </c>
      <c r="B21" s="5" t="n">
        <v>-4382</v>
      </c>
      <c r="C21" s="5" t="n">
        <v>-6896</v>
      </c>
      <c r="D21" s="5" t="n">
        <v>-15155</v>
      </c>
    </row>
    <row r="22" spans="1:4">
      <c r="A22" s="4" t="s">
        <v>77</v>
      </c>
      <c r="B22" s="5" t="n">
        <v>0</v>
      </c>
      <c r="C22" s="5" t="n">
        <v>0</v>
      </c>
      <c r="D22" s="5" t="n">
        <v>0</v>
      </c>
    </row>
    <row r="23" spans="1:4">
      <c r="A23" s="4" t="s">
        <v>1242</v>
      </c>
      <c r="B23" s="6" t="n">
        <v>28127</v>
      </c>
      <c r="C23" s="6" t="n">
        <v>29625</v>
      </c>
      <c r="D23" s="6" t="n">
        <v>358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8:45Z</dcterms:created>
  <dcterms:modified xmlns:dcterms="http://purl.org/dc/terms/" xmlns:xsi="http://www.w3.org/2001/XMLSchema-instance" xsi:type="dcterms:W3CDTF">2018-02-16T16:18:45Z</dcterms:modified>
</cp:coreProperties>
</file>